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Segment Information" sheetId="12" state="visible" r:id="rId12"/>
    <sheet xmlns:r="http://schemas.openxmlformats.org/officeDocument/2006/relationships" name="Discontinued Operation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Finance Assets" sheetId="16" state="visible" r:id="rId16"/>
    <sheet xmlns:r="http://schemas.openxmlformats.org/officeDocument/2006/relationships" name="Fixed Assets" sheetId="17" state="visible" r:id="rId17"/>
    <sheet xmlns:r="http://schemas.openxmlformats.org/officeDocument/2006/relationships" name="Acquisitions, Intangible Assets" sheetId="18" state="visible" r:id="rId18"/>
    <sheet xmlns:r="http://schemas.openxmlformats.org/officeDocument/2006/relationships" name="Fair Value Measurements and Der" sheetId="19" state="visible" r:id="rId19"/>
    <sheet xmlns:r="http://schemas.openxmlformats.org/officeDocument/2006/relationships" name="Supplemental Balance Sheet Info" sheetId="20" state="visible" r:id="rId20"/>
    <sheet xmlns:r="http://schemas.openxmlformats.org/officeDocument/2006/relationships" name="Restructuring Charges and Asset" sheetId="21" state="visible" r:id="rId21"/>
    <sheet xmlns:r="http://schemas.openxmlformats.org/officeDocument/2006/relationships" name="Debt" sheetId="22" state="visible" r:id="rId22"/>
    <sheet xmlns:r="http://schemas.openxmlformats.org/officeDocument/2006/relationships" name="Retirement Plans and Postreti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tockholders' Equity" sheetId="27" state="visible" r:id="rId27"/>
    <sheet xmlns:r="http://schemas.openxmlformats.org/officeDocument/2006/relationships" name="Accumulated Other Comprehensive" sheetId="28" state="visible" r:id="rId28"/>
    <sheet xmlns:r="http://schemas.openxmlformats.org/officeDocument/2006/relationships" name="Stock-Based Compensation Plans" sheetId="29" state="visible" r:id="rId29"/>
    <sheet xmlns:r="http://schemas.openxmlformats.org/officeDocument/2006/relationships" name="Subsequent Event" sheetId="30" state="visible" r:id="rId30"/>
    <sheet xmlns:r="http://schemas.openxmlformats.org/officeDocument/2006/relationships" name="Quarterly Financial Data (unaud"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Revenue from Contracts with C_2" sheetId="34" state="visible" r:id="rId34"/>
    <sheet xmlns:r="http://schemas.openxmlformats.org/officeDocument/2006/relationships" name="Segment Information (Tables)" sheetId="35" state="visible" r:id="rId35"/>
    <sheet xmlns:r="http://schemas.openxmlformats.org/officeDocument/2006/relationships" name="Discontinued Operations (Tables" sheetId="36" state="visible" r:id="rId36"/>
    <sheet xmlns:r="http://schemas.openxmlformats.org/officeDocument/2006/relationships" name="Earnings per Share (Tables)" sheetId="37" state="visible" r:id="rId37"/>
    <sheet xmlns:r="http://schemas.openxmlformats.org/officeDocument/2006/relationships" name="Inventories (Tables)" sheetId="38" state="visible" r:id="rId38"/>
    <sheet xmlns:r="http://schemas.openxmlformats.org/officeDocument/2006/relationships" name="Finance Assets (Tables)" sheetId="39" state="visible" r:id="rId39"/>
    <sheet xmlns:r="http://schemas.openxmlformats.org/officeDocument/2006/relationships" name="Fixed Assets (Tables)" sheetId="40" state="visible" r:id="rId40"/>
    <sheet xmlns:r="http://schemas.openxmlformats.org/officeDocument/2006/relationships" name="Acquisitions, Intangible Asse_2" sheetId="41" state="visible" r:id="rId41"/>
    <sheet xmlns:r="http://schemas.openxmlformats.org/officeDocument/2006/relationships" name="Fair Value Measurements and D_2" sheetId="42" state="visible" r:id="rId42"/>
    <sheet xmlns:r="http://schemas.openxmlformats.org/officeDocument/2006/relationships" name="Supplemental Balance Sheet In_2" sheetId="43" state="visible" r:id="rId43"/>
    <sheet xmlns:r="http://schemas.openxmlformats.org/officeDocument/2006/relationships" name="Restructuring Charges and Ass_2" sheetId="44" state="visible" r:id="rId44"/>
    <sheet xmlns:r="http://schemas.openxmlformats.org/officeDocument/2006/relationships" name="Debt (Tables)" sheetId="45" state="visible" r:id="rId45"/>
    <sheet xmlns:r="http://schemas.openxmlformats.org/officeDocument/2006/relationships" name="Retirement Plans and Postreti_2"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Stockholders' Equity (Tables)" sheetId="49" state="visible" r:id="rId49"/>
    <sheet xmlns:r="http://schemas.openxmlformats.org/officeDocument/2006/relationships" name="Accumulated Other Comprehensi_2" sheetId="50" state="visible" r:id="rId50"/>
    <sheet xmlns:r="http://schemas.openxmlformats.org/officeDocument/2006/relationships" name="Stock-Based Compensation Plans " sheetId="51" state="visible" r:id="rId51"/>
    <sheet xmlns:r="http://schemas.openxmlformats.org/officeDocument/2006/relationships" name="Quarterly Financial Data (una_2" sheetId="52" state="visible" r:id="rId52"/>
    <sheet xmlns:r="http://schemas.openxmlformats.org/officeDocument/2006/relationships" name="Summary of Significant Accoun_3"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Revenue from Contracts with C_6" sheetId="57" state="visible" r:id="rId57"/>
    <sheet xmlns:r="http://schemas.openxmlformats.org/officeDocument/2006/relationships" name="Revenue from Contracts with C_7" sheetId="58" state="visible" r:id="rId58"/>
    <sheet xmlns:r="http://schemas.openxmlformats.org/officeDocument/2006/relationships" name="Revenue from Contracts with C_8" sheetId="59" state="visible" r:id="rId59"/>
    <sheet xmlns:r="http://schemas.openxmlformats.org/officeDocument/2006/relationships" name="Segment Information (Revenues) " sheetId="60" state="visible" r:id="rId60"/>
    <sheet xmlns:r="http://schemas.openxmlformats.org/officeDocument/2006/relationships" name="Segment Information (EBIT) (Det" sheetId="61" state="visible" r:id="rId61"/>
    <sheet xmlns:r="http://schemas.openxmlformats.org/officeDocument/2006/relationships" name="Segment Information (Depreciati" sheetId="62" state="visible" r:id="rId62"/>
    <sheet xmlns:r="http://schemas.openxmlformats.org/officeDocument/2006/relationships" name="Segment Information (Capital Ex" sheetId="63" state="visible" r:id="rId63"/>
    <sheet xmlns:r="http://schemas.openxmlformats.org/officeDocument/2006/relationships" name="Segment Information (Assets) (D" sheetId="64" state="visible" r:id="rId64"/>
    <sheet xmlns:r="http://schemas.openxmlformats.org/officeDocument/2006/relationships" name="Discontinued Operations (Narrat" sheetId="65" state="visible" r:id="rId65"/>
    <sheet xmlns:r="http://schemas.openxmlformats.org/officeDocument/2006/relationships" name="Discontinued Operations (Financ" sheetId="66" state="visible" r:id="rId66"/>
    <sheet xmlns:r="http://schemas.openxmlformats.org/officeDocument/2006/relationships" name="Discontinued Operations (Assets" sheetId="67" state="visible" r:id="rId67"/>
    <sheet xmlns:r="http://schemas.openxmlformats.org/officeDocument/2006/relationships" name="Earnings per Share (Details)" sheetId="68" state="visible" r:id="rId68"/>
    <sheet xmlns:r="http://schemas.openxmlformats.org/officeDocument/2006/relationships" name="Inventories (Details)" sheetId="69" state="visible" r:id="rId69"/>
    <sheet xmlns:r="http://schemas.openxmlformats.org/officeDocument/2006/relationships" name="Finance Assets (Finance Receiva" sheetId="70" state="visible" r:id="rId70"/>
    <sheet xmlns:r="http://schemas.openxmlformats.org/officeDocument/2006/relationships" name="Finance Assets (Minimum Payment" sheetId="71" state="visible" r:id="rId71"/>
    <sheet xmlns:r="http://schemas.openxmlformats.org/officeDocument/2006/relationships" name="Finance Assets (Allowance for C" sheetId="72" state="visible" r:id="rId72"/>
    <sheet xmlns:r="http://schemas.openxmlformats.org/officeDocument/2006/relationships" name="Finance Assets (Aging of Receiv" sheetId="73" state="visible" r:id="rId73"/>
    <sheet xmlns:r="http://schemas.openxmlformats.org/officeDocument/2006/relationships" name="Finance Assets (Credit Quality)" sheetId="74" state="visible" r:id="rId74"/>
    <sheet xmlns:r="http://schemas.openxmlformats.org/officeDocument/2006/relationships" name="Fixed Assets (Details)" sheetId="75" state="visible" r:id="rId75"/>
    <sheet xmlns:r="http://schemas.openxmlformats.org/officeDocument/2006/relationships" name="Acquisitions, Intangible Asse_3" sheetId="76" state="visible" r:id="rId76"/>
    <sheet xmlns:r="http://schemas.openxmlformats.org/officeDocument/2006/relationships" name="Acquisitions, Intangible Asse_4" sheetId="77" state="visible" r:id="rId77"/>
    <sheet xmlns:r="http://schemas.openxmlformats.org/officeDocument/2006/relationships" name="Acquisitions, Intangible Asse_5" sheetId="78" state="visible" r:id="rId78"/>
    <sheet xmlns:r="http://schemas.openxmlformats.org/officeDocument/2006/relationships" name="Acquisitions, Intangible Asse_6" sheetId="79" state="visible" r:id="rId79"/>
    <sheet xmlns:r="http://schemas.openxmlformats.org/officeDocument/2006/relationships" name="Fair Value Measurements and D_3" sheetId="80" state="visible" r:id="rId80"/>
    <sheet xmlns:r="http://schemas.openxmlformats.org/officeDocument/2006/relationships" name="Fair Value Measurements and D_4" sheetId="81" state="visible" r:id="rId81"/>
    <sheet xmlns:r="http://schemas.openxmlformats.org/officeDocument/2006/relationships" name="Fair Value Measurements and D_5" sheetId="82" state="visible" r:id="rId82"/>
    <sheet xmlns:r="http://schemas.openxmlformats.org/officeDocument/2006/relationships" name="Fair Value Measurements and D_6" sheetId="83" state="visible" r:id="rId83"/>
    <sheet xmlns:r="http://schemas.openxmlformats.org/officeDocument/2006/relationships" name="Fair Value Measurements and D_7" sheetId="84" state="visible" r:id="rId84"/>
    <sheet xmlns:r="http://schemas.openxmlformats.org/officeDocument/2006/relationships" name="Fair Value Measurements and D_8" sheetId="85" state="visible" r:id="rId85"/>
    <sheet xmlns:r="http://schemas.openxmlformats.org/officeDocument/2006/relationships" name="Fair Value Measurements and D_9" sheetId="86" state="visible" r:id="rId86"/>
    <sheet xmlns:r="http://schemas.openxmlformats.org/officeDocument/2006/relationships" name="Supplemental Balance Sheet In_3" sheetId="87" state="visible" r:id="rId87"/>
    <sheet xmlns:r="http://schemas.openxmlformats.org/officeDocument/2006/relationships" name="Restructuring Charges and Ass_3" sheetId="88" state="visible" r:id="rId88"/>
    <sheet xmlns:r="http://schemas.openxmlformats.org/officeDocument/2006/relationships" name="Debt (Long-term Debt) (Details)" sheetId="89" state="visible" r:id="rId89"/>
    <sheet xmlns:r="http://schemas.openxmlformats.org/officeDocument/2006/relationships" name="Debt (Narrative) (Details)" sheetId="90" state="visible" r:id="rId90"/>
    <sheet xmlns:r="http://schemas.openxmlformats.org/officeDocument/2006/relationships" name="Debt (Maturities of Outstanding" sheetId="91" state="visible" r:id="rId91"/>
    <sheet xmlns:r="http://schemas.openxmlformats.org/officeDocument/2006/relationships" name="Retirement Plans and Postreti_3" sheetId="92" state="visible" r:id="rId92"/>
    <sheet xmlns:r="http://schemas.openxmlformats.org/officeDocument/2006/relationships" name="Retirement Plans and Postreti_4" sheetId="93" state="visible" r:id="rId93"/>
    <sheet xmlns:r="http://schemas.openxmlformats.org/officeDocument/2006/relationships" name="Retirement Plans and Postreti_5" sheetId="94" state="visible" r:id="rId94"/>
    <sheet xmlns:r="http://schemas.openxmlformats.org/officeDocument/2006/relationships" name="Retirement Plans and Postreti_6" sheetId="95" state="visible" r:id="rId95"/>
    <sheet xmlns:r="http://schemas.openxmlformats.org/officeDocument/2006/relationships" name="Retirement Plans and Postreti_7" sheetId="96" state="visible" r:id="rId96"/>
    <sheet xmlns:r="http://schemas.openxmlformats.org/officeDocument/2006/relationships" name="Retirement Plans and Postreti_8" sheetId="97" state="visible" r:id="rId97"/>
    <sheet xmlns:r="http://schemas.openxmlformats.org/officeDocument/2006/relationships" name="Retirement Plans and Postreti_9" sheetId="98" state="visible" r:id="rId98"/>
    <sheet xmlns:r="http://schemas.openxmlformats.org/officeDocument/2006/relationships" name="Retirement Plans and Postret_10" sheetId="99" state="visible" r:id="rId99"/>
    <sheet xmlns:r="http://schemas.openxmlformats.org/officeDocument/2006/relationships" name="Retirement Plans and Postret_11" sheetId="100" state="visible" r:id="rId100"/>
    <sheet xmlns:r="http://schemas.openxmlformats.org/officeDocument/2006/relationships" name="Retirement Plans and Postret_12" sheetId="101" state="visible" r:id="rId101"/>
    <sheet xmlns:r="http://schemas.openxmlformats.org/officeDocument/2006/relationships" name="Retirement Plans and Postret_13" sheetId="102" state="visible" r:id="rId102"/>
    <sheet xmlns:r="http://schemas.openxmlformats.org/officeDocument/2006/relationships" name="Income Taxes (Narrative) (Detai" sheetId="103" state="visible" r:id="rId103"/>
    <sheet xmlns:r="http://schemas.openxmlformats.org/officeDocument/2006/relationships" name="Income Taxes (Income From Conti" sheetId="104" state="visible" r:id="rId104"/>
    <sheet xmlns:r="http://schemas.openxmlformats.org/officeDocument/2006/relationships" name="Income Taxes (Provision for Inc" sheetId="105" state="visible" r:id="rId105"/>
    <sheet xmlns:r="http://schemas.openxmlformats.org/officeDocument/2006/relationships" name="Income Taxes (Effective Income " sheetId="106" state="visible" r:id="rId106"/>
    <sheet xmlns:r="http://schemas.openxmlformats.org/officeDocument/2006/relationships" name="Income Taxes (Deferred Tax Liab" sheetId="107" state="visible" r:id="rId107"/>
    <sheet xmlns:r="http://schemas.openxmlformats.org/officeDocument/2006/relationships" name="Income Taxes (Unrecognized Tax " sheetId="108" state="visible" r:id="rId108"/>
    <sheet xmlns:r="http://schemas.openxmlformats.org/officeDocument/2006/relationships" name="Leases (Details)" sheetId="109" state="visible" r:id="rId109"/>
    <sheet xmlns:r="http://schemas.openxmlformats.org/officeDocument/2006/relationships" name="Stockholders' Equity (Details)" sheetId="110" state="visible" r:id="rId110"/>
    <sheet xmlns:r="http://schemas.openxmlformats.org/officeDocument/2006/relationships" name="Accumulated Other Comprehensi_3" sheetId="111" state="visible" r:id="rId111"/>
    <sheet xmlns:r="http://schemas.openxmlformats.org/officeDocument/2006/relationships" name="Stock-Based Compensation Plan_2" sheetId="112" state="visible" r:id="rId112"/>
    <sheet xmlns:r="http://schemas.openxmlformats.org/officeDocument/2006/relationships" name="Stock-Based Compensation Plan_3" sheetId="113" state="visible" r:id="rId113"/>
    <sheet xmlns:r="http://schemas.openxmlformats.org/officeDocument/2006/relationships" name="Stock-Based Compensation Plan_4" sheetId="114" state="visible" r:id="rId114"/>
    <sheet xmlns:r="http://schemas.openxmlformats.org/officeDocument/2006/relationships" name="Stock-Based Compensation Plan_5" sheetId="115" state="visible" r:id="rId115"/>
    <sheet xmlns:r="http://schemas.openxmlformats.org/officeDocument/2006/relationships" name="Stock-Based Compensation Plan_6" sheetId="116" state="visible" r:id="rId116"/>
    <sheet xmlns:r="http://schemas.openxmlformats.org/officeDocument/2006/relationships" name="Stock-Based Compensation Plan_7" sheetId="117" state="visible" r:id="rId117"/>
    <sheet xmlns:r="http://schemas.openxmlformats.org/officeDocument/2006/relationships" name="Quarterly Financial Data (una_3" sheetId="118" state="visible" r:id="rId118"/>
    <sheet xmlns:r="http://schemas.openxmlformats.org/officeDocument/2006/relationships" name="Schedule II - Valuation and Q_2" sheetId="119" state="visible" r:id="rId119"/>
  </sheets>
  <definedNames/>
  <calcPr calcId="124519" fullCalcOnLoad="1"/>
</workbook>
</file>

<file path=xl/sharedStrings.xml><?xml version="1.0" encoding="utf-8"?>
<sst xmlns="http://schemas.openxmlformats.org/spreadsheetml/2006/main" uniqueCount="1351">
  <si>
    <t>Document and Entity Information - USD ($) $ in Billions</t>
  </si>
  <si>
    <t>12 Months Ended</t>
  </si>
  <si>
    <t>Dec. 31, 2018</t>
  </si>
  <si>
    <t>Jan. 31, 2019</t>
  </si>
  <si>
    <t>Jun. 30, 2018</t>
  </si>
  <si>
    <t>Document And Entity Information [Abstract]</t>
  </si>
  <si>
    <t>Entity Registrant Name</t>
  </si>
  <si>
    <t>PITNEY BOWES INC /DE/</t>
  </si>
  <si>
    <t>Entity Central Index Key</t>
  </si>
  <si>
    <t>Current Fiscal Year End Date</t>
  </si>
  <si>
    <t>--12-31</t>
  </si>
  <si>
    <t>Entity Filer Category</t>
  </si>
  <si>
    <t>Large Accelerated Filer</t>
  </si>
  <si>
    <t>Document Type</t>
  </si>
  <si>
    <t>10-K</t>
  </si>
  <si>
    <t>Document Fiscal Year Focus</t>
  </si>
  <si>
    <t>Document Period End Date</t>
  </si>
  <si>
    <t>Dec. 31,
		2018</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7</t>
  </si>
  <si>
    <t>Dec. 31, 2016</t>
  </si>
  <si>
    <t>Revenue:</t>
  </si>
  <si>
    <t>Total from contracts with customers</t>
  </si>
  <si>
    <t>Total revenue</t>
  </si>
  <si>
    <t>Costs and expenses:</t>
  </si>
  <si>
    <t>Financing interest expense</t>
  </si>
  <si>
    <t>Selling, general and administrative</t>
  </si>
  <si>
    <t>Research and development</t>
  </si>
  <si>
    <t>Restructuring charges and asset impairments, net</t>
  </si>
  <si>
    <t>Goodwill impairment</t>
  </si>
  <si>
    <t>Interest expense, net</t>
  </si>
  <si>
    <t>Other components of net pension and postretirement cost</t>
  </si>
  <si>
    <t>Other expense</t>
  </si>
  <si>
    <t>Total costs and expenses</t>
  </si>
  <si>
    <t>Income from continuing operations before income taxes</t>
  </si>
  <si>
    <t>Provision for income taxes</t>
  </si>
  <si>
    <t>Income from continuing operations</t>
  </si>
  <si>
    <t>Income from discontinued operations, net of tax</t>
  </si>
  <si>
    <t>Net income</t>
  </si>
  <si>
    <t>Less: Preferred stock dividends of subsidiaries attributable to noncontrolling interests</t>
  </si>
  <si>
    <t>Net income - Pitney Bowes Inc.</t>
  </si>
  <si>
    <t>Amounts attributable to common stockholders:</t>
  </si>
  <si>
    <t>Basic earnings per share attributable to common stockholders:</t>
  </si>
  <si>
    <t>Continuing operations (in dollars per share)</t>
  </si>
  <si>
    <t>[1]</t>
  </si>
  <si>
    <t>Discontinued operations (in dollars per share)</t>
  </si>
  <si>
    <t>Net income - Pitney Bowes Inc. (in dollars per share)</t>
  </si>
  <si>
    <t>Diluted earnings per share attributable to common stockholders:</t>
  </si>
  <si>
    <t>Equipment sales</t>
  </si>
  <si>
    <t>Cost of products and sales</t>
  </si>
  <si>
    <t>Supplies</t>
  </si>
  <si>
    <t>Software</t>
  </si>
  <si>
    <t>Rentals</t>
  </si>
  <si>
    <t>Financing</t>
  </si>
  <si>
    <t>Support services</t>
  </si>
  <si>
    <t>Business services</t>
  </si>
  <si>
    <t>The sum of the earnings per share amounts may not equal the totals due to rounding.</t>
  </si>
  <si>
    <t>Consolidated Statements of Comprehensive Income - USD ($) $ in Thousands</t>
  </si>
  <si>
    <t>Statement of Comprehensive Income [Abstract]</t>
  </si>
  <si>
    <t>Other comprehensive income (loss), net of tax:</t>
  </si>
  <si>
    <t>Foreign currency translations, net of tax of $(6,289) in 2018</t>
  </si>
  <si>
    <t>Net unrealized gain on cash flow hedges, net of tax of $232, $678, and $1,513, respectively</t>
  </si>
  <si>
    <t>Net unrealized gain (loss) on available for sale securities, net of tax of $(1,545), $944 and $(244), respectively</t>
  </si>
  <si>
    <t>Adjustments to pension and postretirement plans, net of tax of $(13,058), $3,089 and $(17,550), respectively</t>
  </si>
  <si>
    <t>Amortization of pension and postretirement costs, net of tax of $21,675, $13,936, and $14,430, respectively</t>
  </si>
  <si>
    <t>Other comprehensive (loss) income</t>
  </si>
  <si>
    <t>Comprehensive income</t>
  </si>
  <si>
    <t>Less: Preferred stock dividends attributable to noncontrolling interests</t>
  </si>
  <si>
    <t>Comprehensive income - Pitney Bowes Inc.</t>
  </si>
  <si>
    <t>Consolidated Statements of Comprehensive Income (Parenthetical) - USD ($) $ in Thousands</t>
  </si>
  <si>
    <t>Foreign currency translations, tax expense (benefit)</t>
  </si>
  <si>
    <t>Net unrealized gain on cash flow hedges, tax</t>
  </si>
  <si>
    <t>Net unrealized loss on investment securities, tax</t>
  </si>
  <si>
    <t>Adjustments to pension and postretirement plans, tax benefit (expense)</t>
  </si>
  <si>
    <t>Amortization of pension and postretirement costs, tax</t>
  </si>
  <si>
    <t>Consolidated Balance Sheets - USD ($) $ in Thousands</t>
  </si>
  <si>
    <t>Current assets:</t>
  </si>
  <si>
    <t>Cash and cash equivalents</t>
  </si>
  <si>
    <t>Short-term investments</t>
  </si>
  <si>
    <t>Accounts receivable (net of allowance of $17,617 and $14,786 respectively)</t>
  </si>
  <si>
    <t>Short-term finance receivables (net of allowance of $12,454 and $12,187, respectively)</t>
  </si>
  <si>
    <t>Inventories</t>
  </si>
  <si>
    <t>Current income taxes</t>
  </si>
  <si>
    <t>Other current assets and prepayments</t>
  </si>
  <si>
    <t>Assets of discontinued operations</t>
  </si>
  <si>
    <t>Total current assets</t>
  </si>
  <si>
    <t>Property, plant and equipment, net</t>
  </si>
  <si>
    <t>Rental property and equipment, net</t>
  </si>
  <si>
    <t>Long-term finance receivables (net of allowance of $7,768 and $6,446, respectively)</t>
  </si>
  <si>
    <t>Goodwill</t>
  </si>
  <si>
    <t>Intangible assets, net</t>
  </si>
  <si>
    <t>Noncurrent income taxes</t>
  </si>
  <si>
    <t>Other assets</t>
  </si>
  <si>
    <t>Total assets</t>
  </si>
  <si>
    <t>Current liabilities:</t>
  </si>
  <si>
    <t>Accounts payable and accrued liabilities</t>
  </si>
  <si>
    <t>Current portion of long-term debt</t>
  </si>
  <si>
    <t>Advance billings</t>
  </si>
  <si>
    <t>Liabilities of discontinued operations</t>
  </si>
  <si>
    <t>Total current liabilities</t>
  </si>
  <si>
    <t>Deferred taxes on income</t>
  </si>
  <si>
    <t>Tax uncertainties and other income tax liabilities</t>
  </si>
  <si>
    <t>Long-term debt</t>
  </si>
  <si>
    <t>Other noncurrent liabilities</t>
  </si>
  <si>
    <t>Total liabilities</t>
  </si>
  <si>
    <t>Commitments and contingencies (See Note 16)</t>
  </si>
  <si>
    <t xml:space="preserve"> </t>
  </si>
  <si>
    <t>Stockholders' equity:</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35,662,830 and 136,734,174 shares, respectively)</t>
  </si>
  <si>
    <t>Total stockholders’ equity</t>
  </si>
  <si>
    <t>Total liabilities and stockholders’ equity</t>
  </si>
  <si>
    <t>Consolidated Balance Sheets (Parenthetical) - USD ($) $ in Thousands</t>
  </si>
  <si>
    <t>Statement of Financial Position [Abstract]</t>
  </si>
  <si>
    <t>Accounts receivable allowance</t>
  </si>
  <si>
    <t>Short-term finance receivables allowance</t>
  </si>
  <si>
    <t>Long-term finance receivables allowance</t>
  </si>
  <si>
    <t>Preferred stock, par value (in dollars per share)</t>
  </si>
  <si>
    <t>Preferred stock, dividend rate</t>
  </si>
  <si>
    <t>4.00%</t>
  </si>
  <si>
    <t>Preference stock, dividend (in dollars per share)</t>
  </si>
  <si>
    <t>Common stock, par value (in dollars per share)</t>
  </si>
  <si>
    <t>Common stock, authorized (in shares)</t>
  </si>
  <si>
    <t>Common stock issued (in shares)</t>
  </si>
  <si>
    <t>Treasury stock (in shares)</t>
  </si>
  <si>
    <t>Consolidated Statements of Cash Flows $ in Thousands</t>
  </si>
  <si>
    <t>Dec. 31, 2018USD ($)</t>
  </si>
  <si>
    <t>Dec. 31, 2017USD ($)</t>
  </si>
  <si>
    <t>Dec. 31, 2016USD ($)</t>
  </si>
  <si>
    <t>Cash flows from operating activities:</t>
  </si>
  <si>
    <t>Income from discontinued operations</t>
  </si>
  <si>
    <t>Restructuring payments</t>
  </si>
  <si>
    <t>Adjustments to reconcile net income to net cash provided by operating activities:</t>
  </si>
  <si>
    <t>Depreciation and amortization</t>
  </si>
  <si>
    <t>Pension plan settlement</t>
  </si>
  <si>
    <t>Special pension plan contribution</t>
  </si>
  <si>
    <t>Loss on sale of businesses</t>
  </si>
  <si>
    <t>Gain on sale of technology</t>
  </si>
  <si>
    <t>Gain on debt forgiveness</t>
  </si>
  <si>
    <t>Stock-based compensation</t>
  </si>
  <si>
    <t>Deferred tax (benefit) provision</t>
  </si>
  <si>
    <t>Changes in operating assets and liabilities, net of acquisitions/divestitures:</t>
  </si>
  <si>
    <t>(Increase) decrease in accounts receivable</t>
  </si>
  <si>
    <t>Decrease in finance receivables</t>
  </si>
  <si>
    <t>Decrease (increase) in inventories</t>
  </si>
  <si>
    <t>(Increase) decrease in other current assets and prepayments</t>
  </si>
  <si>
    <t>Decrease in accounts payable and accrued liabilities</t>
  </si>
  <si>
    <t>Increase (decrease) in current and non-current income taxes</t>
  </si>
  <si>
    <t>Decrease in advance billings</t>
  </si>
  <si>
    <t>Other, net</t>
  </si>
  <si>
    <t>Net cash provided by operating activities: continuing operations</t>
  </si>
  <si>
    <t>Net cash (used in) provided by operating activities: discontinued operations</t>
  </si>
  <si>
    <t>Net cash provided by operating activities</t>
  </si>
  <si>
    <t>Cash flows from investing activities:</t>
  </si>
  <si>
    <t>Purchases of available-for-sale securities</t>
  </si>
  <si>
    <t>Proceeds from sales/maturities of available-for-sale securities</t>
  </si>
  <si>
    <t>Net change in short-term and other investments</t>
  </si>
  <si>
    <t>Capital expenditures</t>
  </si>
  <si>
    <t>Proceeds from sale of assets</t>
  </si>
  <si>
    <t>Reserve account deposits</t>
  </si>
  <si>
    <t>Acquisitions, net of cash acquired</t>
  </si>
  <si>
    <t>Other investing activities</t>
  </si>
  <si>
    <t>Net cash used in investing activities: continuing operations</t>
  </si>
  <si>
    <t>Net cash provided by (used in) investing activities: discontinued operations</t>
  </si>
  <si>
    <t>Net cash provided by (used in) investing activities</t>
  </si>
  <si>
    <t>Cash flows from financing activities:</t>
  </si>
  <si>
    <t>Proceeds from issuance of long-term debt</t>
  </si>
  <si>
    <t>Principal payments of long-term obligations</t>
  </si>
  <si>
    <t>Decrease in short-term borrowings</t>
  </si>
  <si>
    <t>Dividends paid to stockholders</t>
  </si>
  <si>
    <t>Dividends paid to noncontrolling interests</t>
  </si>
  <si>
    <t>Common stock repurchases</t>
  </si>
  <si>
    <t>Redemption of noncontrolling interests</t>
  </si>
  <si>
    <t>Other financing activities</t>
  </si>
  <si>
    <t>Net cash (used in) provided by financing activities</t>
  </si>
  <si>
    <t>Effect of exchange rate changes on cash and cash equivalents</t>
  </si>
  <si>
    <t>(Decrease) increase in cash and cash equivalents</t>
  </si>
  <si>
    <t>Cash and cash equivalents at beginning of period</t>
  </si>
  <si>
    <t>Cash and cash equivalents at end of period</t>
  </si>
  <si>
    <t>Less cash and cash equivalents of discontinued operations</t>
  </si>
  <si>
    <t>Cash interest paid</t>
  </si>
  <si>
    <t>Cash income tax payments, net of refunds</t>
  </si>
  <si>
    <t>Consolidated Statement of Stockholders' Equity (Deficit) - USD ($) $ in Thousands</t>
  </si>
  <si>
    <t>Total</t>
  </si>
  <si>
    <t>Preferred stock</t>
  </si>
  <si>
    <t>Preference stock</t>
  </si>
  <si>
    <t>Common Stock</t>
  </si>
  <si>
    <t>Additional Paid-in Capital</t>
  </si>
  <si>
    <t>Treasury stock</t>
  </si>
  <si>
    <t>Balance at Dec. 31, 2015</t>
  </si>
  <si>
    <t>Increase (Decrease) in Stockholders' Equity</t>
  </si>
  <si>
    <t>Other comprehensive income (loss)</t>
  </si>
  <si>
    <t>Cash dividends</t>
  </si>
  <si>
    <t>Common ($0.75 per share)</t>
  </si>
  <si>
    <t>Preference</t>
  </si>
  <si>
    <t>Issuances of common stock</t>
  </si>
  <si>
    <t>Conversions to common stock</t>
  </si>
  <si>
    <t>Repurchase of common stock</t>
  </si>
  <si>
    <t>Balance at Dec. 31, 2016</t>
  </si>
  <si>
    <t>Balance at Dec. 31, 2017</t>
  </si>
  <si>
    <t>Cumulative effect of accounting changes</t>
  </si>
  <si>
    <t>Balance at Dec. 31, 2018</t>
  </si>
  <si>
    <t>Consolidated Statement of Stockholders' Equity (Deficit) (Parenthetical) - $ / shares</t>
  </si>
  <si>
    <t>Statement of Stockholders' Equity [Abstract]</t>
  </si>
  <si>
    <t>Common stock cash paid (USD per share)</t>
  </si>
  <si>
    <t>Summary of Significant Accounting Policies</t>
  </si>
  <si>
    <t>Accounting Policies [Abstract]</t>
  </si>
  <si>
    <t>Summary of Significant Accounting Policies Basis of Presentation The accompanying Consolidated Financial Statements of Pitney Bowes Inc. (we, us, our, or the company) and its wholly owned subsidiaries have been prepared in conformity with accounting principles generally accepted in the United States of America (GAAP). Intercompany transactions and balances have been eliminated. Certain prior year amounts have been reclassified to conform to the current year presentation. We revised our December 31, 2017 balance sheet to correct the classification between tax uncertainties and other income tax liabilities and deferred taxes on income by $14 million related to withholding taxes on unremitted earnings of our foreign subsidiaries. The impact of this revision was not material to the prior quarters. In July 2018, we sold our Document Messaging Technology production mail business and supporting software (the Production Mail Business) to an affiliate of Platinum Equity, LLC, a leading global private equity firm. The Production Mail Business qualified as a discontinued operation and accordingly, the assets, liabilities and results of operations of the Production Mail Business are reported as discontinued operations (see Note 4). Use of Estimates 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revenue recognition for multiple element arrangements, the allocation of purchase price to assets and liabilities acquired in business combinations, goodwill and intangible asset impairment review, allowance for doubtful accounts and credit losses, residual values of leased assets, useful lives of long-lived and intangible assets, restructuring costs, pension and other postretirement costs, income tax reserves, deferred tax asset valuation allowance, stock-based compensation expense and loss contingencies. Actual results could differ from those estimates and assumptions. Cash Equivalents and Investments Cash equivalents include highly-liquid interest-earning investments with a maturity of three months or less at the date of purchase. Short-term investments include investments with an original maturity of greater than three months and remaining maturities of less than one year from the reporting date. Our investment securities are primarily classified as available-for-sale and recorded at fair value, with unrealized gains and losses, excluding other-than-temporary impairments, reported in other comprehensive income, net of tax. Purchase premiums and discounts are amortized using the effective interest method over the term of the security. Gains and losses on the sale of available-for-sale securities are recorded on the trade date using the specific identification method. Investment securities that management has the positive intent and ability to hold to maturity are classified as held-to-maturity and are carried at amortized cost. Investment securities are recorded in the Consolidated Balance Sheets as cash and cash equivalents, short-term investments and other assets depending on the investment's maturity. Accounts Receivable and Allowance for Doubtful Accounts Accounts receivable are generally due within 30 days after the invoice date. Accounts deemed uncollectible are written off against the allowance after all collection efforts have been exhausted and management deems the account to be uncollectible. We believe that our accounts receivable credit risk is low because of the geographic and industry diversification of our clients and small account balances for most of our clients. We estimate the probable losses on accounts receivable and provide an allowance for doubtful accounts. Our estimate is based on historical loss experience, the age of the receivables, specific troubled accounts and other currently available information. We continually evaluate the adequacy of the allowance for doubtful accounts and make adjustments as necessary. Finance Receivables and Allowance for Credit Losses Finance receivables are composed of sales-type lease receivables and unsecured revolving loan receivables. We estimate probable losses on finance receivables and provide an allowance for credit losses. We estimate probable losses on finance receivables based on historical loss experience, the nature and volume of our portfolios, specific troubled accounts and our ability to manage the collateral . We continually evaluate the adequacy of the allowance for credit losses and make adjustments as necessary. We establish credit approval limits based on the credit quality of the client and the type of equipment financed. We discontinue revenue recognition for lease receivables that are more than 120 days past due and for unsecured loan receivables that are more than 90 days past due and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Inventories Inventories are stated at the lower of cost or market. Cost is determined on the last-in, first-out (LIFO) basis for most U.S. inventories and on the first-in, first-out (FIFO) basis for most non-U.S. inventories. Fixed Assets Property, plant and equipment and rental equipment are stated at cost and depreciated principally using the straight-line method over their estimated useful lives, which are 50 years for buildings, 10 to 20 years for building improvements, 3 to 10 years for internal use software development costs, 3 to 12 years for machinery and equipment and 4 to 6 years for rental equipment. Major improvements that add to productive capacity or extend the life of an asset are capitalized while repairs and maintenance are charged to expense as incurred. Leasehold improvements are amortized over the shorter of their estimated useful life or the remaining lease term. Fully depreciated assets are retained in fixed assets and accumulated depreciation until they are removed from service. Intangible assets Finite-lived intangible assets are amortized using either the straight-line method or an accelerated attrition method over their estimated useful lives of up to 15 years. Research and Development Costs Research and development costs include engineering costs related to research and development activities and are expensed as incurred. Impairment Review for Long-lived and Finite-Lived Intangible Assets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If the sum of the undiscounted cash flows is less than the asset's carrying value, an impairment charge is recorded for an amount by which the asset's carrying value exceeds its fair value. The fair value of the impaired asset is determined using probability weighted expected cash flow estimates, quoted market prices when available and appraisals, as appropriate. We derive cash flow estimates from our long-term business plans and historical experience. Impairment Review for Goodwill Goodwill is tested annually for impairment at the reporting unit level during the fourth quarter or sooner if circumstances indicate an impairment may exist. The impairment test for goodwill determines the fair value of each reporting unit and compares it to the reporting unit's carrying value, including goodwill. If the fair value of a reporting unit is less than its carrying value an impairment loss is recognized for the difference, not to exceed the carrying amount of goodwill. Retirement Plans Net periodic benefit cost includes current service cost, interest cost, expected return on plan assets and the amortization of actuarial gains and losses. Actuarial gains and losses arise from actual experiences that differ from previous assumptions as well as changes in assumptions for expected return on plan assets, discount rates used to measure pension and other postretirement obligations and life expectancy. The expected return on assets is measured using the market-related value of assets, which is a calculated value that recognizes changes in the fair value of plan assets over five years. Actuarial gains and losses are recognized in other comprehensive income, net of tax, and amortized to benefit cost primarily over the life expectancy of plan participants. The funded status of pension and other postretirement benefit plans is recognized in the Consolidated Balance Sheets. Stock-based Compensation We primarily issue restricted stock units, non-qualified stock options and performance stock units under our stock award plans. Compensation expense for stock-based awards is measured based on the estimated fair value of the awards expected to vest and recognized on a straight-line basis over the requisite service period. The fair value of stock awards is estimated based on the fair value of our common stock on the grant date, less the present value of expected dividends or using the Black-Scholes valuation model or Monte Carlo simulation model. We believe that the valuation techniques and underlying assumptions are appropriate in estimating the fair value of stock awards. The majority of stock-based compensation expense is recorded in selling, general and administrative expense. Forfeitures are estimated at the time of grant to recognize expense for those awards that are expected to vest and are based on our historical forfeiture rates. Revenue Recognition Effective January 1, 2018, we adopted ASU 2014-09, Revenue from Contracts with Customers (ASC 606) . We adopted this standard on the modified retrospective basis with a cumulative effect adjustment. Results for reporting periods beginning after January 1, 2018 are presented under the new guidance, while prior period amounts are not adjusted and continue to be reported in accordance with previous guidance. We applied the following practical expedients and policy elections when adopting ASC 606: • Costs incurred to obtain a contract with a customer are expensed if the amortization period of the asset is one year or less; • With the exception of certain services contracts, all taxes assessed by government authorities, such as sales and use taxes, value added taxes and excise tax, are excluded from the transaction price; • The transaction price is not adjusted for a significant financing component when a performance obligation is satisfied within one year; • Revenue is recognized based on the amount billable to the customer, when that amount corresponds to the value transferred to the customer; • Shipping and handling activities are accounted for as a fulfillment activity rather than a separate performance obligation; and • We reflected the aggregate effect of all modifications when identifying performance obligations and allocating transaction price.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a meter rental and an equipment maintenance agreement. We are required to determine whether each product and service within the contract should be treated as a separate performance obligation (unit of accounting) for revenue recognition purposes. For contracts that include multiple performance obligations, the transaction price is allocated based on relative standalone selling prices (SSP) which are a range of selling prices that we would sell a good or service to a customer on a separate basis. SSP is established for each performance obligation at the inception of the contract and can be based on observable prices or estimated. The allocation of the transaction price to the various performance obligations impacts the timing of revenue recognition, but does not change the total revenue recognized. More specifically, revenue related to our offerings is recognized as follows: Equipment Sales We sell equipment directly to our customers and to distributors (re-sellers) throughout the world. For a sale transaction, the SSP of the equipment is based on a range of selling prices in standalone transactions. For a lease transaction, revenue is allocated to the equipment based on the present value of the remaining minimum lease payments. We recognize revenue from the sale of equipment under sales-type leases as equipment sales revenue at the inception of the lease. We do not typically offer any rights of return or stock balancing rights. We recognize revenue on non-lease transactions when control of the equipment transfers to the customer, which is upon delivery for customer installable models and upon installation or customer acceptance for other models. Supplies Revenue Supplies revenue is generally recognized upon delivery. Software Revenue We also have contracts that contain only performance obligations to deliver software licenses and software related products and services that may include maintenance and support services, data, and training and integration services. A majority of our software and data license products are considered "right to use" and are generally distinct from other promised goods and services within a contract. Revenue for right to use software and data licenses is recognized at a point in time when control has transferred to the customer, which is generally upon delivery or acceptance for those licenses requiring significant integration or customization. Revenue from renewals are recognized at the beginning of the license term. We generally invoice customers upon delivery of our software and data licenses. Data contracts that include both data and data updates are invoiced in one or more equal installments. A contract asset is recognized on data licenses for which consideration will be received in future periods. We allocate the transaction price based on relative standalone selling prices, which are generally based on observable selling prices in standalone transactions for our data products, maintenance and professional services. We estimate the standalone selling prices for our software licenses using the residual approach, as the selling prices are highly variable and observable standalone selling prices exist for the other goods and services in the contract. We often bundle software licenses with lease contracts. Revenue is recognized upon delivery of those software licenses considered distinct and functional in nature. Rentals Revenue Rentals revenue includes revenue from the subscription for digital meter services, postage meters and mailing equipment. Revenue is allocated to the meter rental and equipment maintenance agreement elements using their respective selling prices charged in standalone and renewal transactions. We may invoice in advance for postage meter rentals according to the terms of the agreement. We initially defer these advanced billings and recognize rentals revenue on a straight-line basis over the invoice period. Revenues generated from financing clients for the continued use of equipment subsequent to the expiration of the original lease are recognized as rentals revenue. We capitalize certain initial direct costs incurred in consummating a rental transaction and recognize these costs over the expected term of the agreement. At December 31, 2018 and 2017, there were $17 million and $10 million of initial direct costs included in rental property and equipment, net in the Consolidated Balance Sheets, respectively. Amortization of these costs was $5 million , $5 million and $7 million , for the years ended December 31, 2018, 2017 and 2016, respectively. Financing Revenue We provide lease financing for our products primarily through sales-type leases. We also provide revolving lines of credit to our clients for the purchase of postage and supplies. We believe that our sales-type lease portfolio contains only normal collection risk. Accordingly, we record the fair value of equipment as sales revenue, the cost of equipment as cost of sales and the minimum lease payments plus the estimated residual value as finance receivables. The difference between the finance receivable and the equipment fair value is recorded as unearned income and is amortized as income over the lease term using the interest method. Equipment residual values are determined at inception of the lease using estimates of fair value at the end of the lease term. Fair value estimates are based primarily on historical experience. We also consider forecasted supply and demand for products, product retirement and launch plans, client behavior, regulatory changes, remanufacturing strategies, used equipment markets, competition and technological changes. We evaluate residual values on an annual basis or sooner if circumstances warrant. Declines in estimated residual values considered "other-than-temporary" are recognized immediately. Estimated increases in future residual values are not recognized until the equipment is remarketed. Support Services Revenue We provide support services for our equipment primarily through maintenance contracts. Revenue is allocated to the equipment maintenance agreement using selling prices charged in standalone and renewal transactions. Since we have a stand-ready obligation to provide service over the entire contract term, revenue related to these equipment maintenance agreements is recognized on a straight-line basis over the term of the agreement. Business Services Revenue Business services revenue includes revenue from mail processing services and ecommerce solutions from our Commerce Services segment. These services represent a series of distinct services that are similar and revenue is recognized as the services are invoiced to the customer. We also review certain third party relationships and evaluate the appropriateness of recording revenue on a gross basis when we act as a principal in a transaction or net basis when we act as an agent between a client and vendor. We consider several factors in determining whether we are acting as principal or agent such as whether we are the primary obligor to the client, have control over the pricing and have inventory risk. Prior to the adoption of ASC 606, for multiple element arrangements, revenue was allocated to each of the elements based on relative "selling prices" determined based on vendor specific objective evidence (VSOE). We established VSOE of selling prices based on the prices charged for each element when sold separately in standalone transactions. Revenue was allocated to the meter rental and equipment maintenance agreement elements using their respective selling prices charged in standalone and renewal transactions. For a sale transaction, revenue was allocated to the equipment based on a range of selling prices in standalone transactions. For a lease transaction, revenue was allocated to the equipment based on the present value of the remaining minimum lease payments. The amount allocated to equipment was compared to the range of selling prices in standalone transactions during the period to ensure the allocated equipment amount approximated average selling prices. We also have multiple element arrangements containing only software and software related elements. Software related elements may include maintenance and support services, data subscriptions, training and integration services. Under these multiple element arrangements, we allocated revenue based on VSOE for software related elements and used the residual method to determine the amount of software licenses revenue. Under the residual method, the fair value of the undelivered elements was deferred and the remaining portion of the consideration was allocated to the delivered elements and recognized as revenue. The majority of our software license arrangements are bundled with maintenance and support services and we established VSOE of fair value using a bell-shaped curve analysis for maintenance and support services renewal rates. If VSOE for any undelivered software element could not be determined, revenue was deferred until all deliverables were delivered or until VSOE could be determined for remaining undelivered software elements. For software licenses that were included in a lease contract, revenue was recognized upon delivery unless the lease contract specified that the license expired at the end of the lease or the price of the software was deemed not fixed or determinable based on historical evidence of similar software leases. In those instances, revenue was recognized on a straight-line basis over the term of the lease contract. The adoption of ASC 606 did not have a material impact on the amount or timing of recognition for our other revenue streams. Shipping and Handling Shipping and handling costs are recognized as incurred and recorded in cost of revenues. Costs to Obtain a Contract Upon the adoption of ASC 606, certain incremental costs to obtain a contract are capitalized if we expect the benefit of those costs to be realized over a period greater than one year. These costs primarily relate to sales commission on multi-year equipment and software support service contracts. These costs are amortized in a manner consistent with the timing of the related revenue over the contract performance period or longer, if renewals are expected and the renewal commission is not commensurate with the initial commission. Amortization expense for the year ended December 31, 2018 was $ 15 million . Unamortized contract costs at December 31, 2018 were $29 million and are included in other assets. Deferred Marketing Costs Prior to the adoption of ASC 606, we capitalized certain costs associated with the acquisition of new customers and recognized those costs over the expected revenue stream of eight years. Deferred marketing costs at December 31, 2017 were $36 million and amortization of these costs for the years ended December 31, 2017 and 2016 were $13 million and $15 million , respectively. Upon the adoption of ASC 606, marketing costs associated with the acquisition of new customers are expensed as incurred and deferred marketing costs at January 1, 2018 were written off and included in the cumulative effect of accounting change. Restructuring Charges Costs associated with restructuring actions include employee severance, other employee separation costs and contract termination costs, including leases. These costs are recognized when a liability is incurred, which is generally upon communication to the affected employees or exit from a leased facility, and the amount to be paid is both probable and reasonably estimable. Severance accruals are based on company policy, historical experience and negotiated settlements.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related cost of debt. We do not use derivatives for trading or speculative purposes. We record derivative instruments at fair value and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 instruments exposes us to counterparty credit risk. To mitigate such risks, we enter into contracts only with financial institutions that meet stringent credit requirements. We regularly review our credit exposure balances and the creditworthiness of our counterparties. We have not seen a material change in the creditworthiness of our derivative counterparties. 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estimating the necessity and amount of a valuation allowance, we consider all available evidence for each jurisdiction including historical operating results, estimates of future taxable income and the feasibility of ongoing tax planning strategies. We adjust the valuation allowance through income tax expense when new information becomes available that would alter our determination of the amount of deferred tax assets that will ultimately be realized. Earnings per Share Basic earnings per share is computed based on the weighted-average number of common shares outstanding during the year. Diluted earnings per share is computed based on the weighted-average number of common shares plus the dilutive effect of common stock equivalents. Translation of Non-U.S. Currency Amounts 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income. 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 New Accounting Pronouncements New Accounting Pronouncements - Standards Adopted in 2018 Effective January 1, 2018, we adopted ASC 606 using the modified retrospective method with a cumulative effect adjustment at the date of the initial application. See Revenue Recognition above and Note 2 for more information on the adoption of ASC 606. In August 2018, the Financial Accounting Standards Board (FASB) issued Accounting Standards Update (ASU) 2018-14, Compensation-Retirement Benefits-Defined Benefit Plans-General (Subtopic 715-20): Disclosure Framework-Changes to the Disclosure Requirements for Defined Benefit Plans. The ASU impacts disclosure requirements only. The standard is effective beginning January 1, 2021; however, we elected to adopt this standard as of December 31, 2018. In August 2018, the FASB issued ASU 2018-13, Fair Value Measurement (Topic 820) . The ASU impacts only disclosure requirements of fair value measurements. The standard is effective beginning January 1, 2020; however, we elected to adopt this standard as of December 31, 2018. In February 2018, the FASB issued ASU 2018-02, Reclassification of Certain Tax Effects from Accumulated Other Comprehensive Income (AOCI) . The ASU permits a reclassification of the disproportionate income tax effects of the 2017 Tax Cuts and Jobs Act on items within AOCI to retained earnings and requires certain new disclosures. The standard is effective beginning January 1, 2019, with early adoption permitted. We elected to adopt this standard as of December 31, 2018 and recognized the reclassification of $116 million from AOCI to opening retained earnings as a cumulative effect adjustment. There was no impact to total Stockholders' equity. In August 2017, the FASB issued ASU 2017-12, Derivatives and Hedging (Topic 815): Targeted Improvements to Accounting for Hedging Activities. The ASU changes the recognition and presentation requirements of hedge accounting and reduces the cost and complexity of applying hedge accounting by easing the requirements for effectiveness testing and hedge documentation. We early adopted this standard on January 1, 2018 and there was no impact on our consolidated financial statements. In May 2017, the FASB issued ASU 2017-09, Scope of Modification Accounting . The ASU provides guidance about which changes to terms and conditions of a share-based payment award require an entity to apply modification accounting. There was no impact on our consolidated financial statements from the adoption of this standard. In March 2017, the FASB issued ASU 2017-07, Compensation - Retirement Benefits (Topic 715): Improving the Presentation of Net Periodic Pension Cost and Net Periodic Benefit Cost. The ASU requires the service cost component of net periodic benefit cost to be presented in the same income statement line item as other employee compensation costs. Other components of the net periodic benefit cost are to be presented separately, in an appropriately titled line item outside of any subtotal of operating income or disclosed in the footnotes. The standard also limits the amount eligible for capitalization to the service cost component. We adopted this standard and prior period information has been recast to conform to the current period presentation. In January 2017, the FASB issued ASU 2017-01, Clarifying the Definition of a Business, which clarifies the definition of a business with the objective of adding guidance to assist entities in evaluating whether transactions should be accounted for as an acquisition or disposal of assets or a business. We adopted this standard on January 1, 2018 and there was no impact on our consolidated financial statements. In October 2016, the FASB issued ASU 2016-16, Income Taxes: Intra-entity Transfers of Assets other than Inventory, which requires tax expense to be recognized from the sale of intra-entity assets, other than inventory, when the transfer occurs, even though the effects of the transaction are eliminated in consolidation. Under previous guidance, the tax effects of transfers were deferred until the transferred asset was sold or otherwise recovered through use. We adopted this standard and recognized a cumulative effect adjustment to reduce opening retained earnings by $3 million . In January 2016, the FASB issued ASU 2016-01, Financial Instruments - Overall: Recognition and Measurement of Financial Assets and Financial Liabilities . This standard primarily affects the accounting for equity investments, financial liabilities under the fair value option, and the presentation and disclosure requirements for financial instruments. We adopted this standard and there was no impact on our consolidated financial statements. New Accounting Pronouncements - Standards Not Yet Ado</t>
  </si>
  <si>
    <t>Revenue from Contracts with Customers</t>
  </si>
  <si>
    <t>Revenue from Contract with Customer [Abstract]</t>
  </si>
  <si>
    <t>Revenue from Contracts with Customers Adoption of ASC 606 We recorded a net decrease to opening retained earnings of $9 million as of January 1, 2018 for the cumulative effect of adopting ASC 606. Significant components of this cumulative effect adjustment include: • The write-off of previously capitalized deferred marketing costs that did not meet the criteria for capitalization under ASC 606; • The capitalization of certain costs to obtain a contract, primarily sales commissions, that are permitted to be capitalized under ASC 606; • The establishment of deferred revenue related to the early renewal of software and data license contracts with terms beginning in 2018, as ASC 606 requires revenue recognition at the commencement of the license term; • The write-off of deferred revenues and related costs for certain software licenses bundled with a lease that are recognized at time of delivery under ASC 606; and • The write-off of advance billings related to certain software data products that are recognized upon delivery under ASC 606. The impact on our consolidated financial statements as if they were presented under the prior guidance is as follows: Year ended December 31, 2018 As reported Prior guidance Increase (decrease) Income Statement Total revenue $ 3,522,380 $ 3,483,757 $ 38,623 Equipment sales $ 430,451 $ 432,911 $ (2,460 ) Software $ 340,855 $ 297,976 $ 42,879 Business services $ 1,561,522 $ 1,563,318 $ (1,796 ) Total costs and expenses $ 3,310,019 $ 3,318,288 $ (8,269 ) Cost of equipment sales $ 181,766 $ 181,957 $ (191 ) Cost of software $ 100,681 $ 96,332 $ 4,349 Selling, general and administrative $ 1,123,116 $ 1,135,543 $ (12,427 ) Income from continuing operations before taxes $ 212,361 $ 165,469 $ 46,892 The most significant impact to the Consolidated Statement of Income for the year December 31, 2018, was higher software revenue of $43 million primarily due to the acceleration of data subscription revenues which were previously recognized on a ratable basis and the renewal of software data licenses with a term beginning in 2018. Additionally, selling, general and administrative expenses were lower due to the deferral of certain sales commissions and lower amortization of deferred marketing costs. December 31, 2018 As reported Prior guidance Increase (decrease) Balance Sheet Total assets $ 5,972,903 $ 5,951,075 $ 21,828 Accounts receivable, net $ 455,807 $ 454,414 $ 1,393 Other current assets and prepayments $ 99,332 $ 90,659 $ 8,673 Other assets $ 413,239 $ 400,955 $ 12,284 Total liabilities $ 5,733,431 $ 5,737,751 $ (4,320 ) Accounts payable and accrued liabilities $ 1,401,635 $ 1,396,650 $ 4,985 Advance billings $ 237,529 $ 252,472 $ (14,943 ) Other noncurrent liabilities $ 474,862 $ 477,208 $ (2,346 ) Total stockholders' equity $ 239,472 $ 213,325 $ 26,147 Retained earnings $ 5,416,777 $ 5,389,732 $ 27,045 Accumulated other comprehensive loss $ (948,426 ) $ (947,528 ) $ (898 ) The most significant impacts to the Consolidated Balance Sheet at December 31, 2018 were: • Higher other current assets and prepayments primarily due to contract assets that are recognized when data licenses are delivered in advance to the right to invoice. This was offset by lower prepaid costs related to software licenses and software data products, which are now recognized at time of delivery rather than ratably under previous guidance; • Higher other assets primarily due to contract assets that are recognized when data licenses are delivered in advance to the right to invoice; • Higher accounts payable and other accrued liabilities due to higher costs directly related to the higher data license revenue that is recorded at the time of delivery under ASC 606 rather than ratably under the previous guidance; and • Lower advance billings primarily due to our data license products for which revenue is recognized at time of delivery but invoicing occurs in future periods. Under previous guidance data subscriptions were billed in advance and recognized on a ratable basis over the contract term. Disaggregated Revenue The following tables disaggregate our revenue by major source: Year ended December 31, 2018 Major products/service lines Global Ecommerce Presort Services North America Mailing International Mailing Software Solutions Total Revenue from sales and services (ASC 606) Revenue from leasing transactions and financing Total Consolidated Revenue Equipment sales $ — $ — $ 59,589 $ 52,467 $ — $ 112,056 $ 318,395 $ 430,451 Supplies — — 144,283 74,021 — 218,304 — 218,304 Software — — — — 340,855 340,855 — 340,855 Rentals — — 19,390 8,214 — 27,604 335,453 363,057 Financing — — 64,279 11,508 — 75,787 238,991 314,778 Support services — — 208,855 84,558 — 293,413 — 293,413 Business services 1,022,862 515,795 16,997 5,868 — 1,561,522 — 1,561,522 $ 1,022,862 $ 515,795 $ 513,393 $ 236,636 $ 340,855 $ 2,629,541 $ 892,839 $ 3,522,380 Revenue from sales and services (ASC 606) $ 1,022,862 $ 515,795 $ 513,393 $ 236,636 $ 340,855 $ 2,629,541 $ — $ 2,629,541 Revenue from leasing transactions and financing — — 761,632 131,207 — — 892,839 892,839 Total revenue $ 1,022,862 $ 515,795 $ 1,275,025 $ 367,843 $ 340,855 $ 2,629,541 $ 892,839 $ 3,522,380 Timing of revenue recognition (ASC 606) Products/services transferred at a point in time $ — $ — $ 203,872 $ 126,488 $ 134,360 $ 464,720 Products/services transferred over time 1,022,862 515,795 309,521 110,148 206,495 2,164,821 Total revenue $ 1,022,862 $ 515,795 $ 513,393 $ 236,636 $ 340,855 $ 2,629,541 Our performance obligations are as follows: Equipment sales and supplies : Our performance obligations generally include the sale of mailing equipment, excluding sales-type leases, and supplies. We recognize revenue upon delivery for self-install equipment and supplies and upon acceptance or installation for other equipment. We provide a warranty that our equipment is free of defects and meets stated specifications. The warranty is not considered a separate performance obligation. Software : Our performance obligations include the sale of software licenses, maintenance, data products and professional services. Revenue for licenses is generally recognized upon delivery or over time for those licenses that require critical updates over the term of the contract. Rentals : Our performance obligations include the fees associated with postage refills for meters. Financing : Our performance obligations include services under our equipment replacement program. The fees received for this program are recognized ratably over the contract term. Support Services : Our performance obligations include providing maintenance and professional services for our North America and International mailing equipment. Contract terms range from one year to five years, depending on the term of the lease contract for the related equipment. Maintenance revenue is recognized ratably over the contract period and revenue for professional services is recognized when services are provided. Business Services : Our performance obligations primarily include mail processing services and ecommerce solutions. Revenue is recognized over time as the services are provided. The contract terms for these services vary, with the initial contracts in the range of one to five years followed by annual renewal periods. Revenue from leasing transactions and financing include revenue from sales-type leases, finance income and late fees that are not accounted for under ASC 606. Contract Assets and Advance Billings from Contracts with Customers Contract assets are recorded in other current assets and prepayments (current portion) and other assets (noncurrent portion) and advance billings are recorded in advance billings (current portion) and other noncurrent liabilities (noncurrent portion) in the Consolidated Balance Sheet. The following table summarizes our contract assets and advanced billings balances: December 31, 2018 January 1, 2018 Total increase (decrease) Contracts assets, current portion $ 16,115 $ 5,075 $ 11,040 Contracts assets, noncurrent portion $ 13,092 $ 648 $ 12,444 Advance billings, current portion $ 185,322 $ 209,098 $ (23,776 ) Advance billings, noncurrent portion $ 12,778 $ 17,765 $ (4,987 ) Contract Assets We record contract assets when performance obligations are satisfied in advance of invoicing the customer when the right to consideration is conditional on the satisfaction of another performance obligation within a contract. The increase in contract assets is primarily due to an increase in multiple year data contracts where the license was delivered in 2018 but the right to invoice will occur in future periods. Advance Billings from Contracts with Customers Advance billings are recorded when cash payments are due in advance of performance. Items in advance billings primarily relate to support services on equipment and software licenses, subscription services and certain software data products. Revenue is recognized ratably over the contract term. The net decrease in advance billings at December 31, 2018 is primarily driven by revenues recognized during the period, which includes $190 million of advance billings at the beginning of the period, partially offset by advance billings for the year. Future Performance Obligations The transaction prices allocated to future performance obligations will be recognized as follows: 2019 2020 2021-2023 Total North America Mailing (1) $ 144,989 $ 110,930 $ 133,738 $ 389,657 International Mailing (1) 37,921 24,552 38,068 100,541 Software Solutions (2) 66,185 38,373 22,170 126,728 Total $ 249,095 $ 173,855 $ 193,976 $ 616,926 (1) Revenue streams bundled with our leasing contracts, primarily maintenance and other services. (2) Multiple-year software maintenance contracts, certain software and data licenses and data updates. The table above does not include revenue related to performance obligations for contracts with terms less than 12 months and expected consideration for those performance obligations where revenue is recognized based on the amount billable to the customer.</t>
  </si>
  <si>
    <t>Segment Information</t>
  </si>
  <si>
    <t>Segment Reporting [Abstract]</t>
  </si>
  <si>
    <t>Segment Information In January 2018, we revised our business reporting groups to reflect how we manage these groups and clients served in each market. We formed the Commerce Services group to include our Global Ecommerce and Presort Services segments. Additionally, we classified the operating results of the Production Mail Business to discontinued operations and have recast prior year segment operating results to conform to the current year presentation. The principal products and services of each reportable segment are as follows: Commerce Services: Global Ecommerce: Includes the worldwide revenue and related expenses from cross-border ecommerce transactions and domestic retail and ecommerce shipping solutions and fulfillment, delivery and return services. Presort Services : Includes revenue and related expenses from sortation services that allow clients to qualify large volumes of First Class Mail, Marketing Mail and Bound and Packet Mail (Standard Flats and Bound Printed Matter) for postal worksharing discounts. Small &amp; Medium Business (SMB) Solutions: North America Mailing : Includes the revenue and related expenses from mailing and shipping solutions, financing, services and supplies for small and medium businesses to efficiently create mail, evidence postage and help simplify and save on the sending, tracking and receiving of letters, parcels and flats in the U.S. and Canada. International Mailing : Includes the revenue and related expenses from mailing and shipping solutions, financing, services and supplies for small and medium businesses to efficiently create mail, evidence postage and help simplify and save on the sending, tracking and receiving of letters, parcels and flats in areas outside the U.S. and Canada. Software Solutions: Includes the worldwide revenue and related expenses from the licensing of customer engagement, customer information, location intelligence software, data solutions and related support services. Management uses segment earnings before interest and taxes (EBIT) to measure profitability and performance at the segment level and believes that it provides a useful measure of operating performance and underlying trends of the business. We determine segment EBIT by deducting from segment revenue the related costs and expenses attributable to the segment. Segment EBIT excludes interest, taxes, general corporate expenses, restructuring charges and other items not allocated to a particular business segment. Segment EBIT may not be indicative of our overall consolidated performance and therefore, should be read in conjunction with our consolidated results of operations. The following tables provide information about our reportable segments and reconciliation of segment EBIT to net income. Revenues Years Ended December 31, 2018 2017 2016 Global Ecommerce $ 1,022,862 $ 552,242 $ 339,320 Presort Services 515,795 497,901 475,582 Commerce Services 1,538,657 1,050,143 814,902 North America Mailing 1,275,025 1,357,405 1,429,027 International Mailing 367,843 384,097 412,244 SMB Solutions 1,642,868 1,741,502 1,841,271 Software Solutions 340,855 331,627 325,150 Total Revenue $ 3,522,380 $ 3,123,272 $ 2,981,323 Geographic data: United States $ 2,865,228 $ 2,466,403 $ 2,299,607 Outside United States 657,152 656,869 681,716 Total $ 3,522,380 $ 3,123,272 $ 2,981,323 EBIT Years Ended December 31, 2018 2017 2016 Global Ecommerce $ (32,379 ) $ (17,899 ) $ 3,043 Presort Services 73,768 97,506 95,258 Commerce Services 41,389 79,607 98,301 North America Mailing 470,268 498,571 594,723 International Mailing 63,820 48,531 45,408 SMB Solutions 534,088 547,102 640,131 Software Solutions 47,094 33,818 22,119 Total segment EBIT 622,571 660,527 760,551 Reconciling items: Interest, net (159,757 ) (164,162 ) (144,211 ) Unallocated corporate expenses (180,481 ) (214,072 ) (199,954 ) Restructuring charges and asset impairments, net (27,077 ) (56,223 ) (60,295 ) Goodwill impairment — — (148,181 ) Pension settlement (31,329 ) — — Gain on sale of technology — 6,085 — Transaction costs (3,602 ) (6,384 ) (6,121 ) Other expense (7,964 ) (3,856 ) — Income from continuing operations before income taxes 212,361 221,915 201,789 Provision for income taxes 12,383 553 106,975 Income from discontinued operations, net of tax 23,687 39,978 17,036 Net income $ 223,665 $ 261,340 $ 111,850 Depreciation and amortization Years Ended December 31, 2018 2017 2016 Global Ecommerce $ 61,046 $ 36,662 $ 30,607 Presort Services 26,838 26,541 27,929 Commerce Services 87,884 63,203 58,536 North America Mailing 68,250 64,803 60,066 International Mailing 16,142 18,562 19,431 SMB Solutions 84,392 83,365 79,497 Software Solutions 9,540 8,978 14,621 Total for reportable segments 181,816 155,546 152,654 Unallocated amounts 21,477 24,104 21,411 Total depreciation and amortization $ 203,293 $ 179,650 — $ 174,065 Capital expenditures Years Ended December 31, 2018 2017 2016 Global Ecommerce $ 46,117 $ 26,810 $ 15,647 Presort Services 42,532 20,860 17,537 Commerce Services 88,649 47,670 33,184 North America Mailing 61,458 69,131 83,547 International Mailing 10,701 11,982 3,163 SMB Solutions 72,159 81,113 86,710 Software Solutions 4,251 9,181 4,617 Total for reportable segments 165,059 137,964 124,511 Unallocated amount 26,385 30,133 34,721 Total capital expenditures $ 191,444 $ 168,097 $ 159,232 Assets December 31, 2018 2017 2016 Global Ecommerce $ 1,023,732 $ 1,016,045 $ 449,363 Presort Services 431,512 387,701 373,443 Commerce Services 1,455,244 1,403,746 822,806 North America Mailing 1,859,355 1,965,198 2,073,344 International Mailing 502,370 550,306 521,003 SMB Solutions 2,361,725 2,515,504 2,594,347 Software Solutions 593,050 583,549 569,414 Total for reportable segments 4,410,019 4,502,799 3,986,567 Cash and cash equivalents 867,262 1,009,021 764,522 Short-term investments 59,391 48,988 38,448 Assets of discontinued operations 4,854 334,848 317,333 Other corporate assets 631,377 791,764 730,263 Consolidated assets $ 5,972,903 $ 6,687,420 $ 5,837,133 Identifiable long-lived assets: United States $ 543,118 $ 501,251 $ 436,795 Outside United States 45,095 56,208 58,339 Total $ 588,213 $ 557,459 $ 495,134</t>
  </si>
  <si>
    <t>Discontinued Operations</t>
  </si>
  <si>
    <t>Discontinued Operations and Disposal Groups [Abstract]</t>
  </si>
  <si>
    <t>Discontinued Operations On July 2, 2018, we completed the sale of the Production Mail Business, other than in certain non-U.S. jurisdictions, to an affiliate of Platinum Equity, LLC, a leading global private equity firm. Subsequently during the last half of the year, we closed on the sale of most of the non-U.S. jurisdictions, and expect to close on the remaining non-U.S. jurisdictions in the first quarter of 2019, subject to local regulatory requirements. Cash proceeds from the sale were $340 million and net proceeds, after the payment of closing costs, transaction fees and taxes, were approximately $270 million . In connection with the sale, we entered into Transition Services Agreements (TSAs) with the purchaser whereby we will perform certain support functions for periods of a year or less. These TSAs will not have a material effect on our financial performance. Selected financial information of the Production Mail Business included in discontinued operations is as follows: Years Ended December 31, 2018 2017 2016 Revenue $ 211,542 $ 426,676 $ 425,252 Earnings from discontinued operations $ 18,952 $ 61,074 $ 41,880 Gain on sale 60,611 — — Income from discontinued operations before taxes 79,563 61,074 41,880 Tax provision 55,876 21,096 24,844 Income from discontinued operations $ 23,687 $ 39,978 $ 17,036 The gain on sale includes a $13 million non-cash pension settlement charge and $11 million of transaction costs. The major categories of assets and liabilities of the Production Mail Business included in assets of discontinued operations and liabilities of discontinued operations are as follows: December 31, 2018 December 31, 2017 Cash and cash equivalents $ 1,965 $ — Accounts receivable, net 1,057 97,402 Inventories 849 48,910 Other current assets and prepayments 278 3,365 Property, plant and equipment, net 526 5,541 Rental property and equipment, net 179 1,786 Goodwill — 177,799 Other assets — 45 Assets of discontinued operations $ 4,854 $ 334,848 Accounts payable and accrued liabilities $ 662 $ 36,592 Advance billings 593 30,607 Other current liabilities 2,021 — Other noncurrent liabilities — 5,609 Liabilities of discontinued operations $ 3,276 $ 72,808</t>
  </si>
  <si>
    <t>Earnings per Share</t>
  </si>
  <si>
    <t>Earnings Per Share [Abstract]</t>
  </si>
  <si>
    <t>Earnings per Share The calculations of basic and diluted earnings per share for the years ended December 31, 2018 , 2017 and 2016 are presented below. The sum of earnings per share amounts may not equal the totals due to rounding. Years Ended December 31, 2018 2017 2016 Numerator: Net income from continuing operations $ 199,978 $ 221,362 $ 75,769 Income from discontinued operations 23,687 39,978 17,036 Net income (numerator for diluted EPS) 223,665 261,340 92,805 Less: Preference stock dividend 32 36 38 Income attributable to common stockholders (numerator for basic EPS) $ 223,633 $ 261,304 $ 92,767 Denominator: Weighted-average shares used in basic EPS 187,277 186,332 187,945 Dilutive effect of common stock equivalents 1,105 1,103 1,030 Weighted-average shares used in diluted EPS 188,382 187,435 188,975 Basic earnings per share: Continuing operations $ 1.07 $ 1.19 $ 0.40 Discontinued operations 0.13 0.21 0.09 Net income attributable to Pitney Bowes Inc. $ 1.19 $ 1.40 $ 0.49 Diluted earnings per share: Continuing operations $ 1.06 $ 1.18 $ 0.40 Discontinued operations 0.13 0.21 0.09 Net income attributable to Pitney Bowes Inc. $ 1.19 $ 1.39 $ 0.49 Anti-dilutive options excluded from diluted earnings per share: 12,089 10,267 8,126</t>
  </si>
  <si>
    <t>Inventory Disclosure [Abstract]</t>
  </si>
  <si>
    <t>Inventories Inventories are stated at the lower of cost or net realizable value. Cost is determined on the last-in, first-out (LIFO) basis for most U.S. inventories and the first-in, first-out (FIFO) basis for most non-U.S. inventories. Inventories at December 31, 2018 and 2017 consisted of the following: December 31, 2018 2017 Raw materials $ 8,231 $ 11,767 Supplies and service parts 21,841 21,475 Finished products 14,897 13,261 Inventory at FIFO cost, net 44,969 46,503 Excess of FIFO cost over LIFO cost (3,005 ) (5,734 ) Total inventory, net $ 41,964 $ 40,769</t>
  </si>
  <si>
    <t>Finance Assets</t>
  </si>
  <si>
    <t>Receivables [Abstract]</t>
  </si>
  <si>
    <t xml:space="preserve">Finance Assets Finance Receivables 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lients for postage and supplies. Loan receivables are generally due each month; however, customers may rollover outstanding balances. Interest on loan receivables is recognized using the effective interest method. Annual fees are initially deferred and recognized ratably over the annual period covered. Customer acquisition costs are expensed as incurred. Finance receivables at December 31, 2018 and 2017 consisted of the following: December 31, 2018 December 31, 2017 North America International Total North America International Total Sales-type lease receivables Gross finance receivables $ 1,004,491 $ 268,199 $ 1,272,690 $ 1,023,549 $ 292,059 $ 1,315,608 Unguaranteed residual values 53,793 12,772 66,565 74,093 14,202 88,295 Unearned income (211,683 ) (55,113 ) (266,796 ) (216,720 ) (62,325 ) (279,045 ) Allowance for credit losses (10,253 ) (2,355 ) (12,608 ) (7,721 ) (2,794 ) (10,515 ) Net investment in sales-type lease receivables 836,348 223,503 1,059,851 873,201 241,142 1,114,343 Loan receivables Loan receivables 300,319 29,270 329,589 339,373 34,492 373,865 Allowance for credit losses (6,777 ) (837 ) (7,614 ) (7,098 ) (1,020 ) (8,118 ) Net investment in loan receivables 293,542 28,433 321,975 332,275 33,472 365,747 Net investment in finance receivables $ 1,129,890 $ 251,936 $ 1,381,826 $ 1,205,476 $ 274,614 $ 1,480,090 Loans receivable are due within one year. Maturities of gross sales-type lease finance receivables at December 31, 2018 were as follows: Sales-type Lease Receivables North America International Total 2019 $ 469,288 $ 108,481 $ 577,769 2020 254,781 74,469 329,250 2021 163,481 48,136 211,617 2022 87,674 26,968 114,642 2023 29,086 9,143 38,229 Thereafter 181 1,002 1,183 Total $ 1,004,491 $ 268,199 $ 1,272,690 Allowance for Credit Losses Activity in the allowance for credit losses for the years ended December 31, 2018 , 2017 and 2016 was as follows: Sales-type Lease Receivables Loan Receivables North America International North America International Total Balance at December 31, 2015 $ 6,606 $ 3,542 $ 10,024 $ 1,518 $ 21,690 Amounts charged to expense 5,136 1,161 6,238 836 13,371 Accounts written off (3,495 ) (2,056 ) (7,745 ) (1,265 ) (14,561 ) Balance at December 31, 2016 8,247 2,647 8,517 1,089 20,500 Amounts charged to expense 7,544 1,280 6,273 510 15,607 Accounts written off (8,070 ) (1,133 ) (7,692 ) (579 ) (17,474 ) Balance at December 31, 2017 7,721 2,794 7,098 1,020 18,633 Amounts charged to expense 7,928 1,315 6,825 532 16,600 Accounts written off (5,396 ) (1,754 ) (7,146 ) (715 ) (15,011 ) Balance at December 31, 2018 $ 10,253 $ 2,355 $ 6,777 $ 837 $ 20,222 Aging of Receivables The aging of finance receivables at December 31, 2018 and 2017 was as follows: Sales-type Lease Receivables Loan Receivables North America International North America International Total December 31, 2018 1 - 90 days $ 966,868 $ 263,954 $ 294,126 $ 29,079 $ 1,554,027 &gt; 90 days 37,623 4,245 6,193 191 48,252 Total $ 1,004,491 $ 268,199 $ 300,319 $ 29,270 $ 1,602,279 Past due amounts &gt; 90 days Still accruing interest $ 7,159 $ 1,202 $ 1,769 $ 72 $ 10,202 Not accruing interest 30,464 3,043 4,424 119 38,050 Total $ 37,623 $ 4,245 $ 6,193 $ 191 $ 48,252 Sales-type Lease Receivables Loan Receivables North America International North America International Total December 31, 2017 1 - 90 days $ 971,002 $ 286,170 $ 330,503 $ 34,239 $ 1,621,914 &gt; 90 days 52,547 5,889 8,870 253 67,559 Total $ 1,023,549 $ 292,059 $ 339,373 $ 34,492 $ 1,689,473 Past due amounts &gt; 90 days Still accruing interest $ 10,807 $ 1,738 $ — $ — $ 12,545 Not accruing interest 41,740 4,151 8,870 253 55,014 Total $ 52,547 $ 5,889 $ 8,870 $ 253 $ 67,559 Credit Quality The extension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We use a third party to score the majority of the North America portfolio on a quarterly basis using a commercial credit score. We do not use a third party to score our International portfolio because the cost to do so is prohibitive, given that it is a localized process and there is no single credit score model that covers all countries. The table below shows the North America portfolio at December 31, 2018 and 2017 by relative risk class (low, medium, high) based on the relative scores of the accounts within each class. The relative scores are determined based on a number of factors, including the company type, ownership structure, payment history and financial information. Some accounts are not scored; however, absence of a score is not indicative of the credit quality of the account. The degree of risk, as defined by the third party, refers to the relative risk that an account may become delinquent in the next 12 month period.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December 31, 2018 2017 Sales-type lease receivables Low $ 834,230 $ 819,776 Medium 118,945 148,000 High 19,981 21,728 Not Scored 31,335 34,045 Total $ 1,004,491 $ 1,023,549 Loan receivables Low $ 238,620 $ 262,646 Medium 43,952 56,744 High 5,947 6,791 Not Scored 11,800 13,192 Total $ 300,319 $ 339,373 </t>
  </si>
  <si>
    <t>Fixed Assets</t>
  </si>
  <si>
    <t>Property, Plant and Equipment [Abstract]</t>
  </si>
  <si>
    <t>Fixed Assets Fixed assets at December 31, 2018 and 2017 consisted of the following: December 31, 2018 2017 Land $ 9,333 $ 9,333 Buildings and improvements 198,025 206,752 Capitalized software 283,446 224,754 Machinery and equipment 718,557 688,725 1,209,361 1,129,564 Accumulated depreciation (799,247 ) (756,061 ) Property, plant and equipment, net $ 410,114 $ 373,503 Rental property and equipment $ 371,908 $ 386,039 Accumulated depreciation (193,809 ) (202,083 ) Rental property and equipment, net $ 178,099 $ 183,956 Depreciation expense was $159 million , $146 million and $134 million for the years ended December 31, 2018 , 2017 and 2016 , respectively.</t>
  </si>
  <si>
    <t>Acquisitions, Intangible Assets and Goodwill</t>
  </si>
  <si>
    <t>Goodwill and Intangible Assets Disclosure [Abstract]</t>
  </si>
  <si>
    <t>Acquisitions, Intangible Assets and Goodwill Acquisitions In October 2017, we acquired Newgistics for $471 million , net of cash acquired. The results of Newgistics are included in our consolidated operating results from the date of acquisition. Our consolidated revenue for the year ended December 31, 2017 includes $140 million from Newgistics. On a pro forma basis, had we acquired Newgistics on January 1, 2016, revenue would have been $341 million and $481 million higher for the years ended December 31, 2017 and 2016, respectively. The impact on earnings would not have been material. Intangible assets Intangible assets at December 31, 2018 and 2017 consisted of the following: December 31, 2018 December 31, 2017 Gross Carrying Amount Accumulated Amortization Net Carrying Amount Gross Carrying Amount Accumulated Amortization Net Carrying Amount Customer relationships $ 480,837 $ (281,190 ) $ 199,647 $ 504,716 $ (271,066 ) $ 233,650 Software &amp; technology 165,088 (143,877 ) 21,211 167,122 (138,724 ) 28,398 Trademarks &amp; other 40,170 (33,891 ) 6,279 40,649 (30,511 ) 10,138 Total intangible assets, net $ 686,095 $ (458,958 ) $ 227,137 $ 712,487 $ (440,301 ) $ 272,186 Amortization expense was $44 million , $34 million and $40 million for the years ended December 31, 2018 , 2017 and 2016 , respectively. The future amortization expense for intangible assets at December 31, 2018 is as follows: Year ended December 31, 2019 $ 40,059 2020 35,001 2021 30,479 2022 29,245 2023 26,100 Thereafter 66,253 Total $ 227,137 Actual amortization expense may differ from the amounts above due to, among other things, fluctuations in foreign currency exchange rates, acquisitions, divestitures and impairment charges. Goodwill Changes in the carrying amount of goodwill, by reporting segment, for the years ended December 31, 2018 and 2017 are shown in the tables below. Goodwill before accumulated impairment Accumulated impairment December 31, 2017 Acquisitions Other (1) December 31, 2018 Global Ecommerce $ 602,461 $ — $ 602,461 $ 7,623 $ (653 ) $ 609,431 Presort Services 204,781 — 204,781 2,684 — 207,465 Commerce Services 807,242 — 807,242 10,307 (653 ) 816,896 North America Mailing 368,905 — 368,905 — (657 ) 368,248 International Mailing 158,203 — 158,203 — (10,996 ) 147,207 SMB Solutions 527,108 — 527,108 — (11,653 ) 515,455 Software Solutions 588,476 (148,181 ) — 440,295 — (6,135 ) 434,160 Total goodwill $ 1,922,826 $ (148,181 ) $ 1,774,645 $ 10,307 $ (18,441 ) $ 1,766,511 Goodwill before accumulated impairment Accumulated impairment December 31, 2016 Acquisitions Other (1) December 31, 2017 Global Ecommerce $ 272,189 $ — $ 272,189 $ 330,272 $ — $ 602,461 Presort Services 196,890 — 196,890 7,891 — 204,781 Commerce Services 469,079 — 469,079 338,163 — 807,242 North America Mailing 354,000 — 354,000 — 14,905 368,905 International Mailing 145,566 — 145,566 — 12,637 158,203 SMB Solutions 499,566 — 499,566 — 27,542 527,108 Software Solutions 579,462 (148,181 ) 431,281 — 9,014 440,295 Total goodwill $ 1,548,107 $ (148,181 ) $ 1,399,926 $ 338,163 $ 36,556 $ 1,774,645 (1) Primarily represents foreign currency translation adjustments.</t>
  </si>
  <si>
    <t>Fair Value Measurements and Derivative Instruments</t>
  </si>
  <si>
    <t>Fair Value Disclosures [Abstract]</t>
  </si>
  <si>
    <t>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Level 3 – Unobservable inputs that are supported by little or no market activity and may be derived from internally developed methodologies based on management's best estimates.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at December 31, 2018 and 2017 . December 31, 2018 Level 1 Level 2 Level 3 Total Assets: Investment securities Money market funds / commercial paper $ 220,756 $ 391,891 $ — $ 612,647 Equity securities — 19,133 — 19,133 Commingled fixed income securities 1,570 20,141 — 21,711 Government and related securities 98,790 9,787 — 108,577 Corporate debt securities — 56,938 — 56,938 Mortgage-backed / asset-backed securities — 98,334 — 98,334 Derivatives Foreign exchange contracts — 2,031 — 2,031 Total assets $ 321,116 $ 598,255 $ — $ 919,371 Liabilities: Derivatives Foreign exchange contracts $ — $ (735 ) $ — $ (735 ) Total liabilities $ — $ (735 ) $ — $ (735 ) December 31, 2017 Level 1 Level 2 Level 3 Total Assets: Investment securities Money market funds / commercial paper $ 143,349 $ 542,568 $ — $ 685,917 Equity securities — 40,717 — 40,717 Commingled fixed income securities 1,569 4,516 — 6,085 Government and related securities 116,041 18,587 — 134,628 Corporate debt securities — 75,109 — 75,109 Mortgage-backed / asset-backed securities — 158,202 — 158,202 Derivatives Interest rate swap — 1,776 — 1,776 Foreign exchange contracts — 122 — 122 Total assets $ 260,959 $ 841,597 $ — $ 1,102,556 Liabilities: Derivatives Foreign exchange contracts $ — $ (335 ) $ — $ (335 ) Total liabilities $ — $ (335 ) $ — $ (335 ) Investment Securities The valuation of investment securities is based on the market approach using inputs that are observable, or can be corroborated by observable data, in an active marketplace. The following information relates to our classification into the fair value hierarchy: • Money Market Funds / Commercial Paper: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 • Equity Securities: Comprised of mutual funds investing in U.S. and foreign stocks. These mutual funds are classified as Level 2. • Commingled Fixed Income Securities: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2. • Government and related securities: Debt securities are classified as Level 1 where active, high volume trades for identical securities exist. Valuation adjustments are not applied to these securities. Debt securities valued using quoted market prices for similar securities or pricing models based on quoted market prices and trade data for comparable securities are classified as Level 2. • Corporate Debt Securities: Corporate debt securities are valued using recently executed transactions, market price quotations where observable, or bond spreads and are classified as Level 2. The spread data used are for the same maturity as the security. • Mortgage-Backed Securities / Asset-Backed Securities: These securities are valued based on external pricing indices or on external price/spread data when external index pricing is not observable. These securities are classified as Level 2. Available-For-Sale Securities Available-for-sale securities at December 31, 2018 and 2017 , consisted of the following: December 31, 2018 Amortized cost Gross unrealized gains Gross unrealized losses Estimated fair value Government and related securities $ 109,776 $ 47 $ (1,336 ) $ 108,487 Corporate debt securities 58,714 4 (1,780 ) 56,938 Commingled fixed income securities 1,637 — (67 ) 1,570 Mortgage-backed / asset-backed securities 100,186 167 (2,019 ) 98,334 Total $ 270,313 $ 218 $ (5,202 ) $ 265,329 December 31, 2017 Amortized cost Gross unrealized gains Gross unrealized losses Estimated fair value Government and related securities $ 131,872 $ 1,984 $ (1,090 ) $ 132,766 Corporate debt securities 73,612 1,724 (227 ) 75,109 Commingled fixed income securities 1,796 — (40 ) 1,756 Mortgage-backed / asset-backed securities 158,496 1,348 (1,642 ) 158,202 Total $ 365,776 $ 5,056 $ (2,999 ) $ 367,833 Investment securities in a loss position at December 31, 2018 and 2017 were as follows: December 31, 2018 December 31, 2017 Fair Value Gross unrealized losses Fair Value Gross unrealized losses Greater than 12 continuous months $ 177,331 $ 4,355 $ 115,815 $ 2,290 Less than 12 continuous months 48,318 847 90,838 709 Total $ 225,649 $ 5,202 $ 206,653 $ 2,999 We have not recognized an other-than-temporary impairment on any of the investment securities in an unrealized loss position because we have the ability and intent to hold these securities until recovery of the unrealized losses and expect to receive the stated principal and interest at maturity. At December 31, 2018 , scheduled maturities of available-for-sale securities were as follows: Amortized cost Estimated fair value Within 1 year $ 49,531 $ 49,286 After 1 year through 5 years 107,848 106,586 After 5 years through 10 years 35,531 34,627 After 10 years 77,403 74,830 Total $ 270,313 $ 265,329 The actual maturities may not coincide with scheduled maturities as certain securities contain early redemption features and/or allow for the prepayment of obligations with or without penalty. Derivative Instruments Foreign Exchange Contracts We enter into foreign exchange contracts to mitigate the currency risk associated with anticipated inventory purchases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At December 31, 2018 and 2017 , outstanding contracts associated with these anticipated transactions had a notional amount of $8 million and $10 million , respectively. The valuation of foreign exchange derivatives is based on a market approach using observable market inputs, such as foreign currency spot and forward rates and yield curves. Interest Rate Swaps We had an interest rate swap with a notional amount of $300 million to mitigate the interest rate risk associated with $300 million of variable-rate term loans. This swap matured in September 2018. While outstanding, the swap was designated as a cash flow hedge and the effective portion of the gain or loss on the cash flow hedge was included in AOCI in the period that the change in fair value occurred and reclassified to earnings in the period that the hedged item was recorded in earnings. The fair value of our derivative instruments at December 31, 2018 and 2017 was as follows: December 31, Designation of Derivatives Balance Sheet Location 2018 2017 Derivatives designated as hedging instruments Foreign exchange contracts Other current assets and prepayments $ 61 $ 57 Accounts payable and accrued liabilities (104 ) (144 ) Interest rate swap Other non-current assets — 1,776 Derivatives not designated as hedging instruments Foreign exchange contracts Other current assets and prepayments 1,970 65 Accounts payable and accrued liabilities (631 ) (191 ) Total derivative assets 2,031 1,898 Total derivative liabilities (735 ) (335 ) Total net derivative asset $ 1,296 $ 1,563 The amounts included in AOCI at December 31, 2018 will be recognized in earnings within the next 12 months. No amount of ineffectiveness was recorded in earnings for these designated cash flow hedges. The following represents the results of cash flow hedging relationships for the years ended December 31, 2018 and 2017 : Years Ended December 31, Derivative Gain (Loss) Recognized in AOCI (Effective Portion) Location of Gain (Loss) (Effective Portion) Gain (Loss) Reclassified from AOCI to Earnings (Effective Portion) Derivative Instrument 2018 2017 2018 2017 Foreign exchange contracts $ 106 $ (650 ) Revenue $ 11 $ (179 ) Cost of sales 51 (32 ) Interest rate swap $ (1,776 ) $ 1,776 Interest Expense — — $ 62 $ (211 ) 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All outstanding contracts at December 31, 2018 mature over the next three months. The following represents the results of our non-designated derivative instruments for the years ended December 31, 2018 and 2017 : Years Ended December 31, Derivative Gain (Loss) Recognized in Earnings Derivatives Instrument Location of Derivative Gain (Loss) 2018 2017 Foreign exchange contracts Selling, general and administrative expense $ (33,453 ) $ (2,203 ) Credit-Risk-Related Contingent Features Certain derivative instruments contain credit-risk-related contingent features that would require us to post collateral based on a combination of our long-term senior unsecured debt ratings and the net fair value of our derivatives. At December 31, 2018 , we were not required to post any collateral.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The fair value of our debt is estimated based on recently executed transactions and market price quotations. The inputs used to determine the fair value of our debt were classified as Level 2 in the fair value hierarchy. The carrying value and estimated fair value of our debt at December 31, 2018 and 2017 was as follows: December 31, 2018 2017 Carrying value $ 3,265,608 $ 3,830,335 Fair value $ 3,003,678 $ 3,718,986</t>
  </si>
  <si>
    <t>Supplemental Balance Sheet Information</t>
  </si>
  <si>
    <t>Disclosure Text Block Supplement [Abstract]</t>
  </si>
  <si>
    <t>Supplemental Balance Sheet Information The following table shows selected balance sheet information at December 31, 2018 and 2017 : December 31, 2018 2017 Other assets: Long-term investments $ 311,417 $ 435,612 Deferred marketing costs — 35,668 Contract assets and cost to obtain a contract 42,287 — Other 59,535 69,471 Total $ 413,239 $ 540,751 Accounts payable and accrued liabilities: Accounts payable $ 285,592 $ 284,857 Customer deposits 700,397 693,005 Employee related liabilities 230,044 251,545 Other 185,602 229,447 Total $ 1,401,635 $ 1,458,854</t>
  </si>
  <si>
    <t>Restructuring Charges and Asset Impairments</t>
  </si>
  <si>
    <t>Restructuring and Related Activities [Abstract]</t>
  </si>
  <si>
    <t>Restructuring Charges and Asset Impairments The table below shows the activity in our restructuring reserves for the years ended December 31, 2018 and 2017 : Severance and benefits costs Other exit costs Total Balance at December 31, 2016 $ 28,234 $ 281 $ 28,515 Expenses, net 50,114 2,545 52,659 Cash payments (36,197 ) (1,257 ) (37,454 ) Balance at December 31, 2017 42,151 1,569 43,720 Expenses, net 19,130 6,507 25,637 Cash payments (47,640 ) (5,334 ) (52,974 ) Balance at December 31, 2018 $ 13,641 $ 2,742 $ 16,383 The majority of the remaining restructuring reserves are expected to be paid over the next 12 - 24 months . Due to certain international labor laws and long-term lease agreements, some payments will extend beyond 24 months . We expect to fund these payments from cash flows from operations. Asset impairment Asset impairment charges were $2 million , $4 million , and $15 million in 2018, 2017, and 2016, respectively.</t>
  </si>
  <si>
    <t>Debt</t>
  </si>
  <si>
    <t>Debt Disclosure [Abstract]</t>
  </si>
  <si>
    <t>Debt December 31, Interest rate 2018 2017 Notes due March 2018 5.60% $ — $ 250,000 Notes due March 2019 6.25% — 300,000 Notes due September 2020 3.875% 300,000 300,000 Notes due October 2021 3.875% 600,000 600,000 Notes due May 2022 4.375% 400,000 400,000 Notes due April 2023 4.95% 400,000 400,000 Notes due March 2024 4.625% 500,000 500,000 Notes due January 2037 5.25% 35,841 35,841 Notes due March 2043 6.70% 425,000 425,000 Term loans Variable 630,000 650,000 Other debt 5,297 5,476 Principal amount 3,296,138 3,866,317 Less: unamortized costs, net 30,530 35,982 Total debt 3,265,608 3,830,335 Less: current portion long-term debt 199,535 271,057 Long-term debt $ 3,066,073 $ 3,559,278 In 2018, Standard &amp; Poor's lowered our corporate credit rating from BBB- to BB+ and as a result, the interest rate on certain notes and term loans increased 0.25% . During 2018, we repaid the $250 million , 5.6% notes that matured in March 2018 and $20 million of principal on our term loans. We also redeemed the $300 million , 6.25% notes due March 2019 and recorded an $8 million loss on the early redemption. In 2017, we recorded a loss of $4 million on the early redemption of debt. Pursuant to an extension option, we extended the maturity of a $150 million term loan to August 2019. Annual maturities of outstanding debt at December 31, 2018 are as follows: 2019 $ 200,194 2020 730,103 2021 600,000 2022 400,000 2023 400,000 Thereafter 965,841 Total $ 3,296,138</t>
  </si>
  <si>
    <t>Retirement Plans and Postretirement Medical Benefits</t>
  </si>
  <si>
    <t>Retirement Benefits [Abstract]</t>
  </si>
  <si>
    <t>Retirement Plans and Postretirement Medical Benefits We provide certain retirement benefits to our U.S. employees hired prior to January 1, 2005 and to eligible employees outside the U.S. under various defined benefit retirement plans. Benefit accruals under most of our significant defined benefit plans have been frozen. We also provide certain employer subsidized health care and employer provided life insurance benefits in the U.S. and Canada to eligible retirees and their dependents. Employees hired before January 1, 2005 in the U.S. and April 1, 2005 in Canada become eligible for retiree medical benefits after reaching age 55 and with the completion of the required service period. The cost of these benefits is recognized over the period the employee provides credited service to the company. Retirement Plans The benefit obligations and funded status of defined benefit pension plans are as follows: United States Foreign 2018 2017 2018 2017 Accumulated benefit obligation $ 1,500,691 $ 1,726,824 $ 659,628 $ 737,580 Projected benefit obligation Benefit obligation - beginning of year $ 1,727,737 $ 1,678,097 $ 751,373 $ 688,172 Service cost 92 132 2,159 2,274 Interest cost 61,490 68,611 18,089 18,836 Plan participants' contributions — — 7 6 Actuarial (gain) loss (124,298 ) 92,789 (41,995 ) 2,098 Foreign currency changes — — (40,559 ) 64,236 Plan amendments — — 9,009 — Settlement / curtailment (82,273 ) — (6,703 ) — Benefits paid (81,608 ) (111,892 ) (28,736 ) (24,249 ) Benefit obligation - end of year $ 1,501,140 $ 1,727,737 $ 662,644 $ 751,373 Fair value of plan assets Fair value of plan assets - beginning of year $ 1,557,907 $ 1,464,082 $ 632,710 $ 547,290 Actual return on plan assets (73,745 ) 199,749 (17,043 ) 46,542 Company contributions 6,753 5,968 10,939 13,081 Plan participants' contributions — — 7 6 Settlement (82,273 ) — — — Foreign currency changes — — (35,360 ) 50,040 Benefits paid (81,608 ) (111,892 ) (28,736 ) (24,249 ) Fair value of plan assets - end of year $ 1,327,034 $ 1,557,907 $ 562,517 $ 632,710 Amounts recognized in the Consolidated Balance Sheets Noncurrent asset $ 277 $ 392 $ 14,225 $ 19,139 Current liability (10,975 ) (8,362 ) (1,197 ) (1,188 ) Noncurrent liability (163,408 ) (161,860 ) (113,155 ) (136,614 ) Funded status $ (174,106 ) $ (169,830 ) $ (100,127 ) $ (118,663 ) Information provided in the table below is only for pension plans with an accumulated benefit obligation in excess of plan assets at December 31, 2018 and 2017 : United States Foreign 2018 2017 2018 2017 Projected benefit obligation $ 1,500,680 $ 1,727,292 $ 540,798 $ 614,371 Accumulated benefit obligation $ 1,500,231 $ 1,726,378 $ 538,666 $ 601,412 Fair value of plan assets $ 1,326,296 $ 1,557,069 $ 426,446 $ 476,825 Pretax amounts recognized in AOCI consist of: United States Foreign 2018 2017 2018 2017 Net actuarial loss $ 809,836 $ 835,265 $ 318,474 $ 321,914 Prior service credit (330 ) (391 ) 8,496 (597 ) Transition asset — — (17 ) (24 ) Total $ 809,506 $ 834,874 $ 326,953 $ 321,293 The components of net periodic benefit cost (income) for defined benefit pension plans were as follows: United States Foreign 2018 2017 2016 2018 2017 2016 Service cost $ 92 $ 132 $ 105 $ 2,159 $ 2,274 $ 2,148 Interest cost 61,490 68,611 73,699 18,089 18,836 21,886 Expected return on plan assets (101,087 ) (97,656 ) (101,918 ) (35,687 ) (32,242 ) (32,615 ) Amortization of net transition asset — — — (7 ) (8 ) (8 ) Amortization of prior service credit (60 ) (60 ) (60 ) (71 ) (71 ) (73 ) Amortization of net actuarial loss 31,298 28,954 27,220 7,264 8,052 5,264 Special termination benefits — — — 208 — 52 Settlement/Curtailment 44,665 — 2,109 (13 ) — 110 Net periodic benefit cost (income) $ 36,398 $ (19 ) $ 1,155 $ (8,058 ) $ (3,159 ) $ (3,236 ) In connection with the disposition of the Production Mail Business and certain other actions, a pre-tax, non-cash pension settlement charge of $45 million for the U.S. pension plans was incurred in 2018. We recognized $32 million of this charge in other components of net pension and postretirement cost and the remaining $13 million in income from discontinued operations, net of tax. Other changes in plan assets and benefit obligations for defined benefit pension plans recognized in other comprehensive income were as follows: United States Foreign 2018 2017 2018 2017 Net actuarial loss (gain) $ 50,534 $ (9,304 ) $ 3,824 $ (12,202 ) Plan amendment — — 9,009 — Amortization of net actuarial loss (31,298 ) (28,954 ) (7,264 ) (8,052 ) Amortization of prior service credit 60 60 71 71 Net transition asset — — 7 8 Settlement/Curtailment (44,665 ) — 13 — Total recognized in other comprehensive income $ (25,369 ) $ (38,198 ) $ 5,660 $ (20,175 ) Weighted-average actuarial assumptions used to determine end of year benefit obligations and net periodic benefit cost for defined benefit pension plans include: 2018 2017 2016 United States Used to determine benefit obligations Discount rate 4.34% 3.69% 4.20% Rate of compensation increase N/A N/A N/A Used to determine net periodic benefit cost Discount rate 3.69% 4.20% 4.55% Expected return on plan assets 7.00% 6.75% 7.00% Rate of compensation increase N/A N/A N/A Foreign Used to determine benefit obligations Discount rate 0.75 % - 3.55% 0.65 % - 3.35% 0.70 % - 3.65% Rate of compensation increase 1.50 % - 2.50% 1.50 % - 2.50% 1.50 % - 2.50% Used to determine net periodic benefit cost Discount rate 0.65 % - 3.35% 0.70 % - 3.65% 1.15 % - 3.95% Expected return on plan assets 3.75 % - 6.25% 3.75 % - 6.25% 3.75 % - 6.51% Rate of compensation increase 1.50 % - 3.25% 1.50 % - 3.30% 1.50 % - 3.50% A discount rate is used to determine the present value of our future benefit obligations. The discount rate for our U.S. pension and postretirement medical benefit plans is determined by matching the expected cash flows associated with our benefit obligations to a pool of corporate long-term, high-quality fixed income debt instruments available as of the measurement date. The discount rate for our largest foreign plan, the U.K. Qualified Pension Plan (the U.K. Plan), is determined by using a model that discounts each year's estimated benefit payments by an applicable spot rate derived from a yield curve created from a large number of high quality corporate bonds. For our other smaller foreign pension plans, the discount rate is selected based on high-quality fixed income indices available in the country in which the plan is domiciled. The expected return on plan assets is based on historical and expected rates of return for current and planned asset classes in the plans' investment portfolio after analyzing historical experience and future expectations of the returns and volatility of the various asset classes. The overall expected rate of return for the portfolio is based on the target asset allocation of our global pension plans, adjusted for historical and expected experience of active portfolio management results, when compared to the benchmark returns. During 2019 , we estimate making contributions of $11 million to our U.S. pension plans and $11 million to our foreign pension plans. Investment Strategy and Asset Allocation - U.S. Pension Plans The investment strategy of our U.S. pension plans is to maximize returns within reasonable and prudent levels of risk, to achieve and maintain full funding of the accumulated benefit obligation and the actuarial liabilities and to earn a nominal rate of return of at least 6.75% . The fund has established a strategic asset allocation policy to achieve these objectives. Investments are diversified across asset classes and within each class to reduce the risk of large losses and are periodically rebalanced. Derivatives, such as swaps, options, forwards and futures contracts may be used for market exposure, to alter risk/return characteristics and to manage foreign currency exposure. We do not have any significant concentrations of credit risk within the plan assets. Investment objectives and investment managers are reviewed periodically. Target and actual allocations for 2019 , 2018 and 2017 for the U.S. pension plans were as follows: Target allocation Percent of Plan Assets at December 31, 2019 2018 2017 Asset category U.S. equities 14 % 13 % 15 % Non-U.S. equities 13 % 13 % 15 % Fixed income 63 % 64 % 62 % Real estate 5 % 7 % 6 % Private equity 5 % 3 % 2 % Total 100 % 100 % 100 % Investment Strategy and Asset Allocation - Foreign Pension Plans Our foreign pension plan assets are managed by outside investment managers and monitored regularly by local trustees and our corporate personnel. Investment strategies vary by country and plan, with each strategy tailored to achieve the expected rate of return within an acceptable or appropriate level of risk, depending upon the liability profile of plan participants, local funding requirements, investment markets and restrictions. The U.K. Plan represents 76% of the total foreign pension assets. The U.K. pension plan's investment strategy is to maximize returns within reasonable and prudent levels of risk, to achieve and maintain full funding of the accumulated benefit obligation and the actuarial liabilities and to earn a nominal rate of return of at least 6.25% . The fund has established a strategic asset allocation policy to achieve these objectives. Investments are diversified across asset classes and within each class to minimize the risk of large losses and are periodically rebalanced. Derivatives, such as swaps, options, forwards and futures contracts may be used for market exposure, to alter risk/return characteristics and to manage currency exposure. We do not have any significant concentrations of credit risk within the plan assets. Investment objectives and investment managers are reviewed periodically. Target and actual asset allocations for the U.K. Plan for 2019 , 2018 and 2017 were as follows: Target Allocation Percent of Plan Assets at December 31, 2019 2018 2017 Asset category U.K. equities 10 % 9 % 10 % Non-U.K. equities 30 % 29 % 29 % Fixed income 40 % 41 % 41 % Real estate 10 % 10 % 9 % Diversified growth 10 % 10 % 9 % Cash — % 1 % 2 % Total 100 % 100 % 100 % The target asset allocation used to manage the investment portfolios is based on the broad asset categories shown above. The plan asset categories presented in the fair value hierarchy are subsets of the broad asset categories. The fair value of the U.K. plan assets was $426 million and $477 million at December 31, 2018 and 2017 , respectively, and the expected long-term weighted average rate of return on these plan assets was 6.25% in both 2018 and 2017 . Fair Value Measurements of Plan Assets The following tables show the U.S. and foreign pension plans' assets at December 31, 2018 and 2017 : United States Pension Plans December 31, 2018 Level 1 Level 2 Level 3 Total Money market funds $ 3,498 $ 5,759 $ — $ 9,257 Equity securities 110,840 109,864 — 220,704 Commingled fixed income securities — 281,258 — 281,258 Government and related securities 258,535 16,144 — 274,679 Corporate debt securities — 435,285 — 435,285 Mortgage-backed securities /asset-backed securities — 23,474 — 23,474 Private equity — — 32,750 32,750 Real estate — — 96,877 96,877 Securities lending collateral — 117,603 — 117,603 Total plan assets at fair value $ 372,873 $ 989,387 $ 129,627 $ 1,491,887 Securities lending payable (117,603 ) Cash 11,341 Other (58,591 ) Fair value of plan assets $ 1,327,034 December 31, 2017 Level 1 Level 2 Level 3 Total Money market funds $ 8,810 $ 9,350 $ — $ 18,160 Equity securities 152,815 150,043 — 302,858 Commingled fixed income securities — 377,078 — 377,078 Government and related securities 295,404 20,473 — 315,877 Corporate debt securities — 418,908 — 418,908 Mortgage-backed securities /asset-backed securities — 19,223 — 19,223 Private equity — — 38,362 38,362 Real estate — — 91,352 91,352 Securities lending collateral — 152,179 — 152,179 Total plan assets at fair value $ 457,029 $ 1,147,254 $ 129,714 $ 1,733,997 Securities lending payable (152,179 ) Cash 5,186 Other (29,097 ) Fair value of plan assets $ 1,557,907 Foreign Plans December 31, 2018 Level 1 Level 2 Level 3 Total Money market funds $ — $ 11,172 $ — $ 11,172 Equity securities — 194,914 — 194,914 Commingled fixed income securities — 198,902 — 198,902 Government and related securities — 40,055 — 40,055 Corporate debt securities — 29,996 — 29,996 Real estate — — 42,143 42,143 Diversified growth funds — — 40,766 40,766 Total plan assets at fair value $ — $ 475,039 $ 82,909 $ 557,948 Cash 3,903 Other 666 Fair value of plan assets $ 562,517 December 31, 2017 Level 1 Level 2 Level 3 Total Money market funds $ — $ 13,375 $ — $ 13,375 Equity securities — 226,032 — 226,032 Commingled fixed income securities — 213,844 — 213,844 Government and related securities — 66,115 — 66,115 Corporate debt securities — 24,889 — 24,889 Real estate — — 41,601 41,601 Diversified growth funds — — 44,024 44,024 Total plan assets at fair value $ — $ 544,255 $ 85,625 $ 629,880 Cash 2,203 Other 627 Fair value of plan assets $ 632,710 The following information relates to our classification of investments into the fair value hierarchy: • Money Market Funds: Money market funds typically invest in government securities, certificates of deposit, commercial paper of companies and other highly liquid, low risk securities. Money market funds are principally used for overnight deposits. • Equity Securities: Equity securities include U.S. and foreign stocks, American Depository Receipts, preferred stock and commingled funds. There are no shares of our common stock included in the plan assets of our pension plans. • Commingled Fixed Income Securities: Mutual funds that invest in fixed income securities of the U.S. government and its agencies, corporate debt, mortgage-backed securities and asset-backed securities. Fair value is based on the market value of the underlying investments owned by each fund, minus its liabilities, divided by the number of shares outstanding as reported by the fund manager. • Government and Related Securities: Government and related securities include treasury notes and bonds, foreign government issues, U.S. government sponsored agency debt and commingled funds. Municipal debt securities include general obligation securities and revenue-backed securities. Fair value is based on benchmarking model derived prices to quotes market prices and trade data for identical comparable securities. • Corporate Debt Securities : Investments are comprised of both investment grade debt and high-yield debt. The fair value of corporate debt securities is determined using recently executed transactions, market price quotations where observable, or bond spreads. • Mortgage-Backed Securities / Asset-Backed Securities : Mortgage-backed securities (MBS) are comprised of agency-backed MBS, non-agency MBS, collateralized mortgage obligations, commercial MBS and commingled funds. These securities are valued based on external pricing indices- external price/spread data or broker quotes. Asset-backed securities (ABS) are primarily comprised of credit card receivables, auto loan receivables, student loan receivables and Small Business Administration loans. • Private Equity : Investments are comprised of units in fund-of-funds investment vehicles. Fund-of-funds consist of various private equity investments and are used in an effort to gain greater diversification. The investments are valued in accordance with the most appropriate valuation techniques. • Real Estate: Investments include units in open-ended commingled real estate funds. Properties that comprise these funds are valued in accordance with the most appropriate valuation techniques. • Diversified Growth Funds: Investments are comprised of units in commingled diversified growth funds. These investments are valued based on the net asset value (NAV) per unit as reported by the fund manager. • Securities Lending Fund: Investment represents a commingled fund through our custodian's securities lending program. The U.S. pension plan lends securities that are held within the plan to other banks and/or brokers, and receives collateral, typically cash. This collateral is invested in a short-term fixed income securities commingled fund. This amount invested in the fund is offset by a corresponding liability reflected in the U.S. pension plan's net assets available for benefits. Level 3 Gains and Losses The following table summarizes the changes in the fair value of Level 3 assets for the years ended December 31, 2018 and 2017 : United States Pension Plans MBS &amp; ABS Private equity Real estate Total Balance at December 31, 2016 $ 1,236 $ 49,637 $ 87,852 $ 138,725 Realized gains 25 9,226 980 10,231 Unrealized gains (losses) 49 (2,334 ) 2,397 112 Net purchases, sales and settlements (1,310 ) (18,167 ) 123 (19,354 ) Balance at December 31, 2017 — 38,362 91,352 129,714 Realized gains — 8,264 1,001 9,265 Unrealized (losses) gains — (1,409 ) 4,462 3,053 Net purchases, sales and settlements — (12,467 ) 62 (12,405 ) Balance at December 31, 2018 $ — $ 32,750 $ 96,877 $ 129,627 Foreign Pension Plans Real estate Diversified growth funds Total Balance at December 31, 2016 $ 34,483 $ 36,779 $ 71,262 Unrealized gains 2,159 3,551 5,710 Net purchases, sales and settlements 1,481 — 1,481 Foreign currency 3,478 3,694 7,172 Balance at December 31, 2017 41,601 44,024 85,625 Unrealized gains (losses) 1,317 (4,948 ) (3,631 ) Net purchases, sales and settlements 1,653 4,090 5,743 Foreign currency (2,428 ) (2,400 ) (4,828 ) Balance at December 31, 2018 $ 42,143 $ 40,766 $ 82,909 Nonpension Postretirement Benefits The benefit obligation and funded status for nonpension postretirement benefit plans are as follows: 2018 2017 Benefit obligation Benefit obligation - beginning of year $ 188,841 $ 189,772 Service cost 1,405 1,727 Interest cost 6,640 7,100 Plan participants' contributions 3,200 3,820 Actuarial (gain) loss (11,304 ) 5,134 Foreign currency changes (1,178 ) 1,066 Curtailment (533 ) — Benefits paid (20,596 ) (19,778 ) Benefit obligation - end of year (1) $ 166,475 $ 188,841 Fair value of plan assets Fair value of plan assets - beginning of year $ — $ — Company contribution 17,396 15,958 Plan participants' contributions 3,200 3,820 Benefits paid (20,596 ) (19,778 ) Fair value of plan assets - end of year $ — $ — Amounts recognized in the Consolidated Balance Sheets Current liability $ (17,013 ) $ (17,712 ) Non-current liability (149,463 ) (171,129 ) Funded status $ (166,476 ) $ (188,841 ) (1) The benefit obligation for U.S. nonpension postretirement plans was $154 million and $172 million at December 31, 2018 and 2017 , respectively. Pretax amounts recognized in AOCI consist of: 2018 2017 Net actuarial loss $ 28,368 $ 43,160 Prior service cost 823 1,466 Total $ 29,191 $ 44,626 The components of net periodic benefit cost for nonpension postretirement benefit plans were as follows: 2018 2017 2016 Service cost $ 1,405 $ 1,727 $ 2,046 Interest cost 6,640 7,100 7,969 Amortization of prior service cost 304 297 297 Amortization of net actuarial loss 3,048 3,600 3,615 Curtailment 246 — — Net periodic benefit cost $ 11,643 $ 12,724 $ 13,927 Other changes in plan assets and benefit obligation for nonpension postretirement benefit plans recognized in other comprehensive income were as follows: 2018 2017 Net actuarial (gain) loss $ (11,837 ) $ 5,134 Curtailment (246 ) — Amortization of net actuarial loss (3,048 ) (3,600 ) Amortization of prior service cost (304 ) (297 ) Total recognized in other comprehensive income $ (15,435 ) $ 1,237 The weighted-average discount rates used to determine end of year benefit obligation and net periodic pension cost include: 2018 2017 2016 Discount rate used to determine benefit obligation U.S. 4.20 % 3.55 % 3.90 % Canada 3.60 % 3.35 % 3.65 % Discount rate used to determine net period benefit cost U.S. 3.55 % 3.90 % 4.20 % Canada 3.35 % 3.65 % 3.95 % The assumed health care cost trend rate used in measuring the accumulated postretirement benefit obligation for the U.S. plan was 7.0% for 2018 and 7.0% for 2017 . The assumed health care trend rate is 6.5% for 2019 and will gradually decline to 5.0% by the year 2025 and remain at that level thereafter. Assumed health care cost trend rates have a significant effect on the amounts reported for the health care plans. Estimated Future Benefit Payments The following benefit payments, which reflect expected future service, are expected to be paid. Pension Benefits Nonpension Benefits Years ending December 31, 2019 $ 137,312 $ 17,040 2020 131,672 16,376 2021 129,641 15,783 2022 128,972 14,737 2023 128,774 13,706 Thereafter 627,369 59,518 $ 1,283,740 $ 137,160 Savings Plans We offer voluntary defined contribution plans to our U.S. employees designed to help them accumulate additional savings for retirement. We provide a core contribution to all employees, regardless if they participate in the plan, and match a portion of each participating employees' contribution, based on eligible pay. Total contributions to our defined contribution plans were $31 million in both 2018 and 2017 .</t>
  </si>
  <si>
    <t>Income Taxes</t>
  </si>
  <si>
    <t>Income Tax Disclosure [Abstract]</t>
  </si>
  <si>
    <t>Income Taxes Income from continuing operations before taxes consisted of the following: Years Ended December 31, 2018 2017 2016 U.S. $ 114,982 $ 140,574 $ 126,856 International 97,379 81,341 74,933 Total $ 212,361 $ 221,915 $ 201,789 The provision for income taxes from continuing operations consisted of the following: Years Ended December 31, 2018 2017 2016 U.S. Federal: Current $ (50,333 ) $ 31,691 $ 76,117 Deferred 56,715 (49,812 ) (1,979 ) 6,382 (18,121 ) 74,138 U.S. State and Local: Current (10,489 ) (2,330 ) 6,377 Deferred (911 ) 15,316 4,682 (11,400 ) 12,986 11,059 International: Current 16,224 (3,418 ) 21,014 Deferred 1,177 9,106 764 17,401 5,688 21,778 Total current (44,598 ) 25,943 103,508 Total deferred 56,981 (25,390 ) 3,467 Total provision for income taxes $ 12,383 $ 553 $ 106,975 Effective tax rate 5.8 % 0.2 % 53.0 % On December 22, 2017, the Tax Cuts and Jobs Act of 2017 (the Act) was signed into law making significant changes to the Internal Revenue Code. Changes included, but were not limited to, a federal corporate income tax rate decrease from 35% to 21% effective January 1, 2018, the transition of U.S. international taxation from a worldwide tax system to a territorial system by creating a minimum tax on earnings of foreign subsidiaries, and a one-time transition tax on the mandatory deemed repatriation of post-1986 cumulative foreign earnings. As of December 31, 2017, in accordance with the Act, we recorded a net provisional one-time non-cash benefit of $39 million , which was comprised of a provisional $130 million benefit from the remeasurement of net U.S. deferred tax liabilities arising from a lower U.S. tax rate, offset by a provisional $91 million charge related primarily to the U.S. tax on unremitted post-1986 earnings of our foreign subsidiaries. Staff Accounting Bulletin No. 118 (SAB 118) was issued to address the application of U.S. GAAP in situations when a registrant did not have the necessary information available, prepared, or analyzed (including computations) in reasonable detail to complete the accounting for certain income tax effects of the Act. December 22, 2018 marked the end of the measurement period for purposes of SAB 118. As such, we have completed the analysis based on legislative updates relating to the Act currently available which resulted in an adjustment to the provisional tax recorded of $37 million for the year ended December 31, 2018, which is comprised of a $13 million benefit related to the remeasurement of certain deferred tax assets and liabilities and a $24 million decrease in the U.S. tax on unremitted post-1986 earnings of our foreign subsidiaries. In addition to the adjustment to the provisional tax benefits, the effective tax rate for 2018 includes a benefit of $17 million from the resolution of certain tax examinations. The effective tax rate for 2017 includes provisional tax benefits of $ 39 million from the Act, and tax benefits of $ 30 million from the resolution of certain tax examinations. The effective tax rate for 2016 includes tax benefits of $ 15 million from the resolution of tax examinations, a $ 58 million charge associated with the goodwill impairment charge and a $ 6 million charge for a valuation allowance on tax attribute carryovers. A reconciliation of income taxes computed at the federal statutory rate and our provision for income taxes consist of the following: Years Ended December 31, 2018 2017 2016 Federal statutory provision $ 44,596 $ 77,671 $ 70,627 State and local income taxes (1) 1,251 5,418 7,188 Impact of foreign operations taxed at rates other than the U.S. statutory rate (1,988 ) (15,859 ) (9,236 ) Accrual/release of uncertain tax amounts related to foreign operations (4,595 ) (17,919 ) (7,482 ) U.S. tax impacts of foreign income in the U.S. 7,683 2,778 2,929 Tax exempt income/reimbursement — — (935 ) Tax incentives/credits/exempt income 2,026 (14,329 ) (9,020 ) Goodwill impairments — — 50,003 Remeasurement of U.S. deferred taxes (13,121 ) (129,960 ) — U.S. tax on unremitted earnings (23,711 ) 90,916 — Other, net 242 1,837 2,901 Provision for income taxes $ 12,383 $ 553 $ 106,975 (1) Includes release of tax uncertainties of $(9) million , $(3) million and $(3) million for the years ended December 31, 2018, 2017 and 2016, respectively. Deferred tax liabilities and assets at December 31, 2018 and 2017 consisted of the following: December 31, 2018 2017 Deferred tax liabilities: Depreciation $ (102,726 ) $ (77,415 ) Deferred profit (for tax purposes) on sale to finance subsidiary (41,951 ) (60,340 ) Lease revenue and related depreciation (166,544 ) (133,908 ) Intangible assets (98,707 ) (106,488 ) Other (33,353 ) (22,468 ) Gross deferred tax liabilities (443,281 ) (400,619 ) Deferred tax assets: Nonpension postretirement benefits 42,422 48,387 Pension 60,063 66,270 Inventory and equipment capitalization 7,216 11,380 Restructuring charges 5,064 12,476 Long-term incentives 11,517 11,544 Net operating loss 106,029 108,006 Tax credit carry forwards 64,148 82,285 Tax uncertainties gross-up 6,692 9,920 Other 46,885 36,936 Gross deferred tax assets 350,036 387,204 Less: Valuation allowance (142,496 ) (178,156 ) Net deferred tax assets 207,540 209,048 Total deferred taxes, net $ (235,741 ) $ (191,571 ) A valuation allowance is recognized to reduce the total deferred tax assets to an amount that will more-likely-than-not be realized. The valuation allowance relates primarily to certain foreign, state and local net operating loss and tax credit carryforwards that are more-likely-than-not to expire unutilized. We have net operating loss carryforwards of $258 million as of December 31, 2018 , of which $211 million can be carried forward indefinitely and the remainder expire over the next 15 years. In addition, we have tax credit carryforwards of $64 million , of which $50 million can be carried forward indefinitely and the remainder expire over the next 5 to 15 years. As of December 31, 2018, we assert that we are no longer permanently reinvested in $724 million of post-1986 earnings generated from non-U.S. subsidiaries, which were subject to the deemed repatriation toll charge under the Act. We continue to be permanently reinvested in our remaining undistributed earnings of $301 million as well as other outside basis differences. While a determination of the full liability that would be incurred if these earnings were repatriated is not practical, we have estimated the withholding taxes would be approximately $13 million . Uncertain Tax Positions A reconciliation of the amount of unrecognized tax benefits is as follows: 2018 2017 2016 Balance at beginning of year $ 89,767 $ 124,728 $ 139,249 Increases from prior period positions 88 528 — Decreases from prior period positions (15,145 ) (31,470 ) (21,207 ) Increases from current period positions 6,001 5,951 10,867 Decreases relating to settlements with tax authorities (4,844 ) (6,953 ) (1,791 ) Reductions from lapse of applicable statute of limitations (4,409 ) (3,017 ) (2,390 ) Balance at end of year $ 71,458 $ 89,767 $ 124,728 The amount of the unrecognized tax benefits at December 31, 2018 , 2017 and 2016 that would affect the effective tax rate if recognized was $65 million , $74 million and $104 million , respectively. On a regular basis, we conclude tax return examinations, statutes of limitations expire, and court decisions interpret tax law. We regularly assess tax uncertainties in light of these developments. As a result, it is reasonably possible that the amount of our unrecognized tax benefits will decrease in the next 12 months, and we expect this change could be up to 30% of our unrecognized tax benefits. We recognize interest and penalties related to uncertain tax positions in our provision for income taxes. We recognized interest and penalties of less than $(1) million , $(4) million and less than $1 million related to uncertain tax positions in our provision for income taxes for the years ended December 31, 2018 , 2017 and 2016 respectively. We had $4 million accrued for the payment of interest and penalties at December 31, 2018 and 2017 . Other Tax Matters As is the case with other large corporations, our tax returns are examined each year by tax authorities in the U.S. and other global taxing jurisdictions in which we have operations. The IRS examinations of our consolidated U.S. income tax returns for tax years prior to 2015 are closed to audit; however, various post-2011 U.S. state and local tax returns are still subject to examination. In Canada, the examination of our tax filings prior to 2014 are closed to audit. Other significant jurisdictions include France, (closed through 2014), Germany, (closed through 2012) and the U.K. (except for an item under appeal, closed through 2016). We also have other less significant tax filings currently subject to examination. We regularly assess the likelihood of tax adjustments in each of the tax jurisdictions in which we have operations and account for the related financial statement implications. We believe we have established tax reserves that are appropriate given the possibility of tax adjustments. However, determining the appropriate level of tax reserves requires judgment regarding the uncertain application of tax law and the possibility of tax adjustments. Future changes in tax reserve requirements could have a material impact, positive or negative, on our results of operations, financial position and cash flows.</t>
  </si>
  <si>
    <t>Commitments and Contingencies</t>
  </si>
  <si>
    <t>Commitments and Contingencies Disclosure [Abstract]</t>
  </si>
  <si>
    <t>Commitments and Contingencies 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lients or others. In management's opinion, it is not reasonably possible that the potential liability, if any, that may result from these actions, either individually or collectively, will have a material effect on our financial position, results of operations or cash flows. However, as litigation is inherently unpredictable, there can be no assurances in this regard. In August 2018, the Company, certain of its directors, officers and several banks who served as underwriters, were named as defendants in City of Livonia Retiree Health and Disability Benefits Plan v. Pitney Bowes Inc. et al. , a putative class action lawsuit filed in Connecticut state court. The complaint asserts claims under the Securities Act of 1933, as amended, on behalf of those who purchased notes issued by the Company in connection with a September 13, 2017 offering, alleging, among other things, that the Company failed to make certain disclosures relating to components of its third quarter 2017 performance at the time of the notes offering. The complaint seeks compensatory damages and other relief. In addition, in December 2018 and then in February 2018, certain of the Company’s officers and directors were named as defendants in two virtually identical derivative actions purportedly brought on behalf of the Company, Clem v. Lautenbach et al. and Devolin v. Lautenbach et al. These two actions, both filed by the same counsel in Connecticut state court allege, among other things, breaches of fiduciary duty relating to these same disclosures, and seek compensatory damages and other relief derivatively for the benefit of the Company. Although litigation outcomes are inherently unpredictable, we believe these matters are without merit and intend to defend them vigorously. A reasonable estimate of the amount of any possible loss or range of loss cannot be made at this time.</t>
  </si>
  <si>
    <t>Leases</t>
  </si>
  <si>
    <t>Leases [Abstract]</t>
  </si>
  <si>
    <t>Leases We lease office space and equipment under operating lease agreements with varying terms. Certain leases require us to pay property taxes, insurance and routine maintenance and include renewal options and escalation clauses. Rent expense was $53 million , $46 million and $45 million in 2018 , 2017 and 2016 , respectively. Future minimum lease payments under non-cancelable operating leases at December 31, 2018 were as follows: Years ending December 31, 2019 $ 48,182 2020 41,366 2021 34,665 2022 26,616 2023 17,988 Thereafter 62,668 Total minimum lease payments $ 231,485</t>
  </si>
  <si>
    <t>Stockholders' Equity</t>
  </si>
  <si>
    <t>Stockholders' Equity Note [Abstract]</t>
  </si>
  <si>
    <t>Stockholders' Equity Preferred and Preference Stock We have two classes of preferred stock issued and outstanding, the 4% Preferred Stock (the Preferred Stock) and the $2.12 Preference Stock (the Preference Stock) . The Preferred Stock is entitled to cumulative dividends of $2 per year and can be converted into 24.24 shares of common stock, subject to adjustment, in certain events. The Preferred Stock is redeemable at our option at a price of $50 per share, plus dividends accrued through the redemption date. We are authorized to issue 600,000 shares of Preferred Stock. There were 12 shares of Preferred Stock outstanding at both December 31, 2018 and 2017 . There are no unpaid dividends in arrears. The Preference Stock is entitled to cumulative dividends of $2.12 per year and can be converted into 16.53 shares of common stock, subject to adjustment, in certain events. The Preference Stock is redeemable at our option at a price of $28 per share. We are authorized to issue 5,000,000 shares of Preference Stock. At December 31, 2018 and 2017 , there were 14,635 shares and 16,301 shares outstanding, respectively. There are no unpaid dividends in arrears. Common and Treasury Stock The following table summarizes the changes in shares of Common Stock outstanding and Treasury Stock: Common Stock Outstanding Treasury Stock Balance at December 31, 2015 195,521,208 127,816,704 Repurchases of common stock (10,633,235 ) 10,633,235 Issuance of common stock 767,060 (767,060 ) Conversions to common stock 13,685 (13,685 ) Balance at December 31, 2016 185,668,718 137,669,194 Issuance of common stock 881,480 (881,480 ) Conversions to common stock 53,540 (53,540 ) Balance at December 31, 2017 186,603,738 136,734,174 Issuance of common stock 1,043,809 (1,043,809 ) Conversions to common stock 27,535 (27,535 ) Balance at December 31, 2018 187,675,082 135,662,830 At December 31, 2018 , 33,572,744 shares were reserved for issuance under our stock plans, dividend reinvestment program and the conversion of Preferred Stock and Preference Stock.</t>
  </si>
  <si>
    <t>Accumulated Other Comprehensive Income (Loss)</t>
  </si>
  <si>
    <t>Accumulated Other Comprehensive Income (Loss), Net of Tax [Abstract]</t>
  </si>
  <si>
    <t>Accumulated Other Comprehensive Income (Loss) Reclassifications out of accumulated other comprehensive income (loss) for the years ended December 31, 2018 , 2017 and 2016 were as follows: Amounts Reclassified from AOCI (a) Years Ended December 31, 2018 2017 2016 Gain (loss) on cash flow hedges Revenue $ 11 $ (179 ) $ 68 Cost of sales 51 (32 ) (222 ) Interest expense (1,183 ) (2,028 ) (2,028 ) Loss on extinguishment of debt (1,267 ) — — Total before tax (2,388 ) (2,239 ) (2,182 ) Tax benefit (941 ) (872 ) (850 ) Net of tax $ (1,447 ) $ (1,367 ) $ (1,332 ) Gain (loss) on available for sale securities Interest income $ 3,244 $ (520 ) $ (1,126 ) Tax (benefit) provision 821 (201 ) (433 ) Net of tax $ 2,423 $ (319 ) $ (693 ) Pension and Postretirement Benefit Plans (b) Transition asset $ 7 $ 8 $ 8 Prior service costs (173 ) (166 ) (164 ) Actuarial losses (41,610 ) (40,606 ) (38,370 ) Settlement (44,898 ) — — Total before tax (86,674 ) (40,764 ) (38,526 ) Tax benefit (21,675 ) (13,936 ) (14,430 ) Net of tax $ (64,999 ) $ (26,828 ) $ (24,096 ) (a) Amounts in parentheses indicate reductions to income and increases to other comprehensive income. (b) Reclassified from accumulated other comprehensive loss to other components of net pension and postretirement cost. These amounts are included in net periodic costs for defined benefit pension plans and nonpension postretirement benefit plans (see Note 14 for additional details). Changes in accumulated other comprehensive income (loss) for the years ended December 31, 2018 , 2017 and 2016 were as follows: Cash flow hedges Available-for-sale securities Pension and postretirement benefit plans Foreign currency adjustments Total Balance January 1, 2016 $ (3,912 ) $ 536 $ (738,768 ) $ (146,491 ) $ (888,635 ) Other comprehensive income (loss) before reclassifications (a) 1,095 (1,109 ) (73,141 ) (4,464 ) (77,619 ) Amounts reclassified from accumulated other comprehensive income (loss) (a), (b) 1,332 693 24,096 — 26,121 Net other comprehensive income (loss) 2,427 (416 ) (49,045 ) (4,464 ) (51,498 ) Balance at December 31, 2016 (1,485 ) 120 (787,813 ) (150,955 ) (940,133 ) Other comprehensive income (loss) before reclassifications (a) (288 ) 1,158 12,185 106,391 119,446 Amounts reclassified from accumulated other comprehensive income (loss) (a), (b) 1,367 319 26,828 — 28,514 Net other comprehensive income (loss) 1,079 1,477 39,013 106,391 147,960 Balance at December 31, 2017 (406 ) 1,597 (748,800 ) (44,564 ) (792,173 ) Cumulative effect of accounting change (87 ) 344 (116,490 ) — (116,233 ) Restated balance at December 31, 2017 (493 ) 1,941 (865,290 ) (44,564 ) (908,406 ) Other comprehensive income (loss) before reclassifications (a) (763 ) (2,579 ) (46,170 ) (54,531 ) (104,043 ) Amounts reclassified from accumulated other comprehensive income (loss) (a), (b) 1,447 (2,423 ) 64,999 — 64,023 Net other comprehensive income (loss) 684 (5,002 ) 18,829 (54,531 ) (40,020 ) Balance at December 31, 2018 $ 191 $ (3,061 ) $ (846,461 ) $ (99,095 ) $ (948,426 ) (a) Amounts are net of tax. Amounts in parentheses indicate debits to AOCI. (b) See table above for additional details of these reclassifications.</t>
  </si>
  <si>
    <t>Stock-Based Compensation Plans</t>
  </si>
  <si>
    <t>Disclosure of Compensation Related Costs, Share-based Payments [Abstract]</t>
  </si>
  <si>
    <t>Stock-Based Compensation Plans We have a long-term incentive program whereby eligible employees may be granted restricted stock units, non-qualified stock options and performance stock units. The Executive Compensation Committee of the Board of Directors administers these plans. We settle stock awards with treasury shares. At December 31, 2018 , there were 14,411,742 shares available for future grants under our long-term incentive program. Restricted Stock Units Restricted stock units (RSUs) entitle the holder to shares of common stock as the units vest, typically over a three -year service period. The following table summarizes information about RSUs during 2018 and 2017 : 2018 2017 Shares Weighted average grant date fair value Shares Weighted average grant date fair value Outstanding - beginning of the year 2,651,053 $ 14.16 1,609,459 $ 17.50 Granted 1,754,098 12.36 1,995,473 13.24 Vested (963,010 ) 11.41 (784,295 ) 19.42 Forfeited (213,802 ) 13.26 (169,584 ) 14.76 Outstanding - end of the year 3,228,339 $ 13.33 2,651,053 $ 14.16 The fair value of RSUs is determined based on the stock price on the grant date less the present value of expected dividends. At December 31, 2018 , there was $15 million of unrecognized compensation cost related to RSUs that is expected to be recognized over a weighted-average period of 1.7 years . The intrinsic value of RSUs outstanding at December 31, 2018 was $18 million . The intrinsic value of RSUs vested during 2018 , 2017 and 2016 was $17 million , $26 million and $14 million , respectively. The fair value of RSUs vested during 2018 , 2017 and 2016 was $18 million , $14 million and $21 million , respectively. During 2016 , we granted 826,546 RSUs at a weighted average fair value of $17.20 . Non-employee directors receive restricted stock units which are convertible into shares of common stock one year from date of grant. In 2018 and 2017 , we granted 131,420 and 63,090 restricted stock units, respectively, to non-employee directors. Performance Stock Units Performance stock units (PSUs) are stock awards where the number of shares ultimately received by the employee is conditional upon the attainment of certain performance targets as well as total shareholder return relative to peer companies. PSUs vest at the end of a three -year service period and the actual number of shares awarded may range from 0% to 200% of the target award. However, the final determination of the number of shares to be issued is made by our Board of Directors, who may reduce, but not increase, the ultimate number of shares to be awarded (negative discretion). PSUs are accounted for as variable awards until the end of the service period when the grant date is established. The following table summarizes share information about PSUs during 2018 : 2018 2017 Shares Weighted average grant date fair value Shares Weighted average grant date fair value Outstanding - beginning of the year 1,145,025 $ 13.43 379,898 $ 25.01 Granted 733,148 12.64 1,073,934 10.51 Vested (91,493 ) 12.21 (258,688 ) 13.17 Forfeited (133,676 ) 14.26 (50,119 ) 26.10 Outstanding - end of the year 1,653,004 $ 13.08 1,145,025 $ 13.43 Share-based compensation expense for PSUs is recognized ratably over the service period based on the number shares expected to be awarded and the fair value of an award. The fair value of PSUs is determined using a Monte Carlo simulation model. Due to the variability of these awards, significant fluctuations in share-based compensation expense for PSUs recognized from one period to the next are possible. Stock Options Stock options are granted at an exercise price equal to or greater than the stock price of our common stock on the grant date. Options vest ratably over three years and expire ten years from the grant date. At December 31, 2018 , there was $4 million of unrecognized compensation cost related to stock options that is expected to be recognized over a weighted-average period of 1.7 years . The intrinsic value of options outstanding and options exercisable at December 31, 2018 was not significant. There were no stock option exercises in 2018, 2017 or 2016. The following table summarizes information about stock option activity during 2018 and 2017 : 2018 2017 Shares Per share weighted average exercise prices Shares Per share weighted average exercise prices Options outstanding - beginning of the year 10,495,039 $ 21.67 9,122,762 $ 27.13 Granted 4,932,467 8.47 2,553,510 13.16 Canceled (258,509 ) 13.09 (63,517 ) 20.34 Expired (1,575,841 ) 36.86 (1,117,716 ) 46.88 Options outstanding - end of the year 13,593,156 $ 15.30 10,495,039 $ 21.67 Options exercisable - end of the year 6,824,433 $ 20.23 6,690,250 $ 25.57 The following table provides additional information about stock options outstanding and exercisable at December 31, 2018 : Options Outstanding Options Exercisable Range of per share exercise prices Shares Per share weighted-average exercise price Weighted-average remaining contractual life Shares Per share weighted-average exercise price Weighted-average remaining contractual life $5.99 - $13.11 4,537,267 $ 8.02 9.7 years — $ — — $13.16 - $17.71 4,903,330 14.72 7.3 years 2,879,149 15.21 6.8 years $19.45 - $26.07 4,152,559 23.94 2.0 years 3,945,284 23.90 1.7 years 13,593,156 $ 15.30 6.5 years 6,824,433 $ 20.23 3.9 years The fair value of stock options is determined using a Black-Scholes valuation model. The determination of fair value requires assumptions be made regarding the expected stock price volatility, risk-free interest rate, life of the award and dividend yield. The expected stock price volatility is based on historical price changes of our stock. The risk-free interest rate is based on U.S. Treasuries with a term equal to the expected life of the award. The expected life of the award and expected dividend yield are based on historical experience. The follow table lists the weighted average of assumptions used to calculate the fair value of stock options granted during 2018 and 2017 : Years Ended December 31, 2018 2017 2016 Expected dividend yield 9.9 % 5.7 % 4.5 % Expected stock price volatility 37.8 % 29.7 % 29.0 % Risk-free interest rate 2.8 % 2.3 % 1.6 % Expected life 7 years 7 years 7 years Weighted-average fair value per option granted $1.26 $2.00 $2.85 Fair value of options granted $6,229 $5,107 $5,013 Employee Stock Purchase Plan We maintain a non-compensatory Employee Stock Purchase Plan that enables substantially all U.S. and Canadian employees to purchase shares of our common stock at an offering price of 95% of the average market price on the offering date. At no time will the exercise price be less than the lowest price permitted under Section 423 of the Internal Revenue Code. Employees purchased 218,424 shares and 150,629 shares in 2018 and 2017 , respectively. We have reserved 2,552,004 common shares for future purchase under the ESPP.</t>
  </si>
  <si>
    <t>Subsequent Event</t>
  </si>
  <si>
    <t>Subsequent Events [Abstract]</t>
  </si>
  <si>
    <t>Subsequent Event In January 2019, we sold the direct operations and moved to a dealer model in six smaller markets within International Mailing. Proceeds from the sale were not material.</t>
  </si>
  <si>
    <t>Quarterly Financial Data (unaudited)</t>
  </si>
  <si>
    <t>Quarterly Financial Data (unaudited) First Quarter Second Quarter Third Quarter Fourth Quarter Total 2018 Revenue $ 880,948 $ 861,436 $ 832,856 $ 947,140 $ 3,522,380 Cost of revenues 463,861 455,816 446,753 526,519 1,892,949 Operating expenses 355,798 352,156 340,974 368,142 1,417,070 Income from continuing operations before income taxes 61,289 53,464 45,129 52,479 212,361 Provision (benefit) for income taxes 16,263 6,458 (1,976 ) (8,362 ) 12,383 Income from continuing operations 45,026 47,006 47,105 60,841 199,978 Income (loss) from discontinued operations 8,487 1,208 29,848 (15,856 ) 23,687 Net income - Pitney Bowes Inc. $ 53,513 $ 48,214 $ 76,953 $ 44,985 $ 223,665 Basic earnings (loss) per share (1) Continuing operations $ 0.24 $ 0.25 $ 0.25 $ 0.32 $ 1.07 Discontinued operations 0.05 0.01 0.16 (0.08 ) 0.13 Net income - Pitney Bowes Inc. $ 0.29 $ 0.26 $ 0.41 $ 0.24 $ 1.19 Diluted earnings (loss) per share (1) Continuing operations $ 0.24 $ 0.25 $ 0.25 $ 0.32 $ 1.06 Discontinued operations 0.05 0.01 0.16 (0.08 ) 0.13 Net income - Pitney Bowes Inc. $ 0.28 $ 0.26 $ 0.41 $ 0.24 $ 1.19 First Quarter Second Quarter Third Quarter Fourth Quarter Total 2017 Revenue $ 743,180 $ 730,413 $ 733,273 $ 916,406 $ 3,123,272 Cost of revenues 310,367 319,904 328,172 474,317 1,432,760 Operating expenses 348,307 368,258 348,836 403,196 1,468,597 Income from continuing operations before income taxes 84,506 42,251 56,265 38,893 221,915 Provision (benefit) for income taxes 27,082 790 10,828 (38,147 ) 553 Income from continuing operations 57,424 41,461 45,437 77,040 221,362 Income from discontinued operations 7,709 7,440 11,921 12,908 39,978 Net income - Pitney Bowes Inc. $ 65,133 $ 48,901 $ 57,358 $ 89,948 $ 261,340 Basic earnings per share (1) : Continuing operations $ 0.31 $ 0.22 $ 0.24 $ 0.41 $ 1.19 Discontinued operations 0.04 0.04 0.06 0.07 0.21 Net income - Pitney Bowes Inc. $ 0.35 $ 0.26 $ 0.31 $ 0.48 $ 1.40 Diluted earnings per share (1): Continuing operations $ 0.31 $ 0.22 $ 0.24 $ 0.41 $ 1.18 Discontinued operations 0.04 0.04 0.06 0.07 0.21 Net income - Pitney Bowes Inc. $ 0.35 $ 0.26 $ 0.31 $ 0.48 $ 1.39 (1) The sum of earnings per share amounts may not equal the totals due to rounding.</t>
  </si>
  <si>
    <t>Schedule II - Valuation and Qualifying Accounts and Reserves</t>
  </si>
  <si>
    <t>SEC Schedule, 12-09, Valuation and Qualifying Accounts [Abstract]</t>
  </si>
  <si>
    <t>Description Balance at beginning of year Additions charged to expense Deductions Balance at end of year Allowance for doubtful accounts 2018 $ 14,786 $ 9,720 $ (6,889 ) $ 17,617 2017 $ 13,999 $ 8,081 $ (7,294 ) $ 14,786 2016 $ 11,541 $ 7,179 $ (4,721 ) $ 13,999 Valuation allowance for deferred tax asset 2018 $ 178,156 $ 3,682 $ (39,342 ) $ 142,496 2017 $ 127,095 $ 53,782 $ (2,721 ) $ 178,156 2016 $ 132,624 $ 6,523 $ (12,052 ) $ 127,095</t>
  </si>
  <si>
    <t>Summary of Significant Accounting Policies (Policies)</t>
  </si>
  <si>
    <t>Basis of Presentation</t>
  </si>
  <si>
    <t xml:space="preserve">Basis of Presentation The accompanying Consolidated Financial Statements of Pitney Bowes Inc. (we, us, our, or the company) and its wholly owned subsidiaries have been prepared in conformity with accounting principles generally accepted in the United States of America (GAAP). Intercompany transactions and balances have been eliminated. Certain prior year amounts have been reclassified to conform to the current year presentation. We revised our December 31, 2017 balance sheet to correct the classification between tax uncertainties and other income tax liabilities and deferred taxes on income by $14 million related to withholding taxes on unremitted earnings of our foreign subsidiaries. The impact of this revision was not material to the prior quarters. In July 2018, we sold our Document Messaging Technology production mail business and supporting software (the Production Mail Business) to an affiliate of Platinum Equity, LLC, a leading global private equity firm. The Production Mail Business qualified as a discontinued operation and accordingly, the assets, liabilities and results of operations of the Production Mail Business are reported as discontinued operations (see Note 4). </t>
  </si>
  <si>
    <t>Use of Estimates</t>
  </si>
  <si>
    <t xml:space="preserve">Use of Estimates 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revenue recognition for multiple element arrangements, the allocation of purchase price to assets and liabilities acquired in business combinations, goodwill and intangible asset impairment review, allowance for doubtful accounts and credit losses, residual values of leased assets, useful lives of long-lived and intangible assets, restructuring costs, pension and other postretirement costs, income tax reserves, deferred tax asset valuation allowance, stock-based compensation expense and loss contingencies. Actual results could differ from those estimates and assumptions. </t>
  </si>
  <si>
    <t>Cash Equivalents and Investments</t>
  </si>
  <si>
    <t>Cash Equivalents and Investments Cash equivalents include highly-liquid interest-earning investments with a maturity of three months or less at the date of purchase. Short-term investments include investments with an original maturity of greater than three months and remaining maturities of less than one year from the reporting date.</t>
  </si>
  <si>
    <t>Investment Securities</t>
  </si>
  <si>
    <t xml:space="preserve">Our investment securities are primarily classified as available-for-sale and recorded at fair value, with unrealized gains and losses, excluding other-than-temporary impairments, reported in other comprehensive income, net of tax. Purchase premiums and discounts are amortized using the effective interest method over the term of the security. Gains and losses on the sale of available-for-sale securities are recorded on the trade date using the specific identification method. Investment securities that management has the positive intent and ability to hold to maturity are classified as held-to-maturity and are carried at amortized cost. Investment securities are recorded in the Consolidated Balance Sheets as cash and cash equivalents, short-term investments and other assets depending on the investment's maturity. </t>
  </si>
  <si>
    <t>Accounts Receivable and Allowance for Doubtful Accounts</t>
  </si>
  <si>
    <t xml:space="preserve">Accounts Receivable and Allowance for Doubtful Accounts Accounts receivable are generally due within 30 days after the invoice date. Accounts deemed uncollectible are written off against the allowance after all collection efforts have been exhausted and management deems the account to be uncollectible. We believe that our accounts receivable credit risk is low because of the geographic and industry diversification of our clients and small account balances for most of our clients. We estimate the probable losses on accounts receivable and provide an allowance for doubtful accounts. Our estimate is based on historical loss experience, the age of the receivables, specific troubled accounts and other currently available information. We continually evaluate the adequacy of the allowance for doubtful accounts and make adjustments as necessary. </t>
  </si>
  <si>
    <t>Finance Receivables and Allowance for Credit Losses</t>
  </si>
  <si>
    <t xml:space="preserve">Finance Receivables and Allowance for Credit Losses Finance receivables are composed of sales-type lease receivables and unsecured revolving loan receivables. We estimate probable losses on finance receivables and provide an allowance for credit losses. We estimate probable losses on finance receivables based on historical loss experience, the nature and volume of our portfolios, specific troubled accounts and our ability to manage the collateral . We continually evaluate the adequacy of the allowance for credit losses and make adjustments as necessary. We establish credit approval limits based on the credit quality of the client and the type of equipment financed. We discontinue revenue recognition for lease receivables that are more than 120 days past due and for unsecured loan receivables that are more than 90 days past due and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t>
  </si>
  <si>
    <t>Inventories Inventories are stated at the lower of cost or market. Cost is determined on the last-in, first-out (LIFO) basis for most U.S. inventories and on the first-in, first-out (FIFO) basis for most non-U.S. inventories.</t>
  </si>
  <si>
    <t>Fixed Assets Property, plant and equipment and rental equipment are stated at cost and depreciated principally using the straight-line method over their estimated useful lives, which are 50 years for buildings, 10 to 20 years for building improvements, 3 to 10 years for internal use software development costs, 3 to 12 years for machinery and equipment and 4 to 6 years for rental equipment. Major improvements that add to productive capacity or extend the life of an asset are capitalized while repairs and maintenance are charged to expense as incurred. Leasehold improvements are amortized over the shorter of their estimated useful life or the remaining lease term. Fully depreciated assets are retained in fixed assets and accumulated depreciation until they are removed from service.</t>
  </si>
  <si>
    <t>Intangible assets</t>
  </si>
  <si>
    <t>Intangible assets Finite-lived intangible assets are amortized using either the straight-line method or an accelerated attrition method over their e</t>
  </si>
  <si>
    <t>Research and Development Costs</t>
  </si>
  <si>
    <t xml:space="preserve">Research and Development Costs Research and development costs include engineering costs related to research and development activities and are expensed as incurred. </t>
  </si>
  <si>
    <t>Impairment Review for Long-lived and Finite-Lived Intangible Assets</t>
  </si>
  <si>
    <t xml:space="preserve">Impairment Review for Long-lived and Finite-Lived Intangible Assets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If the sum of the undiscounted cash flows is less than the asset's carrying value, an impairment charge is recorded for an amount by which the asset's carrying value exceeds its fair value. The fair value of the impaired asset is determined using probability weighted expected cash flow estimates, quoted market prices when available and appraisals, as appropriate. We derive cash flow estimates from our long-term business plans and historical experience. </t>
  </si>
  <si>
    <t>Impairment Review for Goodwill</t>
  </si>
  <si>
    <t>Impairment Review for Goodwill Goodwill is tested annually for impairment at the reporting unit level during the fourth quarter or sooner if circumstances indicate an impairment may exist. The impairment test for goodwill determines the fair value of each reporting unit and compares it to the reporting unit's carrying value, including goodwill. If the fair value of a reporting unit is less than its carrying value an impairment loss is recognized for the difference, not to exceed the carrying amount of goodwill.</t>
  </si>
  <si>
    <t>Retirement Plans</t>
  </si>
  <si>
    <t xml:space="preserve">Retirement Plans Net periodic benefit cost includes current service cost, interest cost, expected return on plan assets and the amortization of actuarial gains and losses. Actuarial gains and losses arise from actual experiences that differ from previous assumptions as well as changes in assumptions for expected return on plan assets, discount rates used to measure pension and other postretirement obligations and life expectancy. The expected return on assets is measured using the market-related value of assets, which is a calculated value that recognizes changes in the fair value of plan assets over five years. Actuarial gains and losses are recognized in other comprehensive income, net of tax, and amortized to benefit cost primarily over the life expectancy of plan participants. The funded status of pension and other postretirement benefit plans is recognized in the Consolidated Balance Sheets. </t>
  </si>
  <si>
    <t>Stock-based Compensation</t>
  </si>
  <si>
    <t xml:space="preserve">Stock-based Compensation We primarily issue restricted stock units, non-qualified stock options and performance stock units under our stock award plans. Compensation expense for stock-based awards is measured based on the estimated fair value of the awards expected to vest and recognized on a straight-line basis over the requisite service period. The fair value of stock awards is estimated based on the fair value of our common stock on the grant date, less the present value of expected dividends or using the Black-Scholes valuation model or Monte Carlo simulation model. We believe that the valuation techniques and underlying assumptions are appropriate in estimating the fair value of stock awards. The majority of stock-based compensation expense is recorded in selling, general and administrative expense. </t>
  </si>
  <si>
    <t>Revenue Recognition</t>
  </si>
  <si>
    <t>Revenue Recognition Effective January 1, 2018, we adopted ASU 2014-09, Revenue from Contracts with Customers (ASC 606) . We adopted this standard on the modified retrospective basis with a cumulative effect adjustment. Results for reporting periods beginning after January 1, 2018 are presented under the new guidance, while prior period amounts are not adjusted and continue to be reported in accordance with previous guidance. We applied the following practical expedients and policy elections when adopting ASC 606: • Costs incurred to obtain a contract with a customer are expensed if the amortization period of the asset is one year or less; • With the exception of certain services contracts, all taxes assessed by government authorities, such as sales and use taxes, value added taxes and excise tax, are excluded from the transaction price; • The transaction price is not adjusted for a significant financing component when a performance obligation is satisfied within one year; • Revenue is recognized based on the amount billable to the customer, when that amount corresponds to the value transferred to the customer; • Shipping and handling activities are accounted for as a fulfillment activity rather than a separate performance obligation; and • We reflected the aggregate effect of all modifications when identifying performance obligations and allocating transaction price.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a meter rental and an equipment maintenance agreement. We are required to determine whether each product and service within the contract should be treated as a separate performance obligation (unit of accounting) for revenue recognition purposes. For contracts that include multiple performance obligations, the transaction price is allocated based on relative standalone selling prices (SSP) which are a range of selling prices that we would sell a good or service to a customer on a separate basis. SSP is established for each performance obligation at the inception of the contract and can be based on observable prices or estimated. The allocation of the transaction price to the various performance obligations impacts the timing of revenue recognition, but does not change the total revenue recognized. More specifically, revenue related to our offerings is recognized as follows: Equipment Sales We sell equipment directly to our customers and to distributors (re-sellers) throughout the world. For a sale transaction, the SSP of the equipment is based on a range of selling prices in standalone transactions. For a lease transaction, revenue is allocated to the equipment based on the present value of the remaining minimum lease payments. We recognize revenue from the sale of equipment under sales-type leases as equipment sales revenue at the inception of the lease. We do not typically offer any rights of return or stock balancing rights. We recognize revenue on non-lease transactions when control of the equipment transfers to the customer, which is upon delivery for customer installable models and upon installation or customer acceptance for other models. Supplies Revenue Supplies revenue is generally recognized upon delivery. Software Revenue We also have contracts that contain only performance obligations to deliver software licenses and software related products and services that may include maintenance and support services, data, and training and integration services. A majority of our software and data license products are considered "right to use" and are generally distinct from other promised goods and services within a contract. Revenue for right to use software and data licenses is recognized at a point in time when control has transferred to the customer, which is generally upon delivery or acceptance for those licenses requiring significant integration or customization. Revenue from renewals are recognized at the beginning of the license term. We generally invoice customers upon delivery of our software and data licenses. Data contracts that include both data and data updates are invoiced in one or more equal installments. A contract asset is recognized on data licenses for which consideration will be received in future periods. We allocate the transaction price based on relative standalone selling prices, which are generally based on observable selling prices in standalone transactions for our data products, maintenance and professional services. We estimate the standalone selling prices for our software licenses using the residual approach, as the selling prices are highly variable and observable standalone selling prices exist for the other goods and services in the contract. We often bundle software licenses with lease contracts. Revenue is recognized upon delivery of those software licenses considered distinct and functional in nature. Rentals Revenue Rentals revenue includes revenue from the subscription for digital meter services, postage meters and mailing equipment. Revenue is allocated to the meter rental and equipment maintenance agreement elements using their respective selling prices charged in standalone and renewal transactions. We may invoice in advance for postage meter rentals according to the terms of the agreement. We initially defer these advanced billings and recognize rentals revenue on a straight-line basis over the invoice period. Revenues generated from financing clients for the continued use of equipment subsequent to the expiration of the original lease are recognized as rentals revenue. We capitalize certain initial direct costs incurred in consummating a rental transaction and recognize these costs over the expected term of the agreement. At December 31, 2018 and 2017, there were $17 million and $10 million of initial direct costs included in rental property and equipment, net in the Consolidated Balance Sheets, respectively. Amortization of these costs was $5 million , $5 million and $7 million , for the years ended December 31, 2018, 2017 and 2016, respectively. Financing Revenue We provide lease financing for our products primarily through sales-type leases. We also provide revolving lines of credit to our clients for the purchase of postage and supplies. We believe that our sales-type lease portfolio contains only normal collection risk. Accordingly, we record the fair value of equipment as sales revenue, the cost of equipment as cost of sales and the minimum lease payments plus the estimated residual value as finance receivables. The difference between the finance receivable and the equipment fair value is recorded as unearned income and is amortized as income over the lease term using the interest method. Equipment residual values are determined at inception of the lease using estimates of fair value at the end of the lease term. Fair value estimates are based primarily on historical experience. We also consider forecasted supply and demand for products, product retirement and launch plans, client behavior, regulatory changes, remanufacturing strategies, used equipment markets, competition and technological changes. We evaluate residual values on an annual basis or sooner if circumstances warrant. Declines in estimated residual values considered "other-than-temporary" are recognized immediately. Estimated increases in future residual values are not recognized until the equipment is remarketed. Support Services Revenue We provide support services for our equipment primarily through maintenance contracts. Revenue is allocated to the equipment maintenance agreement using selling prices charged in standalone and renewal transactions. Since we have a stand-ready obligation to provide service over the entire contract term, revenue related to these equipment maintenance agreements is recognized on a straight-line basis over the term of the agreement. Business Services Revenue Business services revenue includes revenue from mail processing services and ecommerce solutions from our Commerce Services segment. These services represent a series of distinct services that are similar and revenue is recognized as the services are invoiced to the customer. We also review certain third party relationships and evaluate the appropriateness of recording revenue on a gross basis when we act as a principal in a transaction or net basis when we act as an agent between a client and vendor. We consider several factors in determining whether we are acting as principal or agent such as whether we are the primary obligor to the client, have control over the pricing and have inventory risk. Prior to the adoption of ASC 606, for multiple element arrangements, revenue was allocated to each of the elements based on relative "selling prices" determined based on vendor specific objective evidence (VSOE). We established VSOE of selling prices based on the prices charged for each element when sold separately in standalone transactions. Revenue was allocated to the meter rental and equipment maintenance agreement elements using their respective selling prices charged in standalone and renewal transactions. For a sale transaction, revenue was allocated to the equipment based on a range of selling prices in standalone transactions. For a lease transaction, revenue was allocated to the equipment based on the present value of the remaining minimum lease payments. The amount allocated to equipment was compared to the range of selling prices in standalone transactions during the period to ensure the allocated equipment amount approximated average selling prices. We also have multiple element arrangements containing only software and software related elements. Software related elements may include maintenance and support services, data subscriptions, training and integration services. Under these multiple element arrangements, we allocated revenue based on VSOE for software related elements and used the residual method to determine the amount of software licenses revenue. Under the residual method, the fair value of the undelivered elements was deferred and the remaining portion of the consideration was allocated to the delivered elements and recognized as revenue. The majority of our software license arrangements are bundled with maintenance and support services and we established VSOE of fair value using a bell-shaped curve analysis for maintenance and support services renewal rates. If VSOE for any undelivered software element could not be determined, revenue was deferred until all deliverables were delivered or until VSOE could be determined for remaining undelivered software elements. For software licenses that were included in a lease contract, revenue was recognized upon delivery unless the lease contract specified that the license expired at the end of the lease or the price of the software was deemed not fixed or determinable based on historical evidence of similar software leases. In those instances, revenue was recognized on a straight-line basis over the term of the lease contract. The adoption of ASC 606 did not have a material impact on the amount or timing of recognition for our other revenue streams. Shipping and Handling Shipping and handling costs are recognized as incurred and recorded in cost of revenues.</t>
  </si>
  <si>
    <t>Deferred Marketing Costs</t>
  </si>
  <si>
    <t xml:space="preserve">Costs to Obtain a Contract Upon the adoption of ASC 606, certain incremental costs to obtain a contract are capitalized if we expect the benefit of those costs to be realized over a period greater than one year. These costs primarily relate to sales commission on multi-year equipment and software support service contracts. These costs are amortized in a manner consistent with the timing of the related revenue over the contract performance period or longer, if renewals are expected and the renewal commission is not commensurate with the initial commission. Amortization expense for the year ended December 31, 2018 was $ 15 million . Unamortized contract costs at December 31, 2018 were $29 million and are included in other assets. Deferred Marketing Costs Prior to the adoption of ASC 606, we capitalized certain costs associated with the acquisition of new customers and recognized those costs over the expected revenue stream of eight years. Deferred marketing costs at December 31, 2017 were $36 million and amortization of these costs for the years ended December 31, 2017 and 2016 were $13 million and $15 million , respectively. Upon the adoption of ASC 606, marketing costs associated with the acquisition of new customers are expensed as incurred and deferred marketing costs at January 1, 2018 were written off and included in the cumulative effect of accounting change. </t>
  </si>
  <si>
    <t>Restructuring Charges</t>
  </si>
  <si>
    <t>Restructuring Charges Costs associated with restructuring actions include employee severance, other employee separation costs and contract termination costs, including leases. These costs are recognized when a liability is incurred, which is generally upon communication to the affected employees or exit from a leased facility, and the amount to be paid is both probable and reasonably estimable. Severance accruals are based on company policy, historical experience and negotiated settlements.</t>
  </si>
  <si>
    <t>Derivative Instruments</t>
  </si>
  <si>
    <t>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related cost of debt. We do not use derivatives for trading or speculative purposes. We record derivative instruments at fair value and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 instruments exposes us to counterparty credit risk. To mitigate such risks, we enter into contracts only with financial institutions that meet stringent credit requirements. We regularly review our credit exposure balances and the creditworthiness of our counterparties. We have not seen a material change in the creditworthiness of our derivative counterparties.</t>
  </si>
  <si>
    <t>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estimating the necessity and amount of a valuation allowance, we consider all available evidence for each jurisdiction including historical operating results, estimates of future taxable income and the feasibility of ongoing tax planning strategies. We adjust the valuation allowance through income tax expense when new information becomes available that would alter our determination of the amount of deferred tax assets that will ultimately be realized.</t>
  </si>
  <si>
    <t>Earnings per Share Basic earnings per share is computed based on the weighted-average number of common shares outstanding during the year. Diluted earnings per share is computed based on the weighted-average number of common shares plus the dilutive effect of common stock equivalents.</t>
  </si>
  <si>
    <t>Translation of Non-U.S. Currency Amounts</t>
  </si>
  <si>
    <t xml:space="preserve">Translation of Non-U.S. Currency Amounts 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income. </t>
  </si>
  <si>
    <t>Loss Contingencies</t>
  </si>
  <si>
    <t>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t>
  </si>
  <si>
    <t>New Accounting Pronouncements</t>
  </si>
  <si>
    <t>New Accounting Pronouncements New Accounting Pronouncements - Standards Adopted in 2018 Effective January 1, 2018, we adopted ASC 606 using the modified retrospective method with a cumulative effect adjustment at the date of the initial application. See Revenue Recognition above and Note 2 for more information on the adoption of ASC 606. In August 2018, the Financial Accounting Standards Board (FASB) issued Accounting Standards Update (ASU) 2018-14, Compensation-Retirement Benefits-Defined Benefit Plans-General (Subtopic 715-20): Disclosure Framework-Changes to the Disclosure Requirements for Defined Benefit Plans. The ASU impacts disclosure requirements only. The standard is effective beginning January 1, 2021; however, we elected to adopt this standard as of December 31, 2018. In August 2018, the FASB issued ASU 2018-13, Fair Value Measurement (Topic 820) . The ASU impacts only disclosure requirements of fair value measurements. The standard is effective beginning January 1, 2020; however, we elected to adopt this standard as of December 31, 2018. In February 2018, the FASB issued ASU 2018-02, Reclassification of Certain Tax Effects from Accumulated Other Comprehensive Income (AOCI) . The ASU permits a reclassification of the disproportionate income tax effects of the 2017 Tax Cuts and Jobs Act on items within AOCI to retained earnings and requires certain new disclosures. The standard is effective beginning January 1, 2019, with early adoption permitted. We elected to adopt this standard as of December 31, 2018 and recognized the reclassification of $116 million from AOCI to opening retained earnings as a cumulative effect adjustment. There was no impact to total Stockholders' equity. In August 2017, the FASB issued ASU 2017-12, Derivatives and Hedging (Topic 815): Targeted Improvements to Accounting for Hedging Activities. The ASU changes the recognition and presentation requirements of hedge accounting and reduces the cost and complexity of applying hedge accounting by easing the requirements for effectiveness testing and hedge documentation. We early adopted this standard on January 1, 2018 and there was no impact on our consolidated financial statements. In May 2017, the FASB issued ASU 2017-09, Scope of Modification Accounting . The ASU provides guidance about which changes to terms and conditions of a share-based payment award require an entity to apply modification accounting. There was no impact on our consolidated financial statements from the adoption of this standard. In March 2017, the FASB issued ASU 2017-07, Compensation - Retirement Benefits (Topic 715): Improving the Presentation of Net Periodic Pension Cost and Net Periodic Benefit Cost. The ASU requires the service cost component of net periodic benefit cost to be presented in the same income statement line item as other employee compensation costs. Other components of the net periodic benefit cost are to be presented separately, in an appropriately titled line item outside of any subtotal of operating income or disclosed in the footnotes. The standard also limits the amount eligible for capitalization to the service cost component. We adopted this standard and prior period information has been recast to conform to the current period presentation. In January 2017, the FASB issued ASU 2017-01, Clarifying the Definition of a Business, which clarifies the definition of a business with the objective of adding guidance to assist entities in evaluating whether transactions should be accounted for as an acquisition or disposal of assets or a business. We adopted this standard on January 1, 2018 and there was no impact on our consolidated financial statements. In October 2016, the FASB issued ASU 2016-16, Income Taxes: Intra-entity Transfers of Assets other than Inventory, which requires tax expense to be recognized from the sale of intra-entity assets, other than inventory, when the transfer occurs, even though the effects of the transaction are eliminated in consolidation. Under previous guidance, the tax effects of transfers were deferred until the transferred asset was sold or otherwise recovered through use. We adopted this standard and recognized a cumulative effect adjustment to reduce opening retained earnings by $3 million . In January 2016, the FASB issued ASU 2016-01, Financial Instruments - Overall: Recognition and Measurement of Financial Assets and Financial Liabilities . This standard primarily affects the accounting for equity investments, financial liabilities under the fair value option, and the presentation and disclosure requirements for financial instruments. We adopted this standard and there was no impact on our consolidated financial statements. New Accounting Pronouncements - Standards Not Yet Adopted In February 2016, the FASB issued ASU 2016-02, Leases (Topic 842) , which was subsequently amended by ASU No. 2018-10, Codification Improvements to Topic 842, Leases ; and ASU No. 2018-11, Targeted Improvements. We will adopt the new lease accounting standard on January 1, 2019, using the modified retrospective transition approach of applying the standard at the beginning of the earliest comparative period presented in the financial statements. As a result, we will record a cumulative effect adjustment as of January 1, 2017, recast comparative period financial statements and provide disclosures required by the standard. From a lessor perspective, the standard simplifies the accounting for lease modifications and aligns accounting of lease contracts with revenue recognition guidance. We will continue to classify leases as sales-type or operating, with classification affecting the pattern and classification of income recognition. We expect changes in the timing and classification of revenue related to contract modifications. We expect certain income and costs to be accelerated that were previously recognized over the life of the lease due to conclusions on lease and non-lease components. We do not expect that this standard will have a material impact on our results of operations or liquidity; and we do not expect the economics and overall profitability of our lease offerings to be materially impacted. From a lessee perspective, the standard requires us to recognize right-of-use (ROU) assets and lease liabilities for our real estate and equipment operating leases and to provide new disclosures about our leasing activities. We will elect the short-term lease recognition exemption and will not recognize ROU assets or lease liabilities for leases with a term less than 12 months. We will also elect the practical expedient to not separate lease and non-lease components for our lessee portfolio. Upon adoption, we expect to recognize ROU assets and lease liabilities in the range of $175 million to $225 million . The impact of adopting the standard related to lessee accounting will not have a material impact on our results of operations or liquidity. In August 2018, the FASB issued ASU 2018-15, Intangibles - Goodwill and Other-Internal-Use Software . The ASU aligns the requirements for capitalizing implementation costs incurred in a hosting arrangement that is a service contract with the requirements for capitalizing implementation costs incurred to develop or obtain internal-use software. The standard is effective beginning January 1, 2020, with early adoption permitted. We are currently assessing the impact this standard will have on our consolidated financial statements. In March 2017, the FASB issued ASU 2017-08, Receivables - Nonrefundable Fees and Other Costs (Subtopic 310-20): Premium Amortization on Purchased Callable Debt Securities . The ASU shortens the amortization period for certain callable debt securities held at a premium, requiring the premium to be amortized to the earliest call date. The standard will be adopted on January 1, 2019 on a modified retrospective basis. The implementation of this standard will not have a material impact on our consolidated financial statements. In June 2016, the FASB issued ASU 2016-13, Financial Instruments - Credit Losses . The ASU sets forth a “current expected credit loss” (CECL) model, which requires companies to measure expected credit losses for all financial instruments held at the reporting date based on historical experience, current conditions and reasonably supportable forecasts. This replaces the existing incurred loss model and is applicable to the measurement of credit losses on financial assets measured at amortized cost and applies to some off-balance sheet credit exposures. This standard is effective beginning January 1, 2020. We are currently assessing the impact this standard will have on our consolidated financial statements and disclosures.</t>
  </si>
  <si>
    <t>Revenue from Contracts with Customers (Tables)</t>
  </si>
  <si>
    <t>Pro Forma Impact on Financial Statements</t>
  </si>
  <si>
    <t xml:space="preserve"> December 31, 2018 As reported Prior guidance Increase (decrease) Balance Sheet Total assets $ 5,972,903 $ 5,951,075 $ 21,828 Accounts receivable, net $ 455,807 $ 454,414 $ 1,393 Other current assets and prepayments $ 99,332 $ 90,659 $ 8,673 Other assets $ 413,239 $ 400,955 $ 12,284 Total liabilities $ 5,733,431 $ 5,737,751 $ (4,320 ) Accounts payable and accrued liabilities $ 1,401,635 $ 1,396,650 $ 4,985 Advance billings $ 237,529 $ 252,472 $ (14,943 ) Other noncurrent liabilities $ 474,862 $ 477,208 $ (2,346 ) Total stockholders' equity $ 239,472 $ 213,325 $ 26,147 Retained earnings $ 5,416,777 $ 5,389,732 $ 27,045 Accumulated other comprehensive loss $ (948,426 ) $ (947,528 ) $ (898 ) The impact on our consolidated financial statements as if they were presented under the prior guidance is as follows: Year ended December 31, 2018 As reported Prior guidance Increase (decrease) Income Statement Total revenue $ 3,522,380 $ 3,483,757 $ 38,623 Equipment sales $ 430,451 $ 432,911 $ (2,460 ) Software $ 340,855 $ 297,976 $ 42,879 Business services $ 1,561,522 $ 1,563,318 $ (1,796 ) Total costs and expenses $ 3,310,019 $ 3,318,288 $ (8,269 ) Cost of equipment sales $ 181,766 $ 181,957 $ (191 ) Cost of software $ 100,681 $ 96,332 $ 4,349 Selling, general and administrative $ 1,123,116 $ 1,135,543 $ (12,427 ) Income from continuing operations before taxes $ 212,361 $ 165,469 $ 46,892</t>
  </si>
  <si>
    <t>Disaggregation of Revenue</t>
  </si>
  <si>
    <t xml:space="preserve">The following tables disaggregate our revenue by major source: Year ended December 31, 2018 Major products/service lines Global Ecommerce Presort Services North America Mailing International Mailing Software Solutions Total Revenue from sales and services (ASC 606) Revenue from leasing transactions and financing Total Consolidated Revenue Equipment sales $ — $ — $ 59,589 $ 52,467 $ — $ 112,056 $ 318,395 $ 430,451 Supplies — — 144,283 74,021 — 218,304 — 218,304 Software — — — — 340,855 340,855 — 340,855 Rentals — — 19,390 8,214 — 27,604 335,453 363,057 Financing — — 64,279 11,508 — 75,787 238,991 314,778 Support services — — 208,855 84,558 — 293,413 — 293,413 Business services 1,022,862 515,795 16,997 5,868 — 1,561,522 — 1,561,522 $ 1,022,862 $ 515,795 $ 513,393 $ 236,636 $ 340,855 $ 2,629,541 $ 892,839 $ 3,522,380 Revenue from sales and services (ASC 606) $ 1,022,862 $ 515,795 $ 513,393 $ 236,636 $ 340,855 $ 2,629,541 $ — $ 2,629,541 Revenue from leasing transactions and financing — — 761,632 131,207 — — 892,839 892,839 Total revenue $ 1,022,862 $ 515,795 $ 1,275,025 $ 367,843 $ 340,855 $ 2,629,541 $ 892,839 $ 3,522,380 Timing of revenue recognition (ASC 606) Products/services transferred at a point in time $ — $ — $ 203,872 $ 126,488 $ 134,360 $ 464,720 Products/services transferred over time 1,022,862 515,795 309,521 110,148 206,495 2,164,821 Total revenue $ 1,022,862 $ 515,795 $ 513,393 $ 236,636 $ 340,855 $ 2,629,541 </t>
  </si>
  <si>
    <t>Contract Assets and Advance Billings</t>
  </si>
  <si>
    <t>The following table summarizes our contract assets and advanced billings balances: December 31, 2018 January 1, 2018 Total increase (decrease) Contracts assets, current portion $ 16,115 $ 5,075 $ 11,040 Contracts assets, noncurrent portion $ 13,092 $ 648 $ 12,444 Advance billings, current portion $ 185,322 $ 209,098 $ (23,776 ) Advance billings, noncurrent portion $ 12,778 $ 17,765 $ (4,987 )</t>
  </si>
  <si>
    <t>Future Performance Obligations</t>
  </si>
  <si>
    <t>The transaction prices allocated to future performance obligations will be recognized as follows: 2019 2020 2021-2023 Total North America Mailing (1) $ 144,989 $ 110,930 $ 133,738 $ 389,657 International Mailing (1) 37,921 24,552 38,068 100,541 Software Solutions (2) 66,185 38,373 22,170 126,728 Total $ 249,095 $ 173,855 $ 193,976 $ 616,926 (1) Revenue streams bundled with our leasing contracts, primarily maintenance and other services. (2) Multiple-year software maintenance contracts, certain software and data licenses and data updates.</t>
  </si>
  <si>
    <t>Segment Information (Tables)</t>
  </si>
  <si>
    <t>Reconciliation of Revenue From Segments to Consolidated Statements</t>
  </si>
  <si>
    <t>The following tables provide information about our reportable segments and reconciliation of segment EBIT to net income. Revenues Years Ended December 31, 2018 2017 2016 Global Ecommerce $ 1,022,862 $ 552,242 $ 339,320 Presort Services 515,795 497,901 475,582 Commerce Services 1,538,657 1,050,143 814,902 North America Mailing 1,275,025 1,357,405 1,429,027 International Mailing 367,843 384,097 412,244 SMB Solutions 1,642,868 1,741,502 1,841,271 Software Solutions 340,855 331,627 325,150 Total Revenue $ 3,522,380 $ 3,123,272 $ 2,981,323 Geographic data: United States $ 2,865,228 $ 2,466,403 $ 2,299,607 Outside United States 657,152 656,869 681,716 Total $ 3,522,380 $ 3,123,272 $ 2,981,323</t>
  </si>
  <si>
    <t>Reconciliation of EBIT From Segments to Consolidated Statements</t>
  </si>
  <si>
    <t xml:space="preserve"> EBIT Years Ended December 31, 2018 2017 2016 Global Ecommerce $ (32,379 ) $ (17,899 ) $ 3,043 Presort Services 73,768 97,506 95,258 Commerce Services 41,389 79,607 98,301 North America Mailing 470,268 498,571 594,723 International Mailing 63,820 48,531 45,408 SMB Solutions 534,088 547,102 640,131 Software Solutions 47,094 33,818 22,119 Total segment EBIT 622,571 660,527 760,551 Reconciling items: Interest, net (159,757 ) (164,162 ) (144,211 ) Unallocated corporate expenses (180,481 ) (214,072 ) (199,954 ) Restructuring charges and asset impairments, net (27,077 ) (56,223 ) (60,295 ) Goodwill impairment — — (148,181 ) Pension settlement (31,329 ) — — Gain on sale of technology — 6,085 — Transaction costs (3,602 ) (6,384 ) (6,121 ) Other expense (7,964 ) (3,856 ) — Income from continuing operations before income taxes 212,361 221,915 201,789 Provision for income taxes 12,383 553 106,975 Income from discontinued operations, net of tax 23,687 39,978 17,036 Net income $ 223,665 $ 261,340 $ 111,850</t>
  </si>
  <si>
    <t>Reconciliation of Depreciation and Amortization from Segments to Consolidated</t>
  </si>
  <si>
    <t xml:space="preserve"> Depreciation and amortization Years Ended December 31, 2018 2017 2016 Global Ecommerce $ 61,046 $ 36,662 $ 30,607 Presort Services 26,838 26,541 27,929 Commerce Services 87,884 63,203 58,536 North America Mailing 68,250 64,803 60,066 International Mailing 16,142 18,562 19,431 SMB Solutions 84,392 83,365 79,497 Software Solutions 9,540 8,978 14,621 Total for reportable segments 181,816 155,546 152,654 Unallocated amounts 21,477 24,104 21,411 Total depreciation and amortization $ 203,293 $ 179,650 — $ 174,065</t>
  </si>
  <si>
    <t>Reconciliation of Other Significant Reconciling Items from Segments to Consolidated</t>
  </si>
  <si>
    <t xml:space="preserve"> Capital expenditures Years Ended December 31, 2018 2017 2016 Global Ecommerce $ 46,117 $ 26,810 $ 15,647 Presort Services 42,532 20,860 17,537 Commerce Services 88,649 47,670 33,184 North America Mailing 61,458 69,131 83,547 International Mailing 10,701 11,982 3,163 SMB Solutions 72,159 81,113 86,710 Software Solutions 4,251 9,181 4,617 Total for reportable segments 165,059 137,964 124,511 Unallocated amount 26,385 30,133 34,721 Total capital expenditures $ 191,444 $ 168,097 $ 159,232</t>
  </si>
  <si>
    <t>Reconciliation of Assets from Segment to Consolidated</t>
  </si>
  <si>
    <t xml:space="preserve"> Assets December 31, 2018 2017 2016 Global Ecommerce $ 1,023,732 $ 1,016,045 $ 449,363 Presort Services 431,512 387,701 373,443 Commerce Services 1,455,244 1,403,746 822,806 North America Mailing 1,859,355 1,965,198 2,073,344 International Mailing 502,370 550,306 521,003 SMB Solutions 2,361,725 2,515,504 2,594,347 Software Solutions 593,050 583,549 569,414 Total for reportable segments 4,410,019 4,502,799 3,986,567 Cash and cash equivalents 867,262 1,009,021 764,522 Short-term investments 59,391 48,988 38,448 Assets of discontinued operations 4,854 334,848 317,333 Other corporate assets 631,377 791,764 730,263 Consolidated assets $ 5,972,903 $ 6,687,420 $ 5,837,133</t>
  </si>
  <si>
    <t>Long-Lived Assets in Individual Foreign Countries by Country</t>
  </si>
  <si>
    <t>Identifiable long-lived assets: United States $ 543,118 $ 501,251 $ 436,795 Outside United States 45,095 56,208 58,339 Total $ 588,213 $ 557,459 $ 495,134</t>
  </si>
  <si>
    <t>Discontinued Operations (Tables)</t>
  </si>
  <si>
    <t>Schedule of Financial information and Assets and Liabilities</t>
  </si>
  <si>
    <t>The major categories of assets and liabilities of the Production Mail Business included in assets of discontinued operations and liabilities of discontinued operations are as follows: December 31, 2018 December 31, 2017 Cash and cash equivalents $ 1,965 $ — Accounts receivable, net 1,057 97,402 Inventories 849 48,910 Other current assets and prepayments 278 3,365 Property, plant and equipment, net 526 5,541 Rental property and equipment, net 179 1,786 Goodwill — 177,799 Other assets — 45 Assets of discontinued operations $ 4,854 $ 334,848 Accounts payable and accrued liabilities $ 662 $ 36,592 Advance billings 593 30,607 Other current liabilities 2,021 — Other noncurrent liabilities — 5,609 Liabilities of discontinued operations $ 3,276 $ 72,808 Selected financial information of the Production Mail Business included in discontinued operations is as follows: Years Ended December 31, 2018 2017 2016 Revenue $ 211,542 $ 426,676 $ 425,252 Earnings from discontinued operations $ 18,952 $ 61,074 $ 41,880 Gain on sale 60,611 — — Income from discontinued operations before taxes 79,563 61,074 41,880 Tax provision 55,876 21,096 24,844 Income from discontinued operations $ 23,687 $ 39,978 $ 17,036</t>
  </si>
  <si>
    <t>Earnings per Share (Tables)</t>
  </si>
  <si>
    <t>Schedule of Calculation of Numerator and Denominator in Earnings Per Share</t>
  </si>
  <si>
    <t>The calculations of basic and diluted earnings per share for the years ended December 31, 2018 , 2017 and 2016 are presented below. The sum of earnings per share amounts may not equal the totals due to rounding. Years Ended December 31, 2018 2017 2016 Numerator: Net income from continuing operations $ 199,978 $ 221,362 $ 75,769 Income from discontinued operations 23,687 39,978 17,036 Net income (numerator for diluted EPS) 223,665 261,340 92,805 Less: Preference stock dividend 32 36 38 Income attributable to common stockholders (numerator for basic EPS) $ 223,633 $ 261,304 $ 92,767 Denominator: Weighted-average shares used in basic EPS 187,277 186,332 187,945 Dilutive effect of common stock equivalents 1,105 1,103 1,030 Weighted-average shares used in diluted EPS 188,382 187,435 188,975 Basic earnings per share: Continuing operations $ 1.07 $ 1.19 $ 0.40 Discontinued operations 0.13 0.21 0.09 Net income attributable to Pitney Bowes Inc. $ 1.19 $ 1.40 $ 0.49 Diluted earnings per share: Continuing operations $ 1.06 $ 1.18 $ 0.40 Discontinued operations 0.13 0.21 0.09 Net income attributable to Pitney Bowes Inc. $ 1.19 $ 1.39 $ 0.49 Anti-dilutive options excluded from diluted earnings per share: 12,089 10,267 8,126</t>
  </si>
  <si>
    <t>Inventories (Tables)</t>
  </si>
  <si>
    <t>Inventory Components</t>
  </si>
  <si>
    <t>Inventories at December 31, 2018 and 2017 consisted of the following: December 31, 2018 2017 Raw materials $ 8,231 $ 11,767 Supplies and service parts 21,841 21,475 Finished products 14,897 13,261 Inventory at FIFO cost, net 44,969 46,503 Excess of FIFO cost over LIFO cost (3,005 ) (5,734 ) Total inventory, net $ 41,964 $ 40,769</t>
  </si>
  <si>
    <t>Finance Assets (Tables)</t>
  </si>
  <si>
    <t>Financing Receivables</t>
  </si>
  <si>
    <t>Finance receivables at December 31, 2018 and 2017 consisted of the following: December 31, 2018 December 31, 2017 North America International Total North America International Total Sales-type lease receivables Gross finance receivables $ 1,004,491 $ 268,199 $ 1,272,690 $ 1,023,549 $ 292,059 $ 1,315,608 Unguaranteed residual values 53,793 12,772 66,565 74,093 14,202 88,295 Unearned income (211,683 ) (55,113 ) (266,796 ) (216,720 ) (62,325 ) (279,045 ) Allowance for credit losses (10,253 ) (2,355 ) (12,608 ) (7,721 ) (2,794 ) (10,515 ) Net investment in sales-type lease receivables 836,348 223,503 1,059,851 873,201 241,142 1,114,343 Loan receivables Loan receivables 300,319 29,270 329,589 339,373 34,492 373,865 Allowance for credit losses (6,777 ) (837 ) (7,614 ) (7,098 ) (1,020 ) (8,118 ) Net investment in loan receivables 293,542 28,433 321,975 332,275 33,472 365,747 Net investment in finance receivables $ 1,129,890 $ 251,936 $ 1,381,826 $ 1,205,476 $ 274,614 $ 1,480,090</t>
  </si>
  <si>
    <t>Schedule of Financing Receivables, Minimum Payments</t>
  </si>
  <si>
    <t>Maturities of gross sales-type lease finance receivables at December 31, 2018 were as follows: Sales-type Lease Receivables North America International Total 2019 $ 469,288 $ 108,481 $ 577,769 2020 254,781 74,469 329,250 2021 163,481 48,136 211,617 2022 87,674 26,968 114,642 2023 29,086 9,143 38,229 Thereafter 181 1,002 1,183 Total $ 1,004,491 $ 268,199 $ 1,272,690</t>
  </si>
  <si>
    <t>Allowance For Credit Losses On Financing Receivables</t>
  </si>
  <si>
    <t>Activity in the allowance for credit losses for the years ended December 31, 2018 , 2017 and 2016 was as follows: Sales-type Lease Receivables Loan Receivables North America International North America International Total Balance at December 31, 2015 $ 6,606 $ 3,542 $ 10,024 $ 1,518 $ 21,690 Amounts charged to expense 5,136 1,161 6,238 836 13,371 Accounts written off (3,495 ) (2,056 ) (7,745 ) (1,265 ) (14,561 ) Balance at December 31, 2016 8,247 2,647 8,517 1,089 20,500 Amounts charged to expense 7,544 1,280 6,273 510 15,607 Accounts written off (8,070 ) (1,133 ) (7,692 ) (579 ) (17,474 ) Balance at December 31, 2017 7,721 2,794 7,098 1,020 18,633 Amounts charged to expense 7,928 1,315 6,825 532 16,600 Accounts written off (5,396 ) (1,754 ) (7,146 ) (715 ) (15,011 ) Balance at December 31, 2018 $ 10,253 $ 2,355 $ 6,777 $ 837 $ 20,222</t>
  </si>
  <si>
    <t>Past Due Financing Receivables</t>
  </si>
  <si>
    <t>The aging of finance receivables at December 31, 2018 and 2017 was as follows: Sales-type Lease Receivables Loan Receivables North America International North America International Total December 31, 2018 1 - 90 days $ 966,868 $ 263,954 $ 294,126 $ 29,079 $ 1,554,027 &gt; 90 days 37,623 4,245 6,193 191 48,252 Total $ 1,004,491 $ 268,199 $ 300,319 $ 29,270 $ 1,602,279 Past due amounts &gt; 90 days Still accruing interest $ 7,159 $ 1,202 $ 1,769 $ 72 $ 10,202 Not accruing interest 30,464 3,043 4,424 119 38,050 Total $ 37,623 $ 4,245 $ 6,193 $ 191 $ 48,252 Sales-type Lease Receivables Loan Receivables North America International North America International Total December 31, 2017 1 - 90 days $ 971,002 $ 286,170 $ 330,503 $ 34,239 $ 1,621,914 &gt; 90 days 52,547 5,889 8,870 253 67,559 Total $ 1,023,549 $ 292,059 $ 339,373 $ 34,492 $ 1,689,473 Past due amounts &gt; 90 days Still accruing interest $ 10,807 $ 1,738 $ — $ — $ 12,545 Not accruing interest 41,740 4,151 8,870 253 55,014 Total $ 52,547 $ 5,889 $ 8,870 $ 253 $ 67,559</t>
  </si>
  <si>
    <t>Financing Receivable Credit Quality Indicators</t>
  </si>
  <si>
    <t>The table below shows the North America portfolio at December 31, 2018 and 2017 by relative risk class (low, medium, high) based on the relative scores of the accounts within each class. The relative scores are determined based on a number of factors, including the company type, ownership structure, payment history and financial information. Some accounts are not scored; however, absence of a score is not indicative of the credit quality of the account. The degree of risk, as defined by the third party, refers to the relative risk that an account may become delinquent in the next 12 month period.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December 31, 2018 2017 Sales-type lease receivables Low $ 834,230 $ 819,776 Medium 118,945 148,000 High 19,981 21,728 Not Scored 31,335 34,045 Total $ 1,004,491 $ 1,023,549 Loan receivables Low $ 238,620 $ 262,646 Medium 43,952 56,744 High 5,947 6,791 Not Scored 11,800 13,192 Total $ 300,319 $ 339,373</t>
  </si>
  <si>
    <t>Fixed Assets (Tables)</t>
  </si>
  <si>
    <t>Fixed assets at December 31, 2018 and 2017 consisted of the following: December 31, 2018 2017 Land $ 9,333 $ 9,333 Buildings and improvements 198,025 206,752 Capitalized software 283,446 224,754 Machinery and equipment 718,557 688,725 1,209,361 1,129,564 Accumulated depreciation (799,247 ) (756,061 ) Property, plant and equipment, net $ 410,114 $ 373,503 Rental property and equipment $ 371,908 $ 386,039 Accumulated depreciation (193,809 ) (202,083 ) Rental property and equipment, net $ 178,099 $ 183,956</t>
  </si>
  <si>
    <t>Acquisitions, Intangible Assets and Goodwill (Tables)</t>
  </si>
  <si>
    <t>Intangible Assets Disclosure</t>
  </si>
  <si>
    <t>Intangible assets at December 31, 2018 and 2017 consisted of the following: December 31, 2018 December 31, 2017 Gross Carrying Amount Accumulated Amortization Net Carrying Amount Gross Carrying Amount Accumulated Amortization Net Carrying Amount Customer relationships $ 480,837 $ (281,190 ) $ 199,647 $ 504,716 $ (271,066 ) $ 233,650 Software &amp; technology 165,088 (143,877 ) 21,211 167,122 (138,724 ) 28,398 Trademarks &amp; other 40,170 (33,891 ) 6,279 40,649 (30,511 ) 10,138 Total intangible assets, net $ 686,095 $ (458,958 ) $ 227,137 $ 712,487 $ (440,301 ) $ 272,186</t>
  </si>
  <si>
    <t>Future Amortization</t>
  </si>
  <si>
    <t>The future amortization expense for intangible assets at December 31, 2018 is as follows: Year ended December 31, 2019 $ 40,059 2020 35,001 2021 30,479 2022 29,245 2023 26,100 Thereafter 66,253 Total $ 227,137</t>
  </si>
  <si>
    <t>Schedule of Goodwill</t>
  </si>
  <si>
    <t>Changes in the carrying amount of goodwill, by reporting segment, for the years ended December 31, 2018 and 2017 are shown in the tables below. Goodwill before accumulated impairment Accumulated impairment December 31, 2017 Acquisitions Other (1) December 31, 2018 Global Ecommerce $ 602,461 $ — $ 602,461 $ 7,623 $ (653 ) $ 609,431 Presort Services 204,781 — 204,781 2,684 — 207,465 Commerce Services 807,242 — 807,242 10,307 (653 ) 816,896 North America Mailing 368,905 — 368,905 — (657 ) 368,248 International Mailing 158,203 — 158,203 — (10,996 ) 147,207 SMB Solutions 527,108 — 527,108 — (11,653 ) 515,455 Software Solutions 588,476 (148,181 ) — 440,295 — (6,135 ) 434,160 Total goodwill $ 1,922,826 $ (148,181 ) $ 1,774,645 $ 10,307 $ (18,441 ) $ 1,766,511 Goodwill before accumulated impairment Accumulated impairment December 31, 2016 Acquisitions Other (1) December 31, 2017 Global Ecommerce $ 272,189 $ — $ 272,189 $ 330,272 $ — $ 602,461 Presort Services 196,890 — 196,890 7,891 — 204,781 Commerce Services 469,079 — 469,079 338,163 — 807,242 North America Mailing 354,000 — 354,000 — 14,905 368,905 International Mailing 145,566 — 145,566 — 12,637 158,203 SMB Solutions 499,566 — 499,566 — 27,542 527,108 Software Solutions 579,462 (148,181 ) 431,281 — 9,014 440,295 Total goodwill $ 1,548,107 $ (148,181 ) $ 1,399,926 $ 338,163 $ 36,556 $ 1,774,645 (1) Primarily represents foreign currency translation adjustments.</t>
  </si>
  <si>
    <t>Fair Value Measurements and Derivative Instruments (Tables)</t>
  </si>
  <si>
    <t>Schedule of Fair Value, Assets and Liabilities Measured on Recurring Basis</t>
  </si>
  <si>
    <t>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at December 31, 2018 and 2017 . December 31, 2018 Level 1 Level 2 Level 3 Total Assets: Investment securities Money market funds / commercial paper $ 220,756 $ 391,891 $ — $ 612,647 Equity securities — 19,133 — 19,133 Commingled fixed income securities 1,570 20,141 — 21,711 Government and related securities 98,790 9,787 — 108,577 Corporate debt securities — 56,938 — 56,938 Mortgage-backed / asset-backed securities — 98,334 — 98,334 Derivatives Foreign exchange contracts — 2,031 — 2,031 Total assets $ 321,116 $ 598,255 $ — $ 919,371 Liabilities: Derivatives Foreign exchange contracts $ — $ (735 ) $ — $ (735 ) Total liabilities $ — $ (735 ) $ — $ (735 ) December 31, 2017 Level 1 Level 2 Level 3 Total Assets: Investment securities Money market funds / commercial paper $ 143,349 $ 542,568 $ — $ 685,917 Equity securities — 40,717 — 40,717 Commingled fixed income securities 1,569 4,516 — 6,085 Government and related securities 116,041 18,587 — 134,628 Corporate debt securities — 75,109 — 75,109 Mortgage-backed / asset-backed securities — 158,202 — 158,202 Derivatives Interest rate swap — 1,776 — 1,776 Foreign exchange contracts — 122 — 122 Total assets $ 260,959 $ 841,597 $ — $ 1,102,556 Liabilities: Derivatives Foreign exchange contracts $ — $ (335 ) $ — $ (335 ) Total liabilities $ — $ (335 ) $ — $ (335 )</t>
  </si>
  <si>
    <t>Available-For-Sale Securities</t>
  </si>
  <si>
    <t xml:space="preserve"> Available-for-sale securities at December 31, 2018 and 2017 , consisted of the following: December 31, 2018 Amortized cost Gross unrealized gains Gross unrealized losses Estimated fair value Government and related securities $ 109,776 $ 47 $ (1,336 ) $ 108,487 Corporate debt securities 58,714 4 (1,780 ) 56,938 Commingled fixed income securities 1,637 — (67 ) 1,570 Mortgage-backed / asset-backed securities 100,186 167 (2,019 ) 98,334 Total $ 270,313 $ 218 $ (5,202 ) $ 265,329 December 31, 2017 Amortized cost Gross unrealized gains Gross unrealized losses Estimated fair value Government and related securities $ 131,872 $ 1,984 $ (1,090 ) $ 132,766 Corporate debt securities 73,612 1,724 (227 ) 75,109 Commingled fixed income securities 1,796 — (40 ) 1,756 Mortgage-backed / asset-backed securities 158,496 1,348 (1,642 ) 158,202 Total $ 365,776 $ 5,056 $ (2,999 ) $ 367,833 At December 31, 2018 , scheduled maturities of available-for-sale securities were as follows: Amortized cost Estimated fair value Within 1 year $ 49,531 $ 49,286 After 1 year through 5 years 107,848 106,586 After 5 years through 10 years 35,531 34,627 After 10 years 77,403 74,830 Total $ 270,313 $ 265,329</t>
  </si>
  <si>
    <t>Investment Securities in a Loss Position</t>
  </si>
  <si>
    <t>Investment securities in a loss position at December 31, 2018 and 2017 were as follows: December 31, 2018 December 31, 2017 Fair Value Gross unrealized losses Fair Value Gross unrealized losses Greater than 12 continuous months $ 177,331 $ 4,355 $ 115,815 $ 2,290 Less than 12 continuous months 48,318 847 90,838 709 Total $ 225,649 $ 5,202 $ 206,653 $ 2,999</t>
  </si>
  <si>
    <t>Schedule of Derivative Instruments in Statement of Financial Position, Fair Value</t>
  </si>
  <si>
    <t>The fair value of our derivative instruments at December 31, 2018 and 2017 was as follows: December 31, Designation of Derivatives Balance Sheet Location 2018 2017 Derivatives designated as hedging instruments Foreign exchange contracts Other current assets and prepayments $ 61 $ 57 Accounts payable and accrued liabilities (104 ) (144 ) Interest rate swap Other non-current assets — 1,776 Derivatives not designated as hedging instruments Foreign exchange contracts Other current assets and prepayments 1,970 65 Accounts payable and accrued liabilities (631 ) (191 ) Total derivative assets 2,031 1,898 Total derivative liabilities (735 ) (335 ) Total net derivative asset $ 1,296 $ 1,563</t>
  </si>
  <si>
    <t>Schedule of Cash Flow Hedging Instruments, Statements of Financial Performance and Financial Position, Location</t>
  </si>
  <si>
    <t>The following represents the results of cash flow hedging relationships for the years ended December 31, 2018 and 2017 : Years Ended December 31, Derivative Gain (Loss) Recognized in AOCI (Effective Portion) Location of Gain (Loss) (Effective Portion) Gain (Loss) Reclassified from AOCI to Earnings (Effective Portion) Derivative Instrument 2018 2017 2018 2017 Foreign exchange contracts $ 106 $ (650 ) Revenue $ 11 $ (179 ) Cost of sales 51 (32 ) Interest rate swap $ (1,776 ) $ 1,776 Interest Expense — — $ 62 $ (211 )</t>
  </si>
  <si>
    <t>Schedule of Other Derivatives Not Designated as Hedging Instruments, Statements of Financial Performance and Financial Position, Location</t>
  </si>
  <si>
    <t>The following represents the results of our non-designated derivative instruments for the years ended December 31, 2018 and 2017 : Years Ended December 31, Derivative Gain (Loss) Recognized in Earnings Derivatives Instrument Location of Derivative Gain (Loss) 2018 2017 Foreign exchange contracts Selling, general and administrative expense $ (33,453 ) $ (2,203 )</t>
  </si>
  <si>
    <t>Fair Value, by Balance Sheet Grouping</t>
  </si>
  <si>
    <t>The carrying value and estimated fair value of our debt at December 31, 2018 and 2017 was as follows: December 31, 2018 2017 Carrying value $ 3,265,608 $ 3,830,335 Fair value $ 3,003,678 $ 3,718,986</t>
  </si>
  <si>
    <t>Supplemental Balance Sheet Information (Tables)</t>
  </si>
  <si>
    <t>Balance Sheet Information</t>
  </si>
  <si>
    <t>The following table shows selected balance sheet information at December 31, 2018 and 2017 : December 31, 2018 2017 Other assets: Long-term investments $ 311,417 $ 435,612 Deferred marketing costs — 35,668 Contract assets and cost to obtain a contract 42,287 — Other 59,535 69,471 Total $ 413,239 $ 540,751 Accounts payable and accrued liabilities: Accounts payable $ 285,592 $ 284,857 Customer deposits 700,397 693,005 Employee related liabilities 230,044 251,545 Other 185,602 229,447 Total $ 1,401,635 $ 1,458,854</t>
  </si>
  <si>
    <t>Restructuring Charges and Asset Impairments (Tables)</t>
  </si>
  <si>
    <t>Schedule of Restructuring Reserve by Type of Cost</t>
  </si>
  <si>
    <t>The table below shows the activity in our restructuring reserves for the years ended December 31, 2018 and 2017 : Severance and benefits costs Other exit costs Total Balance at December 31, 2016 $ 28,234 $ 281 $ 28,515 Expenses, net 50,114 2,545 52,659 Cash payments (36,197 ) (1,257 ) (37,454 ) Balance at December 31, 2017 42,151 1,569 43,720 Expenses, net 19,130 6,507 25,637 Cash payments (47,640 ) (5,334 ) (52,974 ) Balance at December 31, 2018 $ 13,641 $ 2,742 $ 16,383</t>
  </si>
  <si>
    <t>Debt (Tables)</t>
  </si>
  <si>
    <t>Schedule of Long-term Debt Instruments</t>
  </si>
  <si>
    <t xml:space="preserve"> December 31, Interest rate 2018 2017 Notes due March 2018 5.60% $ — $ 250,000 Notes due March 2019 6.25% — 300,000 Notes due September 2020 3.875% 300,000 300,000 Notes due October 2021 3.875% 600,000 600,000 Notes due May 2022 4.375% 400,000 400,000 Notes due April 2023 4.95% 400,000 400,000 Notes due March 2024 4.625% 500,000 500,000 Notes due January 2037 5.25% 35,841 35,841 Notes due March 2043 6.70% 425,000 425,000 Term loans Variable 630,000 650,000 Other debt 5,297 5,476 Principal amount 3,296,138 3,866,317 Less: unamortized costs, net 30,530 35,982 Total debt 3,265,608 3,830,335 Less: current portion long-term debt 199,535 271,057 Long-term debt $ 3,066,073 $ 3,559,278</t>
  </si>
  <si>
    <t>Schedule of Maturities of Long-term Debt</t>
  </si>
  <si>
    <t>Annual maturities of outstanding debt at December 31, 2018 are as follows: 2019 $ 200,194 2020 730,103 2021 600,000 2022 400,000 2023 400,000 Thereafter 965,841 Total $ 3,296,138</t>
  </si>
  <si>
    <t>Retirement Plans and Postretirement Medical Benefits (Tables)</t>
  </si>
  <si>
    <t>Schedule of Change in Benefit Obligation, Plan Assets and the Funded Status of Defined Benefit Pension Plans</t>
  </si>
  <si>
    <t>The benefit obligations and funded status of defined benefit pension plans are as follows: United States Foreign 2018 2017 2018 2017 Accumulated benefit obligation $ 1,500,691 $ 1,726,824 $ 659,628 $ 737,580 Projected benefit obligation Benefit obligation - beginning of year $ 1,727,737 $ 1,678,097 $ 751,373 $ 688,172 Service cost 92 132 2,159 2,274 Interest cost 61,490 68,611 18,089 18,836 Plan participants' contributions — — 7 6 Actuarial (gain) loss (124,298 ) 92,789 (41,995 ) 2,098 Foreign currency changes — — (40,559 ) 64,236 Plan amendments — — 9,009 — Settlement / curtailment (82,273 ) — (6,703 ) — Benefits paid (81,608 ) (111,892 ) (28,736 ) (24,249 ) Benefit obligation - end of year $ 1,501,140 $ 1,727,737 $ 662,644 $ 751,373 Fair value of plan assets Fair value of plan assets - beginning of year $ 1,557,907 $ 1,464,082 $ 632,710 $ 547,290 Actual return on plan assets (73,745 ) 199,749 (17,043 ) 46,542 Company contributions 6,753 5,968 10,939 13,081 Plan participants' contributions — — 7 6 Settlement (82,273 ) — — — Foreign currency changes — — (35,360 ) 50,040 Benefits paid (81,608 ) (111,892 ) (28,736 ) (24,249 ) Fair value of plan assets - end of year $ 1,327,034 $ 1,557,907 $ 562,517 $ 632,710 Amounts recognized in the Consolidated Balance Sheets Noncurrent asset $ 277 $ 392 $ 14,225 $ 19,139 Current liability (10,975 ) (8,362 ) (1,197 ) (1,188 ) Noncurrent liability (163,408 ) (161,860 ) (113,155 ) (136,614 ) Funded status $ (174,106 ) $ (169,830 ) $ (100,127 ) $ (118,663 )</t>
  </si>
  <si>
    <t>Schedule of Accumulated Benefit Obligations in Excess of Fair Value of Plan Assets</t>
  </si>
  <si>
    <t>Information provided in the table below is only for pension plans with an accumulated benefit obligation in excess of plan assets at December 31, 2018 and 2017 : United States Foreign 2018 2017 2018 2017 Projected benefit obligation $ 1,500,680 $ 1,727,292 $ 540,798 $ 614,371 Accumulated benefit obligation $ 1,500,231 $ 1,726,378 $ 538,666 $ 601,412 Fair value of plan assets $ 1,326,296 $ 1,557,069 $ 426,446 $ 476,825</t>
  </si>
  <si>
    <t>Schedule of Amounts Recognized in Other Comprehensive Income (Loss)</t>
  </si>
  <si>
    <t>Pretax amounts recognized in AOCI consist of: United States Foreign 2018 2017 2018 2017 Net actuarial loss $ 809,836 $ 835,265 $ 318,474 $ 321,914 Prior service credit (330 ) (391 ) 8,496 (597 ) Transition asset — — (17 ) (24 ) Total $ 809,506 $ 834,874 $ 326,953 $ 321,293 Other changes in plan assets and benefit obligations for defined benefit pension plans recognized in other comprehensive income were as follows: United States Foreign 2018 2017 2018 2017 Net actuarial loss (gain) $ 50,534 $ (9,304 ) $ 3,824 $ (12,202 ) Plan amendment — — 9,009 — Amortization of net actuarial loss (31,298 ) (28,954 ) (7,264 ) (8,052 ) Amortization of prior service credit 60 60 71 71 Net transition asset — — 7 8 Settlement/Curtailment (44,665 ) — 13 — Total recognized in other comprehensive income $ (25,369 ) $ (38,198 ) $ 5,660 $ (20,175 ) Other changes in plan assets and benefit obligation for nonpension postretirement benefit plans recognized in other comprehensive income were as follows: 2018 2017 Net actuarial (gain) loss $ (11,837 ) $ 5,134 Curtailment (246 ) — Amortization of net actuarial loss (3,048 ) (3,600 ) Amortization of prior service cost (304 ) (297 ) Total recognized in other comprehensive income $ (15,435 ) $ 1,237</t>
  </si>
  <si>
    <t>Schedule of Weighted Average Assumptions Used to Determine Net Periodic Benefit Costs</t>
  </si>
  <si>
    <t>The weighted-average discount rates used to determine end of year benefit obligation and net periodic pension cost include: 2018 2017 2016 Discount rate used to determine benefit obligation U.S. 4.20 % 3.55 % 3.90 % Canada 3.60 % 3.35 % 3.65 % Discount rate used to determine net period benefit cost U.S. 3.55 % 3.90 % 4.20 % Canada 3.35 % 3.65 % 3.95 % Weighted-average actuarial assumptions used to determine end of year benefit obligations and net periodic benefit cost for defined benefit pension plans include: 2018 2017 2016 United States Used to determine benefit obligations Discount rate 4.34% 3.69% 4.20% Rate of compensation increase N/A N/A N/A Used to determine net periodic benefit cost Discount rate 3.69% 4.20% 4.55% Expected return on plan assets 7.00% 6.75% 7.00% Rate of compensation increase N/A N/A N/A Foreign Used to determine benefit obligations Discount rate 0.75 % - 3.55% 0.65 % - 3.35% 0.70 % - 3.65% Rate of compensation increase 1.50 % - 2.50% 1.50 % - 2.50% 1.50 % - 2.50% Used to determine net periodic benefit cost Discount rate 0.65 % - 3.35% 0.70 % - 3.65% 1.15 % - 3.95% Expected return on plan assets 3.75 % - 6.25% 3.75 % - 6.25% 3.75 % - 6.51% Rate of compensation increase 1.50 % - 3.25% 1.50 % - 3.30% 1.50 % - 3.50%</t>
  </si>
  <si>
    <t>Schedule of Target Allocation and Percentage of Plan Assets for Domestic Pension Plan</t>
  </si>
  <si>
    <t>Target and actual allocations for 2019 , 2018 and 2017 for the U.S. pension plans were as follows: Target allocation Percent of Plan Assets at December 31, 2019 2018 2017 Asset category U.S. equities 14 % 13 % 15 % Non-U.S. equities 13 % 13 % 15 % Fixed income 63 % 64 % 62 % Real estate 5 % 7 % 6 % Private equity 5 % 3 % 2 % Total 100 % 100 % 100 %</t>
  </si>
  <si>
    <t>Schedule of Target Allocation and Percentage of Plan Assets for Foreign Pension Plan</t>
  </si>
  <si>
    <t>Target and actual asset allocations for the U.K. Plan for 2019 , 2018 and 2017 were as follows: Target Allocation Percent of Plan Assets at December 31, 2019 2018 2017 Asset category U.K. equities 10 % 9 % 10 % Non-U.K. equities 30 % 29 % 29 % Fixed income 40 % 41 % 41 % Real estate 10 % 10 % 9 % Diversified growth 10 % 10 % 9 % Cash — % 1 % 2 % Total 100 % 100 % 100 %</t>
  </si>
  <si>
    <t>Schedule of Fair Value Measurement of Plan Assets</t>
  </si>
  <si>
    <t>Foreign Plans December 31, 2018 Level 1 Level 2 Level 3 Total Money market funds $ — $ 11,172 $ — $ 11,172 Equity securities — 194,914 — 194,914 Commingled fixed income securities — 198,902 — 198,902 Government and related securities — 40,055 — 40,055 Corporate debt securities — 29,996 — 29,996 Real estate — — 42,143 42,143 Diversified growth funds — — 40,766 40,766 Total plan assets at fair value $ — $ 475,039 $ 82,909 $ 557,948 Cash 3,903 Other 666 Fair value of plan assets $ 562,517 December 31, 2017 Level 1 Level 2 Level 3 Total Money market funds $ — $ 13,375 $ — $ 13,375 Equity securities — 226,032 — 226,032 Commingled fixed income securities — 213,844 — 213,844 Government and related securities — 66,115 — 66,115 Corporate debt securities — 24,889 — 24,889 Real estate — — 41,601 41,601 Diversified growth funds — — 44,024 44,024 Total plan assets at fair value $ — $ 544,255 $ 85,625 $ 629,880 Cash 2,203 Other 627 Fair value of plan assets $ 632,710 United States Pension Plans December 31, 2018 Level 1 Level 2 Level 3 Total Money market funds $ 3,498 $ 5,759 $ — $ 9,257 Equity securities 110,840 109,864 — 220,704 Commingled fixed income securities — 281,258 — 281,258 Government and related securities 258,535 16,144 — 274,679 Corporate debt securities — 435,285 — 435,285 Mortgage-backed securities /asset-backed securities — 23,474 — 23,474 Private equity — — 32,750 32,750 Real estate — — 96,877 96,877 Securities lending collateral — 117,603 — 117,603 Total plan assets at fair value $ 372,873 $ 989,387 $ 129,627 $ 1,491,887 Securities lending payable (117,603 ) Cash 11,341 Other (58,591 ) Fair value of plan assets $ 1,327,034 December 31, 2017 Level 1 Level 2 Level 3 Total Money market funds $ 8,810 $ 9,350 $ — $ 18,160 Equity securities 152,815 150,043 — 302,858 Commingled fixed income securities — 377,078 — 377,078 Government and related securities 295,404 20,473 — 315,877 Corporate debt securities — 418,908 — 418,908 Mortgage-backed securities /asset-backed securities — 19,223 — 19,223 Private equity — — 38,362 38,362 Real estate — — 91,352 91,352 Securities lending collateral — 152,179 — 152,179 Total plan assets at fair value $ 457,029 $ 1,147,254 $ 129,714 $ 1,733,997 Securities lending payable (152,179 ) Cash 5,186 Other (29,097 ) Fair value of plan assets $ 1,557,907</t>
  </si>
  <si>
    <t>Schedule of Changes in Fair Value of Level 3 Assets Domestic</t>
  </si>
  <si>
    <t>The following table summarizes the changes in the fair value of Level 3 assets for the years ended December 31, 2018 and 2017 : United States Pension Plans MBS &amp; ABS Private equity Real estate Total Balance at December 31, 2016 $ 1,236 $ 49,637 $ 87,852 $ 138,725 Realized gains 25 9,226 980 10,231 Unrealized gains (losses) 49 (2,334 ) 2,397 112 Net purchases, sales and settlements (1,310 ) (18,167 ) 123 (19,354 ) Balance at December 31, 2017 — 38,362 91,352 129,714 Realized gains — 8,264 1,001 9,265 Unrealized (losses) gains — (1,409 ) 4,462 3,053 Net purchases, sales and settlements — (12,467 ) 62 (12,405 ) Balance at December 31, 2018 $ — $ 32,750 $ 96,877 $ 129,627 Foreign Pension Plans Real estate Diversified growth funds Total Balance at December 31, 2016 $ 34,483 $ 36,779 $ 71,262 Unrealized gains 2,159 3,551 5,710 Net purchases, sales and settlements 1,481 — 1,481 Foreign currency 3,478 3,694 7,172 Balance at December 31, 2017 41,601 44,024 85,625 Unrealized gains (losses) 1,317 (4,948 ) (3,631 ) Net purchases, sales and settlements 1,653 4,090 5,743 Foreign currency (2,428 ) (2,400 ) (4,828 ) Balance at December 31, 2018 $ 42,143 $ 40,766 $ 82,909</t>
  </si>
  <si>
    <t>Schedule of Change in Benefit Obligation, Plan Assets and the Funded Status of Nonpension Benefit Plans</t>
  </si>
  <si>
    <t>The benefit obligation and funded status for nonpension postretirement benefit plans are as follows: 2018 2017 Benefit obligation Benefit obligation - beginning of year $ 188,841 $ 189,772 Service cost 1,405 1,727 Interest cost 6,640 7,100 Plan participants' contributions 3,200 3,820 Actuarial (gain) loss (11,304 ) 5,134 Foreign currency changes (1,178 ) 1,066 Curtailment (533 ) — Benefits paid (20,596 ) (19,778 ) Benefit obligation - end of year (1) $ 166,475 $ 188,841 Fair value of plan assets Fair value of plan assets - beginning of year $ — $ — Company contribution 17,396 15,958 Plan participants' contributions 3,200 3,820 Benefits paid (20,596 ) (19,778 ) Fair value of plan assets - end of year $ — $ — Amounts recognized in the Consolidated Balance Sheets Current liability $ (17,013 ) $ (17,712 ) Non-current liability (149,463 ) (171,129 ) Funded status $ (166,476 ) $ (188,841 ) (1) The benefit obligation for U.S. nonpension postretirement plans was $154 million and $172 million at December 31, 2018 and 2017 , respectively. Pretax amounts recognized in AOCI consist of: 2018 2017 Net actuarial loss $ 28,368 $ 43,160 Prior service cost 823 1,466 Total $ 29,191 $ 44,626</t>
  </si>
  <si>
    <t>Schedule of Costs of Retirement Plans</t>
  </si>
  <si>
    <t>The components of net periodic benefit cost (income) for defined benefit pension plans were as follows: United States Foreign 2018 2017 2016 2018 2017 2016 Service cost $ 92 $ 132 $ 105 $ 2,159 $ 2,274 $ 2,148 Interest cost 61,490 68,611 73,699 18,089 18,836 21,886 Expected return on plan assets (101,087 ) (97,656 ) (101,918 ) (35,687 ) (32,242 ) (32,615 ) Amortization of net transition asset — — — (7 ) (8 ) (8 ) Amortization of prior service credit (60 ) (60 ) (60 ) (71 ) (71 ) (73 ) Amortization of net actuarial loss 31,298 28,954 27,220 7,264 8,052 5,264 Special termination benefits — — — 208 — 52 Settlement/Curtailment 44,665 — 2,109 (13 ) — 110 Net periodic benefit cost (income) $ 36,398 $ (19 ) $ 1,155 $ (8,058 ) $ (3,159 ) $ (3,236 ) The components of net periodic benefit cost for nonpension postretirement benefit plans were as follows: 2018 2017 2016 Service cost $ 1,405 $ 1,727 $ 2,046 Interest cost 6,640 7,100 7,969 Amortization of prior service cost 304 297 297 Amortization of net actuarial loss 3,048 3,600 3,615 Curtailment 246 — — Net periodic benefit cost $ 11,643 $ 12,724 $ 13,927</t>
  </si>
  <si>
    <t>Schedule of Expected Benefit Payments</t>
  </si>
  <si>
    <t>The following benefit payments, which reflect expected future service, are expected to be paid. Pension Benefits Nonpension Benefits Years ending December 31, 2019 $ 137,312 $ 17,040 2020 131,672 16,376 2021 129,641 15,783 2022 128,972 14,737 2023 128,774 13,706 Thereafter 627,369 59,518 $ 1,283,740 $ 137,160</t>
  </si>
  <si>
    <t>Income Taxes (Tables)</t>
  </si>
  <si>
    <t>Components of Income before Tax, Domestic and Foreign</t>
  </si>
  <si>
    <t>Income from continuing operations before taxes consisted of the following: Years Ended December 31, 2018 2017 2016 U.S. $ 114,982 $ 140,574 $ 126,856 International 97,379 81,341 74,933 Total $ 212,361 $ 221,915 $ 201,789</t>
  </si>
  <si>
    <t>Components of Income Tax Expense (Benefit)</t>
  </si>
  <si>
    <t>The provision for income taxes from continuing operations consisted of the following: Years Ended December 31, 2018 2017 2016 U.S. Federal: Current $ (50,333 ) $ 31,691 $ 76,117 Deferred 56,715 (49,812 ) (1,979 ) 6,382 (18,121 ) 74,138 U.S. State and Local: Current (10,489 ) (2,330 ) 6,377 Deferred (911 ) 15,316 4,682 (11,400 ) 12,986 11,059 International: Current 16,224 (3,418 ) 21,014 Deferred 1,177 9,106 764 17,401 5,688 21,778 Total current (44,598 ) 25,943 103,508 Total deferred 56,981 (25,390 ) 3,467 Total provision for income taxes $ 12,383 $ 553 $ 106,975 Effective tax rate 5.8 % 0.2 % 53.0 %</t>
  </si>
  <si>
    <t>Reconciliation of Effective Income Tax Rate Reconciliation</t>
  </si>
  <si>
    <t xml:space="preserve"> income taxes computed at the federal statutory rate and our provision for income taxes consist of the following: Years Ended December 31, 2018 2017 2016 Federal statutory provision $ 44,596 $ 77,671 $ 70,627 State and local income taxes (1) 1,251 5,418 7,188 Impact of foreign operations taxed at rates other than the U.S. statutory rate (1,988 ) (15,859 ) (9,236 ) Accrual/release of uncertain tax amounts related to foreign operations (4,595 ) (17,919 ) (7,482 ) U.S. tax impacts of foreign income in the U.S. 7,683 2,778 2,929 Tax exempt income/reimbursement — — (935 ) Tax incentives/credits/exempt income 2,026 (14,329 ) (9,020 ) Goodwill impairments — — 50,003 Remeasurement of U.S. deferred taxes (13,121 ) (129,960 ) — U.S. tax on unremitted earnings (23,711 ) 90,916 — Other, net 242 1,837 2,901 Provision for income taxes $ 12,383 $ 553 $ 106,975 (1) Includes release of tax uncertainties of $(9) million , $(3) million and $(3) million for the years ended December 31, 2018, 2017 and 2016, respectively.</t>
  </si>
  <si>
    <t>Components of Deferred Tax Assets and Liabilities</t>
  </si>
  <si>
    <t>Deferred tax liabilities and assets at December 31, 2018 and 2017 consisted of the following: December 31, 2018 2017 Deferred tax liabilities: Depreciation $ (102,726 ) $ (77,415 ) Deferred profit (for tax purposes) on sale to finance subsidiary (41,951 ) (60,340 ) Lease revenue and related depreciation (166,544 ) (133,908 ) Intangible assets (98,707 ) (106,488 ) Other (33,353 ) (22,468 ) Gross deferred tax liabilities (443,281 ) (400,619 ) Deferred tax assets: Nonpension postretirement benefits 42,422 48,387 Pension 60,063 66,270 Inventory and equipment capitalization 7,216 11,380 Restructuring charges 5,064 12,476 Long-term incentives 11,517 11,544 Net operating loss 106,029 108,006 Tax credit carry forwards 64,148 82,285 Tax uncertainties gross-up 6,692 9,920 Other 46,885 36,936 Gross deferred tax assets 350,036 387,204 Less: Valuation allowance (142,496 ) (178,156 ) Net deferred tax assets 207,540 209,048 Total deferred taxes, net $ (235,741 ) $ (191,571 )</t>
  </si>
  <si>
    <t>Tax Uncertainties Roll Forward</t>
  </si>
  <si>
    <t>A reconciliation of the amount of unrecognized tax benefits is as follows: 2018 2017 2016 Balance at beginning of year $ 89,767 $ 124,728 $ 139,249 Increases from prior period positions 88 528 — Decreases from prior period positions (15,145 ) (31,470 ) (21,207 ) Increases from current period positions 6,001 5,951 10,867 Decreases relating to settlements with tax authorities (4,844 ) (6,953 ) (1,791 ) Reductions from lapse of applicable statute of limitations (4,409 ) (3,017 ) (2,390 ) Balance at end of year $ 71,458 $ 89,767 $ 124,728</t>
  </si>
  <si>
    <t>Leases (Tables)</t>
  </si>
  <si>
    <t>Schedule of Future Minimum Rental Payments for Operating Leases</t>
  </si>
  <si>
    <t>Future minimum lease payments under non-cancelable operating leases at December 31, 2018 were as follows: Years ending December 31, 2019 $ 48,182 2020 41,366 2021 34,665 2022 26,616 2023 17,988 Thereafter 62,668 Total minimum lease payments $ 231,485</t>
  </si>
  <si>
    <t>Stockholders' Equity (Tables)</t>
  </si>
  <si>
    <t>Schedule of Stockholders Equity</t>
  </si>
  <si>
    <t>The following table summarizes the changes in shares of Common Stock outstanding and Treasury Stock: Common Stock Outstanding Treasury Stock Balance at December 31, 2015 195,521,208 127,816,704 Repurchases of common stock (10,633,235 ) 10,633,235 Issuance of common stock 767,060 (767,060 ) Conversions to common stock 13,685 (13,685 ) Balance at December 31, 2016 185,668,718 137,669,194 Issuance of common stock 881,480 (881,480 ) Conversions to common stock 53,540 (53,540 ) Balance at December 31, 2017 186,603,738 136,734,174 Issuance of common stock 1,043,809 (1,043,809 ) Conversions to common stock 27,535 (27,535 ) Balance at December 31, 2018 187,675,082 135,662,830</t>
  </si>
  <si>
    <t>Accumulated Other Comprehensive Income (Loss) (Tables)</t>
  </si>
  <si>
    <t>Reclassification out of Accumulated Other Comprehensive Income</t>
  </si>
  <si>
    <t>Reclassifications out of accumulated other comprehensive income (loss) for the years ended December 31, 2018 , 2017 and 2016 were as follows: Amounts Reclassified from AOCI (a) Years Ended December 31, 2018 2017 2016 Gain (loss) on cash flow hedges Revenue $ 11 $ (179 ) $ 68 Cost of sales 51 (32 ) (222 ) Interest expense (1,183 ) (2,028 ) (2,028 ) Loss on extinguishment of debt (1,267 ) — — Total before tax (2,388 ) (2,239 ) (2,182 ) Tax benefit (941 ) (872 ) (850 ) Net of tax $ (1,447 ) $ (1,367 ) $ (1,332 ) Gain (loss) on available for sale securities Interest income $ 3,244 $ (520 ) $ (1,126 ) Tax (benefit) provision 821 (201 ) (433 ) Net of tax $ 2,423 $ (319 ) $ (693 ) Pension and Postretirement Benefit Plans (b) Transition asset $ 7 $ 8 $ 8 Prior service costs (173 ) (166 ) (164 ) Actuarial losses (41,610 ) (40,606 ) (38,370 ) Settlement (44,898 ) — — Total before tax (86,674 ) (40,764 ) (38,526 ) Tax benefit (21,675 ) (13,936 ) (14,430 ) Net of tax $ (64,999 ) $ (26,828 ) $ (24,096 ) (a) Amounts in parentheses indicate reductions to income and increases to other comprehensive income. (b) Reclassified from accumulated other comprehensive loss to other components of net pension and postretirement cost. These amounts are included in net periodic costs for defined benefit pension plans and nonpension postretirement benefit plans (see Note 14 for additional details).</t>
  </si>
  <si>
    <t>Schedule of Accumulated Other Comprehensive Income (Loss)</t>
  </si>
  <si>
    <t>Changes in accumulated other comprehensive income (loss) for the years ended December 31, 2018 , 2017 and 2016 were as follows: Cash flow hedges Available-for-sale securities Pension and postretirement benefit plans Foreign currency adjustments Total Balance January 1, 2016 $ (3,912 ) $ 536 $ (738,768 ) $ (146,491 ) $ (888,635 ) Other comprehensive income (loss) before reclassifications (a) 1,095 (1,109 ) (73,141 ) (4,464 ) (77,619 ) Amounts reclassified from accumulated other comprehensive income (loss) (a), (b) 1,332 693 24,096 — 26,121 Net other comprehensive income (loss) 2,427 (416 ) (49,045 ) (4,464 ) (51,498 ) Balance at December 31, 2016 (1,485 ) 120 (787,813 ) (150,955 ) (940,133 ) Other comprehensive income (loss) before reclassifications (a) (288 ) 1,158 12,185 106,391 119,446 Amounts reclassified from accumulated other comprehensive income (loss) (a), (b) 1,367 319 26,828 — 28,514 Net other comprehensive income (loss) 1,079 1,477 39,013 106,391 147,960 Balance at December 31, 2017 (406 ) 1,597 (748,800 ) (44,564 ) (792,173 ) Cumulative effect of accounting change (87 ) 344 (116,490 ) — (116,233 ) Restated balance at December 31, 2017 (493 ) 1,941 (865,290 ) (44,564 ) (908,406 ) Other comprehensive income (loss) before reclassifications (a) (763 ) (2,579 ) (46,170 ) (54,531 ) (104,043 ) Amounts reclassified from accumulated other comprehensive income (loss) (a), (b) 1,447 (2,423 ) 64,999 — 64,023 Net other comprehensive income (loss) 684 (5,002 ) 18,829 (54,531 ) (40,020 ) Balance at December 31, 2018 $ 191 $ (3,061 ) $ (846,461 ) $ (99,095 ) $ (948,426 ) (a) Amounts are net of tax. Amounts in parentheses indicate debits to AOCI. (b) See table above for additional details of these reclassifications.</t>
  </si>
  <si>
    <t>Stock-Based Compensation Plans (Tables)</t>
  </si>
  <si>
    <t>Schedule of Share-based Compensation, Restricted Stock Units Award Activity</t>
  </si>
  <si>
    <t>The following table summarizes information about RSUs during 2018 and 2017 : 2018 2017 Shares Weighted average grant date fair value Shares Weighted average grant date fair value Outstanding - beginning of the year 2,651,053 $ 14.16 1,609,459 $ 17.50 Granted 1,754,098 12.36 1,995,473 13.24 Vested (963,010 ) 11.41 (784,295 ) 19.42 Forfeited (213,802 ) 13.26 (169,584 ) 14.76 Outstanding - end of the year 3,228,339 $ 13.33 2,651,053 $ 14.16</t>
  </si>
  <si>
    <t>Schedule of Share-based Compensation, Performance Stock Units Award Activity</t>
  </si>
  <si>
    <t>The following table summarizes share information about PSUs during 2018 : 2018 2017 Shares Weighted average grant date fair value Shares Weighted average grant date fair value Outstanding - beginning of the year 1,145,025 $ 13.43 379,898 $ 25.01 Granted 733,148 12.64 1,073,934 10.51 Vested (91,493 ) 12.21 (258,688 ) 13.17 Forfeited (133,676 ) 14.26 (50,119 ) 26.10 Outstanding - end of the year 1,653,004 $ 13.08 1,145,025 $ 13.43</t>
  </si>
  <si>
    <t>Schedule of Share-based Compensation, Stock Options, Activity</t>
  </si>
  <si>
    <t>The following table summarizes information about stock option activity during 2018 and 2017 : 2018 2017 Shares Per share weighted average exercise prices Shares Per share weighted average exercise prices Options outstanding - beginning of the year 10,495,039 $ 21.67 9,122,762 $ 27.13 Granted 4,932,467 8.47 2,553,510 13.16 Canceled (258,509 ) 13.09 (63,517 ) 20.34 Expired (1,575,841 ) 36.86 (1,117,716 ) 46.88 Options outstanding - end of the year 13,593,156 $ 15.30 10,495,039 $ 21.67 Options exercisable - end of the year 6,824,433 $ 20.23 6,690,250 $ 25.57</t>
  </si>
  <si>
    <t>Schedule of Share-based Compensation, Shares Authorized under Stock Option Plans, by Exercise Price Range</t>
  </si>
  <si>
    <t>The following table provides additional information about stock options outstanding and exercisable at December 31, 2018 : Options Outstanding Options Exercisable Range of per share exercise prices Shares Per share weighted-average exercise price Weighted-average remaining contractual life Shares Per share weighted-average exercise price Weighted-average remaining contractual life $5.99 - $13.11 4,537,267 $ 8.02 9.7 years — $ — — $13.16 - $17.71 4,903,330 14.72 7.3 years 2,879,149 15.21 6.8 years $19.45 - $26.07 4,152,559 23.94 2.0 years 3,945,284 23.90 1.7 years 13,593,156 $ 15.30 6.5 years 6,824,433 $ 20.23 3.9 years</t>
  </si>
  <si>
    <t>Schedule of Share-based Payment Award, Stock Options, Valuation Assumptions</t>
  </si>
  <si>
    <t>The follow table lists the weighted average of assumptions used to calculate the fair value of stock options granted during 2018 and 2017 : Years Ended December 31, 2018 2017 2016 Expected dividend yield 9.9 % 5.7 % 4.5 % Expected stock price volatility 37.8 % 29.7 % 29.0 % Risk-free interest rate 2.8 % 2.3 % 1.6 % Expected life 7 years 7 years 7 years Weighted-average fair value per option granted $1.26 $2.00 $2.85 Fair value of options granted $6,229 $5,107 $5,013</t>
  </si>
  <si>
    <t>Quarterly Financial Data (unaudited) (Tables)</t>
  </si>
  <si>
    <t>Schedule of Quarterly Financial Information</t>
  </si>
  <si>
    <t xml:space="preserve"> First Quarter Second Quarter Third Quarter Fourth Quarter Total 2018 Revenue $ 880,948 $ 861,436 $ 832,856 $ 947,140 $ 3,522,380 Cost of revenues 463,861 455,816 446,753 526,519 1,892,949 Operating expenses 355,798 352,156 340,974 368,142 1,417,070 Income from continuing operations before income taxes 61,289 53,464 45,129 52,479 212,361 Provision (benefit) for income taxes 16,263 6,458 (1,976 ) (8,362 ) 12,383 Income from continuing operations 45,026 47,006 47,105 60,841 199,978 Income (loss) from discontinued operations 8,487 1,208 29,848 (15,856 ) 23,687 Net income - Pitney Bowes Inc. $ 53,513 $ 48,214 $ 76,953 $ 44,985 $ 223,665 Basic earnings (loss) per share (1) Continuing operations $ 0.24 $ 0.25 $ 0.25 $ 0.32 $ 1.07 Discontinued operations 0.05 0.01 0.16 (0.08 ) 0.13 Net income - Pitney Bowes Inc. $ 0.29 $ 0.26 $ 0.41 $ 0.24 $ 1.19 Diluted earnings (loss) per share (1) Continuing operations $ 0.24 $ 0.25 $ 0.25 $ 0.32 $ 1.06 Discontinued operations 0.05 0.01 0.16 (0.08 ) 0.13 Net income - Pitney Bowes Inc. $ 0.28 $ 0.26 $ 0.41 $ 0.24 $ 1.19 First Quarter Second Quarter Third Quarter Fourth Quarter Total 2017 Revenue $ 743,180 $ 730,413 $ 733,273 $ 916,406 $ 3,123,272 Cost of revenues 310,367 319,904 328,172 474,317 1,432,760 Operating expenses 348,307 368,258 348,836 403,196 1,468,597 Income from continuing operations before income taxes 84,506 42,251 56,265 38,893 221,915 Provision (benefit) for income taxes 27,082 790 10,828 (38,147 ) 553 Income from continuing operations 57,424 41,461 45,437 77,040 221,362 Income from discontinued operations 7,709 7,440 11,921 12,908 39,978 Net income - Pitney Bowes Inc. $ 65,133 $ 48,901 $ 57,358 $ 89,948 $ 261,340 Basic earnings per share (1) : Continuing operations $ 0.31 $ 0.22 $ 0.24 $ 0.41 $ 1.19 Discontinued operations 0.04 0.04 0.06 0.07 0.21 Net income - Pitney Bowes Inc. $ 0.35 $ 0.26 $ 0.31 $ 0.48 $ 1.40 Diluted earnings per share (1): Continuing operations $ 0.31 $ 0.22 $ 0.24 $ 0.41 $ 1.18 Discontinued operations 0.04 0.04 0.06 0.07 0.21 Net income - Pitney Bowes Inc. $ 0.35 $ 0.26 $ 0.31 $ 0.48 $ 1.39 (1) The sum of earnings per share amounts may not equal the totals due to rounding.</t>
  </si>
  <si>
    <t>Summary of Significant Accounting Policies (Details) - USD ($)</t>
  </si>
  <si>
    <t>Jan. 01, 2019</t>
  </si>
  <si>
    <t>Oct. 31, 2016</t>
  </si>
  <si>
    <t>Property, Plant and Equipment [Line Items]</t>
  </si>
  <si>
    <t>Reclassification of tax on undistributed earnings of foreign subsidiaries</t>
  </si>
  <si>
    <t>Rentals Revenue</t>
  </si>
  <si>
    <t>Initial direct costs included in rental property and equipment</t>
  </si>
  <si>
    <t>Amortization of initial direct costs</t>
  </si>
  <si>
    <t>Costs to Obtain a Contract</t>
  </si>
  <si>
    <t>Amortization expense</t>
  </si>
  <si>
    <t>Unamortized contract costs</t>
  </si>
  <si>
    <t>Deferred marketing costs</t>
  </si>
  <si>
    <t>Selling, general and administrative expense</t>
  </si>
  <si>
    <t>Deferred costs expensed</t>
  </si>
  <si>
    <t>ASU 2018-02</t>
  </si>
  <si>
    <t>Reclassification from AOCI</t>
  </si>
  <si>
    <t>ASU 2016-16</t>
  </si>
  <si>
    <t>Minimum | ASU 2016-02 | Subsequent Event</t>
  </si>
  <si>
    <t>Right-of-use asset</t>
  </si>
  <si>
    <t>Lease liability</t>
  </si>
  <si>
    <t>Maximum</t>
  </si>
  <si>
    <t>Finite-lived intangible assets, estimated useful lives</t>
  </si>
  <si>
    <t>15 years</t>
  </si>
  <si>
    <t>Maximum | ASU 2016-02 | Subsequent Event</t>
  </si>
  <si>
    <t>Buildings</t>
  </si>
  <si>
    <t>Estimated useful lives</t>
  </si>
  <si>
    <t>50 years</t>
  </si>
  <si>
    <t>Building improvements | Minimum</t>
  </si>
  <si>
    <t>10 years</t>
  </si>
  <si>
    <t>Building improvements | Maximum</t>
  </si>
  <si>
    <t>20 years</t>
  </si>
  <si>
    <t>Software development costs | Minimum</t>
  </si>
  <si>
    <t>3 years</t>
  </si>
  <si>
    <t>Software development costs | Maximum</t>
  </si>
  <si>
    <t>Machinery and equipment | Minimum</t>
  </si>
  <si>
    <t>Machinery and equipment | Maximum</t>
  </si>
  <si>
    <t>12 years</t>
  </si>
  <si>
    <t>Rental equipment | Minimum</t>
  </si>
  <si>
    <t>4 years</t>
  </si>
  <si>
    <t>Rental equipment | Maximum</t>
  </si>
  <si>
    <t>6 years</t>
  </si>
  <si>
    <t>Revenue from Contracts with Customers (Narrative) (Details) - USD ($) $ in Thousands</t>
  </si>
  <si>
    <t>Jan. 01, 2018</t>
  </si>
  <si>
    <t>Revenue, Initial Application Period Cumulative Effect Transition [Line Items]</t>
  </si>
  <si>
    <t>Advanced billings, revenue recognized</t>
  </si>
  <si>
    <t>Expected timing of satisfaction period</t>
  </si>
  <si>
    <t>12 months</t>
  </si>
  <si>
    <t>Support services | Minimum</t>
  </si>
  <si>
    <t>Period of recognition</t>
  </si>
  <si>
    <t>1 year</t>
  </si>
  <si>
    <t>Support services | Maximum</t>
  </si>
  <si>
    <t>5 years</t>
  </si>
  <si>
    <t>Business services | Minimum</t>
  </si>
  <si>
    <t>Business services | Maximum</t>
  </si>
  <si>
    <t>ASC 606 | Increase (decrease)</t>
  </si>
  <si>
    <t>ASC 606 | Software</t>
  </si>
  <si>
    <t>ASC 606 | Software | Increase (decrease)</t>
  </si>
  <si>
    <t>Revenue from Contracts with Customers (Income Statement) (Details) - USD ($) $ in Thousands</t>
  </si>
  <si>
    <t>3 Months Ended</t>
  </si>
  <si>
    <t>Sep. 30, 2018</t>
  </si>
  <si>
    <t>Mar. 31, 2018</t>
  </si>
  <si>
    <t>Sep. 30, 2017</t>
  </si>
  <si>
    <t>Jun. 30, 2017</t>
  </si>
  <si>
    <t>Mar. 31, 2017</t>
  </si>
  <si>
    <t>Revenue</t>
  </si>
  <si>
    <t>Income before income taxes</t>
  </si>
  <si>
    <t>Prior guidance | ASC 606</t>
  </si>
  <si>
    <t>Increase (decrease) | ASC 606</t>
  </si>
  <si>
    <t>Equipment sales | Prior guidance | ASC 606</t>
  </si>
  <si>
    <t>Equipment sales | Increase (decrease) | ASC 606</t>
  </si>
  <si>
    <t>Software | ASC 606</t>
  </si>
  <si>
    <t>Software | Prior guidance | ASC 606</t>
  </si>
  <si>
    <t>Software | Increase (decrease) | ASC 606</t>
  </si>
  <si>
    <t>Business services | Prior guidance | ASC 606</t>
  </si>
  <si>
    <t>Business services | Increase (decrease) | ASC 606</t>
  </si>
  <si>
    <t>Revenue from Contracts with Customers (Balance Sheet) (Details) - USD ($) $ in Thousands</t>
  </si>
  <si>
    <t>Dec. 31, 2015</t>
  </si>
  <si>
    <t>ASSETS</t>
  </si>
  <si>
    <t>Accounts receivable, net</t>
  </si>
  <si>
    <t>Total Liabilities</t>
  </si>
  <si>
    <t>Total increase (decrease) | ASC 606</t>
  </si>
  <si>
    <t>Revenue from Contracts with Customers (Disaggregates of Revenue) (Details) - USD ($) $ in Thousands</t>
  </si>
  <si>
    <t>Disaggregation of Revenue [Line Items]</t>
  </si>
  <si>
    <t>Total Revenue from sales and services (ASC 606)</t>
  </si>
  <si>
    <t>Revenue from leasing transactions and financing</t>
  </si>
  <si>
    <t>Products/services transferred at a point in time | ASC 606</t>
  </si>
  <si>
    <t>Products/services transferred over time | ASC 606</t>
  </si>
  <si>
    <t>Sales And Services</t>
  </si>
  <si>
    <t>Software Solutions</t>
  </si>
  <si>
    <t>Software Solutions | ASC 606</t>
  </si>
  <si>
    <t>Software Solutions | Products/services transferred at a point in time | ASC 606</t>
  </si>
  <si>
    <t>Software Solutions | Products/services transferred over time | ASC 606</t>
  </si>
  <si>
    <t>Software Solutions | Sales And Services</t>
  </si>
  <si>
    <t>Software Solutions | Equipment sales</t>
  </si>
  <si>
    <t>Software Solutions | Supplies</t>
  </si>
  <si>
    <t>Software Solutions | Software</t>
  </si>
  <si>
    <t>Software Solutions | Rentals</t>
  </si>
  <si>
    <t>Software Solutions | Financing</t>
  </si>
  <si>
    <t>Software Solutions | Support services</t>
  </si>
  <si>
    <t>Software Solutions | Business services</t>
  </si>
  <si>
    <t>Global Ecommerce</t>
  </si>
  <si>
    <t>Global Ecommerce | ASC 606</t>
  </si>
  <si>
    <t>Global Ecommerce | Products/services transferred at a point in time | ASC 606</t>
  </si>
  <si>
    <t>Global Ecommerce | Products/services transferred over time | ASC 606</t>
  </si>
  <si>
    <t>Global Ecommerce | Sales And Services</t>
  </si>
  <si>
    <t>Global Ecommerce | Equipment sales</t>
  </si>
  <si>
    <t>Global Ecommerce | Supplies</t>
  </si>
  <si>
    <t>Global Ecommerce | Software</t>
  </si>
  <si>
    <t>Global Ecommerce | Rentals</t>
  </si>
  <si>
    <t>Global Ecommerce | Financing</t>
  </si>
  <si>
    <t>Global Ecommerce | Support services</t>
  </si>
  <si>
    <t>Global Ecommerce | Business services</t>
  </si>
  <si>
    <t>Presort Services</t>
  </si>
  <si>
    <t>Presort Services | ASC 606</t>
  </si>
  <si>
    <t>Presort Services | Products/services transferred at a point in time | ASC 606</t>
  </si>
  <si>
    <t>Presort Services | Products/services transferred over time | ASC 606</t>
  </si>
  <si>
    <t>Presort Services | Sales And Services</t>
  </si>
  <si>
    <t>Presort Services | Equipment sales</t>
  </si>
  <si>
    <t>Presort Services | Supplies</t>
  </si>
  <si>
    <t>Presort Services | Software</t>
  </si>
  <si>
    <t>Presort Services | Rentals</t>
  </si>
  <si>
    <t>Presort Services | Financing</t>
  </si>
  <si>
    <t>Presort Services | Support services</t>
  </si>
  <si>
    <t>Presort Services | Business services</t>
  </si>
  <si>
    <t>North America Mailing</t>
  </si>
  <si>
    <t>North America Mailing | ASC 606</t>
  </si>
  <si>
    <t>North America Mailing | Products/services transferred at a point in time | ASC 606</t>
  </si>
  <si>
    <t>North America Mailing | Products/services transferred over time | ASC 606</t>
  </si>
  <si>
    <t>North America Mailing | Sales And Services</t>
  </si>
  <si>
    <t>North America Mailing | Equipment sales</t>
  </si>
  <si>
    <t>North America Mailing | Supplies</t>
  </si>
  <si>
    <t>North America Mailing | Software</t>
  </si>
  <si>
    <t>North America Mailing | Rentals</t>
  </si>
  <si>
    <t>North America Mailing | Financing</t>
  </si>
  <si>
    <t>North America Mailing | Support services</t>
  </si>
  <si>
    <t>North America Mailing | Business services</t>
  </si>
  <si>
    <t>International Mailing</t>
  </si>
  <si>
    <t>International Mailing | ASC 606</t>
  </si>
  <si>
    <t>International Mailing | Products/services transferred at a point in time | ASC 606</t>
  </si>
  <si>
    <t>International Mailing | Products/services transferred over time | ASC 606</t>
  </si>
  <si>
    <t>International Mailing | Sales And Services</t>
  </si>
  <si>
    <t>International Mailing | Equipment sales</t>
  </si>
  <si>
    <t>International Mailing | Supplies</t>
  </si>
  <si>
    <t>International Mailing | Software</t>
  </si>
  <si>
    <t>International Mailing | Rentals</t>
  </si>
  <si>
    <t>International Mailing | Financing</t>
  </si>
  <si>
    <t>International Mailing | Support services</t>
  </si>
  <si>
    <t>International Mailing | Business services</t>
  </si>
  <si>
    <t>Revenue from Contracts with Customers (Contract Assets and Advance Billings) (Details) - USD ($) $ in Thousands</t>
  </si>
  <si>
    <t>Contracts assets, current</t>
  </si>
  <si>
    <t>Contracts assets, noncurrent</t>
  </si>
  <si>
    <t>Advance billings, current</t>
  </si>
  <si>
    <t>Advance billings, noncurrent</t>
  </si>
  <si>
    <t>Increase (decrease)</t>
  </si>
  <si>
    <t>Revenue from Contracts with Customers (Future Performance Obligations) (Details) $ in Thousands</t>
  </si>
  <si>
    <t>Revenue, Remaining Performance Obligation, Expected Timing of Satisfaction [Line Items]</t>
  </si>
  <si>
    <t>Revenue, Remaining Performance Obligation, Expected Timing of Satisfaction, Start Date [Axis]: 2019-01-01</t>
  </si>
  <si>
    <t>Future performance obligation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Software Solutions | Revenue, Remaining Performance Obligation, Expected Timing of Satisfaction, Start Date [Axis]: 2019-01-01</t>
  </si>
  <si>
    <t>Software Solutions | Revenue, Remaining Performance Obligation, Expected Timing of Satisfaction, Start Date [Axis]: 2020-01-01</t>
  </si>
  <si>
    <t>Software Solutions | Revenue, Remaining Performance Obligation, Expected Timing of Satisfaction, Start Date [Axis]: 2021-01-01</t>
  </si>
  <si>
    <t>Software Solutions | Revenue, Remaining Performance Obligation, Expected Timing of Satisfaction, Start Date [Axis]: (nil)</t>
  </si>
  <si>
    <t>North America Mailing | Revenue, Remaining Performance Obligation, Expected Timing of Satisfaction, Start Date [Axis]: 2019-01-01</t>
  </si>
  <si>
    <t>North America Mailing | Revenue, Remaining Performance Obligation, Expected Timing of Satisfaction, Start Date [Axis]: 2020-01-01</t>
  </si>
  <si>
    <t>North America Mailing | Revenue, Remaining Performance Obligation, Expected Timing of Satisfaction, Start Date [Axis]: 2021-01-01</t>
  </si>
  <si>
    <t>North America Mailing | Revenue, Remaining Performance Obligation, Expected Timing of Satisfaction, Start Date [Axis]: (nil)</t>
  </si>
  <si>
    <t>International Mailing | Revenue, Remaining Performance Obligation, Expected Timing of Satisfaction, Start Date [Axis]: 2019-01-01</t>
  </si>
  <si>
    <t>International Mailing | Revenue, Remaining Performance Obligation, Expected Timing of Satisfaction, Start Date [Axis]: 2020-01-01</t>
  </si>
  <si>
    <t>International Mailing | Revenue, Remaining Performance Obligation, Expected Timing of Satisfaction, Start Date [Axis]: 2021-01-01</t>
  </si>
  <si>
    <t>International Mailing | Revenue, Remaining Performance Obligation, Expected Timing of Satisfaction, Start Date [Axis]: (nil)</t>
  </si>
  <si>
    <t>Segment Information (Revenues) (Details) - USD ($) $ in Thousands</t>
  </si>
  <si>
    <t>Segment Reporting Information [Line Items]</t>
  </si>
  <si>
    <t>United States</t>
  </si>
  <si>
    <t>Outside United States</t>
  </si>
  <si>
    <t>Commerce Services</t>
  </si>
  <si>
    <t>Commerce Services | Global Ecommerce</t>
  </si>
  <si>
    <t>Commerce Services | Presort Services</t>
  </si>
  <si>
    <t>SMB Solutions</t>
  </si>
  <si>
    <t>SMB Solutions | North America Mailing</t>
  </si>
  <si>
    <t>SMB Solutions | International Mailing</t>
  </si>
  <si>
    <t>Segment Information (EBIT) (Details) - USD ($) $ in Thousands</t>
  </si>
  <si>
    <t>Reconciling items:</t>
  </si>
  <si>
    <t>EBIT</t>
  </si>
  <si>
    <t>Operating Segments</t>
  </si>
  <si>
    <t>Operating Segments | Commerce Services</t>
  </si>
  <si>
    <t>Operating Segments | SMB Solutions</t>
  </si>
  <si>
    <t>Operating Segments | Software Solutions</t>
  </si>
  <si>
    <t>Reconciling Items</t>
  </si>
  <si>
    <t>Interest, net</t>
  </si>
  <si>
    <t>Unallocated corporate expenses</t>
  </si>
  <si>
    <t>Pension settlement</t>
  </si>
  <si>
    <t>Transaction costs</t>
  </si>
  <si>
    <t>Segment Information (Depreciation and Amortization) (Details) - USD ($) $ in Thousands</t>
  </si>
  <si>
    <t>Digital Commerce Solutions | Global Ecommerce</t>
  </si>
  <si>
    <t>Digital Commerce Solutions | Presort Services</t>
  </si>
  <si>
    <t>Operating Segments | Digital Commerce Solutions</t>
  </si>
  <si>
    <t>Unallocated amount</t>
  </si>
  <si>
    <t>Segment Information (Capital Expenditures) (Details) - USD ($) $ in Thousands</t>
  </si>
  <si>
    <t>Segment Information (Assets) (Details) - USD ($) $ in Thousands</t>
  </si>
  <si>
    <t>Assets</t>
  </si>
  <si>
    <t>Identifiable long-lived assets</t>
  </si>
  <si>
    <t>Consolidated assets</t>
  </si>
  <si>
    <t>Discontinued Operations (Narrative) (Details) - DMT - Disposed of by Sale - USD ($) $ in Millions</t>
  </si>
  <si>
    <t>Jul. 02, 2018</t>
  </si>
  <si>
    <t>Income Statement, Balance Sheet and Additional Disclosures by Disposal Groups, Including Discontinued Operations [Line Items]</t>
  </si>
  <si>
    <t>Proceeds from sale of businesses, net of cash transferred</t>
  </si>
  <si>
    <t>Proceeds from sale, net</t>
  </si>
  <si>
    <t>Discontinued Operations (Financial Information) (Details) - USD ($) $ in Thousands</t>
  </si>
  <si>
    <t>DMT | Disposed of by Sale</t>
  </si>
  <si>
    <t>Earnings from discontinued operations</t>
  </si>
  <si>
    <t>Gain on sale</t>
  </si>
  <si>
    <t>Income from discontinued operations before taxes</t>
  </si>
  <si>
    <t>Tax provision</t>
  </si>
  <si>
    <t>Discontinued Operations (Assets and Liabilities) (Details) - USD ($) $ in Thousands</t>
  </si>
  <si>
    <t>Other current liabilities</t>
  </si>
  <si>
    <t>Earnings per Share (Details) - USD ($) $ / shares in Units, shares in Thousands, $ in Thousands</t>
  </si>
  <si>
    <t>Numerator:</t>
  </si>
  <si>
    <t>Net income from continuing operations</t>
  </si>
  <si>
    <t>Net income (numerator for diluted EPS)</t>
  </si>
  <si>
    <t>Less: Preference stock dividend</t>
  </si>
  <si>
    <t>Income attributable to common stockholders (numerator for basic EPS)</t>
  </si>
  <si>
    <t>Denominator:</t>
  </si>
  <si>
    <t>Weighted-average shares used in basic EPS (in shares)</t>
  </si>
  <si>
    <t>Dilutive effect of common stock equivalents (shares)</t>
  </si>
  <si>
    <t>Weighted-average shares used in diluted EPS (in shares)</t>
  </si>
  <si>
    <t>Basic earnings per share:</t>
  </si>
  <si>
    <t>Diluted earnings per share:</t>
  </si>
  <si>
    <t>Anti-dilutive options excluded from diluted earnings per share (in shares)</t>
  </si>
  <si>
    <t>Inventories (Details) - USD ($) $ in Thousands</t>
  </si>
  <si>
    <t>Raw materials</t>
  </si>
  <si>
    <t>Supplies and service parts</t>
  </si>
  <si>
    <t>Finished products</t>
  </si>
  <si>
    <t>Inventory at FIFO cost, net</t>
  </si>
  <si>
    <t>Excess of FIFO cost over LIFO cost</t>
  </si>
  <si>
    <t>Total inventory, net</t>
  </si>
  <si>
    <t>Finance Assets (Finance Receivables) (Details) - USD ($) $ in Thousands</t>
  </si>
  <si>
    <t>Financing Receivable, Recorded Investment, Past Due [Line Items]</t>
  </si>
  <si>
    <t>Net investment in finance receivables</t>
  </si>
  <si>
    <t>North America</t>
  </si>
  <si>
    <t>International</t>
  </si>
  <si>
    <t>Sales-type lease receivables</t>
  </si>
  <si>
    <t>Receivables</t>
  </si>
  <si>
    <t>Unguaranteed residual values</t>
  </si>
  <si>
    <t>Unearned income</t>
  </si>
  <si>
    <t>Allowance for credit losses</t>
  </si>
  <si>
    <t>Net investment in receivables</t>
  </si>
  <si>
    <t>Sales-type lease receivables | North America</t>
  </si>
  <si>
    <t>Sales-type lease receivables | International</t>
  </si>
  <si>
    <t>Loan receivables</t>
  </si>
  <si>
    <t>Loan receivables | North America</t>
  </si>
  <si>
    <t>Loan receivables | International</t>
  </si>
  <si>
    <t>Minimum</t>
  </si>
  <si>
    <t>Lease period</t>
  </si>
  <si>
    <t>Finance Assets (Minimum Payments) (Details) - Sales-type lease receivables $ in Thousands</t>
  </si>
  <si>
    <t>Accounts, Notes, Loans and Financing Receivable [Line Items]</t>
  </si>
  <si>
    <t>Thereafter</t>
  </si>
  <si>
    <t>Finance Assets (Allowance for Credit Losses) (Details) - USD ($) $ in Thousands</t>
  </si>
  <si>
    <t>Allowance for Credit Losses</t>
  </si>
  <si>
    <t>Balance at</t>
  </si>
  <si>
    <t>Amounts charged to expense</t>
  </si>
  <si>
    <t>Accounts written off</t>
  </si>
  <si>
    <t>Finance Assets (Aging of Receivables) (Details) - USD ($) $ in Thousands</t>
  </si>
  <si>
    <t>1 to 90 Days</t>
  </si>
  <si>
    <t>Aging of receivables</t>
  </si>
  <si>
    <t>Greater Than 90 days</t>
  </si>
  <si>
    <t>Past due amounts greater than 90 days - Still accruing interest</t>
  </si>
  <si>
    <t>Past due amounts greater than 90 days - Not accruing interest</t>
  </si>
  <si>
    <t>North America | Sales-type lease receivables</t>
  </si>
  <si>
    <t>North America | Sales-type lease receivables | 1 to 90 Days</t>
  </si>
  <si>
    <t>North America | Sales-type lease receivables | Greater Than 90 days</t>
  </si>
  <si>
    <t>North America | Loan receivables</t>
  </si>
  <si>
    <t>North America | Loan receivables | 1 to 90 Days</t>
  </si>
  <si>
    <t>North America | Loan receivables | Greater Than 90 days</t>
  </si>
  <si>
    <t>International | Sales-type lease receivables</t>
  </si>
  <si>
    <t>International | Sales-type lease receivables | 1 to 90 Days</t>
  </si>
  <si>
    <t>International | Sales-type lease receivables | Greater Than 90 days</t>
  </si>
  <si>
    <t>International | Loan receivables</t>
  </si>
  <si>
    <t>International | Loan receivables | 1 to 90 Days</t>
  </si>
  <si>
    <t>International | Loan receivables | Greater Than 90 days</t>
  </si>
  <si>
    <t>Finance Assets (Credit Quality) (Details) - USD ($) $ in Thousands</t>
  </si>
  <si>
    <t>Low</t>
  </si>
  <si>
    <t>Approximate percentage of portfolio</t>
  </si>
  <si>
    <t>30.00%</t>
  </si>
  <si>
    <t>Low | Sales-type lease receivables | North America</t>
  </si>
  <si>
    <t>Low | Loan receivables | North America</t>
  </si>
  <si>
    <t>Medium</t>
  </si>
  <si>
    <t>40.00%</t>
  </si>
  <si>
    <t>Medium | Sales-type lease receivables | North America</t>
  </si>
  <si>
    <t>Medium | Loan receivables | North America</t>
  </si>
  <si>
    <t>High</t>
  </si>
  <si>
    <t>High | Sales-type lease receivables | North America</t>
  </si>
  <si>
    <t>High | Loan receivables | North America</t>
  </si>
  <si>
    <t>Not Scored | Sales-type lease receivables | North America</t>
  </si>
  <si>
    <t>Not Scored | Loan receivables | North America</t>
  </si>
  <si>
    <t>Fixed Assets (Details) - USD ($) $ in Thousands</t>
  </si>
  <si>
    <t>Property, plant and equipment, gross</t>
  </si>
  <si>
    <t>Accumulated depreciation</t>
  </si>
  <si>
    <t>Rental property and equipment</t>
  </si>
  <si>
    <t>Depreciation expense</t>
  </si>
  <si>
    <t>Land</t>
  </si>
  <si>
    <t>Buildings and improvements</t>
  </si>
  <si>
    <t>Capitalized software</t>
  </si>
  <si>
    <t>Machinery and equipment</t>
  </si>
  <si>
    <t>Acquisitions, Intangible Assets and Goodwill (Acquisitions) (Details) - Newgistics - USD ($) $ in Millions</t>
  </si>
  <si>
    <t>1 Months Ended</t>
  </si>
  <si>
    <t>Oct. 31, 2017</t>
  </si>
  <si>
    <t>Business Acquisition [Line Items]</t>
  </si>
  <si>
    <t>Acquisition of business</t>
  </si>
  <si>
    <t>Pro forma revenue</t>
  </si>
  <si>
    <t>Acquisitions, Intangible Assets and Goodwill (Intangible Assets) (Details) - USD ($) $ in Thousands</t>
  </si>
  <si>
    <t>Finite lived intangible assets</t>
  </si>
  <si>
    <t>Gross Carrying Amount</t>
  </si>
  <si>
    <t>Accumulated Amortization</t>
  </si>
  <si>
    <t>Net Carrying Amount</t>
  </si>
  <si>
    <t>Customer relationships</t>
  </si>
  <si>
    <t>Software &amp; technology</t>
  </si>
  <si>
    <t>Trademarks &amp; other</t>
  </si>
  <si>
    <t>Acquisitions, Intangible Assets and Goodwill (Future Amortization) (Details) - USD ($) $ in Thousands</t>
  </si>
  <si>
    <t>Acquisitions, Intangible Assets and Goodwill (Goodwill) (Details) - USD ($) $ in Thousands</t>
  </si>
  <si>
    <t>Goodwill [Line Items]</t>
  </si>
  <si>
    <t>Goodwill before accumulated impairment</t>
  </si>
  <si>
    <t>Accumulated impairment</t>
  </si>
  <si>
    <t>Acquisitions</t>
  </si>
  <si>
    <t>Impairment</t>
  </si>
  <si>
    <t>Other</t>
  </si>
  <si>
    <t>Fair Value Measurements and Derivative Instruments (Recurring Basis) (Details) - USD ($) $ in Thousands</t>
  </si>
  <si>
    <t>Fair Value, Net Derivative Asset (Liability) Measured on Recurring Basis, Unobservable Input Reconciliation [Line Items]</t>
  </si>
  <si>
    <t>Liabilities</t>
  </si>
  <si>
    <t>Money market funds / commercial paper</t>
  </si>
  <si>
    <t>Equity securities</t>
  </si>
  <si>
    <t>Commingled fixed income securities</t>
  </si>
  <si>
    <t>Government and related securities</t>
  </si>
  <si>
    <t>Corporate debt securities</t>
  </si>
  <si>
    <t>Mortgage-backed / asset-backed securities</t>
  </si>
  <si>
    <t>Interest rate swap</t>
  </si>
  <si>
    <t>Foreign exchange contracts</t>
  </si>
  <si>
    <t>Level 1 | Money market funds / commercial paper</t>
  </si>
  <si>
    <t>Level 1 | Equity securities</t>
  </si>
  <si>
    <t>Level 1 | Commingled fixed income securities</t>
  </si>
  <si>
    <t>Level 1 | Government and related securities</t>
  </si>
  <si>
    <t>Level 1 | Corporate debt securities</t>
  </si>
  <si>
    <t>Level 1 | Mortgage-backed / asset-backed securities</t>
  </si>
  <si>
    <t>Level 1 | Interest rate swap</t>
  </si>
  <si>
    <t>Level 1 | Foreign exchange contracts</t>
  </si>
  <si>
    <t>Level 2 | Money market funds / commercial paper</t>
  </si>
  <si>
    <t>Level 2 | Equity securities</t>
  </si>
  <si>
    <t>Level 2 | Commingled fixed income securities</t>
  </si>
  <si>
    <t>Level 2 | Government and related securities</t>
  </si>
  <si>
    <t>Level 2 | Corporate debt securities</t>
  </si>
  <si>
    <t>Level 2 | Mortgage-backed / asset-backed securities</t>
  </si>
  <si>
    <t>Level 2 | Interest rate swap</t>
  </si>
  <si>
    <t>Level 2 | Foreign exchange contracts</t>
  </si>
  <si>
    <t>Level 3 | Money market funds / commercial paper</t>
  </si>
  <si>
    <t>Level 3 | Equity securities</t>
  </si>
  <si>
    <t>Level 3 | Commingled fixed income securities</t>
  </si>
  <si>
    <t>Level 3 | Government and related securities</t>
  </si>
  <si>
    <t>Level 3 | Corporate debt securities</t>
  </si>
  <si>
    <t>Level 3 | Mortgage-backed / asset-backed securities</t>
  </si>
  <si>
    <t>Level 3 | Interest rate swap</t>
  </si>
  <si>
    <t>Level 3 | Foreign exchange contracts</t>
  </si>
  <si>
    <t>Fair Value Measurements and Derivative Instruments (Available-For-Sale Securities) (Details) - USD ($) $ in Thousands</t>
  </si>
  <si>
    <t>Debt Securities, Available-for-sale [Line Items]</t>
  </si>
  <si>
    <t>Amortized cost</t>
  </si>
  <si>
    <t>Gross unrealized gains</t>
  </si>
  <si>
    <t>Gross unrealized losses</t>
  </si>
  <si>
    <t>Estimated fair value</t>
  </si>
  <si>
    <t>Fair Value Measurements and Derivative Instruments (Unrealized Holding Losses) (Details) - USD ($) $ in Thousands</t>
  </si>
  <si>
    <t>Debt Securities, Available-for-sale, Unrealized Loss Position [Abstract]</t>
  </si>
  <si>
    <t>Greater than 12 continuous months</t>
  </si>
  <si>
    <t>Less than 12 continuous months</t>
  </si>
  <si>
    <t>Fair Value Measurements and Derivative Instruments (Reconciliation) (Details) - USD ($) $ in Thousands</t>
  </si>
  <si>
    <t>Within 1 year</t>
  </si>
  <si>
    <t>After 1 year through 5 years</t>
  </si>
  <si>
    <t>After 5 years through 10 years</t>
  </si>
  <si>
    <t>After 10 years</t>
  </si>
  <si>
    <t>Fair Value Measurements and Derivative Instruments (Derivative Instruments) (Details) - USD ($)</t>
  </si>
  <si>
    <t>Derivative [Line Items]</t>
  </si>
  <si>
    <t>Total net derivative asset</t>
  </si>
  <si>
    <t>Total derivative assets</t>
  </si>
  <si>
    <t>Derivative asset</t>
  </si>
  <si>
    <t>Total derivative liabilities</t>
  </si>
  <si>
    <t>Derivative liability</t>
  </si>
  <si>
    <t>Foreign exchange contracts | Derivatives designated as hedging instruments | Other current assets and prepayments</t>
  </si>
  <si>
    <t>Foreign exchange contracts | Derivatives designated as hedging instruments | Accounts payable and accrued liabilities</t>
  </si>
  <si>
    <t>Foreign exchange contracts | Derivatives not designated as hedging instruments | Other current assets and prepayments</t>
  </si>
  <si>
    <t>Foreign exchange contracts | Derivatives not designated as hedging instruments | Accounts payable and accrued liabilities</t>
  </si>
  <si>
    <t>Interest rate swap | Derivatives designated as hedging instruments | Other non-current assets</t>
  </si>
  <si>
    <t>Cash Flow Hedging</t>
  </si>
  <si>
    <t>Total notional amount of outstanding contracts</t>
  </si>
  <si>
    <t>Cash Flow Hedging | Interest rate contract</t>
  </si>
  <si>
    <t>Fair Value Measurements and Derivative Instruments (Foreign Exchange Contracts) (Details) - USD ($) $ in Thousands</t>
  </si>
  <si>
    <t>Gain (Loss) Reclassified from AOCI to Earnings (Effective Portion)</t>
  </si>
  <si>
    <t>Derivative Gain (Loss) Recognized in AOCI (Effective Portion)</t>
  </si>
  <si>
    <t>Cost of sales</t>
  </si>
  <si>
    <t>Interest Expense</t>
  </si>
  <si>
    <t>Selling, general and administrative expense | Foreign exchange contracts</t>
  </si>
  <si>
    <t>Derivative Gain (Loss) Recognized in Earnings</t>
  </si>
  <si>
    <t>Fair Value Measurements and Derivative Instruments (Fair Value of Financial Instruments) (Details) - USD ($) $ in Thousands</t>
  </si>
  <si>
    <t>Carrying value</t>
  </si>
  <si>
    <t>Fair Value, Balance Sheet Grouping, Financial Statement Captions [Line Items]</t>
  </si>
  <si>
    <t>Fair value</t>
  </si>
  <si>
    <t>Supplemental Balance Sheet Information (Details) - USD ($) $ in Thousands</t>
  </si>
  <si>
    <t>Other assets:</t>
  </si>
  <si>
    <t>Long-term investments</t>
  </si>
  <si>
    <t>Contract assets and cost to obtain a contract</t>
  </si>
  <si>
    <t>Accounts payable and accrued liabilities:</t>
  </si>
  <si>
    <t>Accounts payable</t>
  </si>
  <si>
    <t>Customer deposits</t>
  </si>
  <si>
    <t>Employee related liabilities</t>
  </si>
  <si>
    <t>Restructuring Charges and Asset Impairments (Details) - USD ($) $ in Thousands</t>
  </si>
  <si>
    <t>Restructuring Reserve</t>
  </si>
  <si>
    <t>Expenses, net</t>
  </si>
  <si>
    <t>Cash payments</t>
  </si>
  <si>
    <t>Restructuring reserve, payment period</t>
  </si>
  <si>
    <t>24 months</t>
  </si>
  <si>
    <t>Asset impairment charges</t>
  </si>
  <si>
    <t>Severance and benefits costs</t>
  </si>
  <si>
    <t>Other exit costs</t>
  </si>
  <si>
    <t>Debt (Long-term Debt) (Details) - USD ($) $ in Thousands</t>
  </si>
  <si>
    <t>Debt Instrument [Line Items]</t>
  </si>
  <si>
    <t>Principal amount</t>
  </si>
  <si>
    <t>Less: unamortized costs, net</t>
  </si>
  <si>
    <t>Total debt</t>
  </si>
  <si>
    <t>Less: current portion long-term debt</t>
  </si>
  <si>
    <t>Notes due | Notes due March 2018</t>
  </si>
  <si>
    <t>Interest rate</t>
  </si>
  <si>
    <t>5.60%</t>
  </si>
  <si>
    <t>Notes due | Notes due March 2019</t>
  </si>
  <si>
    <t>6.25%</t>
  </si>
  <si>
    <t>Notes due | Notes due September 2020</t>
  </si>
  <si>
    <t>3.875%</t>
  </si>
  <si>
    <t>Notes due | Notes due October 2021</t>
  </si>
  <si>
    <t>Notes due | Notes due May 2022</t>
  </si>
  <si>
    <t>4.375%</t>
  </si>
  <si>
    <t>Notes due | Notes due April 2023</t>
  </si>
  <si>
    <t>4.95%</t>
  </si>
  <si>
    <t>Notes due | Notes due March 2024</t>
  </si>
  <si>
    <t>4.625%</t>
  </si>
  <si>
    <t>Notes due | Notes due January 2037</t>
  </si>
  <si>
    <t>5.25%</t>
  </si>
  <si>
    <t>Notes due | Notes due March 2043</t>
  </si>
  <si>
    <t>6.70%</t>
  </si>
  <si>
    <t>Term loans</t>
  </si>
  <si>
    <t>Term loans | Notes due March 2019</t>
  </si>
  <si>
    <t>Other debt</t>
  </si>
  <si>
    <t>Debt (Narrative) (Details) - USD ($) $ in Thousands</t>
  </si>
  <si>
    <t>Aug. 02, 2018</t>
  </si>
  <si>
    <t>Notes due</t>
  </si>
  <si>
    <t>Interest rate increase</t>
  </si>
  <si>
    <t>0.25%</t>
  </si>
  <si>
    <t>Repayments of Debt</t>
  </si>
  <si>
    <t>Debt due 2018 | Notes due</t>
  </si>
  <si>
    <t>Notes due March 2019 | Notes due</t>
  </si>
  <si>
    <t>Repurchase amount</t>
  </si>
  <si>
    <t>Loss on extinguishment of debt</t>
  </si>
  <si>
    <t>Notes due March 2019 | Term loans</t>
  </si>
  <si>
    <t>Debt (Maturities of Outstanding Debt) (Details) - USD ($) $ in Thousands</t>
  </si>
  <si>
    <t>Retirement Plans and Postretirement Medical Benefits (Narrative) (Details) - USD ($) $ in Thousands</t>
  </si>
  <si>
    <t>Defined Benefit Plan Disclosure [Line Items]</t>
  </si>
  <si>
    <t>Eligibility age for retiree medical benefits</t>
  </si>
  <si>
    <t>55 years</t>
  </si>
  <si>
    <t>Percent of all foreign plan assets</t>
  </si>
  <si>
    <t>76.00%</t>
  </si>
  <si>
    <t>Fair value of plan assets</t>
  </si>
  <si>
    <t>Expected return on plan assets</t>
  </si>
  <si>
    <t>Assumed health care cost trend rate</t>
  </si>
  <si>
    <t>7.00%</t>
  </si>
  <si>
    <t>Next year's assumed health care cost trend rate</t>
  </si>
  <si>
    <t>6.50%</t>
  </si>
  <si>
    <t>Assumed health care cost trend rate decline</t>
  </si>
  <si>
    <t>5.00%</t>
  </si>
  <si>
    <t>Total contributions to defined contribution plans</t>
  </si>
  <si>
    <t>Next year's anticipated total contributions to pension plans</t>
  </si>
  <si>
    <t>Nominal rate of return</t>
  </si>
  <si>
    <t>6.75%</t>
  </si>
  <si>
    <t>United States | Pension Benefits</t>
  </si>
  <si>
    <t>Foreign</t>
  </si>
  <si>
    <t>Retirement Plans and Postretirement Medical Benefits (Benefit Obligations and Funded Status) (Details) - USD ($) $ in Thousands</t>
  </si>
  <si>
    <t>Fair value of plan assets - beginning of year</t>
  </si>
  <si>
    <t>Fair value of plan assets - end of year</t>
  </si>
  <si>
    <t>Pension Benefits | United States</t>
  </si>
  <si>
    <t>Accumulated benefit obligation</t>
  </si>
  <si>
    <t>Projected benefit obligation</t>
  </si>
  <si>
    <t>Benefit obligation - beginning of year</t>
  </si>
  <si>
    <t>Service cost</t>
  </si>
  <si>
    <t>Interest cost</t>
  </si>
  <si>
    <t>Plan participants' contributions</t>
  </si>
  <si>
    <t>Actuarial (gain) loss</t>
  </si>
  <si>
    <t>Foreign currency changes</t>
  </si>
  <si>
    <t>Plan amendments</t>
  </si>
  <si>
    <t>Settlement / curtailment</t>
  </si>
  <si>
    <t>Benefits paid</t>
  </si>
  <si>
    <t>Benefit obligation - end of year</t>
  </si>
  <si>
    <t>Actual return on plan assets</t>
  </si>
  <si>
    <t>Company contributions</t>
  </si>
  <si>
    <t>Amounts recognized in the Consolidated Balance Sheets</t>
  </si>
  <si>
    <t>Noncurrent asset</t>
  </si>
  <si>
    <t>Current liability</t>
  </si>
  <si>
    <t>Noncurrent liability</t>
  </si>
  <si>
    <t>Funded status</t>
  </si>
  <si>
    <t>Pension Benefits | Foreign</t>
  </si>
  <si>
    <t>Nonpension postretirement benefit plans</t>
  </si>
  <si>
    <t>Nonpension postretirement benefit plans | United States</t>
  </si>
  <si>
    <t>Retirement Plans and Postretirement Medical Benefits (Pension Plans with an Accumulated Benefit Obligation in Excess of Plan Assets) (Details) - USD ($) $ in Thousands</t>
  </si>
  <si>
    <t>Retirement Plans and Postretirement Medical Benefits (Pretax Amounts Recognized in AOCI) (Details) - USD ($) $ in Thousands</t>
  </si>
  <si>
    <t>Net actuarial loss</t>
  </si>
  <si>
    <t>Prior service credit</t>
  </si>
  <si>
    <t>Transition asset</t>
  </si>
  <si>
    <t>Foreign | Pension Benefits</t>
  </si>
  <si>
    <t>Retirement Plans and Postretirement Medical Benefits (Components of Net Periodic Benefit Cost for Defined Benefit Pension Plans) (Details) - USD ($) $ in Thousands</t>
  </si>
  <si>
    <t>Amortization of prior service credit</t>
  </si>
  <si>
    <t>Amortization of net actuarial loss</t>
  </si>
  <si>
    <t>Curtailment</t>
  </si>
  <si>
    <t>Net periodic benefit cost (income)</t>
  </si>
  <si>
    <t>Amortization of net transition asset</t>
  </si>
  <si>
    <t>Special termination benefits</t>
  </si>
  <si>
    <t>Settlement/Curtailment</t>
  </si>
  <si>
    <t>Retirement Plans and Postretirement Medical Benefits (Other Changes in Plan Assets and Benefit Obligations) (Details) - USD ($) $ in Thousands</t>
  </si>
  <si>
    <t>Net actuarial loss (gain)</t>
  </si>
  <si>
    <t>Total recognized in other comprehensive income</t>
  </si>
  <si>
    <t>Other Comprehensive (Income) Loss, Defined Benefit Plan, Prior Service Cost (Credit), before Tax</t>
  </si>
  <si>
    <t>Net transition asset</t>
  </si>
  <si>
    <t>Retirement Plans and Postretirement Medical Benefits (Weighted-Average Actuarial Assumptions) (Details)</t>
  </si>
  <si>
    <t>Discount rate</t>
  </si>
  <si>
    <t>4.34%</t>
  </si>
  <si>
    <t>3.69%</t>
  </si>
  <si>
    <t>4.20%</t>
  </si>
  <si>
    <t>4.55%</t>
  </si>
  <si>
    <t>Foreign | Minimum</t>
  </si>
  <si>
    <t>0.75%</t>
  </si>
  <si>
    <t>0.65%</t>
  </si>
  <si>
    <t>0.70%</t>
  </si>
  <si>
    <t>1.15%</t>
  </si>
  <si>
    <t>3.75%</t>
  </si>
  <si>
    <t>Rate of compensation increase</t>
  </si>
  <si>
    <t>1.50%</t>
  </si>
  <si>
    <t>Foreign | Maximum</t>
  </si>
  <si>
    <t>3.55%</t>
  </si>
  <si>
    <t>3.35%</t>
  </si>
  <si>
    <t>3.65%</t>
  </si>
  <si>
    <t>3.95%</t>
  </si>
  <si>
    <t>6.51%</t>
  </si>
  <si>
    <t>2.50%</t>
  </si>
  <si>
    <t>3.25%</t>
  </si>
  <si>
    <t>3.30%</t>
  </si>
  <si>
    <t>3.50%</t>
  </si>
  <si>
    <t>3.90%</t>
  </si>
  <si>
    <t>Pension Benefits | Canada</t>
  </si>
  <si>
    <t>3.60%</t>
  </si>
  <si>
    <t>Retirement Plans and Postretirement Medical Benefits (Target Asset Allocation) (Details)</t>
  </si>
  <si>
    <t>Target allocation</t>
  </si>
  <si>
    <t>100.00%</t>
  </si>
  <si>
    <t>Percent of Plan Assets</t>
  </si>
  <si>
    <t>United States | U.S. equities</t>
  </si>
  <si>
    <t>14.00%</t>
  </si>
  <si>
    <t>13.00%</t>
  </si>
  <si>
    <t>15.00%</t>
  </si>
  <si>
    <t>United States | Non-U.S. equities</t>
  </si>
  <si>
    <t>United States | Commingled fixed income securities</t>
  </si>
  <si>
    <t>63.00%</t>
  </si>
  <si>
    <t>64.00%</t>
  </si>
  <si>
    <t>62.00%</t>
  </si>
  <si>
    <t>United States | Real estate</t>
  </si>
  <si>
    <t>6.00%</t>
  </si>
  <si>
    <t>United States | Private equity</t>
  </si>
  <si>
    <t>3.00%</t>
  </si>
  <si>
    <t>2.00%</t>
  </si>
  <si>
    <t>Foreign | U.S. equities</t>
  </si>
  <si>
    <t>10.00%</t>
  </si>
  <si>
    <t>9.00%</t>
  </si>
  <si>
    <t>Foreign | Non-U.S. equities</t>
  </si>
  <si>
    <t>29.00%</t>
  </si>
  <si>
    <t>Foreign | Commingled fixed income securities</t>
  </si>
  <si>
    <t>41.00%</t>
  </si>
  <si>
    <t>Foreign | Real estate</t>
  </si>
  <si>
    <t>Foreign | Diversified growth</t>
  </si>
  <si>
    <t>Foreign | Cash</t>
  </si>
  <si>
    <t>0.00%</t>
  </si>
  <si>
    <t>1.00%</t>
  </si>
  <si>
    <t>Retirement Plans and Postretirement Medical Benefits (Fair Value Measurements of Plan Assets) (Details) - USD ($) $ in Thousands</t>
  </si>
  <si>
    <t>Total plan assets at fair value</t>
  </si>
  <si>
    <t>Securities lending payable</t>
  </si>
  <si>
    <t>United States | Level 1</t>
  </si>
  <si>
    <t>United States | Level 2</t>
  </si>
  <si>
    <t>United States | Level 3</t>
  </si>
  <si>
    <t>United States | Money market funds</t>
  </si>
  <si>
    <t>United States | Money market funds | Level 1</t>
  </si>
  <si>
    <t>United States | Money market funds | Level 2</t>
  </si>
  <si>
    <t>United States | Money market funds | Level 3</t>
  </si>
  <si>
    <t>United States | Equity securities</t>
  </si>
  <si>
    <t>United States | Equity securities | Level 1</t>
  </si>
  <si>
    <t>United States | Equity securities | Level 2</t>
  </si>
  <si>
    <t>United States | Equity securities | Level 3</t>
  </si>
  <si>
    <t>United States | Commingled fixed income securities | Level 1</t>
  </si>
  <si>
    <t>United States | Commingled fixed income securities | Level 2</t>
  </si>
  <si>
    <t>United States | Commingled fixed income securities | Level 3</t>
  </si>
  <si>
    <t>United States | Government and related securities</t>
  </si>
  <si>
    <t>United States | Government and related securities | Level 1</t>
  </si>
  <si>
    <t>United States | Government and related securities | Level 2</t>
  </si>
  <si>
    <t>United States | Government and related securities | Level 3</t>
  </si>
  <si>
    <t>United States | Corporate debt securities</t>
  </si>
  <si>
    <t>United States | Corporate debt securities | Level 1</t>
  </si>
  <si>
    <t>United States | Corporate debt securities | Level 2</t>
  </si>
  <si>
    <t>United States | Corporate debt securities | Level 3</t>
  </si>
  <si>
    <t>United States | Mortgage-backed securities /asset-backed securities</t>
  </si>
  <si>
    <t>United States | Mortgage-backed securities /asset-backed securities | Level 1</t>
  </si>
  <si>
    <t>United States | Mortgage-backed securities /asset-backed securities | Level 2</t>
  </si>
  <si>
    <t>United States | Mortgage-backed securities /asset-backed securities | Level 3</t>
  </si>
  <si>
    <t>United States | Private equity | Level 1</t>
  </si>
  <si>
    <t>United States | Private equity | Level 2</t>
  </si>
  <si>
    <t>United States | Private equity | Level 3</t>
  </si>
  <si>
    <t>United States | Real estate | Level 1</t>
  </si>
  <si>
    <t>United States | Real estate | Level 2</t>
  </si>
  <si>
    <t>United States | Real estate | Level 3</t>
  </si>
  <si>
    <t>United States | Securities lending collateral</t>
  </si>
  <si>
    <t>United States | Securities lending collateral | Level 1</t>
  </si>
  <si>
    <t>United States | Securities lending collateral | Level 2</t>
  </si>
  <si>
    <t>United States | Securities lending collateral | Level 3</t>
  </si>
  <si>
    <t>Foreign | Level 1</t>
  </si>
  <si>
    <t>Foreign | Level 2</t>
  </si>
  <si>
    <t>Foreign | Level 3</t>
  </si>
  <si>
    <t>Foreign | Money market funds</t>
  </si>
  <si>
    <t>Foreign | Money market funds | Level 1</t>
  </si>
  <si>
    <t>Foreign | Money market funds | Level 2</t>
  </si>
  <si>
    <t>Foreign | Money market funds | Level 3</t>
  </si>
  <si>
    <t>Foreign | Equity securities</t>
  </si>
  <si>
    <t>Foreign | Equity securities | Level 1</t>
  </si>
  <si>
    <t>Foreign | Equity securities | Level 2</t>
  </si>
  <si>
    <t>Foreign | Equity securities | Level 3</t>
  </si>
  <si>
    <t>Foreign | Commingled fixed income securities | Level 1</t>
  </si>
  <si>
    <t>Foreign | Commingled fixed income securities | Level 2</t>
  </si>
  <si>
    <t>Foreign | Commingled fixed income securities | Level 3</t>
  </si>
  <si>
    <t>Foreign | Government and related securities</t>
  </si>
  <si>
    <t>Foreign | Government and related securities | Level 1</t>
  </si>
  <si>
    <t>Foreign | Government and related securities | Level 2</t>
  </si>
  <si>
    <t>Foreign | Government and related securities | Level 3</t>
  </si>
  <si>
    <t>Foreign | Corporate debt securities</t>
  </si>
  <si>
    <t>Foreign | Corporate debt securities | Level 1</t>
  </si>
  <si>
    <t>Foreign | Corporate debt securities | Level 2</t>
  </si>
  <si>
    <t>Foreign | Corporate debt securities | Level 3</t>
  </si>
  <si>
    <t>Foreign | Real estate | Level 1</t>
  </si>
  <si>
    <t>Foreign | Real estate | Level 2</t>
  </si>
  <si>
    <t>Foreign | Real estate | Level 3</t>
  </si>
  <si>
    <t>Foreign | Diversified growth funds</t>
  </si>
  <si>
    <t>Foreign | Diversified growth funds | Level 1</t>
  </si>
  <si>
    <t>Foreign | Diversified growth funds | Level 2</t>
  </si>
  <si>
    <t>Foreign | Diversified growth funds | Level 3</t>
  </si>
  <si>
    <t>Retirement Plans and Postretirement Medical Benefits (Level 3 Gains and Losses) (Details) - USD ($) $ in Thousands</t>
  </si>
  <si>
    <t>Fair Value, Assets Measured on Recurring Basis, Unobservable Input Reconciliation, Calculation [Roll Forward]</t>
  </si>
  <si>
    <t>Realized gains</t>
  </si>
  <si>
    <t>Unrealized gains (losses)</t>
  </si>
  <si>
    <t>Net purchases, sales and settlements</t>
  </si>
  <si>
    <t>Foreign currency</t>
  </si>
  <si>
    <t>Retirement Plans and Postretirement Medical Benefits (Nonpension Estimated Future Benefit Payments) (Details) $ in Thousands</t>
  </si>
  <si>
    <t>Pension Benefits</t>
  </si>
  <si>
    <t>Nonpension benefits</t>
  </si>
  <si>
    <t>Income Taxes (Narrative) (Details) - USD ($) $ in Thousands</t>
  </si>
  <si>
    <t>Operating Loss Carryforwards [Line Items]</t>
  </si>
  <si>
    <t>Income tax benefit from Tax Act</t>
  </si>
  <si>
    <t>Remeasurement of U.S. deferred tax liability</t>
  </si>
  <si>
    <t>U.S. tax on unremitted earnings</t>
  </si>
  <si>
    <t>Adjustment to provisional tax</t>
  </si>
  <si>
    <t>Remeasurement of deferred tax assets and liabilities</t>
  </si>
  <si>
    <t>Tax benefits from IRS tax settlements and resolution of U.S. tax examinations</t>
  </si>
  <si>
    <t>Valuation allowance on tax attribute carryovers</t>
  </si>
  <si>
    <t>Net operating loss carryforwards</t>
  </si>
  <si>
    <t>Indefinite lived net operating loss carryforwards</t>
  </si>
  <si>
    <t>Operating loss carryforwards, expiration period</t>
  </si>
  <si>
    <t>Tax credit carry forwards</t>
  </si>
  <si>
    <t>Tax credit carry forward without expiration</t>
  </si>
  <si>
    <t>Foreign earnings reinvested</t>
  </si>
  <si>
    <t>Undistributed earnings</t>
  </si>
  <si>
    <t>Tax liability, undistributed earnings</t>
  </si>
  <si>
    <t>Unrecognized tax benefits that would affect the effective tax rate if recognized</t>
  </si>
  <si>
    <t>Possible change to unrecognized tax benefits</t>
  </si>
  <si>
    <t>Interest and penalties</t>
  </si>
  <si>
    <t>Income tax interest and penalties accrued</t>
  </si>
  <si>
    <t>Tax credit carryforwards, expiration period</t>
  </si>
  <si>
    <t>Income Taxes (Income From Continuing Operations Before Taxes) (Details) - USD ($) $ in Thousands</t>
  </si>
  <si>
    <t>U.S.</t>
  </si>
  <si>
    <t>Income Taxes (Provision for Income Taxes) (Details) - USD ($) $ in Thousands</t>
  </si>
  <si>
    <t>U.S. Federal:</t>
  </si>
  <si>
    <t>Current</t>
  </si>
  <si>
    <t>Deferred</t>
  </si>
  <si>
    <t>U.S. Federal: Total</t>
  </si>
  <si>
    <t>U.S. State and Local:</t>
  </si>
  <si>
    <t>U.S. State and Local: Total</t>
  </si>
  <si>
    <t>International:</t>
  </si>
  <si>
    <t>International: Total</t>
  </si>
  <si>
    <t>Total current</t>
  </si>
  <si>
    <t>Total deferred</t>
  </si>
  <si>
    <t>Total provision for income taxes</t>
  </si>
  <si>
    <t>Effective tax rate</t>
  </si>
  <si>
    <t>5.80%</t>
  </si>
  <si>
    <t>0.20%</t>
  </si>
  <si>
    <t>53.00%</t>
  </si>
  <si>
    <t>Income Taxes (Effective Income Tax Rate Reconciliation) (Details) - USD ($) $ in Thousands</t>
  </si>
  <si>
    <t>Income Tax Expense (Benefit), Continuing Operations, Income Tax Reconciliation [Abstract]</t>
  </si>
  <si>
    <t>Federal statutory provision</t>
  </si>
  <si>
    <t>State and local income taxes</t>
  </si>
  <si>
    <t>Impact of foreign operations taxed at rates other than the U.S. statutory rate</t>
  </si>
  <si>
    <t>Accrual/release of uncertain tax amounts related to foreign operations</t>
  </si>
  <si>
    <t>U.S. tax impacts of foreign income in the U.S.</t>
  </si>
  <si>
    <t>Tax exempt income/reimbursement</t>
  </si>
  <si>
    <t>Tax incentives/credits/exempt income</t>
  </si>
  <si>
    <t>Goodwill impairments</t>
  </si>
  <si>
    <t>Remeasurement of U.S. deferred taxes</t>
  </si>
  <si>
    <t>Tax uncertainties</t>
  </si>
  <si>
    <t>Income Taxes (Deferred Tax Liabilities and Assets) (Details) - USD ($) $ in Thousands</t>
  </si>
  <si>
    <t>Deferred tax liabilities:</t>
  </si>
  <si>
    <t>Depreciation</t>
  </si>
  <si>
    <t>Deferred profit (for tax purposes) on sale to finance subsidiary</t>
  </si>
  <si>
    <t>Lease revenue and related depreciation</t>
  </si>
  <si>
    <t>Gross deferred tax liabilities</t>
  </si>
  <si>
    <t>Deferred tax assets:</t>
  </si>
  <si>
    <t>Nonpension postretirement benefits</t>
  </si>
  <si>
    <t>Pension</t>
  </si>
  <si>
    <t>Inventory and equipment capitalization</t>
  </si>
  <si>
    <t>Restructuring charges</t>
  </si>
  <si>
    <t>Long-term incentives</t>
  </si>
  <si>
    <t>Net operating loss</t>
  </si>
  <si>
    <t>Tax uncertainties gross-up</t>
  </si>
  <si>
    <t>Gross deferred tax assets</t>
  </si>
  <si>
    <t>Less: Valuation allowance</t>
  </si>
  <si>
    <t>Net deferred tax assets</t>
  </si>
  <si>
    <t>Total deferred taxes, net</t>
  </si>
  <si>
    <t>Income Taxes (Unrecognized Tax Benefits) (Details) - USD ($) $ in Thousands</t>
  </si>
  <si>
    <t>Reconciliation of Unrecognized Tax Benefits</t>
  </si>
  <si>
    <t>Balance at beginning of year</t>
  </si>
  <si>
    <t>Increases from prior period positions</t>
  </si>
  <si>
    <t>Decreases from prior period positions</t>
  </si>
  <si>
    <t>Increases from current period positions</t>
  </si>
  <si>
    <t>Decreases relating to settlements with tax authorities</t>
  </si>
  <si>
    <t>Reductions from lapse of applicable statute of limitations</t>
  </si>
  <si>
    <t>Balance at end of year</t>
  </si>
  <si>
    <t>Leases (Details) - USD ($) $ in Thousands</t>
  </si>
  <si>
    <t>Rental expense</t>
  </si>
  <si>
    <t>Operating Leases, Future Minimum Payments Due, Fiscal Year Maturity [Abstract]</t>
  </si>
  <si>
    <t>Total minimum lease payments</t>
  </si>
  <si>
    <t>Stockholders' Equity (Details)</t>
  </si>
  <si>
    <t>Dec. 31, 2018class$ / sharesshares</t>
  </si>
  <si>
    <t>Dec. 31, 2017shares</t>
  </si>
  <si>
    <t>Dec. 31, 2016shares</t>
  </si>
  <si>
    <t>Dec. 31, 2018$ / sharesshares</t>
  </si>
  <si>
    <t>Schedule of Capitalization, Equity [Line Items]</t>
  </si>
  <si>
    <t>Number of classes of preferred stock | class</t>
  </si>
  <si>
    <t>Stock</t>
  </si>
  <si>
    <t>Shares reserved for issuance under stock plans, dividend reinvestment program and conversion of Preferred and Preference Stock</t>
  </si>
  <si>
    <t>Preferred Stock</t>
  </si>
  <si>
    <t>Dividends (USD per share) | $ / shares</t>
  </si>
  <si>
    <t>Shares issued upon conversion (shares)</t>
  </si>
  <si>
    <t>Redemption price per share (USD per share) | $ / shares</t>
  </si>
  <si>
    <t>Shares authorized to be issued (shares)</t>
  </si>
  <si>
    <t>Shares outstanding (shares)</t>
  </si>
  <si>
    <t>Preference Stock</t>
  </si>
  <si>
    <t>Repurchases of common stock</t>
  </si>
  <si>
    <t>Issuance of common stock</t>
  </si>
  <si>
    <t>Treasury Stock</t>
  </si>
  <si>
    <t>Accumulated Other Comprehensive Income (Loss) (Details) - USD ($) $ in Thousands</t>
  </si>
  <si>
    <t>Accumulated Other Comprehensive Income (Loss) [Line Items]</t>
  </si>
  <si>
    <t>Interest expense</t>
  </si>
  <si>
    <t>Total before tax</t>
  </si>
  <si>
    <t>Tax (benefit) provision</t>
  </si>
  <si>
    <t>Balance</t>
  </si>
  <si>
    <t>Other comprehensive income (loss) before reclassifications</t>
  </si>
  <si>
    <t>Amounts reclassified from accumulated other comprehensive income (loss)</t>
  </si>
  <si>
    <t>Net other comprehensive income (loss)</t>
  </si>
  <si>
    <t>Cash flow hedges</t>
  </si>
  <si>
    <t>Restated balance at December 31, 2017</t>
  </si>
  <si>
    <t>Available-for-sale securities</t>
  </si>
  <si>
    <t>Pension and postretirement benefit plans</t>
  </si>
  <si>
    <t>Foreign currency adjustments</t>
  </si>
  <si>
    <t>Amounts Reclassified from AOCI | Cash flow hedges</t>
  </si>
  <si>
    <t>Amounts Reclassified from AOCI | Available-for-sale securities</t>
  </si>
  <si>
    <t>Amounts Reclassified from AOCI | Pension and postretirement benefit plans</t>
  </si>
  <si>
    <t>Amounts Reclassified from AOCI | Transition asset</t>
  </si>
  <si>
    <t>Amounts Reclassified from AOCI | Prior service costs</t>
  </si>
  <si>
    <t>Amounts Reclassified from AOCI | Actuarial losses</t>
  </si>
  <si>
    <t>Amounts Reclassified from AOCI | Settlement</t>
  </si>
  <si>
    <t>Amounts Reclassified from AOCI | Total before tax</t>
  </si>
  <si>
    <t>Stock-Based Compensation Plans (Narrative) (Details) - USD ($) $ / shares in Units, $ in Millions</t>
  </si>
  <si>
    <t>Share-based Compensation Arrangement by Share-based Payment Award [Line Items]</t>
  </si>
  <si>
    <t>Shares available for future grants</t>
  </si>
  <si>
    <t>Restricted Stock Units</t>
  </si>
  <si>
    <t>Vesting period</t>
  </si>
  <si>
    <t>Unrecognized compensation cost</t>
  </si>
  <si>
    <t>Weighted average recognition period</t>
  </si>
  <si>
    <t>1 year 8 months 12 days</t>
  </si>
  <si>
    <t>Intrinsic value of units outstanding</t>
  </si>
  <si>
    <t>Intrinsic value of units vested</t>
  </si>
  <si>
    <t>Fair value of units vested</t>
  </si>
  <si>
    <t>Shares granted (in shares)</t>
  </si>
  <si>
    <t>Issued weighted average fair value (in dollars per shares)</t>
  </si>
  <si>
    <t>Restricted Stock Units | Directors' Plan</t>
  </si>
  <si>
    <t>Performance Stock Units</t>
  </si>
  <si>
    <t>Performance Stock Units | Minimum</t>
  </si>
  <si>
    <t>Percentage of target number of awards granted</t>
  </si>
  <si>
    <t>Performance Stock Units | Maximum</t>
  </si>
  <si>
    <t>200.00%</t>
  </si>
  <si>
    <t>Stock Options</t>
  </si>
  <si>
    <t>Expiration period</t>
  </si>
  <si>
    <t>Options exercised (in shares)</t>
  </si>
  <si>
    <t>Stock Options | Minimum</t>
  </si>
  <si>
    <t>Employee Stock Purchase Plan</t>
  </si>
  <si>
    <t>Employee stock purchase plan discounted offering price of commons stock</t>
  </si>
  <si>
    <t>95.00%</t>
  </si>
  <si>
    <t>Shares purchased under the Employee Stock Purchase Plan (in shares)</t>
  </si>
  <si>
    <t>Shares reserved for future purchase under the ESPP (in shares)</t>
  </si>
  <si>
    <t>Stock-Based Compensation Plans (Restricted Stock Units) (Details) - Restricted Stock Units - $ / shares</t>
  </si>
  <si>
    <t>Shares</t>
  </si>
  <si>
    <t>Units outstanding beginning (in shares)</t>
  </si>
  <si>
    <t>Granted (in shares)</t>
  </si>
  <si>
    <t>Vested (in shares)</t>
  </si>
  <si>
    <t>Forfeited (in shares)</t>
  </si>
  <si>
    <t>Units outstanding ending (in shares)</t>
  </si>
  <si>
    <t>Weighted average grant date fair value</t>
  </si>
  <si>
    <t>Weighted average grant date fair value - Beginning (in dollars per shares)</t>
  </si>
  <si>
    <t>Granted (in dollars per shares)</t>
  </si>
  <si>
    <t>Vested (in dollars per shares)</t>
  </si>
  <si>
    <t>Forfeited (in dollars per shares)</t>
  </si>
  <si>
    <t>Weighted average grant date fair value - Ending (in dollars per shares)</t>
  </si>
  <si>
    <t>Stock-Based Compensation Plans (Performance Stock Units) (Details) - Performance Stock Units - $ / shares</t>
  </si>
  <si>
    <t>Stock-Based Compensation Plans (Stock Option Activity) (Details) - $ / shares</t>
  </si>
  <si>
    <t>Closing Balance (in shares)</t>
  </si>
  <si>
    <t>Options outstanding - end of the year (in shares)</t>
  </si>
  <si>
    <t>Per share weighted average exercise prices</t>
  </si>
  <si>
    <t>Closing Balance (in dollars per shares)</t>
  </si>
  <si>
    <t>Options exercisable - end of the year (in dollars per share)</t>
  </si>
  <si>
    <t>Canceled (in shares)</t>
  </si>
  <si>
    <t>Expired (in shares)</t>
  </si>
  <si>
    <t>Opening Balance (in dollars per shares)</t>
  </si>
  <si>
    <t>Granted (in dollars per share)</t>
  </si>
  <si>
    <t>Canceled (in dollars per share)</t>
  </si>
  <si>
    <t>Expired (in dollars per share)</t>
  </si>
  <si>
    <t>Stock-Based Compensation Plans (Exercise Price Range) (Details)</t>
  </si>
  <si>
    <t>Options Outstanding - Shares (in shares) | shares</t>
  </si>
  <si>
    <t>Options Outstanding - Per share weighted-average exercise price (in dollars per share)</t>
  </si>
  <si>
    <t>Options Outstanding - Weighted-average remaining contractual life</t>
  </si>
  <si>
    <t>6 years 6 months</t>
  </si>
  <si>
    <t>Options Exercisable - Shares (in shares) | shares</t>
  </si>
  <si>
    <t>Options Exercisable - Per share weighted-average exercise price (in dollars per share)</t>
  </si>
  <si>
    <t>Options Exercisable - Weighted-average remaining contractual life</t>
  </si>
  <si>
    <t>3 years 10 months 24 days</t>
  </si>
  <si>
    <t>$5.99 - $13.11</t>
  </si>
  <si>
    <t>Range of per share exercise prices, lower range (in dollars per share)</t>
  </si>
  <si>
    <t>Range of per share exercise prices, upper range (in dollars per share)</t>
  </si>
  <si>
    <t>9 years 8 months 12 days</t>
  </si>
  <si>
    <t>$13.16 - $17.71</t>
  </si>
  <si>
    <t>7 years 3 months 18 days</t>
  </si>
  <si>
    <t>6 years 9 months 18 days</t>
  </si>
  <si>
    <t>$19.45 - $26.07</t>
  </si>
  <si>
    <t>2 years</t>
  </si>
  <si>
    <t>Stock-Based Compensation Plans (Stock Options Assumptions) (Details) - Stock Options - USD ($) $ / shares in Units, $ in Thousands</t>
  </si>
  <si>
    <t>Expected dividend yield</t>
  </si>
  <si>
    <t>9.90%</t>
  </si>
  <si>
    <t>5.70%</t>
  </si>
  <si>
    <t>4.50%</t>
  </si>
  <si>
    <t>Expected stock price volatility</t>
  </si>
  <si>
    <t>37.80%</t>
  </si>
  <si>
    <t>29.70%</t>
  </si>
  <si>
    <t>Risk-free interest rate</t>
  </si>
  <si>
    <t>2.80%</t>
  </si>
  <si>
    <t>2.30%</t>
  </si>
  <si>
    <t>1.60%</t>
  </si>
  <si>
    <t>Expected life</t>
  </si>
  <si>
    <t>7 years</t>
  </si>
  <si>
    <t>Weighted-average fair value per option granted</t>
  </si>
  <si>
    <t>Fair value of options granted</t>
  </si>
  <si>
    <t>Quarterly Financial Data (unaudited) (Details) - USD ($) $ / shares in Units, $ in Thousands</t>
  </si>
  <si>
    <t>Selected Quarterly Financial Information [Abstract]</t>
  </si>
  <si>
    <t>Cost of revenues</t>
  </si>
  <si>
    <t>Operating expenses</t>
  </si>
  <si>
    <t>Schedule II - Valuation and Qualifying Accounts and Reserves (Details) - USD ($) $ in Thousands</t>
  </si>
  <si>
    <t>Allowance for doubtful accounts</t>
  </si>
  <si>
    <t>Movement in Valuation Allowances and Reserves</t>
  </si>
  <si>
    <t>Additions charged to expense</t>
  </si>
  <si>
    <t>Deductions</t>
  </si>
  <si>
    <t>Valuation allowance for deferred tax asse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ASC &quot;#,##0_);_(&quot;ASC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814</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188243432</v>
      </c>
    </row>
    <row r="17" spans="1:4">
      <c r="A17" s="4" t="s">
        <v>26</v>
      </c>
      <c r="B17" s="4" t="s">
        <v>27</v>
      </c>
    </row>
    <row r="18" spans="1:4">
      <c r="A18" s="4" t="s">
        <v>28</v>
      </c>
      <c r="B18" s="4" t="s">
        <v>29</v>
      </c>
    </row>
    <row r="19" spans="1:4">
      <c r="A19" s="4" t="s">
        <v>30</v>
      </c>
      <c r="B19" s="4" t="s">
        <v>27</v>
      </c>
    </row>
    <row r="20" spans="1:4">
      <c r="A20" s="4" t="s">
        <v>31</v>
      </c>
      <c r="D20" s="6"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2</v>
      </c>
      <c r="B1" s="2" t="s">
        <v>2</v>
      </c>
      <c r="C1" s="2" t="s">
        <v>33</v>
      </c>
      <c r="D1" s="2" t="s">
        <v>34</v>
      </c>
    </row>
    <row r="2" spans="1:4">
      <c r="A2" s="3" t="s">
        <v>931</v>
      </c>
    </row>
    <row r="3" spans="1:4">
      <c r="A3" s="4" t="s">
        <v>1053</v>
      </c>
      <c r="B3" s="7" t="n">
        <v>919371</v>
      </c>
      <c r="C3" s="7" t="n">
        <v>1102556</v>
      </c>
    </row>
    <row r="4" spans="1:4">
      <c r="A4" s="4" t="s">
        <v>91</v>
      </c>
      <c r="B4" s="5" t="n">
        <v>867262</v>
      </c>
      <c r="C4" s="5" t="n">
        <v>1009021</v>
      </c>
      <c r="D4" s="7" t="n">
        <v>764522</v>
      </c>
    </row>
    <row r="5" spans="1:4">
      <c r="A5" s="11" t="n">
        <v>1</v>
      </c>
    </row>
    <row r="6" spans="1:4">
      <c r="A6" s="3" t="s">
        <v>931</v>
      </c>
    </row>
    <row r="7" spans="1:4">
      <c r="A7" s="4" t="s">
        <v>1053</v>
      </c>
      <c r="B7" s="5" t="n">
        <v>321116</v>
      </c>
      <c r="C7" s="5" t="n">
        <v>260959</v>
      </c>
    </row>
    <row r="8" spans="1:4">
      <c r="A8" s="11" t="n">
        <v>2</v>
      </c>
    </row>
    <row r="9" spans="1:4">
      <c r="A9" s="3" t="s">
        <v>931</v>
      </c>
    </row>
    <row r="10" spans="1:4">
      <c r="A10" s="4" t="s">
        <v>1053</v>
      </c>
      <c r="B10" s="5" t="n">
        <v>598255</v>
      </c>
      <c r="C10" s="5" t="n">
        <v>841597</v>
      </c>
    </row>
    <row r="11" spans="1:4">
      <c r="A11" s="11" t="n">
        <v>3</v>
      </c>
    </row>
    <row r="12" spans="1:4">
      <c r="A12" s="3" t="s">
        <v>931</v>
      </c>
    </row>
    <row r="13" spans="1:4">
      <c r="A13" s="4" t="s">
        <v>1053</v>
      </c>
      <c r="B13" s="5" t="n">
        <v>0</v>
      </c>
      <c r="C13" s="5" t="n">
        <v>0</v>
      </c>
    </row>
    <row r="14" spans="1:4">
      <c r="A14" s="4" t="s">
        <v>645</v>
      </c>
    </row>
    <row r="15" spans="1:4">
      <c r="A15" s="3" t="s">
        <v>931</v>
      </c>
    </row>
    <row r="16" spans="1:4">
      <c r="A16" s="4" t="s">
        <v>1053</v>
      </c>
      <c r="B16" s="5" t="n">
        <v>1491887</v>
      </c>
      <c r="C16" s="5" t="n">
        <v>1733997</v>
      </c>
    </row>
    <row r="17" spans="1:4">
      <c r="A17" s="4" t="s">
        <v>1054</v>
      </c>
      <c r="B17" s="5" t="n">
        <v>-117603</v>
      </c>
      <c r="C17" s="5" t="n">
        <v>-152179</v>
      </c>
    </row>
    <row r="18" spans="1:4">
      <c r="A18" s="4" t="s">
        <v>91</v>
      </c>
      <c r="B18" s="5" t="n">
        <v>11341</v>
      </c>
      <c r="C18" s="5" t="n">
        <v>5186</v>
      </c>
    </row>
    <row r="19" spans="1:4">
      <c r="A19" s="4" t="s">
        <v>797</v>
      </c>
      <c r="B19" s="5" t="n">
        <v>-58591</v>
      </c>
      <c r="C19" s="5" t="n">
        <v>-29097</v>
      </c>
    </row>
    <row r="20" spans="1:4">
      <c r="A20" s="4" t="s">
        <v>936</v>
      </c>
      <c r="B20" s="5" t="n">
        <v>1327034</v>
      </c>
      <c r="C20" s="5" t="n">
        <v>1557907</v>
      </c>
    </row>
    <row r="21" spans="1:4">
      <c r="A21" s="4" t="s">
        <v>1055</v>
      </c>
    </row>
    <row r="22" spans="1:4">
      <c r="A22" s="3" t="s">
        <v>931</v>
      </c>
    </row>
    <row r="23" spans="1:4">
      <c r="A23" s="4" t="s">
        <v>1053</v>
      </c>
      <c r="B23" s="5" t="n">
        <v>372873</v>
      </c>
      <c r="C23" s="5" t="n">
        <v>457029</v>
      </c>
    </row>
    <row r="24" spans="1:4">
      <c r="A24" s="4" t="s">
        <v>1056</v>
      </c>
    </row>
    <row r="25" spans="1:4">
      <c r="A25" s="3" t="s">
        <v>931</v>
      </c>
    </row>
    <row r="26" spans="1:4">
      <c r="A26" s="4" t="s">
        <v>1053</v>
      </c>
      <c r="B26" s="5" t="n">
        <v>989387</v>
      </c>
      <c r="C26" s="5" t="n">
        <v>1147254</v>
      </c>
    </row>
    <row r="27" spans="1:4">
      <c r="A27" s="4" t="s">
        <v>1057</v>
      </c>
    </row>
    <row r="28" spans="1:4">
      <c r="A28" s="3" t="s">
        <v>931</v>
      </c>
    </row>
    <row r="29" spans="1:4">
      <c r="A29" s="4" t="s">
        <v>1053</v>
      </c>
      <c r="B29" s="5" t="n">
        <v>129627</v>
      </c>
      <c r="C29" s="5" t="n">
        <v>129714</v>
      </c>
    </row>
    <row r="30" spans="1:4">
      <c r="A30" s="4" t="s">
        <v>1058</v>
      </c>
    </row>
    <row r="31" spans="1:4">
      <c r="A31" s="3" t="s">
        <v>931</v>
      </c>
    </row>
    <row r="32" spans="1:4">
      <c r="A32" s="4" t="s">
        <v>1053</v>
      </c>
      <c r="B32" s="5" t="n">
        <v>9257</v>
      </c>
      <c r="C32" s="5" t="n">
        <v>18160</v>
      </c>
    </row>
    <row r="33" spans="1:4">
      <c r="A33" s="4" t="s">
        <v>1059</v>
      </c>
    </row>
    <row r="34" spans="1:4">
      <c r="A34" s="3" t="s">
        <v>931</v>
      </c>
    </row>
    <row r="35" spans="1:4">
      <c r="A35" s="4" t="s">
        <v>1053</v>
      </c>
      <c r="B35" s="5" t="n">
        <v>3498</v>
      </c>
      <c r="C35" s="5" t="n">
        <v>8810</v>
      </c>
    </row>
    <row r="36" spans="1:4">
      <c r="A36" s="4" t="s">
        <v>1060</v>
      </c>
    </row>
    <row r="37" spans="1:4">
      <c r="A37" s="3" t="s">
        <v>931</v>
      </c>
    </row>
    <row r="38" spans="1:4">
      <c r="A38" s="4" t="s">
        <v>1053</v>
      </c>
      <c r="B38" s="5" t="n">
        <v>5759</v>
      </c>
      <c r="C38" s="5" t="n">
        <v>9350</v>
      </c>
    </row>
    <row r="39" spans="1:4">
      <c r="A39" s="4" t="s">
        <v>1061</v>
      </c>
    </row>
    <row r="40" spans="1:4">
      <c r="A40" s="3" t="s">
        <v>931</v>
      </c>
    </row>
    <row r="41" spans="1:4">
      <c r="A41" s="4" t="s">
        <v>1053</v>
      </c>
      <c r="B41" s="5" t="n">
        <v>0</v>
      </c>
      <c r="C41" s="5" t="n">
        <v>0</v>
      </c>
    </row>
    <row r="42" spans="1:4">
      <c r="A42" s="4" t="s">
        <v>1062</v>
      </c>
    </row>
    <row r="43" spans="1:4">
      <c r="A43" s="3" t="s">
        <v>931</v>
      </c>
    </row>
    <row r="44" spans="1:4">
      <c r="A44" s="4" t="s">
        <v>1053</v>
      </c>
      <c r="B44" s="5" t="n">
        <v>220704</v>
      </c>
      <c r="C44" s="5" t="n">
        <v>302858</v>
      </c>
    </row>
    <row r="45" spans="1:4">
      <c r="A45" s="4" t="s">
        <v>1063</v>
      </c>
    </row>
    <row r="46" spans="1:4">
      <c r="A46" s="3" t="s">
        <v>931</v>
      </c>
    </row>
    <row r="47" spans="1:4">
      <c r="A47" s="4" t="s">
        <v>1053</v>
      </c>
      <c r="B47" s="5" t="n">
        <v>110840</v>
      </c>
      <c r="C47" s="5" t="n">
        <v>152815</v>
      </c>
    </row>
    <row r="48" spans="1:4">
      <c r="A48" s="4" t="s">
        <v>1064</v>
      </c>
    </row>
    <row r="49" spans="1:4">
      <c r="A49" s="3" t="s">
        <v>931</v>
      </c>
    </row>
    <row r="50" spans="1:4">
      <c r="A50" s="4" t="s">
        <v>1053</v>
      </c>
      <c r="B50" s="5" t="n">
        <v>109864</v>
      </c>
      <c r="C50" s="5" t="n">
        <v>150043</v>
      </c>
    </row>
    <row r="51" spans="1:4">
      <c r="A51" s="4" t="s">
        <v>1065</v>
      </c>
    </row>
    <row r="52" spans="1:4">
      <c r="A52" s="3" t="s">
        <v>931</v>
      </c>
    </row>
    <row r="53" spans="1:4">
      <c r="A53" s="4" t="s">
        <v>1053</v>
      </c>
      <c r="B53" s="5" t="n">
        <v>0</v>
      </c>
      <c r="C53" s="5" t="n">
        <v>0</v>
      </c>
    </row>
    <row r="54" spans="1:4">
      <c r="A54" s="4" t="s">
        <v>1031</v>
      </c>
    </row>
    <row r="55" spans="1:4">
      <c r="A55" s="3" t="s">
        <v>931</v>
      </c>
    </row>
    <row r="56" spans="1:4">
      <c r="A56" s="4" t="s">
        <v>1053</v>
      </c>
      <c r="B56" s="5" t="n">
        <v>281258</v>
      </c>
      <c r="C56" s="5" t="n">
        <v>377078</v>
      </c>
    </row>
    <row r="57" spans="1:4">
      <c r="A57" s="4" t="s">
        <v>1066</v>
      </c>
    </row>
    <row r="58" spans="1:4">
      <c r="A58" s="3" t="s">
        <v>931</v>
      </c>
    </row>
    <row r="59" spans="1:4">
      <c r="A59" s="4" t="s">
        <v>1053</v>
      </c>
      <c r="B59" s="5" t="n">
        <v>0</v>
      </c>
      <c r="C59" s="5" t="n">
        <v>0</v>
      </c>
    </row>
    <row r="60" spans="1:4">
      <c r="A60" s="4" t="s">
        <v>1067</v>
      </c>
    </row>
    <row r="61" spans="1:4">
      <c r="A61" s="3" t="s">
        <v>931</v>
      </c>
    </row>
    <row r="62" spans="1:4">
      <c r="A62" s="4" t="s">
        <v>1053</v>
      </c>
      <c r="B62" s="5" t="n">
        <v>281258</v>
      </c>
      <c r="C62" s="5" t="n">
        <v>377078</v>
      </c>
    </row>
    <row r="63" spans="1:4">
      <c r="A63" s="4" t="s">
        <v>1068</v>
      </c>
    </row>
    <row r="64" spans="1:4">
      <c r="A64" s="3" t="s">
        <v>931</v>
      </c>
    </row>
    <row r="65" spans="1:4">
      <c r="A65" s="4" t="s">
        <v>1053</v>
      </c>
      <c r="B65" s="5" t="n">
        <v>0</v>
      </c>
      <c r="C65" s="5" t="n">
        <v>0</v>
      </c>
    </row>
    <row r="66" spans="1:4">
      <c r="A66" s="4" t="s">
        <v>1069</v>
      </c>
    </row>
    <row r="67" spans="1:4">
      <c r="A67" s="3" t="s">
        <v>931</v>
      </c>
    </row>
    <row r="68" spans="1:4">
      <c r="A68" s="4" t="s">
        <v>1053</v>
      </c>
      <c r="B68" s="5" t="n">
        <v>274679</v>
      </c>
      <c r="C68" s="5" t="n">
        <v>315877</v>
      </c>
    </row>
    <row r="69" spans="1:4">
      <c r="A69" s="4" t="s">
        <v>1070</v>
      </c>
    </row>
    <row r="70" spans="1:4">
      <c r="A70" s="3" t="s">
        <v>931</v>
      </c>
    </row>
    <row r="71" spans="1:4">
      <c r="A71" s="4" t="s">
        <v>1053</v>
      </c>
      <c r="B71" s="5" t="n">
        <v>258535</v>
      </c>
      <c r="C71" s="5" t="n">
        <v>295404</v>
      </c>
    </row>
    <row r="72" spans="1:4">
      <c r="A72" s="4" t="s">
        <v>1071</v>
      </c>
    </row>
    <row r="73" spans="1:4">
      <c r="A73" s="3" t="s">
        <v>931</v>
      </c>
    </row>
    <row r="74" spans="1:4">
      <c r="A74" s="4" t="s">
        <v>1053</v>
      </c>
      <c r="B74" s="5" t="n">
        <v>16144</v>
      </c>
      <c r="C74" s="5" t="n">
        <v>20473</v>
      </c>
    </row>
    <row r="75" spans="1:4">
      <c r="A75" s="4" t="s">
        <v>1072</v>
      </c>
    </row>
    <row r="76" spans="1:4">
      <c r="A76" s="3" t="s">
        <v>931</v>
      </c>
    </row>
    <row r="77" spans="1:4">
      <c r="A77" s="4" t="s">
        <v>1053</v>
      </c>
      <c r="B77" s="5" t="n">
        <v>0</v>
      </c>
      <c r="C77" s="5" t="n">
        <v>0</v>
      </c>
    </row>
    <row r="78" spans="1:4">
      <c r="A78" s="4" t="s">
        <v>1073</v>
      </c>
    </row>
    <row r="79" spans="1:4">
      <c r="A79" s="3" t="s">
        <v>931</v>
      </c>
    </row>
    <row r="80" spans="1:4">
      <c r="A80" s="4" t="s">
        <v>1053</v>
      </c>
      <c r="B80" s="5" t="n">
        <v>435285</v>
      </c>
      <c r="C80" s="5" t="n">
        <v>418908</v>
      </c>
    </row>
    <row r="81" spans="1:4">
      <c r="A81" s="4" t="s">
        <v>1074</v>
      </c>
    </row>
    <row r="82" spans="1:4">
      <c r="A82" s="3" t="s">
        <v>931</v>
      </c>
    </row>
    <row r="83" spans="1:4">
      <c r="A83" s="4" t="s">
        <v>1053</v>
      </c>
      <c r="B83" s="5" t="n">
        <v>0</v>
      </c>
      <c r="C83" s="5" t="n">
        <v>0</v>
      </c>
    </row>
    <row r="84" spans="1:4">
      <c r="A84" s="4" t="s">
        <v>1075</v>
      </c>
    </row>
    <row r="85" spans="1:4">
      <c r="A85" s="3" t="s">
        <v>931</v>
      </c>
    </row>
    <row r="86" spans="1:4">
      <c r="A86" s="4" t="s">
        <v>1053</v>
      </c>
      <c r="B86" s="5" t="n">
        <v>435285</v>
      </c>
      <c r="C86" s="5" t="n">
        <v>418908</v>
      </c>
    </row>
    <row r="87" spans="1:4">
      <c r="A87" s="4" t="s">
        <v>1076</v>
      </c>
    </row>
    <row r="88" spans="1:4">
      <c r="A88" s="3" t="s">
        <v>931</v>
      </c>
    </row>
    <row r="89" spans="1:4">
      <c r="A89" s="4" t="s">
        <v>1053</v>
      </c>
      <c r="B89" s="5" t="n">
        <v>0</v>
      </c>
      <c r="C89" s="5" t="n">
        <v>0</v>
      </c>
    </row>
    <row r="90" spans="1:4">
      <c r="A90" s="4" t="s">
        <v>1077</v>
      </c>
    </row>
    <row r="91" spans="1:4">
      <c r="A91" s="3" t="s">
        <v>931</v>
      </c>
    </row>
    <row r="92" spans="1:4">
      <c r="A92" s="4" t="s">
        <v>1053</v>
      </c>
      <c r="B92" s="5" t="n">
        <v>23474</v>
      </c>
      <c r="C92" s="5" t="n">
        <v>19223</v>
      </c>
    </row>
    <row r="93" spans="1:4">
      <c r="A93" s="4" t="s">
        <v>1078</v>
      </c>
    </row>
    <row r="94" spans="1:4">
      <c r="A94" s="3" t="s">
        <v>931</v>
      </c>
    </row>
    <row r="95" spans="1:4">
      <c r="A95" s="4" t="s">
        <v>1053</v>
      </c>
      <c r="B95" s="5" t="n">
        <v>0</v>
      </c>
      <c r="C95" s="5" t="n">
        <v>0</v>
      </c>
    </row>
    <row r="96" spans="1:4">
      <c r="A96" s="4" t="s">
        <v>1079</v>
      </c>
    </row>
    <row r="97" spans="1:4">
      <c r="A97" s="3" t="s">
        <v>931</v>
      </c>
    </row>
    <row r="98" spans="1:4">
      <c r="A98" s="4" t="s">
        <v>1053</v>
      </c>
      <c r="B98" s="5" t="n">
        <v>23474</v>
      </c>
      <c r="C98" s="5" t="n">
        <v>19223</v>
      </c>
    </row>
    <row r="99" spans="1:4">
      <c r="A99" s="4" t="s">
        <v>1080</v>
      </c>
    </row>
    <row r="100" spans="1:4">
      <c r="A100" s="3" t="s">
        <v>931</v>
      </c>
    </row>
    <row r="101" spans="1:4">
      <c r="A101" s="4" t="s">
        <v>1053</v>
      </c>
      <c r="B101" s="5" t="n">
        <v>0</v>
      </c>
      <c r="C101" s="5" t="n">
        <v>0</v>
      </c>
    </row>
    <row r="102" spans="1:4">
      <c r="A102" s="4" t="s">
        <v>1037</v>
      </c>
    </row>
    <row r="103" spans="1:4">
      <c r="A103" s="3" t="s">
        <v>931</v>
      </c>
    </row>
    <row r="104" spans="1:4">
      <c r="A104" s="4" t="s">
        <v>1053</v>
      </c>
      <c r="B104" s="5" t="n">
        <v>32750</v>
      </c>
      <c r="C104" s="5" t="n">
        <v>38362</v>
      </c>
    </row>
    <row r="105" spans="1:4">
      <c r="A105" s="4" t="s">
        <v>1081</v>
      </c>
    </row>
    <row r="106" spans="1:4">
      <c r="A106" s="3" t="s">
        <v>931</v>
      </c>
    </row>
    <row r="107" spans="1:4">
      <c r="A107" s="4" t="s">
        <v>1053</v>
      </c>
      <c r="B107" s="5" t="n">
        <v>0</v>
      </c>
      <c r="C107" s="5" t="n">
        <v>0</v>
      </c>
    </row>
    <row r="108" spans="1:4">
      <c r="A108" s="4" t="s">
        <v>1082</v>
      </c>
    </row>
    <row r="109" spans="1:4">
      <c r="A109" s="3" t="s">
        <v>931</v>
      </c>
    </row>
    <row r="110" spans="1:4">
      <c r="A110" s="4" t="s">
        <v>1053</v>
      </c>
      <c r="B110" s="5" t="n">
        <v>0</v>
      </c>
      <c r="C110" s="5" t="n">
        <v>0</v>
      </c>
    </row>
    <row r="111" spans="1:4">
      <c r="A111" s="4" t="s">
        <v>1083</v>
      </c>
    </row>
    <row r="112" spans="1:4">
      <c r="A112" s="3" t="s">
        <v>931</v>
      </c>
    </row>
    <row r="113" spans="1:4">
      <c r="A113" s="4" t="s">
        <v>1053</v>
      </c>
      <c r="B113" s="5" t="n">
        <v>32750</v>
      </c>
      <c r="C113" s="5" t="n">
        <v>38362</v>
      </c>
    </row>
    <row r="114" spans="1:4">
      <c r="A114" s="4" t="s">
        <v>1035</v>
      </c>
    </row>
    <row r="115" spans="1:4">
      <c r="A115" s="3" t="s">
        <v>931</v>
      </c>
    </row>
    <row r="116" spans="1:4">
      <c r="A116" s="4" t="s">
        <v>1053</v>
      </c>
      <c r="B116" s="5" t="n">
        <v>96877</v>
      </c>
      <c r="C116" s="5" t="n">
        <v>91352</v>
      </c>
    </row>
    <row r="117" spans="1:4">
      <c r="A117" s="4" t="s">
        <v>1084</v>
      </c>
    </row>
    <row r="118" spans="1:4">
      <c r="A118" s="3" t="s">
        <v>931</v>
      </c>
    </row>
    <row r="119" spans="1:4">
      <c r="A119" s="4" t="s">
        <v>1053</v>
      </c>
      <c r="B119" s="5" t="n">
        <v>0</v>
      </c>
      <c r="C119" s="5" t="n">
        <v>0</v>
      </c>
    </row>
    <row r="120" spans="1:4">
      <c r="A120" s="4" t="s">
        <v>1085</v>
      </c>
    </row>
    <row r="121" spans="1:4">
      <c r="A121" s="3" t="s">
        <v>931</v>
      </c>
    </row>
    <row r="122" spans="1:4">
      <c r="A122" s="4" t="s">
        <v>1053</v>
      </c>
      <c r="B122" s="5" t="n">
        <v>0</v>
      </c>
      <c r="C122" s="5" t="n">
        <v>0</v>
      </c>
    </row>
    <row r="123" spans="1:4">
      <c r="A123" s="4" t="s">
        <v>1086</v>
      </c>
    </row>
    <row r="124" spans="1:4">
      <c r="A124" s="3" t="s">
        <v>931</v>
      </c>
    </row>
    <row r="125" spans="1:4">
      <c r="A125" s="4" t="s">
        <v>1053</v>
      </c>
      <c r="B125" s="5" t="n">
        <v>96877</v>
      </c>
      <c r="C125" s="5" t="n">
        <v>91352</v>
      </c>
    </row>
    <row r="126" spans="1:4">
      <c r="A126" s="4" t="s">
        <v>1087</v>
      </c>
    </row>
    <row r="127" spans="1:4">
      <c r="A127" s="3" t="s">
        <v>931</v>
      </c>
    </row>
    <row r="128" spans="1:4">
      <c r="A128" s="4" t="s">
        <v>1053</v>
      </c>
      <c r="B128" s="5" t="n">
        <v>117603</v>
      </c>
      <c r="C128" s="5" t="n">
        <v>152179</v>
      </c>
    </row>
    <row r="129" spans="1:4">
      <c r="A129" s="4" t="s">
        <v>1088</v>
      </c>
    </row>
    <row r="130" spans="1:4">
      <c r="A130" s="3" t="s">
        <v>931</v>
      </c>
    </row>
    <row r="131" spans="1:4">
      <c r="A131" s="4" t="s">
        <v>1053</v>
      </c>
      <c r="B131" s="5" t="n">
        <v>0</v>
      </c>
      <c r="C131" s="5" t="n">
        <v>0</v>
      </c>
    </row>
    <row r="132" spans="1:4">
      <c r="A132" s="4" t="s">
        <v>1089</v>
      </c>
    </row>
    <row r="133" spans="1:4">
      <c r="A133" s="3" t="s">
        <v>931</v>
      </c>
    </row>
    <row r="134" spans="1:4">
      <c r="A134" s="4" t="s">
        <v>1053</v>
      </c>
      <c r="B134" s="5" t="n">
        <v>117603</v>
      </c>
      <c r="C134" s="5" t="n">
        <v>152179</v>
      </c>
    </row>
    <row r="135" spans="1:4">
      <c r="A135" s="4" t="s">
        <v>1090</v>
      </c>
    </row>
    <row r="136" spans="1:4">
      <c r="A136" s="3" t="s">
        <v>931</v>
      </c>
    </row>
    <row r="137" spans="1:4">
      <c r="A137" s="4" t="s">
        <v>1053</v>
      </c>
      <c r="B137" s="5" t="n">
        <v>0</v>
      </c>
      <c r="C137" s="5" t="n">
        <v>0</v>
      </c>
    </row>
    <row r="138" spans="1:4">
      <c r="A138" s="4" t="s">
        <v>949</v>
      </c>
    </row>
    <row r="139" spans="1:4">
      <c r="A139" s="3" t="s">
        <v>931</v>
      </c>
    </row>
    <row r="140" spans="1:4">
      <c r="A140" s="4" t="s">
        <v>1053</v>
      </c>
      <c r="B140" s="5" t="n">
        <v>557948</v>
      </c>
      <c r="C140" s="5" t="n">
        <v>629880</v>
      </c>
    </row>
    <row r="141" spans="1:4">
      <c r="A141" s="4" t="s">
        <v>91</v>
      </c>
      <c r="B141" s="5" t="n">
        <v>3903</v>
      </c>
      <c r="C141" s="5" t="n">
        <v>2203</v>
      </c>
    </row>
    <row r="142" spans="1:4">
      <c r="A142" s="4" t="s">
        <v>797</v>
      </c>
      <c r="B142" s="5" t="n">
        <v>666</v>
      </c>
      <c r="C142" s="5" t="n">
        <v>627</v>
      </c>
    </row>
    <row r="143" spans="1:4">
      <c r="A143" s="4" t="s">
        <v>936</v>
      </c>
      <c r="B143" s="5" t="n">
        <v>562517</v>
      </c>
      <c r="C143" s="5" t="n">
        <v>632710</v>
      </c>
    </row>
    <row r="144" spans="1:4">
      <c r="A144" s="4" t="s">
        <v>1091</v>
      </c>
    </row>
    <row r="145" spans="1:4">
      <c r="A145" s="3" t="s">
        <v>931</v>
      </c>
    </row>
    <row r="146" spans="1:4">
      <c r="A146" s="4" t="s">
        <v>1053</v>
      </c>
      <c r="B146" s="5" t="n">
        <v>0</v>
      </c>
      <c r="C146" s="5" t="n">
        <v>0</v>
      </c>
    </row>
    <row r="147" spans="1:4">
      <c r="A147" s="4" t="s">
        <v>1092</v>
      </c>
    </row>
    <row r="148" spans="1:4">
      <c r="A148" s="3" t="s">
        <v>931</v>
      </c>
    </row>
    <row r="149" spans="1:4">
      <c r="A149" s="4" t="s">
        <v>1053</v>
      </c>
      <c r="B149" s="5" t="n">
        <v>475039</v>
      </c>
      <c r="C149" s="5" t="n">
        <v>544255</v>
      </c>
    </row>
    <row r="150" spans="1:4">
      <c r="A150" s="4" t="s">
        <v>1093</v>
      </c>
    </row>
    <row r="151" spans="1:4">
      <c r="A151" s="3" t="s">
        <v>931</v>
      </c>
    </row>
    <row r="152" spans="1:4">
      <c r="A152" s="4" t="s">
        <v>1053</v>
      </c>
      <c r="B152" s="5" t="n">
        <v>82909</v>
      </c>
      <c r="C152" s="5" t="n">
        <v>85625</v>
      </c>
    </row>
    <row r="153" spans="1:4">
      <c r="A153" s="4" t="s">
        <v>1094</v>
      </c>
    </row>
    <row r="154" spans="1:4">
      <c r="A154" s="3" t="s">
        <v>931</v>
      </c>
    </row>
    <row r="155" spans="1:4">
      <c r="A155" s="4" t="s">
        <v>1053</v>
      </c>
      <c r="B155" s="5" t="n">
        <v>11172</v>
      </c>
      <c r="C155" s="5" t="n">
        <v>13375</v>
      </c>
    </row>
    <row r="156" spans="1:4">
      <c r="A156" s="4" t="s">
        <v>1095</v>
      </c>
    </row>
    <row r="157" spans="1:4">
      <c r="A157" s="3" t="s">
        <v>931</v>
      </c>
    </row>
    <row r="158" spans="1:4">
      <c r="A158" s="4" t="s">
        <v>1053</v>
      </c>
      <c r="B158" s="5" t="n">
        <v>0</v>
      </c>
      <c r="C158" s="5" t="n">
        <v>0</v>
      </c>
    </row>
    <row r="159" spans="1:4">
      <c r="A159" s="4" t="s">
        <v>1096</v>
      </c>
    </row>
    <row r="160" spans="1:4">
      <c r="A160" s="3" t="s">
        <v>931</v>
      </c>
    </row>
    <row r="161" spans="1:4">
      <c r="A161" s="4" t="s">
        <v>1053</v>
      </c>
      <c r="B161" s="5" t="n">
        <v>11172</v>
      </c>
      <c r="C161" s="5" t="n">
        <v>13375</v>
      </c>
    </row>
    <row r="162" spans="1:4">
      <c r="A162" s="4" t="s">
        <v>1097</v>
      </c>
    </row>
    <row r="163" spans="1:4">
      <c r="A163" s="3" t="s">
        <v>931</v>
      </c>
    </row>
    <row r="164" spans="1:4">
      <c r="A164" s="4" t="s">
        <v>1053</v>
      </c>
      <c r="B164" s="5" t="n">
        <v>0</v>
      </c>
      <c r="C164" s="5" t="n">
        <v>0</v>
      </c>
    </row>
    <row r="165" spans="1:4">
      <c r="A165" s="4" t="s">
        <v>1098</v>
      </c>
    </row>
    <row r="166" spans="1:4">
      <c r="A166" s="3" t="s">
        <v>931</v>
      </c>
    </row>
    <row r="167" spans="1:4">
      <c r="A167" s="4" t="s">
        <v>1053</v>
      </c>
      <c r="B167" s="5" t="n">
        <v>194914</v>
      </c>
      <c r="C167" s="5" t="n">
        <v>226032</v>
      </c>
    </row>
    <row r="168" spans="1:4">
      <c r="A168" s="4" t="s">
        <v>1099</v>
      </c>
    </row>
    <row r="169" spans="1:4">
      <c r="A169" s="3" t="s">
        <v>931</v>
      </c>
    </row>
    <row r="170" spans="1:4">
      <c r="A170" s="4" t="s">
        <v>1053</v>
      </c>
      <c r="B170" s="5" t="n">
        <v>0</v>
      </c>
      <c r="C170" s="5" t="n">
        <v>0</v>
      </c>
    </row>
    <row r="171" spans="1:4">
      <c r="A171" s="4" t="s">
        <v>1100</v>
      </c>
    </row>
    <row r="172" spans="1:4">
      <c r="A172" s="3" t="s">
        <v>931</v>
      </c>
    </row>
    <row r="173" spans="1:4">
      <c r="A173" s="4" t="s">
        <v>1053</v>
      </c>
      <c r="B173" s="5" t="n">
        <v>194914</v>
      </c>
      <c r="C173" s="5" t="n">
        <v>226032</v>
      </c>
    </row>
    <row r="174" spans="1:4">
      <c r="A174" s="4" t="s">
        <v>1101</v>
      </c>
    </row>
    <row r="175" spans="1:4">
      <c r="A175" s="3" t="s">
        <v>931</v>
      </c>
    </row>
    <row r="176" spans="1:4">
      <c r="A176" s="4" t="s">
        <v>1053</v>
      </c>
      <c r="B176" s="5" t="n">
        <v>0</v>
      </c>
      <c r="C176" s="5" t="n">
        <v>0</v>
      </c>
    </row>
    <row r="177" spans="1:4">
      <c r="A177" s="4" t="s">
        <v>1045</v>
      </c>
    </row>
    <row r="178" spans="1:4">
      <c r="A178" s="3" t="s">
        <v>931</v>
      </c>
    </row>
    <row r="179" spans="1:4">
      <c r="A179" s="4" t="s">
        <v>1053</v>
      </c>
      <c r="B179" s="5" t="n">
        <v>198902</v>
      </c>
      <c r="C179" s="5" t="n">
        <v>213844</v>
      </c>
    </row>
    <row r="180" spans="1:4">
      <c r="A180" s="4" t="s">
        <v>1102</v>
      </c>
    </row>
    <row r="181" spans="1:4">
      <c r="A181" s="3" t="s">
        <v>931</v>
      </c>
    </row>
    <row r="182" spans="1:4">
      <c r="A182" s="4" t="s">
        <v>1053</v>
      </c>
      <c r="B182" s="5" t="n">
        <v>0</v>
      </c>
      <c r="C182" s="5" t="n">
        <v>0</v>
      </c>
    </row>
    <row r="183" spans="1:4">
      <c r="A183" s="4" t="s">
        <v>1103</v>
      </c>
    </row>
    <row r="184" spans="1:4">
      <c r="A184" s="3" t="s">
        <v>931</v>
      </c>
    </row>
    <row r="185" spans="1:4">
      <c r="A185" s="4" t="s">
        <v>1053</v>
      </c>
      <c r="B185" s="5" t="n">
        <v>198902</v>
      </c>
      <c r="C185" s="5" t="n">
        <v>213844</v>
      </c>
    </row>
    <row r="186" spans="1:4">
      <c r="A186" s="4" t="s">
        <v>1104</v>
      </c>
    </row>
    <row r="187" spans="1:4">
      <c r="A187" s="3" t="s">
        <v>931</v>
      </c>
    </row>
    <row r="188" spans="1:4">
      <c r="A188" s="4" t="s">
        <v>1053</v>
      </c>
      <c r="B188" s="5" t="n">
        <v>0</v>
      </c>
      <c r="C188" s="5" t="n">
        <v>0</v>
      </c>
    </row>
    <row r="189" spans="1:4">
      <c r="A189" s="4" t="s">
        <v>1105</v>
      </c>
    </row>
    <row r="190" spans="1:4">
      <c r="A190" s="3" t="s">
        <v>931</v>
      </c>
    </row>
    <row r="191" spans="1:4">
      <c r="A191" s="4" t="s">
        <v>1053</v>
      </c>
      <c r="B191" s="5" t="n">
        <v>40055</v>
      </c>
      <c r="C191" s="5" t="n">
        <v>66115</v>
      </c>
    </row>
    <row r="192" spans="1:4">
      <c r="A192" s="4" t="s">
        <v>1106</v>
      </c>
    </row>
    <row r="193" spans="1:4">
      <c r="A193" s="3" t="s">
        <v>931</v>
      </c>
    </row>
    <row r="194" spans="1:4">
      <c r="A194" s="4" t="s">
        <v>1053</v>
      </c>
      <c r="B194" s="5" t="n">
        <v>0</v>
      </c>
      <c r="C194" s="5" t="n">
        <v>0</v>
      </c>
    </row>
    <row r="195" spans="1:4">
      <c r="A195" s="4" t="s">
        <v>1107</v>
      </c>
    </row>
    <row r="196" spans="1:4">
      <c r="A196" s="3" t="s">
        <v>931</v>
      </c>
    </row>
    <row r="197" spans="1:4">
      <c r="A197" s="4" t="s">
        <v>1053</v>
      </c>
      <c r="B197" s="5" t="n">
        <v>40055</v>
      </c>
      <c r="C197" s="5" t="n">
        <v>66115</v>
      </c>
    </row>
    <row r="198" spans="1:4">
      <c r="A198" s="4" t="s">
        <v>1108</v>
      </c>
    </row>
    <row r="199" spans="1:4">
      <c r="A199" s="3" t="s">
        <v>931</v>
      </c>
    </row>
    <row r="200" spans="1:4">
      <c r="A200" s="4" t="s">
        <v>1053</v>
      </c>
      <c r="B200" s="5" t="n">
        <v>0</v>
      </c>
      <c r="C200" s="5" t="n">
        <v>0</v>
      </c>
    </row>
    <row r="201" spans="1:4">
      <c r="A201" s="4" t="s">
        <v>1109</v>
      </c>
    </row>
    <row r="202" spans="1:4">
      <c r="A202" s="3" t="s">
        <v>931</v>
      </c>
    </row>
    <row r="203" spans="1:4">
      <c r="A203" s="4" t="s">
        <v>1053</v>
      </c>
      <c r="B203" s="5" t="n">
        <v>29996</v>
      </c>
      <c r="C203" s="5" t="n">
        <v>24889</v>
      </c>
    </row>
    <row r="204" spans="1:4">
      <c r="A204" s="4" t="s">
        <v>1110</v>
      </c>
    </row>
    <row r="205" spans="1:4">
      <c r="A205" s="3" t="s">
        <v>931</v>
      </c>
    </row>
    <row r="206" spans="1:4">
      <c r="A206" s="4" t="s">
        <v>1053</v>
      </c>
      <c r="B206" s="5" t="n">
        <v>0</v>
      </c>
      <c r="C206" s="5" t="n">
        <v>0</v>
      </c>
    </row>
    <row r="207" spans="1:4">
      <c r="A207" s="4" t="s">
        <v>1111</v>
      </c>
    </row>
    <row r="208" spans="1:4">
      <c r="A208" s="3" t="s">
        <v>931</v>
      </c>
    </row>
    <row r="209" spans="1:4">
      <c r="A209" s="4" t="s">
        <v>1053</v>
      </c>
      <c r="B209" s="5" t="n">
        <v>29996</v>
      </c>
      <c r="C209" s="5" t="n">
        <v>24889</v>
      </c>
    </row>
    <row r="210" spans="1:4">
      <c r="A210" s="4" t="s">
        <v>1112</v>
      </c>
    </row>
    <row r="211" spans="1:4">
      <c r="A211" s="3" t="s">
        <v>931</v>
      </c>
    </row>
    <row r="212" spans="1:4">
      <c r="A212" s="4" t="s">
        <v>1053</v>
      </c>
      <c r="B212" s="5" t="n">
        <v>0</v>
      </c>
      <c r="C212" s="5" t="n">
        <v>0</v>
      </c>
    </row>
    <row r="213" spans="1:4">
      <c r="A213" s="4" t="s">
        <v>1047</v>
      </c>
    </row>
    <row r="214" spans="1:4">
      <c r="A214" s="3" t="s">
        <v>931</v>
      </c>
    </row>
    <row r="215" spans="1:4">
      <c r="A215" s="4" t="s">
        <v>1053</v>
      </c>
      <c r="B215" s="5" t="n">
        <v>42143</v>
      </c>
      <c r="C215" s="5" t="n">
        <v>41601</v>
      </c>
    </row>
    <row r="216" spans="1:4">
      <c r="A216" s="4" t="s">
        <v>1113</v>
      </c>
    </row>
    <row r="217" spans="1:4">
      <c r="A217" s="3" t="s">
        <v>931</v>
      </c>
    </row>
    <row r="218" spans="1:4">
      <c r="A218" s="4" t="s">
        <v>1053</v>
      </c>
      <c r="B218" s="5" t="n">
        <v>0</v>
      </c>
      <c r="C218" s="5" t="n">
        <v>0</v>
      </c>
    </row>
    <row r="219" spans="1:4">
      <c r="A219" s="4" t="s">
        <v>1114</v>
      </c>
    </row>
    <row r="220" spans="1:4">
      <c r="A220" s="3" t="s">
        <v>931</v>
      </c>
    </row>
    <row r="221" spans="1:4">
      <c r="A221" s="4" t="s">
        <v>1053</v>
      </c>
      <c r="B221" s="5" t="n">
        <v>0</v>
      </c>
      <c r="C221" s="5" t="n">
        <v>0</v>
      </c>
    </row>
    <row r="222" spans="1:4">
      <c r="A222" s="4" t="s">
        <v>1115</v>
      </c>
    </row>
    <row r="223" spans="1:4">
      <c r="A223" s="3" t="s">
        <v>931</v>
      </c>
    </row>
    <row r="224" spans="1:4">
      <c r="A224" s="4" t="s">
        <v>1053</v>
      </c>
      <c r="B224" s="5" t="n">
        <v>42143</v>
      </c>
      <c r="C224" s="5" t="n">
        <v>41601</v>
      </c>
    </row>
    <row r="225" spans="1:4">
      <c r="A225" s="4" t="s">
        <v>1116</v>
      </c>
    </row>
    <row r="226" spans="1:4">
      <c r="A226" s="3" t="s">
        <v>931</v>
      </c>
    </row>
    <row r="227" spans="1:4">
      <c r="A227" s="4" t="s">
        <v>1053</v>
      </c>
      <c r="B227" s="5" t="n">
        <v>40766</v>
      </c>
      <c r="C227" s="5" t="n">
        <v>44024</v>
      </c>
    </row>
    <row r="228" spans="1:4">
      <c r="A228" s="4" t="s">
        <v>1117</v>
      </c>
    </row>
    <row r="229" spans="1:4">
      <c r="A229" s="3" t="s">
        <v>931</v>
      </c>
    </row>
    <row r="230" spans="1:4">
      <c r="A230" s="4" t="s">
        <v>1053</v>
      </c>
      <c r="B230" s="5" t="n">
        <v>0</v>
      </c>
      <c r="C230" s="5" t="n">
        <v>0</v>
      </c>
    </row>
    <row r="231" spans="1:4">
      <c r="A231" s="4" t="s">
        <v>1118</v>
      </c>
    </row>
    <row r="232" spans="1:4">
      <c r="A232" s="3" t="s">
        <v>931</v>
      </c>
    </row>
    <row r="233" spans="1:4">
      <c r="A233" s="4" t="s">
        <v>1053</v>
      </c>
      <c r="B233" s="5" t="n">
        <v>0</v>
      </c>
      <c r="C233" s="5" t="n">
        <v>0</v>
      </c>
    </row>
    <row r="234" spans="1:4">
      <c r="A234" s="4" t="s">
        <v>1119</v>
      </c>
    </row>
    <row r="235" spans="1:4">
      <c r="A235" s="3" t="s">
        <v>931</v>
      </c>
    </row>
    <row r="236" spans="1:4">
      <c r="A236" s="4" t="s">
        <v>1053</v>
      </c>
      <c r="B236" s="7" t="n">
        <v>40766</v>
      </c>
      <c r="C236" s="7" t="n">
        <v>440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3</v>
      </c>
    </row>
    <row r="3" spans="1:3">
      <c r="A3" s="4" t="s">
        <v>645</v>
      </c>
    </row>
    <row r="4" spans="1:3">
      <c r="A4" s="3" t="s">
        <v>1121</v>
      </c>
    </row>
    <row r="5" spans="1:3">
      <c r="A5" s="4" t="s">
        <v>731</v>
      </c>
      <c r="B5" s="7" t="n">
        <v>129714</v>
      </c>
      <c r="C5" s="7" t="n">
        <v>138725</v>
      </c>
    </row>
    <row r="6" spans="1:3">
      <c r="A6" s="4" t="s">
        <v>1122</v>
      </c>
      <c r="B6" s="5" t="n">
        <v>9265</v>
      </c>
      <c r="C6" s="5" t="n">
        <v>10231</v>
      </c>
    </row>
    <row r="7" spans="1:3">
      <c r="A7" s="4" t="s">
        <v>1123</v>
      </c>
      <c r="B7" s="5" t="n">
        <v>3053</v>
      </c>
      <c r="C7" s="5" t="n">
        <v>112</v>
      </c>
    </row>
    <row r="8" spans="1:3">
      <c r="A8" s="4" t="s">
        <v>1124</v>
      </c>
      <c r="B8" s="5" t="n">
        <v>-12405</v>
      </c>
      <c r="C8" s="5" t="n">
        <v>-19354</v>
      </c>
    </row>
    <row r="9" spans="1:3">
      <c r="A9" s="4" t="s">
        <v>731</v>
      </c>
      <c r="B9" s="5" t="n">
        <v>129627</v>
      </c>
      <c r="C9" s="5" t="n">
        <v>129714</v>
      </c>
    </row>
    <row r="10" spans="1:3">
      <c r="A10" s="4" t="s">
        <v>1077</v>
      </c>
    </row>
    <row r="11" spans="1:3">
      <c r="A11" s="3" t="s">
        <v>1121</v>
      </c>
    </row>
    <row r="12" spans="1:3">
      <c r="A12" s="4" t="s">
        <v>731</v>
      </c>
      <c r="B12" s="5" t="n">
        <v>0</v>
      </c>
      <c r="C12" s="5" t="n">
        <v>1236</v>
      </c>
    </row>
    <row r="13" spans="1:3">
      <c r="A13" s="4" t="s">
        <v>1122</v>
      </c>
      <c r="B13" s="5" t="n">
        <v>0</v>
      </c>
      <c r="C13" s="5" t="n">
        <v>25</v>
      </c>
    </row>
    <row r="14" spans="1:3">
      <c r="A14" s="4" t="s">
        <v>1123</v>
      </c>
      <c r="B14" s="5" t="n">
        <v>0</v>
      </c>
      <c r="C14" s="5" t="n">
        <v>49</v>
      </c>
    </row>
    <row r="15" spans="1:3">
      <c r="A15" s="4" t="s">
        <v>1124</v>
      </c>
      <c r="B15" s="5" t="n">
        <v>0</v>
      </c>
      <c r="C15" s="5" t="n">
        <v>-1310</v>
      </c>
    </row>
    <row r="16" spans="1:3">
      <c r="A16" s="4" t="s">
        <v>731</v>
      </c>
      <c r="B16" s="5" t="n">
        <v>0</v>
      </c>
      <c r="C16" s="5" t="n">
        <v>0</v>
      </c>
    </row>
    <row r="17" spans="1:3">
      <c r="A17" s="4" t="s">
        <v>1037</v>
      </c>
    </row>
    <row r="18" spans="1:3">
      <c r="A18" s="3" t="s">
        <v>1121</v>
      </c>
    </row>
    <row r="19" spans="1:3">
      <c r="A19" s="4" t="s">
        <v>731</v>
      </c>
      <c r="B19" s="5" t="n">
        <v>38362</v>
      </c>
      <c r="C19" s="5" t="n">
        <v>49637</v>
      </c>
    </row>
    <row r="20" spans="1:3">
      <c r="A20" s="4" t="s">
        <v>1122</v>
      </c>
      <c r="B20" s="5" t="n">
        <v>8264</v>
      </c>
      <c r="C20" s="5" t="n">
        <v>9226</v>
      </c>
    </row>
    <row r="21" spans="1:3">
      <c r="A21" s="4" t="s">
        <v>1123</v>
      </c>
      <c r="B21" s="5" t="n">
        <v>-1409</v>
      </c>
      <c r="C21" s="5" t="n">
        <v>-2334</v>
      </c>
    </row>
    <row r="22" spans="1:3">
      <c r="A22" s="4" t="s">
        <v>1124</v>
      </c>
      <c r="B22" s="5" t="n">
        <v>-12467</v>
      </c>
      <c r="C22" s="5" t="n">
        <v>-18167</v>
      </c>
    </row>
    <row r="23" spans="1:3">
      <c r="A23" s="4" t="s">
        <v>731</v>
      </c>
      <c r="B23" s="5" t="n">
        <v>32750</v>
      </c>
      <c r="C23" s="5" t="n">
        <v>38362</v>
      </c>
    </row>
    <row r="24" spans="1:3">
      <c r="A24" s="4" t="s">
        <v>1035</v>
      </c>
    </row>
    <row r="25" spans="1:3">
      <c r="A25" s="3" t="s">
        <v>1121</v>
      </c>
    </row>
    <row r="26" spans="1:3">
      <c r="A26" s="4" t="s">
        <v>731</v>
      </c>
      <c r="B26" s="5" t="n">
        <v>91352</v>
      </c>
      <c r="C26" s="5" t="n">
        <v>87852</v>
      </c>
    </row>
    <row r="27" spans="1:3">
      <c r="A27" s="4" t="s">
        <v>1122</v>
      </c>
      <c r="B27" s="5" t="n">
        <v>1001</v>
      </c>
      <c r="C27" s="5" t="n">
        <v>980</v>
      </c>
    </row>
    <row r="28" spans="1:3">
      <c r="A28" s="4" t="s">
        <v>1123</v>
      </c>
      <c r="B28" s="5" t="n">
        <v>4462</v>
      </c>
      <c r="C28" s="5" t="n">
        <v>2397</v>
      </c>
    </row>
    <row r="29" spans="1:3">
      <c r="A29" s="4" t="s">
        <v>1124</v>
      </c>
      <c r="B29" s="5" t="n">
        <v>62</v>
      </c>
      <c r="C29" s="5" t="n">
        <v>123</v>
      </c>
    </row>
    <row r="30" spans="1:3">
      <c r="A30" s="4" t="s">
        <v>731</v>
      </c>
      <c r="B30" s="5" t="n">
        <v>96877</v>
      </c>
      <c r="C30" s="5" t="n">
        <v>91352</v>
      </c>
    </row>
    <row r="31" spans="1:3">
      <c r="A31" s="4" t="s">
        <v>949</v>
      </c>
    </row>
    <row r="32" spans="1:3">
      <c r="A32" s="3" t="s">
        <v>1121</v>
      </c>
    </row>
    <row r="33" spans="1:3">
      <c r="A33" s="4" t="s">
        <v>731</v>
      </c>
      <c r="B33" s="5" t="n">
        <v>85625</v>
      </c>
      <c r="C33" s="5" t="n">
        <v>71262</v>
      </c>
    </row>
    <row r="34" spans="1:3">
      <c r="A34" s="4" t="s">
        <v>1123</v>
      </c>
      <c r="B34" s="5" t="n">
        <v>-3631</v>
      </c>
      <c r="C34" s="5" t="n">
        <v>5710</v>
      </c>
    </row>
    <row r="35" spans="1:3">
      <c r="A35" s="4" t="s">
        <v>1124</v>
      </c>
      <c r="B35" s="5" t="n">
        <v>5743</v>
      </c>
      <c r="C35" s="5" t="n">
        <v>1481</v>
      </c>
    </row>
    <row r="36" spans="1:3">
      <c r="A36" s="4" t="s">
        <v>1125</v>
      </c>
      <c r="B36" s="5" t="n">
        <v>-4828</v>
      </c>
      <c r="C36" s="5" t="n">
        <v>7172</v>
      </c>
    </row>
    <row r="37" spans="1:3">
      <c r="A37" s="4" t="s">
        <v>731</v>
      </c>
      <c r="B37" s="5" t="n">
        <v>82909</v>
      </c>
      <c r="C37" s="5" t="n">
        <v>85625</v>
      </c>
    </row>
    <row r="38" spans="1:3">
      <c r="A38" s="4" t="s">
        <v>1047</v>
      </c>
    </row>
    <row r="39" spans="1:3">
      <c r="A39" s="3" t="s">
        <v>1121</v>
      </c>
    </row>
    <row r="40" spans="1:3">
      <c r="A40" s="4" t="s">
        <v>731</v>
      </c>
      <c r="B40" s="5" t="n">
        <v>41601</v>
      </c>
      <c r="C40" s="5" t="n">
        <v>34483</v>
      </c>
    </row>
    <row r="41" spans="1:3">
      <c r="A41" s="4" t="s">
        <v>1123</v>
      </c>
      <c r="B41" s="5" t="n">
        <v>1317</v>
      </c>
      <c r="C41" s="5" t="n">
        <v>2159</v>
      </c>
    </row>
    <row r="42" spans="1:3">
      <c r="A42" s="4" t="s">
        <v>1124</v>
      </c>
      <c r="B42" s="5" t="n">
        <v>1653</v>
      </c>
      <c r="C42" s="5" t="n">
        <v>1481</v>
      </c>
    </row>
    <row r="43" spans="1:3">
      <c r="A43" s="4" t="s">
        <v>1125</v>
      </c>
      <c r="B43" s="5" t="n">
        <v>-2428</v>
      </c>
      <c r="C43" s="5" t="n">
        <v>3478</v>
      </c>
    </row>
    <row r="44" spans="1:3">
      <c r="A44" s="4" t="s">
        <v>731</v>
      </c>
      <c r="B44" s="5" t="n">
        <v>42143</v>
      </c>
      <c r="C44" s="5" t="n">
        <v>41601</v>
      </c>
    </row>
    <row r="45" spans="1:3">
      <c r="A45" s="4" t="s">
        <v>1116</v>
      </c>
    </row>
    <row r="46" spans="1:3">
      <c r="A46" s="3" t="s">
        <v>1121</v>
      </c>
    </row>
    <row r="47" spans="1:3">
      <c r="A47" s="4" t="s">
        <v>731</v>
      </c>
      <c r="B47" s="5" t="n">
        <v>44024</v>
      </c>
      <c r="C47" s="5" t="n">
        <v>36779</v>
      </c>
    </row>
    <row r="48" spans="1:3">
      <c r="A48" s="4" t="s">
        <v>1123</v>
      </c>
      <c r="B48" s="5" t="n">
        <v>-4948</v>
      </c>
      <c r="C48" s="5" t="n">
        <v>3551</v>
      </c>
    </row>
    <row r="49" spans="1:3">
      <c r="A49" s="4" t="s">
        <v>1124</v>
      </c>
      <c r="B49" s="5" t="n">
        <v>4090</v>
      </c>
      <c r="C49" s="5" t="n">
        <v>0</v>
      </c>
    </row>
    <row r="50" spans="1:3">
      <c r="A50" s="4" t="s">
        <v>1125</v>
      </c>
      <c r="B50" s="5" t="n">
        <v>-2400</v>
      </c>
      <c r="C50" s="5" t="n">
        <v>3694</v>
      </c>
    </row>
    <row r="51" spans="1:3">
      <c r="A51" s="4" t="s">
        <v>731</v>
      </c>
      <c r="B51" s="7" t="n">
        <v>40766</v>
      </c>
      <c r="C51" s="7" t="n">
        <v>4402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145</v>
      </c>
    </row>
    <row r="2" spans="1:2">
      <c r="A2" s="4" t="s">
        <v>1127</v>
      </c>
    </row>
    <row r="3" spans="1:2">
      <c r="A3" s="3" t="s">
        <v>931</v>
      </c>
    </row>
    <row r="4" spans="1:2">
      <c r="A4" s="5" t="n">
        <v>2019</v>
      </c>
      <c r="B4" s="7" t="n">
        <v>137312</v>
      </c>
    </row>
    <row r="5" spans="1:2">
      <c r="A5" s="5" t="n">
        <v>2020</v>
      </c>
      <c r="B5" s="5" t="n">
        <v>131672</v>
      </c>
    </row>
    <row r="6" spans="1:2">
      <c r="A6" s="5" t="n">
        <v>2021</v>
      </c>
      <c r="B6" s="5" t="n">
        <v>129641</v>
      </c>
    </row>
    <row r="7" spans="1:2">
      <c r="A7" s="5" t="n">
        <v>2022</v>
      </c>
      <c r="B7" s="5" t="n">
        <v>128972</v>
      </c>
    </row>
    <row r="8" spans="1:2">
      <c r="A8" s="5" t="n">
        <v>2023</v>
      </c>
      <c r="B8" s="5" t="n">
        <v>128774</v>
      </c>
    </row>
    <row r="9" spans="1:2">
      <c r="A9" s="4" t="s">
        <v>728</v>
      </c>
      <c r="B9" s="5" t="n">
        <v>627369</v>
      </c>
    </row>
    <row r="10" spans="1:2">
      <c r="A10" s="4" t="s">
        <v>202</v>
      </c>
      <c r="B10" s="5" t="n">
        <v>1283740</v>
      </c>
    </row>
    <row r="11" spans="1:2">
      <c r="A11" s="4" t="s">
        <v>1128</v>
      </c>
    </row>
    <row r="12" spans="1:2">
      <c r="A12" s="3" t="s">
        <v>931</v>
      </c>
    </row>
    <row r="13" spans="1:2">
      <c r="A13" s="5" t="n">
        <v>2019</v>
      </c>
      <c r="B13" s="5" t="n">
        <v>17040</v>
      </c>
    </row>
    <row r="14" spans="1:2">
      <c r="A14" s="5" t="n">
        <v>2020</v>
      </c>
      <c r="B14" s="5" t="n">
        <v>16376</v>
      </c>
    </row>
    <row r="15" spans="1:2">
      <c r="A15" s="5" t="n">
        <v>2021</v>
      </c>
      <c r="B15" s="5" t="n">
        <v>15783</v>
      </c>
    </row>
    <row r="16" spans="1:2">
      <c r="A16" s="5" t="n">
        <v>2022</v>
      </c>
      <c r="B16" s="5" t="n">
        <v>14737</v>
      </c>
    </row>
    <row r="17" spans="1:2">
      <c r="A17" s="5" t="n">
        <v>2023</v>
      </c>
      <c r="B17" s="5" t="n">
        <v>13706</v>
      </c>
    </row>
    <row r="18" spans="1:2">
      <c r="A18" s="4" t="s">
        <v>728</v>
      </c>
      <c r="B18" s="5" t="n">
        <v>59518</v>
      </c>
    </row>
    <row r="19" spans="1:2">
      <c r="A19" s="4" t="s">
        <v>202</v>
      </c>
      <c r="B19" s="7" t="n">
        <v>13716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3</v>
      </c>
      <c r="D2" s="2" t="s">
        <v>34</v>
      </c>
    </row>
    <row r="3" spans="1:4">
      <c r="A3" s="3" t="s">
        <v>1130</v>
      </c>
    </row>
    <row r="4" spans="1:4">
      <c r="A4" s="4" t="s">
        <v>1131</v>
      </c>
      <c r="C4" s="7" t="n">
        <v>39000</v>
      </c>
    </row>
    <row r="5" spans="1:4">
      <c r="A5" s="4" t="s">
        <v>1132</v>
      </c>
      <c r="C5" s="5" t="n">
        <v>130000</v>
      </c>
    </row>
    <row r="6" spans="1:4">
      <c r="A6" s="4" t="s">
        <v>1133</v>
      </c>
      <c r="B6" s="7" t="n">
        <v>-23711</v>
      </c>
      <c r="C6" s="5" t="n">
        <v>90916</v>
      </c>
      <c r="D6" s="7" t="n">
        <v>0</v>
      </c>
    </row>
    <row r="7" spans="1:4">
      <c r="A7" s="4" t="s">
        <v>1134</v>
      </c>
      <c r="B7" s="5" t="n">
        <v>37000</v>
      </c>
    </row>
    <row r="8" spans="1:4">
      <c r="A8" s="4" t="s">
        <v>1135</v>
      </c>
      <c r="B8" s="5" t="n">
        <v>13000</v>
      </c>
    </row>
    <row r="9" spans="1:4">
      <c r="A9" s="4" t="s">
        <v>1136</v>
      </c>
      <c r="B9" s="5" t="n">
        <v>17000</v>
      </c>
      <c r="C9" s="5" t="n">
        <v>30000</v>
      </c>
      <c r="D9" s="5" t="n">
        <v>15000</v>
      </c>
    </row>
    <row r="10" spans="1:4">
      <c r="A10" s="4" t="s">
        <v>43</v>
      </c>
      <c r="D10" s="5" t="n">
        <v>58000</v>
      </c>
    </row>
    <row r="11" spans="1:4">
      <c r="A11" s="4" t="s">
        <v>1137</v>
      </c>
      <c r="D11" s="5" t="n">
        <v>6000</v>
      </c>
    </row>
    <row r="12" spans="1:4">
      <c r="A12" s="4" t="s">
        <v>1138</v>
      </c>
      <c r="B12" s="5" t="n">
        <v>258000</v>
      </c>
    </row>
    <row r="13" spans="1:4">
      <c r="A13" s="4" t="s">
        <v>1139</v>
      </c>
      <c r="B13" s="7" t="n">
        <v>211000</v>
      </c>
    </row>
    <row r="14" spans="1:4">
      <c r="A14" s="4" t="s">
        <v>1140</v>
      </c>
      <c r="B14" s="4" t="s">
        <v>492</v>
      </c>
    </row>
    <row r="15" spans="1:4">
      <c r="A15" s="4" t="s">
        <v>1141</v>
      </c>
      <c r="B15" s="7" t="n">
        <v>64148</v>
      </c>
      <c r="C15" s="5" t="n">
        <v>82285</v>
      </c>
    </row>
    <row r="16" spans="1:4">
      <c r="A16" s="4" t="s">
        <v>1142</v>
      </c>
      <c r="B16" s="5" t="n">
        <v>50000</v>
      </c>
    </row>
    <row r="17" spans="1:4">
      <c r="A17" s="4" t="s">
        <v>1143</v>
      </c>
      <c r="B17" s="5" t="n">
        <v>724000</v>
      </c>
    </row>
    <row r="18" spans="1:4">
      <c r="A18" s="4" t="s">
        <v>1144</v>
      </c>
      <c r="B18" s="5" t="n">
        <v>301000</v>
      </c>
    </row>
    <row r="19" spans="1:4">
      <c r="A19" s="4" t="s">
        <v>1145</v>
      </c>
      <c r="B19" s="5" t="n">
        <v>13000</v>
      </c>
    </row>
    <row r="20" spans="1:4">
      <c r="A20" s="4" t="s">
        <v>1146</v>
      </c>
      <c r="B20" s="7" t="n">
        <v>65000</v>
      </c>
      <c r="C20" s="5" t="n">
        <v>74000</v>
      </c>
      <c r="D20" s="5" t="n">
        <v>104000</v>
      </c>
    </row>
    <row r="21" spans="1:4">
      <c r="A21" s="4" t="s">
        <v>1147</v>
      </c>
      <c r="B21" s="4" t="s">
        <v>755</v>
      </c>
    </row>
    <row r="22" spans="1:4">
      <c r="A22" s="4" t="s">
        <v>1148</v>
      </c>
      <c r="B22" s="7" t="n">
        <v>-1000</v>
      </c>
      <c r="C22" s="5" t="n">
        <v>-4000</v>
      </c>
      <c r="D22" s="7" t="n">
        <v>-1000</v>
      </c>
    </row>
    <row r="23" spans="1:4">
      <c r="A23" s="4" t="s">
        <v>1149</v>
      </c>
      <c r="C23" s="7" t="n">
        <v>4000</v>
      </c>
    </row>
    <row r="24" spans="1:4">
      <c r="A24" s="4" t="s">
        <v>724</v>
      </c>
    </row>
    <row r="25" spans="1:4">
      <c r="A25" s="3" t="s">
        <v>1130</v>
      </c>
    </row>
    <row r="26" spans="1:4">
      <c r="A26" s="4" t="s">
        <v>1150</v>
      </c>
      <c r="B26" s="4" t="s">
        <v>521</v>
      </c>
    </row>
    <row r="27" spans="1:4">
      <c r="A27" s="4" t="s">
        <v>490</v>
      </c>
    </row>
    <row r="28" spans="1:4">
      <c r="A28" s="3" t="s">
        <v>1130</v>
      </c>
    </row>
    <row r="29" spans="1:4">
      <c r="A29" s="4" t="s">
        <v>1150</v>
      </c>
      <c r="B29" s="4" t="s">
        <v>49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528</v>
      </c>
      <c r="J1" s="2" t="s">
        <v>1</v>
      </c>
    </row>
    <row r="2" spans="1:12">
      <c r="B2" s="2" t="s">
        <v>2</v>
      </c>
      <c r="C2" s="2" t="s">
        <v>529</v>
      </c>
      <c r="D2" s="2" t="s">
        <v>4</v>
      </c>
      <c r="E2" s="2" t="s">
        <v>530</v>
      </c>
      <c r="F2" s="2" t="s">
        <v>33</v>
      </c>
      <c r="G2" s="2" t="s">
        <v>531</v>
      </c>
      <c r="H2" s="2" t="s">
        <v>532</v>
      </c>
      <c r="I2" s="2" t="s">
        <v>533</v>
      </c>
      <c r="J2" s="2" t="s">
        <v>2</v>
      </c>
      <c r="K2" s="2" t="s">
        <v>33</v>
      </c>
      <c r="L2" s="2" t="s">
        <v>34</v>
      </c>
    </row>
    <row r="3" spans="1:12">
      <c r="A3" s="3" t="s">
        <v>266</v>
      </c>
    </row>
    <row r="4" spans="1:12">
      <c r="A4" s="4" t="s">
        <v>1152</v>
      </c>
      <c r="J4" s="7" t="n">
        <v>114982</v>
      </c>
      <c r="K4" s="7" t="n">
        <v>140574</v>
      </c>
      <c r="L4" s="7" t="n">
        <v>126856</v>
      </c>
    </row>
    <row r="5" spans="1:12">
      <c r="A5" s="4" t="s">
        <v>712</v>
      </c>
      <c r="J5" s="5" t="n">
        <v>97379</v>
      </c>
      <c r="K5" s="5" t="n">
        <v>81341</v>
      </c>
      <c r="L5" s="5" t="n">
        <v>74933</v>
      </c>
    </row>
    <row r="6" spans="1:12">
      <c r="A6" s="4" t="s">
        <v>48</v>
      </c>
      <c r="B6" s="7" t="n">
        <v>52479</v>
      </c>
      <c r="C6" s="7" t="n">
        <v>45129</v>
      </c>
      <c r="D6" s="7" t="n">
        <v>53464</v>
      </c>
      <c r="E6" s="7" t="n">
        <v>61289</v>
      </c>
      <c r="F6" s="7" t="n">
        <v>38893</v>
      </c>
      <c r="G6" s="7" t="n">
        <v>56265</v>
      </c>
      <c r="H6" s="7" t="n">
        <v>42251</v>
      </c>
      <c r="I6" s="7" t="n">
        <v>84506</v>
      </c>
      <c r="J6" s="7" t="n">
        <v>212361</v>
      </c>
      <c r="K6" s="7" t="n">
        <v>221915</v>
      </c>
      <c r="L6" s="7" t="n">
        <v>20178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528</v>
      </c>
      <c r="J1" s="2" t="s">
        <v>1</v>
      </c>
    </row>
    <row r="2" spans="1:12">
      <c r="B2" s="2" t="s">
        <v>2</v>
      </c>
      <c r="C2" s="2" t="s">
        <v>529</v>
      </c>
      <c r="D2" s="2" t="s">
        <v>4</v>
      </c>
      <c r="E2" s="2" t="s">
        <v>530</v>
      </c>
      <c r="F2" s="2" t="s">
        <v>33</v>
      </c>
      <c r="G2" s="2" t="s">
        <v>531</v>
      </c>
      <c r="H2" s="2" t="s">
        <v>532</v>
      </c>
      <c r="I2" s="2" t="s">
        <v>533</v>
      </c>
      <c r="J2" s="2" t="s">
        <v>2</v>
      </c>
      <c r="K2" s="2" t="s">
        <v>33</v>
      </c>
      <c r="L2" s="2" t="s">
        <v>34</v>
      </c>
    </row>
    <row r="3" spans="1:12">
      <c r="A3" s="3" t="s">
        <v>1154</v>
      </c>
    </row>
    <row r="4" spans="1:12">
      <c r="A4" s="4" t="s">
        <v>1155</v>
      </c>
      <c r="J4" s="7" t="n">
        <v>-50333</v>
      </c>
      <c r="K4" s="7" t="n">
        <v>31691</v>
      </c>
      <c r="L4" s="7" t="n">
        <v>76117</v>
      </c>
    </row>
    <row r="5" spans="1:12">
      <c r="A5" s="4" t="s">
        <v>1156</v>
      </c>
      <c r="J5" s="5" t="n">
        <v>56715</v>
      </c>
      <c r="K5" s="5" t="n">
        <v>-49812</v>
      </c>
      <c r="L5" s="5" t="n">
        <v>-1979</v>
      </c>
    </row>
    <row r="6" spans="1:12">
      <c r="A6" s="4" t="s">
        <v>1157</v>
      </c>
      <c r="J6" s="5" t="n">
        <v>6382</v>
      </c>
      <c r="K6" s="5" t="n">
        <v>-18121</v>
      </c>
      <c r="L6" s="5" t="n">
        <v>74138</v>
      </c>
    </row>
    <row r="7" spans="1:12">
      <c r="A7" s="3" t="s">
        <v>1158</v>
      </c>
    </row>
    <row r="8" spans="1:12">
      <c r="A8" s="4" t="s">
        <v>1155</v>
      </c>
      <c r="J8" s="5" t="n">
        <v>-10489</v>
      </c>
      <c r="K8" s="5" t="n">
        <v>-2330</v>
      </c>
      <c r="L8" s="5" t="n">
        <v>6377</v>
      </c>
    </row>
    <row r="9" spans="1:12">
      <c r="A9" s="4" t="s">
        <v>1156</v>
      </c>
      <c r="J9" s="5" t="n">
        <v>-911</v>
      </c>
      <c r="K9" s="5" t="n">
        <v>15316</v>
      </c>
      <c r="L9" s="5" t="n">
        <v>4682</v>
      </c>
    </row>
    <row r="10" spans="1:12">
      <c r="A10" s="4" t="s">
        <v>1159</v>
      </c>
      <c r="J10" s="5" t="n">
        <v>-11400</v>
      </c>
      <c r="K10" s="5" t="n">
        <v>12986</v>
      </c>
      <c r="L10" s="5" t="n">
        <v>11059</v>
      </c>
    </row>
    <row r="11" spans="1:12">
      <c r="A11" s="3" t="s">
        <v>1160</v>
      </c>
    </row>
    <row r="12" spans="1:12">
      <c r="A12" s="4" t="s">
        <v>1155</v>
      </c>
      <c r="J12" s="5" t="n">
        <v>16224</v>
      </c>
      <c r="K12" s="5" t="n">
        <v>-3418</v>
      </c>
      <c r="L12" s="5" t="n">
        <v>21014</v>
      </c>
    </row>
    <row r="13" spans="1:12">
      <c r="A13" s="4" t="s">
        <v>1156</v>
      </c>
      <c r="J13" s="5" t="n">
        <v>1177</v>
      </c>
      <c r="K13" s="5" t="n">
        <v>9106</v>
      </c>
      <c r="L13" s="5" t="n">
        <v>764</v>
      </c>
    </row>
    <row r="14" spans="1:12">
      <c r="A14" s="4" t="s">
        <v>1161</v>
      </c>
      <c r="J14" s="5" t="n">
        <v>17401</v>
      </c>
      <c r="K14" s="5" t="n">
        <v>5688</v>
      </c>
      <c r="L14" s="5" t="n">
        <v>21778</v>
      </c>
    </row>
    <row r="15" spans="1:12">
      <c r="A15" s="4" t="s">
        <v>1162</v>
      </c>
      <c r="J15" s="5" t="n">
        <v>-44598</v>
      </c>
      <c r="K15" s="5" t="n">
        <v>25943</v>
      </c>
      <c r="L15" s="5" t="n">
        <v>103508</v>
      </c>
    </row>
    <row r="16" spans="1:12">
      <c r="A16" s="4" t="s">
        <v>1163</v>
      </c>
      <c r="J16" s="5" t="n">
        <v>56981</v>
      </c>
      <c r="K16" s="5" t="n">
        <v>-25390</v>
      </c>
      <c r="L16" s="5" t="n">
        <v>3467</v>
      </c>
    </row>
    <row r="17" spans="1:12">
      <c r="A17" s="4" t="s">
        <v>1164</v>
      </c>
      <c r="B17" s="7" t="n">
        <v>-8362</v>
      </c>
      <c r="C17" s="7" t="n">
        <v>-1976</v>
      </c>
      <c r="D17" s="7" t="n">
        <v>6458</v>
      </c>
      <c r="E17" s="7" t="n">
        <v>16263</v>
      </c>
      <c r="F17" s="7" t="n">
        <v>-38147</v>
      </c>
      <c r="G17" s="7" t="n">
        <v>10828</v>
      </c>
      <c r="H17" s="7" t="n">
        <v>790</v>
      </c>
      <c r="I17" s="7" t="n">
        <v>27082</v>
      </c>
      <c r="J17" s="7" t="n">
        <v>12383</v>
      </c>
      <c r="K17" s="7" t="n">
        <v>553</v>
      </c>
      <c r="L17" s="7" t="n">
        <v>106975</v>
      </c>
    </row>
    <row r="18" spans="1:12">
      <c r="A18" s="4" t="s">
        <v>1165</v>
      </c>
      <c r="J18" s="4" t="s">
        <v>1166</v>
      </c>
      <c r="K18" s="4" t="s">
        <v>1167</v>
      </c>
      <c r="L18" s="4" t="s">
        <v>116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528</v>
      </c>
      <c r="J1" s="2" t="s">
        <v>1</v>
      </c>
    </row>
    <row r="2" spans="1:12">
      <c r="B2" s="2" t="s">
        <v>2</v>
      </c>
      <c r="C2" s="2" t="s">
        <v>529</v>
      </c>
      <c r="D2" s="2" t="s">
        <v>4</v>
      </c>
      <c r="E2" s="2" t="s">
        <v>530</v>
      </c>
      <c r="F2" s="2" t="s">
        <v>33</v>
      </c>
      <c r="G2" s="2" t="s">
        <v>531</v>
      </c>
      <c r="H2" s="2" t="s">
        <v>532</v>
      </c>
      <c r="I2" s="2" t="s">
        <v>533</v>
      </c>
      <c r="J2" s="2" t="s">
        <v>2</v>
      </c>
      <c r="K2" s="2" t="s">
        <v>33</v>
      </c>
      <c r="L2" s="2" t="s">
        <v>34</v>
      </c>
    </row>
    <row r="3" spans="1:12">
      <c r="A3" s="3" t="s">
        <v>1170</v>
      </c>
    </row>
    <row r="4" spans="1:12">
      <c r="A4" s="4" t="s">
        <v>1171</v>
      </c>
      <c r="J4" s="7" t="n">
        <v>44596</v>
      </c>
      <c r="K4" s="7" t="n">
        <v>77671</v>
      </c>
      <c r="L4" s="7" t="n">
        <v>70627</v>
      </c>
    </row>
    <row r="5" spans="1:12">
      <c r="A5" s="4" t="s">
        <v>1172</v>
      </c>
      <c r="J5" s="5" t="n">
        <v>1251</v>
      </c>
      <c r="K5" s="5" t="n">
        <v>5418</v>
      </c>
      <c r="L5" s="5" t="n">
        <v>7188</v>
      </c>
    </row>
    <row r="6" spans="1:12">
      <c r="A6" s="4" t="s">
        <v>1173</v>
      </c>
      <c r="J6" s="5" t="n">
        <v>-1988</v>
      </c>
      <c r="K6" s="5" t="n">
        <v>-15859</v>
      </c>
      <c r="L6" s="5" t="n">
        <v>-9236</v>
      </c>
    </row>
    <row r="7" spans="1:12">
      <c r="A7" s="4" t="s">
        <v>1174</v>
      </c>
      <c r="J7" s="5" t="n">
        <v>-4595</v>
      </c>
      <c r="K7" s="5" t="n">
        <v>-17919</v>
      </c>
      <c r="L7" s="5" t="n">
        <v>-7482</v>
      </c>
    </row>
    <row r="8" spans="1:12">
      <c r="A8" s="4" t="s">
        <v>1175</v>
      </c>
      <c r="J8" s="5" t="n">
        <v>7683</v>
      </c>
      <c r="K8" s="5" t="n">
        <v>2778</v>
      </c>
      <c r="L8" s="5" t="n">
        <v>2929</v>
      </c>
    </row>
    <row r="9" spans="1:12">
      <c r="A9" s="4" t="s">
        <v>1176</v>
      </c>
      <c r="J9" s="5" t="n">
        <v>0</v>
      </c>
      <c r="K9" s="5" t="n">
        <v>0</v>
      </c>
      <c r="L9" s="5" t="n">
        <v>-935</v>
      </c>
    </row>
    <row r="10" spans="1:12">
      <c r="A10" s="4" t="s">
        <v>1177</v>
      </c>
      <c r="J10" s="5" t="n">
        <v>2026</v>
      </c>
      <c r="K10" s="5" t="n">
        <v>-14329</v>
      </c>
      <c r="L10" s="5" t="n">
        <v>-9020</v>
      </c>
    </row>
    <row r="11" spans="1:12">
      <c r="A11" s="4" t="s">
        <v>1178</v>
      </c>
      <c r="J11" s="5" t="n">
        <v>0</v>
      </c>
      <c r="K11" s="5" t="n">
        <v>0</v>
      </c>
      <c r="L11" s="5" t="n">
        <v>50003</v>
      </c>
    </row>
    <row r="12" spans="1:12">
      <c r="A12" s="4" t="s">
        <v>1179</v>
      </c>
      <c r="J12" s="5" t="n">
        <v>-13121</v>
      </c>
      <c r="K12" s="5" t="n">
        <v>-129960</v>
      </c>
      <c r="L12" s="5" t="n">
        <v>0</v>
      </c>
    </row>
    <row r="13" spans="1:12">
      <c r="A13" s="4" t="s">
        <v>1133</v>
      </c>
      <c r="J13" s="5" t="n">
        <v>-23711</v>
      </c>
      <c r="K13" s="5" t="n">
        <v>90916</v>
      </c>
      <c r="L13" s="5" t="n">
        <v>0</v>
      </c>
    </row>
    <row r="14" spans="1:12">
      <c r="A14" s="4" t="s">
        <v>168</v>
      </c>
      <c r="J14" s="5" t="n">
        <v>242</v>
      </c>
      <c r="K14" s="5" t="n">
        <v>1837</v>
      </c>
      <c r="L14" s="5" t="n">
        <v>2901</v>
      </c>
    </row>
    <row r="15" spans="1:12">
      <c r="A15" s="4" t="s">
        <v>1164</v>
      </c>
      <c r="B15" s="7" t="n">
        <v>-8362</v>
      </c>
      <c r="C15" s="7" t="n">
        <v>-1976</v>
      </c>
      <c r="D15" s="7" t="n">
        <v>6458</v>
      </c>
      <c r="E15" s="7" t="n">
        <v>16263</v>
      </c>
      <c r="F15" s="7" t="n">
        <v>-38147</v>
      </c>
      <c r="G15" s="7" t="n">
        <v>10828</v>
      </c>
      <c r="H15" s="7" t="n">
        <v>790</v>
      </c>
      <c r="I15" s="7" t="n">
        <v>27082</v>
      </c>
      <c r="J15" s="5" t="n">
        <v>12383</v>
      </c>
      <c r="K15" s="5" t="n">
        <v>553</v>
      </c>
      <c r="L15" s="5" t="n">
        <v>106975</v>
      </c>
    </row>
    <row r="16" spans="1:12">
      <c r="A16" s="4" t="s">
        <v>1180</v>
      </c>
      <c r="J16" s="7" t="n">
        <v>-9000</v>
      </c>
      <c r="K16" s="7" t="n">
        <v>-3000</v>
      </c>
      <c r="L16" s="7" t="n">
        <v>-30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3</v>
      </c>
    </row>
    <row r="2" spans="1:3">
      <c r="A2" s="3" t="s">
        <v>1182</v>
      </c>
    </row>
    <row r="3" spans="1:3">
      <c r="A3" s="4" t="s">
        <v>1183</v>
      </c>
      <c r="B3" s="7" t="n">
        <v>-102726</v>
      </c>
      <c r="C3" s="7" t="n">
        <v>-77415</v>
      </c>
    </row>
    <row r="4" spans="1:3">
      <c r="A4" s="4" t="s">
        <v>1184</v>
      </c>
      <c r="B4" s="5" t="n">
        <v>-41951</v>
      </c>
      <c r="C4" s="5" t="n">
        <v>-60340</v>
      </c>
    </row>
    <row r="5" spans="1:3">
      <c r="A5" s="4" t="s">
        <v>1185</v>
      </c>
      <c r="B5" s="5" t="n">
        <v>-166544</v>
      </c>
      <c r="C5" s="5" t="n">
        <v>-133908</v>
      </c>
    </row>
    <row r="6" spans="1:3">
      <c r="A6" s="4" t="s">
        <v>306</v>
      </c>
      <c r="B6" s="5" t="n">
        <v>-98707</v>
      </c>
      <c r="C6" s="5" t="n">
        <v>-106488</v>
      </c>
    </row>
    <row r="7" spans="1:3">
      <c r="A7" s="4" t="s">
        <v>797</v>
      </c>
      <c r="B7" s="5" t="n">
        <v>-33353</v>
      </c>
      <c r="C7" s="5" t="n">
        <v>-22468</v>
      </c>
    </row>
    <row r="8" spans="1:3">
      <c r="A8" s="4" t="s">
        <v>1186</v>
      </c>
      <c r="B8" s="5" t="n">
        <v>-443281</v>
      </c>
      <c r="C8" s="5" t="n">
        <v>-400619</v>
      </c>
    </row>
    <row r="9" spans="1:3">
      <c r="A9" s="3" t="s">
        <v>1187</v>
      </c>
    </row>
    <row r="10" spans="1:3">
      <c r="A10" s="4" t="s">
        <v>1188</v>
      </c>
      <c r="B10" s="5" t="n">
        <v>42422</v>
      </c>
      <c r="C10" s="5" t="n">
        <v>48387</v>
      </c>
    </row>
    <row r="11" spans="1:3">
      <c r="A11" s="4" t="s">
        <v>1189</v>
      </c>
      <c r="B11" s="5" t="n">
        <v>60063</v>
      </c>
      <c r="C11" s="5" t="n">
        <v>66270</v>
      </c>
    </row>
    <row r="12" spans="1:3">
      <c r="A12" s="4" t="s">
        <v>1190</v>
      </c>
      <c r="B12" s="5" t="n">
        <v>7216</v>
      </c>
      <c r="C12" s="5" t="n">
        <v>11380</v>
      </c>
    </row>
    <row r="13" spans="1:3">
      <c r="A13" s="4" t="s">
        <v>1191</v>
      </c>
      <c r="B13" s="5" t="n">
        <v>5064</v>
      </c>
      <c r="C13" s="5" t="n">
        <v>12476</v>
      </c>
    </row>
    <row r="14" spans="1:3">
      <c r="A14" s="4" t="s">
        <v>1192</v>
      </c>
      <c r="B14" s="5" t="n">
        <v>11517</v>
      </c>
      <c r="C14" s="5" t="n">
        <v>11544</v>
      </c>
    </row>
    <row r="15" spans="1:3">
      <c r="A15" s="4" t="s">
        <v>1193</v>
      </c>
      <c r="B15" s="5" t="n">
        <v>106029</v>
      </c>
      <c r="C15" s="5" t="n">
        <v>108006</v>
      </c>
    </row>
    <row r="16" spans="1:3">
      <c r="A16" s="4" t="s">
        <v>1141</v>
      </c>
      <c r="B16" s="5" t="n">
        <v>64148</v>
      </c>
      <c r="C16" s="5" t="n">
        <v>82285</v>
      </c>
    </row>
    <row r="17" spans="1:3">
      <c r="A17" s="4" t="s">
        <v>1194</v>
      </c>
      <c r="B17" s="5" t="n">
        <v>6692</v>
      </c>
      <c r="C17" s="5" t="n">
        <v>9920</v>
      </c>
    </row>
    <row r="18" spans="1:3">
      <c r="A18" s="4" t="s">
        <v>797</v>
      </c>
      <c r="B18" s="5" t="n">
        <v>46885</v>
      </c>
      <c r="C18" s="5" t="n">
        <v>36936</v>
      </c>
    </row>
    <row r="19" spans="1:3">
      <c r="A19" s="4" t="s">
        <v>1195</v>
      </c>
      <c r="B19" s="5" t="n">
        <v>350036</v>
      </c>
      <c r="C19" s="5" t="n">
        <v>387204</v>
      </c>
    </row>
    <row r="20" spans="1:3">
      <c r="A20" s="4" t="s">
        <v>1196</v>
      </c>
      <c r="B20" s="5" t="n">
        <v>-142496</v>
      </c>
      <c r="C20" s="5" t="n">
        <v>-178156</v>
      </c>
    </row>
    <row r="21" spans="1:3">
      <c r="A21" s="4" t="s">
        <v>1197</v>
      </c>
      <c r="B21" s="5" t="n">
        <v>207540</v>
      </c>
      <c r="C21" s="5" t="n">
        <v>209048</v>
      </c>
    </row>
    <row r="22" spans="1:3">
      <c r="A22" s="4" t="s">
        <v>1198</v>
      </c>
      <c r="B22" s="7" t="n">
        <v>-235741</v>
      </c>
      <c r="C22" s="7" t="n">
        <v>-19157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99</v>
      </c>
      <c r="B1" s="2" t="s">
        <v>1</v>
      </c>
    </row>
    <row r="2" spans="1:4">
      <c r="B2" s="2" t="s">
        <v>2</v>
      </c>
      <c r="C2" s="2" t="s">
        <v>33</v>
      </c>
      <c r="D2" s="2" t="s">
        <v>34</v>
      </c>
    </row>
    <row r="3" spans="1:4">
      <c r="A3" s="3" t="s">
        <v>1200</v>
      </c>
    </row>
    <row r="4" spans="1:4">
      <c r="A4" s="4" t="s">
        <v>1201</v>
      </c>
      <c r="B4" s="7" t="n">
        <v>89767</v>
      </c>
      <c r="C4" s="7" t="n">
        <v>124728</v>
      </c>
      <c r="D4" s="7" t="n">
        <v>139249</v>
      </c>
    </row>
    <row r="5" spans="1:4">
      <c r="A5" s="4" t="s">
        <v>1202</v>
      </c>
      <c r="B5" s="5" t="n">
        <v>88</v>
      </c>
      <c r="C5" s="5" t="n">
        <v>528</v>
      </c>
      <c r="D5" s="5" t="n">
        <v>0</v>
      </c>
    </row>
    <row r="6" spans="1:4">
      <c r="A6" s="4" t="s">
        <v>1203</v>
      </c>
      <c r="B6" s="5" t="n">
        <v>-15145</v>
      </c>
      <c r="C6" s="5" t="n">
        <v>-31470</v>
      </c>
      <c r="D6" s="5" t="n">
        <v>-21207</v>
      </c>
    </row>
    <row r="7" spans="1:4">
      <c r="A7" s="4" t="s">
        <v>1204</v>
      </c>
      <c r="B7" s="5" t="n">
        <v>6001</v>
      </c>
      <c r="C7" s="5" t="n">
        <v>5951</v>
      </c>
      <c r="D7" s="5" t="n">
        <v>10867</v>
      </c>
    </row>
    <row r="8" spans="1:4">
      <c r="A8" s="4" t="s">
        <v>1205</v>
      </c>
      <c r="B8" s="5" t="n">
        <v>-4844</v>
      </c>
      <c r="C8" s="5" t="n">
        <v>-6953</v>
      </c>
      <c r="D8" s="5" t="n">
        <v>-1791</v>
      </c>
    </row>
    <row r="9" spans="1:4">
      <c r="A9" s="4" t="s">
        <v>1206</v>
      </c>
      <c r="B9" s="5" t="n">
        <v>-4409</v>
      </c>
      <c r="C9" s="5" t="n">
        <v>-3017</v>
      </c>
      <c r="D9" s="5" t="n">
        <v>-2390</v>
      </c>
    </row>
    <row r="10" spans="1:4">
      <c r="A10" s="4" t="s">
        <v>1207</v>
      </c>
      <c r="B10" s="7" t="n">
        <v>71458</v>
      </c>
      <c r="C10" s="7" t="n">
        <v>89767</v>
      </c>
      <c r="D10" s="7" t="n">
        <v>12472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8</v>
      </c>
      <c r="B1" s="2" t="s">
        <v>1</v>
      </c>
    </row>
    <row r="2" spans="1:4">
      <c r="B2" s="2" t="s">
        <v>2</v>
      </c>
      <c r="C2" s="2" t="s">
        <v>33</v>
      </c>
      <c r="D2" s="2" t="s">
        <v>34</v>
      </c>
    </row>
    <row r="3" spans="1:4">
      <c r="A3" s="3" t="s">
        <v>272</v>
      </c>
    </row>
    <row r="4" spans="1:4">
      <c r="A4" s="4" t="s">
        <v>1209</v>
      </c>
      <c r="B4" s="7" t="n">
        <v>53000</v>
      </c>
      <c r="C4" s="7" t="n">
        <v>46000</v>
      </c>
      <c r="D4" s="7" t="n">
        <v>45000</v>
      </c>
    </row>
    <row r="5" spans="1:4">
      <c r="A5" s="3" t="s">
        <v>1210</v>
      </c>
    </row>
    <row r="6" spans="1:4">
      <c r="A6" s="5" t="n">
        <v>2019</v>
      </c>
      <c r="B6" s="5" t="n">
        <v>48182</v>
      </c>
    </row>
    <row r="7" spans="1:4">
      <c r="A7" s="5" t="n">
        <v>2020</v>
      </c>
      <c r="B7" s="5" t="n">
        <v>41366</v>
      </c>
    </row>
    <row r="8" spans="1:4">
      <c r="A8" s="5" t="n">
        <v>2021</v>
      </c>
      <c r="B8" s="5" t="n">
        <v>34665</v>
      </c>
    </row>
    <row r="9" spans="1:4">
      <c r="A9" s="5" t="n">
        <v>2022</v>
      </c>
      <c r="B9" s="5" t="n">
        <v>26616</v>
      </c>
    </row>
    <row r="10" spans="1:4">
      <c r="A10" s="5" t="n">
        <v>2023</v>
      </c>
      <c r="B10" s="5" t="n">
        <v>17988</v>
      </c>
    </row>
    <row r="11" spans="1:4">
      <c r="A11" s="4" t="s">
        <v>728</v>
      </c>
      <c r="B11" s="5" t="n">
        <v>62668</v>
      </c>
    </row>
    <row r="12" spans="1:4">
      <c r="A12" s="4" t="s">
        <v>1211</v>
      </c>
      <c r="B12" s="7" t="n">
        <v>2314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0"/>
    <col customWidth="1" max="5" min="5" width="30"/>
  </cols>
  <sheetData>
    <row r="1" spans="1:5">
      <c r="A1" s="1" t="s">
        <v>1212</v>
      </c>
      <c r="B1" s="2" t="s">
        <v>1</v>
      </c>
    </row>
    <row r="2" spans="1:5">
      <c r="B2" s="2" t="s">
        <v>1213</v>
      </c>
      <c r="C2" s="2" t="s">
        <v>1214</v>
      </c>
      <c r="D2" s="2" t="s">
        <v>1215</v>
      </c>
      <c r="E2" s="2" t="s">
        <v>1216</v>
      </c>
    </row>
    <row r="3" spans="1:5">
      <c r="A3" s="3" t="s">
        <v>1217</v>
      </c>
    </row>
    <row r="4" spans="1:5">
      <c r="A4" s="4" t="s">
        <v>1218</v>
      </c>
      <c r="B4" s="5" t="n">
        <v>2</v>
      </c>
    </row>
    <row r="5" spans="1:5">
      <c r="A5" s="4" t="s">
        <v>137</v>
      </c>
      <c r="B5" s="4" t="s">
        <v>138</v>
      </c>
      <c r="C5" s="4" t="s">
        <v>138</v>
      </c>
    </row>
    <row r="6" spans="1:5">
      <c r="A6" s="3" t="s">
        <v>1219</v>
      </c>
    </row>
    <row r="7" spans="1:5">
      <c r="A7" s="4" t="s">
        <v>1220</v>
      </c>
      <c r="E7" s="5" t="n">
        <v>33572744</v>
      </c>
    </row>
    <row r="8" spans="1:5">
      <c r="A8" s="4" t="s">
        <v>1221</v>
      </c>
    </row>
    <row r="9" spans="1:5">
      <c r="A9" s="3" t="s">
        <v>1217</v>
      </c>
    </row>
    <row r="10" spans="1:5">
      <c r="A10" s="4" t="s">
        <v>137</v>
      </c>
      <c r="B10" s="4" t="s">
        <v>138</v>
      </c>
    </row>
    <row r="11" spans="1:5">
      <c r="A11" s="4" t="s">
        <v>1222</v>
      </c>
      <c r="B11" s="7" t="n">
        <v>2</v>
      </c>
    </row>
    <row r="12" spans="1:5">
      <c r="A12" s="4" t="s">
        <v>1223</v>
      </c>
      <c r="E12" s="9" t="n">
        <v>24.24</v>
      </c>
    </row>
    <row r="13" spans="1:5">
      <c r="A13" s="4" t="s">
        <v>1224</v>
      </c>
      <c r="E13" s="7" t="n">
        <v>50</v>
      </c>
    </row>
    <row r="14" spans="1:5">
      <c r="A14" s="4" t="s">
        <v>1225</v>
      </c>
      <c r="E14" s="5" t="n">
        <v>600000</v>
      </c>
    </row>
    <row r="15" spans="1:5">
      <c r="A15" s="4" t="s">
        <v>1226</v>
      </c>
      <c r="B15" s="5" t="n">
        <v>12</v>
      </c>
      <c r="C15" s="5" t="n">
        <v>12</v>
      </c>
      <c r="E15" s="5" t="n">
        <v>12</v>
      </c>
    </row>
    <row r="16" spans="1:5">
      <c r="A16" s="3" t="s">
        <v>1219</v>
      </c>
    </row>
    <row r="17" spans="1:5">
      <c r="A17" s="4" t="s">
        <v>1226</v>
      </c>
      <c r="B17" s="5" t="n">
        <v>12</v>
      </c>
    </row>
    <row r="18" spans="1:5">
      <c r="A18" s="4" t="s">
        <v>1226</v>
      </c>
      <c r="B18" s="5" t="n">
        <v>12</v>
      </c>
      <c r="C18" s="5" t="n">
        <v>12</v>
      </c>
    </row>
    <row r="19" spans="1:5">
      <c r="A19" s="4" t="s">
        <v>1227</v>
      </c>
    </row>
    <row r="20" spans="1:5">
      <c r="A20" s="3" t="s">
        <v>1217</v>
      </c>
    </row>
    <row r="21" spans="1:5">
      <c r="A21" s="4" t="s">
        <v>1222</v>
      </c>
      <c r="B21" s="8" t="n">
        <v>2.12</v>
      </c>
    </row>
    <row r="22" spans="1:5">
      <c r="A22" s="4" t="s">
        <v>1223</v>
      </c>
      <c r="E22" s="9" t="n">
        <v>16.53</v>
      </c>
    </row>
    <row r="23" spans="1:5">
      <c r="A23" s="4" t="s">
        <v>1224</v>
      </c>
      <c r="E23" s="7" t="n">
        <v>28</v>
      </c>
    </row>
    <row r="24" spans="1:5">
      <c r="A24" s="4" t="s">
        <v>1225</v>
      </c>
      <c r="E24" s="5" t="n">
        <v>5000000</v>
      </c>
    </row>
    <row r="25" spans="1:5">
      <c r="A25" s="4" t="s">
        <v>1226</v>
      </c>
      <c r="B25" s="5" t="n">
        <v>16301</v>
      </c>
      <c r="C25" s="5" t="n">
        <v>16301</v>
      </c>
      <c r="E25" s="5" t="n">
        <v>14635</v>
      </c>
    </row>
    <row r="26" spans="1:5">
      <c r="A26" s="3" t="s">
        <v>1219</v>
      </c>
    </row>
    <row r="27" spans="1:5">
      <c r="A27" s="4" t="s">
        <v>1226</v>
      </c>
      <c r="B27" s="5" t="n">
        <v>16301</v>
      </c>
    </row>
    <row r="28" spans="1:5">
      <c r="A28" s="4" t="s">
        <v>1226</v>
      </c>
      <c r="B28" s="5" t="n">
        <v>14635</v>
      </c>
      <c r="C28" s="5" t="n">
        <v>16301</v>
      </c>
    </row>
    <row r="29" spans="1:5">
      <c r="A29" s="4" t="s">
        <v>205</v>
      </c>
    </row>
    <row r="30" spans="1:5">
      <c r="A30" s="3" t="s">
        <v>1217</v>
      </c>
    </row>
    <row r="31" spans="1:5">
      <c r="A31" s="4" t="s">
        <v>1226</v>
      </c>
      <c r="B31" s="5" t="n">
        <v>186603738</v>
      </c>
      <c r="C31" s="5" t="n">
        <v>185668718</v>
      </c>
      <c r="D31" s="5" t="n">
        <v>195521208</v>
      </c>
      <c r="E31" s="5" t="n">
        <v>187675082</v>
      </c>
    </row>
    <row r="32" spans="1:5">
      <c r="A32" s="3" t="s">
        <v>1219</v>
      </c>
    </row>
    <row r="33" spans="1:5">
      <c r="A33" s="4" t="s">
        <v>1226</v>
      </c>
      <c r="B33" s="5" t="n">
        <v>186603738</v>
      </c>
      <c r="C33" s="5" t="n">
        <v>185668718</v>
      </c>
      <c r="D33" s="5" t="n">
        <v>195521208</v>
      </c>
    </row>
    <row r="34" spans="1:5">
      <c r="A34" s="4" t="s">
        <v>1228</v>
      </c>
      <c r="D34" s="5" t="n">
        <v>-10633235</v>
      </c>
    </row>
    <row r="35" spans="1:5">
      <c r="A35" s="4" t="s">
        <v>1229</v>
      </c>
      <c r="B35" s="5" t="n">
        <v>1043809</v>
      </c>
      <c r="C35" s="5" t="n">
        <v>881480</v>
      </c>
      <c r="D35" s="5" t="n">
        <v>767060</v>
      </c>
    </row>
    <row r="36" spans="1:5">
      <c r="A36" s="4" t="s">
        <v>215</v>
      </c>
      <c r="B36" s="5" t="n">
        <v>27535</v>
      </c>
      <c r="C36" s="5" t="n">
        <v>53540</v>
      </c>
      <c r="D36" s="5" t="n">
        <v>13685</v>
      </c>
    </row>
    <row r="37" spans="1:5">
      <c r="A37" s="4" t="s">
        <v>1226</v>
      </c>
      <c r="B37" s="5" t="n">
        <v>187675082</v>
      </c>
      <c r="C37" s="5" t="n">
        <v>186603738</v>
      </c>
      <c r="D37" s="5" t="n">
        <v>185668718</v>
      </c>
    </row>
    <row r="38" spans="1:5">
      <c r="A38" s="4" t="s">
        <v>1230</v>
      </c>
    </row>
    <row r="39" spans="1:5">
      <c r="A39" s="3" t="s">
        <v>1217</v>
      </c>
    </row>
    <row r="40" spans="1:5">
      <c r="A40" s="4" t="s">
        <v>1226</v>
      </c>
      <c r="B40" s="5" t="n">
        <v>136734174</v>
      </c>
      <c r="C40" s="5" t="n">
        <v>137669194</v>
      </c>
      <c r="D40" s="5" t="n">
        <v>127816704</v>
      </c>
      <c r="E40" s="5" t="n">
        <v>135662830</v>
      </c>
    </row>
    <row r="41" spans="1:5">
      <c r="A41" s="3" t="s">
        <v>1219</v>
      </c>
    </row>
    <row r="42" spans="1:5">
      <c r="A42" s="4" t="s">
        <v>1226</v>
      </c>
      <c r="B42" s="5" t="n">
        <v>136734174</v>
      </c>
      <c r="C42" s="5" t="n">
        <v>137669194</v>
      </c>
      <c r="D42" s="5" t="n">
        <v>127816704</v>
      </c>
    </row>
    <row r="43" spans="1:5">
      <c r="A43" s="4" t="s">
        <v>1228</v>
      </c>
      <c r="D43" s="5" t="n">
        <v>-10633235</v>
      </c>
    </row>
    <row r="44" spans="1:5">
      <c r="A44" s="4" t="s">
        <v>1229</v>
      </c>
      <c r="B44" s="5" t="n">
        <v>1043809</v>
      </c>
      <c r="C44" s="5" t="n">
        <v>881480</v>
      </c>
      <c r="D44" s="5" t="n">
        <v>767060</v>
      </c>
    </row>
    <row r="45" spans="1:5">
      <c r="A45" s="4" t="s">
        <v>215</v>
      </c>
      <c r="B45" s="5" t="n">
        <v>27535</v>
      </c>
      <c r="C45" s="5" t="n">
        <v>53540</v>
      </c>
      <c r="D45" s="5" t="n">
        <v>13685</v>
      </c>
    </row>
    <row r="46" spans="1:5">
      <c r="A46" s="4" t="s">
        <v>1226</v>
      </c>
      <c r="B46" s="5" t="n">
        <v>135662830</v>
      </c>
      <c r="C46" s="5" t="n">
        <v>136734174</v>
      </c>
      <c r="D46" s="5" t="n">
        <v>13766919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528</v>
      </c>
      <c r="J1" s="2" t="s">
        <v>1</v>
      </c>
    </row>
    <row r="2" spans="1:12">
      <c r="B2" s="2" t="s">
        <v>2</v>
      </c>
      <c r="C2" s="2" t="s">
        <v>529</v>
      </c>
      <c r="D2" s="2" t="s">
        <v>4</v>
      </c>
      <c r="E2" s="2" t="s">
        <v>530</v>
      </c>
      <c r="F2" s="2" t="s">
        <v>33</v>
      </c>
      <c r="G2" s="2" t="s">
        <v>531</v>
      </c>
      <c r="H2" s="2" t="s">
        <v>532</v>
      </c>
      <c r="I2" s="2" t="s">
        <v>533</v>
      </c>
      <c r="J2" s="2" t="s">
        <v>2</v>
      </c>
      <c r="K2" s="2" t="s">
        <v>33</v>
      </c>
      <c r="L2" s="2" t="s">
        <v>34</v>
      </c>
    </row>
    <row r="3" spans="1:12">
      <c r="A3" s="3" t="s">
        <v>1232</v>
      </c>
    </row>
    <row r="4" spans="1:12">
      <c r="A4" s="4" t="s">
        <v>534</v>
      </c>
      <c r="B4" s="7" t="n">
        <v>947140</v>
      </c>
      <c r="C4" s="7" t="n">
        <v>832856</v>
      </c>
      <c r="D4" s="7" t="n">
        <v>861436</v>
      </c>
      <c r="E4" s="7" t="n">
        <v>880948</v>
      </c>
      <c r="F4" s="7" t="n">
        <v>916406</v>
      </c>
      <c r="G4" s="7" t="n">
        <v>733273</v>
      </c>
      <c r="H4" s="7" t="n">
        <v>730413</v>
      </c>
      <c r="I4" s="7" t="n">
        <v>743180</v>
      </c>
      <c r="J4" s="7" t="n">
        <v>3522380</v>
      </c>
      <c r="K4" s="7" t="n">
        <v>3123272</v>
      </c>
      <c r="L4" s="7" t="n">
        <v>2981323</v>
      </c>
    </row>
    <row r="5" spans="1:12">
      <c r="A5" s="4" t="s">
        <v>1233</v>
      </c>
      <c r="J5" s="5" t="n">
        <v>-110900</v>
      </c>
      <c r="K5" s="5" t="n">
        <v>-113497</v>
      </c>
      <c r="L5" s="5" t="n">
        <v>-88970</v>
      </c>
    </row>
    <row r="6" spans="1:12">
      <c r="A6" s="4" t="s">
        <v>1234</v>
      </c>
      <c r="J6" s="5" t="n">
        <v>212361</v>
      </c>
    </row>
    <row r="7" spans="1:12">
      <c r="A7" s="4" t="s">
        <v>1235</v>
      </c>
      <c r="B7" s="5" t="n">
        <v>8362</v>
      </c>
      <c r="C7" s="5" t="n">
        <v>1976</v>
      </c>
      <c r="D7" s="5" t="n">
        <v>-6458</v>
      </c>
      <c r="E7" s="5" t="n">
        <v>-16263</v>
      </c>
      <c r="F7" s="5" t="n">
        <v>38147</v>
      </c>
      <c r="G7" s="5" t="n">
        <v>-10828</v>
      </c>
      <c r="H7" s="5" t="n">
        <v>-790</v>
      </c>
      <c r="I7" s="5" t="n">
        <v>-27082</v>
      </c>
      <c r="J7" s="5" t="n">
        <v>-12383</v>
      </c>
      <c r="K7" s="5" t="n">
        <v>-553</v>
      </c>
      <c r="L7" s="5" t="n">
        <v>-106975</v>
      </c>
    </row>
    <row r="8" spans="1:12">
      <c r="A8" s="4" t="s">
        <v>54</v>
      </c>
      <c r="B8" s="5" t="n">
        <v>44985</v>
      </c>
      <c r="C8" s="7" t="n">
        <v>76953</v>
      </c>
      <c r="D8" s="7" t="n">
        <v>48214</v>
      </c>
      <c r="E8" s="5" t="n">
        <v>53513</v>
      </c>
      <c r="F8" s="5" t="n">
        <v>89948</v>
      </c>
      <c r="G8" s="7" t="n">
        <v>57358</v>
      </c>
      <c r="H8" s="7" t="n">
        <v>48901</v>
      </c>
      <c r="I8" s="5" t="n">
        <v>65133</v>
      </c>
      <c r="J8" s="5" t="n">
        <v>223665</v>
      </c>
      <c r="K8" s="5" t="n">
        <v>261340</v>
      </c>
      <c r="L8" s="5" t="n">
        <v>92805</v>
      </c>
    </row>
    <row r="9" spans="1:12">
      <c r="A9" s="4" t="s">
        <v>40</v>
      </c>
      <c r="J9" s="5" t="n">
        <v>-1123116</v>
      </c>
      <c r="K9" s="5" t="n">
        <v>-1170905</v>
      </c>
      <c r="L9" s="5" t="n">
        <v>-1140100</v>
      </c>
    </row>
    <row r="10" spans="1:12">
      <c r="A10" s="3" t="s">
        <v>277</v>
      </c>
    </row>
    <row r="11" spans="1:12">
      <c r="A11" s="4" t="s">
        <v>1236</v>
      </c>
      <c r="E11" s="5" t="n">
        <v>188561</v>
      </c>
      <c r="I11" s="5" t="n">
        <v>-103660</v>
      </c>
      <c r="J11" s="5" t="n">
        <v>188561</v>
      </c>
      <c r="K11" s="5" t="n">
        <v>-103660</v>
      </c>
      <c r="L11" s="5" t="n">
        <v>178721</v>
      </c>
    </row>
    <row r="12" spans="1:12">
      <c r="A12" s="4" t="s">
        <v>1237</v>
      </c>
      <c r="J12" s="5" t="n">
        <v>-104043</v>
      </c>
      <c r="K12" s="5" t="n">
        <v>119446</v>
      </c>
      <c r="L12" s="5" t="n">
        <v>-77619</v>
      </c>
    </row>
    <row r="13" spans="1:12">
      <c r="A13" s="4" t="s">
        <v>1238</v>
      </c>
      <c r="J13" s="5" t="n">
        <v>-64023</v>
      </c>
      <c r="K13" s="5" t="n">
        <v>-28514</v>
      </c>
      <c r="L13" s="5" t="n">
        <v>-26121</v>
      </c>
    </row>
    <row r="14" spans="1:12">
      <c r="A14" s="4" t="s">
        <v>1239</v>
      </c>
      <c r="J14" s="5" t="n">
        <v>-40020</v>
      </c>
      <c r="K14" s="5" t="n">
        <v>147960</v>
      </c>
      <c r="L14" s="5" t="n">
        <v>-51498</v>
      </c>
    </row>
    <row r="15" spans="1:12">
      <c r="A15" s="4" t="s">
        <v>219</v>
      </c>
      <c r="B15" s="5" t="n">
        <v>-12207</v>
      </c>
      <c r="J15" s="5" t="n">
        <v>-12207</v>
      </c>
    </row>
    <row r="16" spans="1:12">
      <c r="A16" s="4" t="s">
        <v>1236</v>
      </c>
      <c r="B16" s="5" t="n">
        <v>239472</v>
      </c>
      <c r="F16" s="5" t="n">
        <v>188561</v>
      </c>
      <c r="J16" s="5" t="n">
        <v>239472</v>
      </c>
      <c r="K16" s="5" t="n">
        <v>188561</v>
      </c>
      <c r="L16" s="5" t="n">
        <v>-103660</v>
      </c>
    </row>
    <row r="17" spans="1:12">
      <c r="A17" s="4" t="s">
        <v>1240</v>
      </c>
    </row>
    <row r="18" spans="1:12">
      <c r="A18" s="3" t="s">
        <v>277</v>
      </c>
    </row>
    <row r="19" spans="1:12">
      <c r="A19" s="4" t="s">
        <v>1236</v>
      </c>
      <c r="E19" s="5" t="n">
        <v>-406</v>
      </c>
      <c r="I19" s="5" t="n">
        <v>-1485</v>
      </c>
      <c r="J19" s="5" t="n">
        <v>-406</v>
      </c>
      <c r="K19" s="5" t="n">
        <v>-1485</v>
      </c>
      <c r="L19" s="5" t="n">
        <v>-3912</v>
      </c>
    </row>
    <row r="20" spans="1:12">
      <c r="A20" s="4" t="s">
        <v>1237</v>
      </c>
      <c r="J20" s="5" t="n">
        <v>-763</v>
      </c>
      <c r="K20" s="5" t="n">
        <v>-288</v>
      </c>
      <c r="L20" s="5" t="n">
        <v>1095</v>
      </c>
    </row>
    <row r="21" spans="1:12">
      <c r="A21" s="4" t="s">
        <v>1238</v>
      </c>
      <c r="J21" s="5" t="n">
        <v>-1447</v>
      </c>
      <c r="K21" s="5" t="n">
        <v>-1367</v>
      </c>
      <c r="L21" s="5" t="n">
        <v>-1332</v>
      </c>
    </row>
    <row r="22" spans="1:12">
      <c r="A22" s="4" t="s">
        <v>1239</v>
      </c>
      <c r="J22" s="5" t="n">
        <v>684</v>
      </c>
      <c r="K22" s="5" t="n">
        <v>1079</v>
      </c>
      <c r="L22" s="5" t="n">
        <v>2427</v>
      </c>
    </row>
    <row r="23" spans="1:12">
      <c r="A23" s="4" t="s">
        <v>219</v>
      </c>
      <c r="F23" s="5" t="n">
        <v>-87</v>
      </c>
      <c r="K23" s="5" t="n">
        <v>-87</v>
      </c>
    </row>
    <row r="24" spans="1:12">
      <c r="A24" s="4" t="s">
        <v>1241</v>
      </c>
      <c r="F24" s="5" t="n">
        <v>-493</v>
      </c>
      <c r="K24" s="5" t="n">
        <v>-493</v>
      </c>
    </row>
    <row r="25" spans="1:12">
      <c r="A25" s="4" t="s">
        <v>1236</v>
      </c>
      <c r="B25" s="5" t="n">
        <v>191</v>
      </c>
      <c r="F25" s="5" t="n">
        <v>-406</v>
      </c>
      <c r="J25" s="5" t="n">
        <v>191</v>
      </c>
      <c r="K25" s="5" t="n">
        <v>-406</v>
      </c>
      <c r="L25" s="5" t="n">
        <v>-1485</v>
      </c>
    </row>
    <row r="26" spans="1:12">
      <c r="A26" s="4" t="s">
        <v>1242</v>
      </c>
    </row>
    <row r="27" spans="1:12">
      <c r="A27" s="3" t="s">
        <v>277</v>
      </c>
    </row>
    <row r="28" spans="1:12">
      <c r="A28" s="4" t="s">
        <v>1236</v>
      </c>
      <c r="E28" s="5" t="n">
        <v>1597</v>
      </c>
      <c r="I28" s="5" t="n">
        <v>120</v>
      </c>
      <c r="J28" s="5" t="n">
        <v>1597</v>
      </c>
      <c r="K28" s="5" t="n">
        <v>120</v>
      </c>
      <c r="L28" s="5" t="n">
        <v>536</v>
      </c>
    </row>
    <row r="29" spans="1:12">
      <c r="A29" s="4" t="s">
        <v>1237</v>
      </c>
      <c r="J29" s="5" t="n">
        <v>-2579</v>
      </c>
      <c r="K29" s="5" t="n">
        <v>1158</v>
      </c>
      <c r="L29" s="5" t="n">
        <v>-1109</v>
      </c>
    </row>
    <row r="30" spans="1:12">
      <c r="A30" s="4" t="s">
        <v>1238</v>
      </c>
      <c r="J30" s="5" t="n">
        <v>2423</v>
      </c>
      <c r="K30" s="5" t="n">
        <v>-319</v>
      </c>
      <c r="L30" s="5" t="n">
        <v>-693</v>
      </c>
    </row>
    <row r="31" spans="1:12">
      <c r="A31" s="4" t="s">
        <v>1239</v>
      </c>
      <c r="J31" s="5" t="n">
        <v>-5002</v>
      </c>
      <c r="K31" s="5" t="n">
        <v>1477</v>
      </c>
      <c r="L31" s="5" t="n">
        <v>-416</v>
      </c>
    </row>
    <row r="32" spans="1:12">
      <c r="A32" s="4" t="s">
        <v>219</v>
      </c>
      <c r="F32" s="5" t="n">
        <v>344</v>
      </c>
      <c r="K32" s="5" t="n">
        <v>344</v>
      </c>
    </row>
    <row r="33" spans="1:12">
      <c r="A33" s="4" t="s">
        <v>1241</v>
      </c>
      <c r="F33" s="5" t="n">
        <v>1941</v>
      </c>
      <c r="K33" s="5" t="n">
        <v>1941</v>
      </c>
    </row>
    <row r="34" spans="1:12">
      <c r="A34" s="4" t="s">
        <v>1236</v>
      </c>
      <c r="B34" s="5" t="n">
        <v>-3061</v>
      </c>
      <c r="F34" s="5" t="n">
        <v>1597</v>
      </c>
      <c r="J34" s="5" t="n">
        <v>-3061</v>
      </c>
      <c r="K34" s="5" t="n">
        <v>1597</v>
      </c>
      <c r="L34" s="5" t="n">
        <v>120</v>
      </c>
    </row>
    <row r="35" spans="1:12">
      <c r="A35" s="4" t="s">
        <v>1243</v>
      </c>
    </row>
    <row r="36" spans="1:12">
      <c r="A36" s="3" t="s">
        <v>277</v>
      </c>
    </row>
    <row r="37" spans="1:12">
      <c r="A37" s="4" t="s">
        <v>1236</v>
      </c>
      <c r="E37" s="5" t="n">
        <v>-748800</v>
      </c>
      <c r="I37" s="5" t="n">
        <v>-787813</v>
      </c>
      <c r="J37" s="5" t="n">
        <v>-748800</v>
      </c>
      <c r="K37" s="5" t="n">
        <v>-787813</v>
      </c>
      <c r="L37" s="5" t="n">
        <v>-738768</v>
      </c>
    </row>
    <row r="38" spans="1:12">
      <c r="A38" s="4" t="s">
        <v>1237</v>
      </c>
      <c r="J38" s="5" t="n">
        <v>-46170</v>
      </c>
      <c r="K38" s="5" t="n">
        <v>12185</v>
      </c>
      <c r="L38" s="5" t="n">
        <v>-73141</v>
      </c>
    </row>
    <row r="39" spans="1:12">
      <c r="A39" s="4" t="s">
        <v>1238</v>
      </c>
      <c r="J39" s="5" t="n">
        <v>-64999</v>
      </c>
      <c r="K39" s="5" t="n">
        <v>-26828</v>
      </c>
      <c r="L39" s="5" t="n">
        <v>-24096</v>
      </c>
    </row>
    <row r="40" spans="1:12">
      <c r="A40" s="4" t="s">
        <v>1239</v>
      </c>
      <c r="J40" s="5" t="n">
        <v>18829</v>
      </c>
      <c r="K40" s="5" t="n">
        <v>39013</v>
      </c>
      <c r="L40" s="5" t="n">
        <v>-49045</v>
      </c>
    </row>
    <row r="41" spans="1:12">
      <c r="A41" s="4" t="s">
        <v>219</v>
      </c>
      <c r="F41" s="5" t="n">
        <v>-116490</v>
      </c>
      <c r="K41" s="5" t="n">
        <v>-116490</v>
      </c>
    </row>
    <row r="42" spans="1:12">
      <c r="A42" s="4" t="s">
        <v>1241</v>
      </c>
      <c r="F42" s="5" t="n">
        <v>-865290</v>
      </c>
      <c r="K42" s="5" t="n">
        <v>-865290</v>
      </c>
    </row>
    <row r="43" spans="1:12">
      <c r="A43" s="4" t="s">
        <v>1236</v>
      </c>
      <c r="B43" s="5" t="n">
        <v>-846461</v>
      </c>
      <c r="F43" s="5" t="n">
        <v>-748800</v>
      </c>
      <c r="J43" s="5" t="n">
        <v>-846461</v>
      </c>
      <c r="K43" s="5" t="n">
        <v>-748800</v>
      </c>
      <c r="L43" s="5" t="n">
        <v>-787813</v>
      </c>
    </row>
    <row r="44" spans="1:12">
      <c r="A44" s="4" t="s">
        <v>1244</v>
      </c>
    </row>
    <row r="45" spans="1:12">
      <c r="A45" s="3" t="s">
        <v>277</v>
      </c>
    </row>
    <row r="46" spans="1:12">
      <c r="A46" s="4" t="s">
        <v>1236</v>
      </c>
      <c r="E46" s="5" t="n">
        <v>-44564</v>
      </c>
      <c r="I46" s="5" t="n">
        <v>-150955</v>
      </c>
      <c r="J46" s="5" t="n">
        <v>-44564</v>
      </c>
      <c r="K46" s="5" t="n">
        <v>-150955</v>
      </c>
      <c r="L46" s="5" t="n">
        <v>-146491</v>
      </c>
    </row>
    <row r="47" spans="1:12">
      <c r="A47" s="4" t="s">
        <v>1237</v>
      </c>
      <c r="J47" s="5" t="n">
        <v>-54531</v>
      </c>
      <c r="K47" s="5" t="n">
        <v>106391</v>
      </c>
      <c r="L47" s="5" t="n">
        <v>-4464</v>
      </c>
    </row>
    <row r="48" spans="1:12">
      <c r="A48" s="4" t="s">
        <v>1238</v>
      </c>
      <c r="J48" s="5" t="n">
        <v>0</v>
      </c>
      <c r="K48" s="5" t="n">
        <v>0</v>
      </c>
      <c r="L48" s="5" t="n">
        <v>0</v>
      </c>
    </row>
    <row r="49" spans="1:12">
      <c r="A49" s="4" t="s">
        <v>1239</v>
      </c>
      <c r="J49" s="5" t="n">
        <v>-54531</v>
      </c>
      <c r="K49" s="5" t="n">
        <v>106391</v>
      </c>
      <c r="L49" s="5" t="n">
        <v>-4464</v>
      </c>
    </row>
    <row r="50" spans="1:12">
      <c r="A50" s="4" t="s">
        <v>219</v>
      </c>
      <c r="F50" s="5" t="n">
        <v>0</v>
      </c>
      <c r="K50" s="5" t="n">
        <v>0</v>
      </c>
    </row>
    <row r="51" spans="1:12">
      <c r="A51" s="4" t="s">
        <v>1241</v>
      </c>
      <c r="F51" s="5" t="n">
        <v>-44564</v>
      </c>
      <c r="K51" s="5" t="n">
        <v>-44564</v>
      </c>
    </row>
    <row r="52" spans="1:12">
      <c r="A52" s="4" t="s">
        <v>1236</v>
      </c>
      <c r="B52" s="5" t="n">
        <v>-99095</v>
      </c>
      <c r="F52" s="5" t="n">
        <v>-44564</v>
      </c>
      <c r="J52" s="5" t="n">
        <v>-99095</v>
      </c>
      <c r="K52" s="5" t="n">
        <v>-44564</v>
      </c>
      <c r="L52" s="5" t="n">
        <v>-150955</v>
      </c>
    </row>
    <row r="53" spans="1:12">
      <c r="A53" s="4" t="s">
        <v>127</v>
      </c>
    </row>
    <row r="54" spans="1:12">
      <c r="A54" s="3" t="s">
        <v>277</v>
      </c>
    </row>
    <row r="55" spans="1:12">
      <c r="A55" s="4" t="s">
        <v>1236</v>
      </c>
      <c r="E55" s="7" t="n">
        <v>-792173</v>
      </c>
      <c r="I55" s="7" t="n">
        <v>-940133</v>
      </c>
      <c r="J55" s="5" t="n">
        <v>-792173</v>
      </c>
      <c r="K55" s="5" t="n">
        <v>-940133</v>
      </c>
      <c r="L55" s="5" t="n">
        <v>-888635</v>
      </c>
    </row>
    <row r="56" spans="1:12">
      <c r="A56" s="4" t="s">
        <v>219</v>
      </c>
      <c r="B56" s="5" t="n">
        <v>-116233</v>
      </c>
      <c r="F56" s="5" t="n">
        <v>-116233</v>
      </c>
      <c r="J56" s="5" t="n">
        <v>-116233</v>
      </c>
      <c r="K56" s="5" t="n">
        <v>-116233</v>
      </c>
    </row>
    <row r="57" spans="1:12">
      <c r="A57" s="4" t="s">
        <v>1241</v>
      </c>
      <c r="F57" s="5" t="n">
        <v>-908406</v>
      </c>
      <c r="K57" s="5" t="n">
        <v>-908406</v>
      </c>
    </row>
    <row r="58" spans="1:12">
      <c r="A58" s="4" t="s">
        <v>1236</v>
      </c>
      <c r="B58" s="7" t="n">
        <v>-948426</v>
      </c>
      <c r="F58" s="7" t="n">
        <v>-792173</v>
      </c>
      <c r="J58" s="5" t="n">
        <v>-948426</v>
      </c>
      <c r="K58" s="5" t="n">
        <v>-792173</v>
      </c>
      <c r="L58" s="5" t="n">
        <v>-940133</v>
      </c>
    </row>
    <row r="59" spans="1:12">
      <c r="A59" s="4" t="s">
        <v>1245</v>
      </c>
    </row>
    <row r="60" spans="1:12">
      <c r="A60" s="3" t="s">
        <v>1232</v>
      </c>
    </row>
    <row r="61" spans="1:12">
      <c r="A61" s="4" t="s">
        <v>534</v>
      </c>
      <c r="J61" s="5" t="n">
        <v>11</v>
      </c>
      <c r="K61" s="5" t="n">
        <v>-179</v>
      </c>
      <c r="L61" s="5" t="n">
        <v>68</v>
      </c>
    </row>
    <row r="62" spans="1:12">
      <c r="A62" s="4" t="s">
        <v>866</v>
      </c>
      <c r="J62" s="5" t="n">
        <v>51</v>
      </c>
      <c r="K62" s="5" t="n">
        <v>-32</v>
      </c>
      <c r="L62" s="5" t="n">
        <v>-222</v>
      </c>
    </row>
    <row r="63" spans="1:12">
      <c r="A63" s="4" t="s">
        <v>1233</v>
      </c>
      <c r="J63" s="5" t="n">
        <v>-1183</v>
      </c>
      <c r="K63" s="5" t="n">
        <v>-2028</v>
      </c>
      <c r="L63" s="5" t="n">
        <v>-2028</v>
      </c>
    </row>
    <row r="64" spans="1:12">
      <c r="A64" s="4" t="s">
        <v>927</v>
      </c>
      <c r="J64" s="5" t="n">
        <v>-1267</v>
      </c>
      <c r="K64" s="5" t="n">
        <v>0</v>
      </c>
      <c r="L64" s="5" t="n">
        <v>0</v>
      </c>
    </row>
    <row r="65" spans="1:12">
      <c r="A65" s="4" t="s">
        <v>1234</v>
      </c>
      <c r="J65" s="5" t="n">
        <v>-2388</v>
      </c>
      <c r="K65" s="5" t="n">
        <v>-2239</v>
      </c>
      <c r="L65" s="5" t="n">
        <v>-2182</v>
      </c>
    </row>
    <row r="66" spans="1:12">
      <c r="A66" s="4" t="s">
        <v>1235</v>
      </c>
      <c r="J66" s="5" t="n">
        <v>-941</v>
      </c>
      <c r="K66" s="5" t="n">
        <v>-872</v>
      </c>
      <c r="L66" s="5" t="n">
        <v>-850</v>
      </c>
    </row>
    <row r="67" spans="1:12">
      <c r="A67" s="4" t="s">
        <v>54</v>
      </c>
      <c r="J67" s="5" t="n">
        <v>-1447</v>
      </c>
      <c r="K67" s="5" t="n">
        <v>-1367</v>
      </c>
      <c r="L67" s="5" t="n">
        <v>-1332</v>
      </c>
    </row>
    <row r="68" spans="1:12">
      <c r="A68" s="4" t="s">
        <v>1246</v>
      </c>
    </row>
    <row r="69" spans="1:12">
      <c r="A69" s="3" t="s">
        <v>1232</v>
      </c>
    </row>
    <row r="70" spans="1:12">
      <c r="A70" s="4" t="s">
        <v>1233</v>
      </c>
      <c r="J70" s="5" t="n">
        <v>3244</v>
      </c>
      <c r="K70" s="5" t="n">
        <v>-520</v>
      </c>
      <c r="L70" s="5" t="n">
        <v>-1126</v>
      </c>
    </row>
    <row r="71" spans="1:12">
      <c r="A71" s="4" t="s">
        <v>1235</v>
      </c>
      <c r="J71" s="5" t="n">
        <v>821</v>
      </c>
      <c r="K71" s="5" t="n">
        <v>-201</v>
      </c>
      <c r="L71" s="5" t="n">
        <v>-433</v>
      </c>
    </row>
    <row r="72" spans="1:12">
      <c r="A72" s="4" t="s">
        <v>54</v>
      </c>
      <c r="J72" s="5" t="n">
        <v>2423</v>
      </c>
      <c r="K72" s="5" t="n">
        <v>-319</v>
      </c>
      <c r="L72" s="5" t="n">
        <v>-693</v>
      </c>
    </row>
    <row r="73" spans="1:12">
      <c r="A73" s="4" t="s">
        <v>1247</v>
      </c>
    </row>
    <row r="74" spans="1:12">
      <c r="A74" s="3" t="s">
        <v>1232</v>
      </c>
    </row>
    <row r="75" spans="1:12">
      <c r="A75" s="4" t="s">
        <v>1234</v>
      </c>
      <c r="J75" s="5" t="n">
        <v>-21675</v>
      </c>
      <c r="K75" s="5" t="n">
        <v>-13936</v>
      </c>
      <c r="L75" s="5" t="n">
        <v>-14430</v>
      </c>
    </row>
    <row r="76" spans="1:12">
      <c r="A76" s="4" t="s">
        <v>1235</v>
      </c>
      <c r="J76" s="5" t="n">
        <v>-64999</v>
      </c>
      <c r="K76" s="5" t="n">
        <v>-26828</v>
      </c>
      <c r="L76" s="5" t="n">
        <v>-24096</v>
      </c>
    </row>
    <row r="77" spans="1:12">
      <c r="A77" s="4" t="s">
        <v>1248</v>
      </c>
    </row>
    <row r="78" spans="1:12">
      <c r="A78" s="3" t="s">
        <v>1232</v>
      </c>
    </row>
    <row r="79" spans="1:12">
      <c r="A79" s="4" t="s">
        <v>40</v>
      </c>
      <c r="J79" s="5" t="n">
        <v>7</v>
      </c>
      <c r="K79" s="5" t="n">
        <v>8</v>
      </c>
      <c r="L79" s="5" t="n">
        <v>8</v>
      </c>
    </row>
    <row r="80" spans="1:12">
      <c r="A80" s="4" t="s">
        <v>1249</v>
      </c>
    </row>
    <row r="81" spans="1:12">
      <c r="A81" s="3" t="s">
        <v>1232</v>
      </c>
    </row>
    <row r="82" spans="1:12">
      <c r="A82" s="4" t="s">
        <v>40</v>
      </c>
      <c r="J82" s="5" t="n">
        <v>-173</v>
      </c>
      <c r="K82" s="5" t="n">
        <v>-166</v>
      </c>
      <c r="L82" s="5" t="n">
        <v>-164</v>
      </c>
    </row>
    <row r="83" spans="1:12">
      <c r="A83" s="4" t="s">
        <v>1250</v>
      </c>
    </row>
    <row r="84" spans="1:12">
      <c r="A84" s="3" t="s">
        <v>1232</v>
      </c>
    </row>
    <row r="85" spans="1:12">
      <c r="A85" s="4" t="s">
        <v>40</v>
      </c>
      <c r="J85" s="5" t="n">
        <v>-41610</v>
      </c>
      <c r="K85" s="5" t="n">
        <v>-40606</v>
      </c>
      <c r="L85" s="5" t="n">
        <v>-38370</v>
      </c>
    </row>
    <row r="86" spans="1:12">
      <c r="A86" s="4" t="s">
        <v>1251</v>
      </c>
    </row>
    <row r="87" spans="1:12">
      <c r="A87" s="3" t="s">
        <v>1232</v>
      </c>
    </row>
    <row r="88" spans="1:12">
      <c r="A88" s="4" t="s">
        <v>40</v>
      </c>
      <c r="J88" s="5" t="n">
        <v>-44898</v>
      </c>
      <c r="K88" s="5" t="n">
        <v>0</v>
      </c>
      <c r="L88" s="5" t="n">
        <v>0</v>
      </c>
    </row>
    <row r="89" spans="1:12">
      <c r="A89" s="4" t="s">
        <v>1252</v>
      </c>
    </row>
    <row r="90" spans="1:12">
      <c r="A90" s="3" t="s">
        <v>1232</v>
      </c>
    </row>
    <row r="91" spans="1:12">
      <c r="A91" s="4" t="s">
        <v>40</v>
      </c>
      <c r="J91" s="7" t="n">
        <v>-86674</v>
      </c>
      <c r="K91" s="7" t="n">
        <v>-40764</v>
      </c>
      <c r="L91" s="7" t="n">
        <v>-3852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53</v>
      </c>
      <c r="B1" s="2" t="s">
        <v>1</v>
      </c>
    </row>
    <row r="2" spans="1:4">
      <c r="B2" s="2" t="s">
        <v>2</v>
      </c>
      <c r="C2" s="2" t="s">
        <v>33</v>
      </c>
      <c r="D2" s="2" t="s">
        <v>34</v>
      </c>
    </row>
    <row r="3" spans="1:4">
      <c r="A3" s="3" t="s">
        <v>1254</v>
      </c>
    </row>
    <row r="4" spans="1:4">
      <c r="A4" s="4" t="s">
        <v>1255</v>
      </c>
      <c r="B4" s="5" t="n">
        <v>14411742</v>
      </c>
    </row>
    <row r="5" spans="1:4">
      <c r="A5" s="4" t="s">
        <v>1256</v>
      </c>
    </row>
    <row r="6" spans="1:4">
      <c r="A6" s="3" t="s">
        <v>1254</v>
      </c>
    </row>
    <row r="7" spans="1:4">
      <c r="A7" s="4" t="s">
        <v>1257</v>
      </c>
      <c r="B7" s="4" t="s">
        <v>502</v>
      </c>
    </row>
    <row r="8" spans="1:4">
      <c r="A8" s="4" t="s">
        <v>1258</v>
      </c>
      <c r="B8" s="7" t="n">
        <v>15</v>
      </c>
    </row>
    <row r="9" spans="1:4">
      <c r="A9" s="4" t="s">
        <v>1259</v>
      </c>
      <c r="B9" s="4" t="s">
        <v>1260</v>
      </c>
    </row>
    <row r="10" spans="1:4">
      <c r="A10" s="4" t="s">
        <v>1261</v>
      </c>
      <c r="B10" s="7" t="n">
        <v>18</v>
      </c>
    </row>
    <row r="11" spans="1:4">
      <c r="A11" s="4" t="s">
        <v>1262</v>
      </c>
      <c r="B11" s="5" t="n">
        <v>17</v>
      </c>
      <c r="C11" s="7" t="n">
        <v>26</v>
      </c>
      <c r="D11" s="7" t="n">
        <v>14</v>
      </c>
    </row>
    <row r="12" spans="1:4">
      <c r="A12" s="4" t="s">
        <v>1263</v>
      </c>
      <c r="B12" s="7" t="n">
        <v>18</v>
      </c>
      <c r="C12" s="7" t="n">
        <v>14</v>
      </c>
      <c r="D12" s="7" t="n">
        <v>21</v>
      </c>
    </row>
    <row r="13" spans="1:4">
      <c r="A13" s="4" t="s">
        <v>1264</v>
      </c>
      <c r="B13" s="5" t="n">
        <v>1754098</v>
      </c>
      <c r="C13" s="5" t="n">
        <v>1995473</v>
      </c>
      <c r="D13" s="5" t="n">
        <v>826546</v>
      </c>
    </row>
    <row r="14" spans="1:4">
      <c r="A14" s="4" t="s">
        <v>1265</v>
      </c>
      <c r="B14" s="8" t="n">
        <v>12.36</v>
      </c>
      <c r="C14" s="8" t="n">
        <v>13.24</v>
      </c>
      <c r="D14" s="8" t="n">
        <v>17.2</v>
      </c>
    </row>
    <row r="15" spans="1:4">
      <c r="A15" s="4" t="s">
        <v>1266</v>
      </c>
    </row>
    <row r="16" spans="1:4">
      <c r="A16" s="3" t="s">
        <v>1254</v>
      </c>
    </row>
    <row r="17" spans="1:4">
      <c r="A17" s="4" t="s">
        <v>1257</v>
      </c>
      <c r="B17" s="4" t="s">
        <v>519</v>
      </c>
    </row>
    <row r="18" spans="1:4">
      <c r="A18" s="4" t="s">
        <v>1264</v>
      </c>
      <c r="B18" s="5" t="n">
        <v>131420</v>
      </c>
      <c r="C18" s="5" t="n">
        <v>63090</v>
      </c>
    </row>
    <row r="19" spans="1:4">
      <c r="A19" s="4" t="s">
        <v>1267</v>
      </c>
    </row>
    <row r="20" spans="1:4">
      <c r="A20" s="3" t="s">
        <v>1254</v>
      </c>
    </row>
    <row r="21" spans="1:4">
      <c r="A21" s="4" t="s">
        <v>1257</v>
      </c>
      <c r="B21" s="4" t="s">
        <v>502</v>
      </c>
    </row>
    <row r="22" spans="1:4">
      <c r="A22" s="4" t="s">
        <v>1264</v>
      </c>
      <c r="B22" s="5" t="n">
        <v>733148</v>
      </c>
      <c r="C22" s="5" t="n">
        <v>1073934</v>
      </c>
    </row>
    <row r="23" spans="1:4">
      <c r="A23" s="4" t="s">
        <v>1265</v>
      </c>
      <c r="B23" s="8" t="n">
        <v>12.64</v>
      </c>
      <c r="C23" s="8" t="n">
        <v>10.51</v>
      </c>
    </row>
    <row r="24" spans="1:4">
      <c r="A24" s="4" t="s">
        <v>1268</v>
      </c>
    </row>
    <row r="25" spans="1:4">
      <c r="A25" s="3" t="s">
        <v>1254</v>
      </c>
    </row>
    <row r="26" spans="1:4">
      <c r="A26" s="4" t="s">
        <v>1269</v>
      </c>
      <c r="B26" s="4" t="s">
        <v>1050</v>
      </c>
    </row>
    <row r="27" spans="1:4">
      <c r="A27" s="4" t="s">
        <v>1270</v>
      </c>
    </row>
    <row r="28" spans="1:4">
      <c r="A28" s="3" t="s">
        <v>1254</v>
      </c>
    </row>
    <row r="29" spans="1:4">
      <c r="A29" s="4" t="s">
        <v>1269</v>
      </c>
      <c r="B29" s="4" t="s">
        <v>1271</v>
      </c>
    </row>
    <row r="30" spans="1:4">
      <c r="A30" s="4" t="s">
        <v>1272</v>
      </c>
    </row>
    <row r="31" spans="1:4">
      <c r="A31" s="3" t="s">
        <v>1254</v>
      </c>
    </row>
    <row r="32" spans="1:4">
      <c r="A32" s="4" t="s">
        <v>1258</v>
      </c>
      <c r="B32" s="7" t="n">
        <v>4</v>
      </c>
    </row>
    <row r="33" spans="1:4">
      <c r="A33" s="4" t="s">
        <v>1259</v>
      </c>
      <c r="B33" s="4" t="s">
        <v>1260</v>
      </c>
    </row>
    <row r="34" spans="1:4">
      <c r="A34" s="4" t="s">
        <v>1273</v>
      </c>
      <c r="B34" s="4" t="s">
        <v>498</v>
      </c>
    </row>
    <row r="35" spans="1:4">
      <c r="A35" s="4" t="s">
        <v>1274</v>
      </c>
      <c r="B35" s="5" t="n">
        <v>0</v>
      </c>
      <c r="C35" s="5" t="n">
        <v>0</v>
      </c>
      <c r="D35" s="5" t="n">
        <v>0</v>
      </c>
    </row>
    <row r="36" spans="1:4">
      <c r="A36" s="4" t="s">
        <v>1275</v>
      </c>
    </row>
    <row r="37" spans="1:4">
      <c r="A37" s="3" t="s">
        <v>1254</v>
      </c>
    </row>
    <row r="38" spans="1:4">
      <c r="A38" s="4" t="s">
        <v>1257</v>
      </c>
      <c r="B38" s="4" t="s">
        <v>502</v>
      </c>
    </row>
    <row r="39" spans="1:4">
      <c r="A39" s="4" t="s">
        <v>1276</v>
      </c>
    </row>
    <row r="40" spans="1:4">
      <c r="A40" s="3" t="s">
        <v>1254</v>
      </c>
    </row>
    <row r="41" spans="1:4">
      <c r="A41" s="4" t="s">
        <v>1277</v>
      </c>
      <c r="B41" s="4" t="s">
        <v>1278</v>
      </c>
    </row>
    <row r="42" spans="1:4">
      <c r="A42" s="4" t="s">
        <v>1279</v>
      </c>
      <c r="B42" s="5" t="n">
        <v>218424</v>
      </c>
      <c r="C42" s="5" t="n">
        <v>150629</v>
      </c>
    </row>
    <row r="43" spans="1:4">
      <c r="A43" s="4" t="s">
        <v>1280</v>
      </c>
      <c r="B43" s="5" t="n">
        <v>255200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3</v>
      </c>
      <c r="D2" s="2" t="s">
        <v>34</v>
      </c>
    </row>
    <row r="3" spans="1:4">
      <c r="A3" s="3" t="s">
        <v>1282</v>
      </c>
    </row>
    <row r="4" spans="1:4">
      <c r="A4" s="4" t="s">
        <v>1283</v>
      </c>
      <c r="B4" s="5" t="n">
        <v>2651053</v>
      </c>
      <c r="C4" s="5" t="n">
        <v>1609459</v>
      </c>
    </row>
    <row r="5" spans="1:4">
      <c r="A5" s="4" t="s">
        <v>1284</v>
      </c>
      <c r="B5" s="5" t="n">
        <v>1754098</v>
      </c>
      <c r="C5" s="5" t="n">
        <v>1995473</v>
      </c>
      <c r="D5" s="5" t="n">
        <v>826546</v>
      </c>
    </row>
    <row r="6" spans="1:4">
      <c r="A6" s="4" t="s">
        <v>1285</v>
      </c>
      <c r="B6" s="5" t="n">
        <v>-963010</v>
      </c>
      <c r="C6" s="5" t="n">
        <v>-784295</v>
      </c>
    </row>
    <row r="7" spans="1:4">
      <c r="A7" s="4" t="s">
        <v>1286</v>
      </c>
      <c r="B7" s="5" t="n">
        <v>-213802</v>
      </c>
      <c r="C7" s="5" t="n">
        <v>-169584</v>
      </c>
    </row>
    <row r="8" spans="1:4">
      <c r="A8" s="4" t="s">
        <v>1287</v>
      </c>
      <c r="B8" s="5" t="n">
        <v>3228339</v>
      </c>
      <c r="C8" s="5" t="n">
        <v>2651053</v>
      </c>
      <c r="D8" s="5" t="n">
        <v>1609459</v>
      </c>
    </row>
    <row r="9" spans="1:4">
      <c r="A9" s="3" t="s">
        <v>1288</v>
      </c>
    </row>
    <row r="10" spans="1:4">
      <c r="A10" s="4" t="s">
        <v>1289</v>
      </c>
      <c r="B10" s="8" t="n">
        <v>14.16</v>
      </c>
      <c r="C10" s="8" t="n">
        <v>17.5</v>
      </c>
    </row>
    <row r="11" spans="1:4">
      <c r="A11" s="4" t="s">
        <v>1290</v>
      </c>
      <c r="B11" s="9" t="n">
        <v>12.36</v>
      </c>
      <c r="C11" s="9" t="n">
        <v>13.24</v>
      </c>
      <c r="D11" s="8" t="n">
        <v>17.2</v>
      </c>
    </row>
    <row r="12" spans="1:4">
      <c r="A12" s="4" t="s">
        <v>1291</v>
      </c>
      <c r="B12" s="9" t="n">
        <v>11.41</v>
      </c>
      <c r="C12" s="9" t="n">
        <v>19.42</v>
      </c>
    </row>
    <row r="13" spans="1:4">
      <c r="A13" s="4" t="s">
        <v>1292</v>
      </c>
      <c r="B13" s="9" t="n">
        <v>13.26</v>
      </c>
      <c r="C13" s="9" t="n">
        <v>14.76</v>
      </c>
    </row>
    <row r="14" spans="1:4">
      <c r="A14" s="4" t="s">
        <v>1293</v>
      </c>
      <c r="B14" s="8" t="n">
        <v>13.33</v>
      </c>
      <c r="C14" s="8" t="n">
        <v>14.16</v>
      </c>
      <c r="D14" s="8" t="n">
        <v>17.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4</v>
      </c>
      <c r="B1" s="2" t="s">
        <v>1</v>
      </c>
    </row>
    <row r="2" spans="1:3">
      <c r="B2" s="2" t="s">
        <v>2</v>
      </c>
      <c r="C2" s="2" t="s">
        <v>33</v>
      </c>
    </row>
    <row r="3" spans="1:3">
      <c r="A3" s="3" t="s">
        <v>1282</v>
      </c>
    </row>
    <row r="4" spans="1:3">
      <c r="A4" s="4" t="s">
        <v>1283</v>
      </c>
      <c r="B4" s="5" t="n">
        <v>1145025</v>
      </c>
      <c r="C4" s="5" t="n">
        <v>379898</v>
      </c>
    </row>
    <row r="5" spans="1:3">
      <c r="A5" s="4" t="s">
        <v>1284</v>
      </c>
      <c r="B5" s="5" t="n">
        <v>733148</v>
      </c>
      <c r="C5" s="5" t="n">
        <v>1073934</v>
      </c>
    </row>
    <row r="6" spans="1:3">
      <c r="A6" s="4" t="s">
        <v>1285</v>
      </c>
      <c r="B6" s="5" t="n">
        <v>-91493</v>
      </c>
      <c r="C6" s="5" t="n">
        <v>-258688</v>
      </c>
    </row>
    <row r="7" spans="1:3">
      <c r="A7" s="4" t="s">
        <v>1286</v>
      </c>
      <c r="B7" s="5" t="n">
        <v>-133676</v>
      </c>
      <c r="C7" s="5" t="n">
        <v>-50119</v>
      </c>
    </row>
    <row r="8" spans="1:3">
      <c r="A8" s="4" t="s">
        <v>1287</v>
      </c>
      <c r="B8" s="5" t="n">
        <v>1653004</v>
      </c>
      <c r="C8" s="5" t="n">
        <v>1145025</v>
      </c>
    </row>
    <row r="9" spans="1:3">
      <c r="A9" s="3" t="s">
        <v>1288</v>
      </c>
    </row>
    <row r="10" spans="1:3">
      <c r="A10" s="4" t="s">
        <v>1289</v>
      </c>
      <c r="B10" s="8" t="n">
        <v>13.43</v>
      </c>
      <c r="C10" s="8" t="n">
        <v>25.01</v>
      </c>
    </row>
    <row r="11" spans="1:3">
      <c r="A11" s="4" t="s">
        <v>1290</v>
      </c>
      <c r="B11" s="9" t="n">
        <v>12.64</v>
      </c>
      <c r="C11" s="9" t="n">
        <v>10.51</v>
      </c>
    </row>
    <row r="12" spans="1:3">
      <c r="A12" s="4" t="s">
        <v>1291</v>
      </c>
      <c r="B12" s="9" t="n">
        <v>12.21</v>
      </c>
      <c r="C12" s="9" t="n">
        <v>13.17</v>
      </c>
    </row>
    <row r="13" spans="1:3">
      <c r="A13" s="4" t="s">
        <v>1292</v>
      </c>
      <c r="B13" s="9" t="n">
        <v>14.26</v>
      </c>
      <c r="C13" s="9" t="n">
        <v>26.1</v>
      </c>
    </row>
    <row r="14" spans="1:3">
      <c r="A14" s="4" t="s">
        <v>1293</v>
      </c>
      <c r="B14" s="8" t="n">
        <v>13.08</v>
      </c>
      <c r="C14" s="8" t="n">
        <v>13.4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95</v>
      </c>
      <c r="B1" s="2" t="s">
        <v>1</v>
      </c>
    </row>
    <row r="2" spans="1:3">
      <c r="B2" s="2" t="s">
        <v>2</v>
      </c>
      <c r="C2" s="2" t="s">
        <v>33</v>
      </c>
    </row>
    <row r="3" spans="1:3">
      <c r="A3" s="3" t="s">
        <v>1282</v>
      </c>
    </row>
    <row r="4" spans="1:3">
      <c r="A4" s="4" t="s">
        <v>1296</v>
      </c>
      <c r="B4" s="5" t="n">
        <v>13593156</v>
      </c>
    </row>
    <row r="5" spans="1:3">
      <c r="A5" s="4" t="s">
        <v>1297</v>
      </c>
      <c r="B5" s="5" t="n">
        <v>6824433</v>
      </c>
    </row>
    <row r="6" spans="1:3">
      <c r="A6" s="3" t="s">
        <v>1298</v>
      </c>
    </row>
    <row r="7" spans="1:3">
      <c r="A7" s="4" t="s">
        <v>1299</v>
      </c>
      <c r="B7" s="8" t="n">
        <v>15.3</v>
      </c>
    </row>
    <row r="8" spans="1:3">
      <c r="A8" s="4" t="s">
        <v>1300</v>
      </c>
      <c r="B8" s="8" t="n">
        <v>20.23</v>
      </c>
    </row>
    <row r="9" spans="1:3">
      <c r="A9" s="4" t="s">
        <v>1272</v>
      </c>
    </row>
    <row r="10" spans="1:3">
      <c r="A10" s="3" t="s">
        <v>1282</v>
      </c>
    </row>
    <row r="11" spans="1:3">
      <c r="A11" s="4" t="s">
        <v>1296</v>
      </c>
      <c r="B11" s="5" t="n">
        <v>10495039</v>
      </c>
      <c r="C11" s="5" t="n">
        <v>9122762</v>
      </c>
    </row>
    <row r="12" spans="1:3">
      <c r="A12" s="4" t="s">
        <v>1284</v>
      </c>
      <c r="B12" s="5" t="n">
        <v>4932467</v>
      </c>
      <c r="C12" s="5" t="n">
        <v>2553510</v>
      </c>
    </row>
    <row r="13" spans="1:3">
      <c r="A13" s="4" t="s">
        <v>1301</v>
      </c>
      <c r="B13" s="5" t="n">
        <v>-258509</v>
      </c>
      <c r="C13" s="5" t="n">
        <v>-63517</v>
      </c>
    </row>
    <row r="14" spans="1:3">
      <c r="A14" s="4" t="s">
        <v>1302</v>
      </c>
      <c r="B14" s="5" t="n">
        <v>-1575841</v>
      </c>
      <c r="C14" s="5" t="n">
        <v>-1117716</v>
      </c>
    </row>
    <row r="15" spans="1:3">
      <c r="A15" s="4" t="s">
        <v>1296</v>
      </c>
      <c r="B15" s="5" t="n">
        <v>13593156</v>
      </c>
      <c r="C15" s="5" t="n">
        <v>10495039</v>
      </c>
    </row>
    <row r="16" spans="1:3">
      <c r="A16" s="4" t="s">
        <v>1297</v>
      </c>
      <c r="B16" s="5" t="n">
        <v>6824433</v>
      </c>
      <c r="C16" s="5" t="n">
        <v>6690250</v>
      </c>
    </row>
    <row r="17" spans="1:3">
      <c r="A17" s="3" t="s">
        <v>1298</v>
      </c>
    </row>
    <row r="18" spans="1:3">
      <c r="A18" s="4" t="s">
        <v>1303</v>
      </c>
      <c r="B18" s="8" t="n">
        <v>21.67</v>
      </c>
      <c r="C18" s="8" t="n">
        <v>27.13</v>
      </c>
    </row>
    <row r="19" spans="1:3">
      <c r="A19" s="4" t="s">
        <v>1304</v>
      </c>
      <c r="B19" s="9" t="n">
        <v>8.470000000000001</v>
      </c>
      <c r="C19" s="9" t="n">
        <v>13.16</v>
      </c>
    </row>
    <row r="20" spans="1:3">
      <c r="A20" s="4" t="s">
        <v>1305</v>
      </c>
      <c r="B20" s="9" t="n">
        <v>13.09</v>
      </c>
      <c r="C20" s="9" t="n">
        <v>20.34</v>
      </c>
    </row>
    <row r="21" spans="1:3">
      <c r="A21" s="4" t="s">
        <v>1306</v>
      </c>
      <c r="B21" s="9" t="n">
        <v>36.86</v>
      </c>
      <c r="C21" s="9" t="n">
        <v>46.88</v>
      </c>
    </row>
    <row r="22" spans="1:3">
      <c r="A22" s="4" t="s">
        <v>1299</v>
      </c>
      <c r="B22" s="9" t="n">
        <v>15.3</v>
      </c>
      <c r="C22" s="9" t="n">
        <v>21.67</v>
      </c>
    </row>
    <row r="23" spans="1:3">
      <c r="A23" s="4" t="s">
        <v>1300</v>
      </c>
      <c r="B23" s="8" t="n">
        <v>20.23</v>
      </c>
      <c r="C23" s="8" t="n">
        <v>25.5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307</v>
      </c>
      <c r="B1" s="2" t="s">
        <v>1</v>
      </c>
    </row>
    <row r="2" spans="1:2">
      <c r="B2" s="2" t="s">
        <v>1216</v>
      </c>
    </row>
    <row r="3" spans="1:2">
      <c r="A3" s="3" t="s">
        <v>1254</v>
      </c>
    </row>
    <row r="4" spans="1:2">
      <c r="A4" s="4" t="s">
        <v>1308</v>
      </c>
      <c r="B4" s="5" t="n">
        <v>13593156</v>
      </c>
    </row>
    <row r="5" spans="1:2">
      <c r="A5" s="4" t="s">
        <v>1309</v>
      </c>
      <c r="B5" s="8" t="n">
        <v>15.3</v>
      </c>
    </row>
    <row r="6" spans="1:2">
      <c r="A6" s="4" t="s">
        <v>1310</v>
      </c>
      <c r="B6" s="4" t="s">
        <v>1311</v>
      </c>
    </row>
    <row r="7" spans="1:2">
      <c r="A7" s="4" t="s">
        <v>1312</v>
      </c>
      <c r="B7" s="5" t="n">
        <v>6824433</v>
      </c>
    </row>
    <row r="8" spans="1:2">
      <c r="A8" s="4" t="s">
        <v>1313</v>
      </c>
      <c r="B8" s="8" t="n">
        <v>20.23</v>
      </c>
    </row>
    <row r="9" spans="1:2">
      <c r="A9" s="4" t="s">
        <v>1314</v>
      </c>
      <c r="B9" s="4" t="s">
        <v>1315</v>
      </c>
    </row>
    <row r="10" spans="1:2">
      <c r="A10" s="4" t="s">
        <v>1316</v>
      </c>
    </row>
    <row r="11" spans="1:2">
      <c r="A11" s="3" t="s">
        <v>1254</v>
      </c>
    </row>
    <row r="12" spans="1:2">
      <c r="A12" s="4" t="s">
        <v>1317</v>
      </c>
      <c r="B12" s="8" t="n">
        <v>5.99</v>
      </c>
    </row>
    <row r="13" spans="1:2">
      <c r="A13" s="4" t="s">
        <v>1318</v>
      </c>
      <c r="B13" s="8" t="n">
        <v>13.11</v>
      </c>
    </row>
    <row r="14" spans="1:2">
      <c r="A14" s="4" t="s">
        <v>1308</v>
      </c>
      <c r="B14" s="5" t="n">
        <v>4537267</v>
      </c>
    </row>
    <row r="15" spans="1:2">
      <c r="A15" s="4" t="s">
        <v>1309</v>
      </c>
      <c r="B15" s="8" t="n">
        <v>8.02</v>
      </c>
    </row>
    <row r="16" spans="1:2">
      <c r="A16" s="4" t="s">
        <v>1310</v>
      </c>
      <c r="B16" s="4" t="s">
        <v>1319</v>
      </c>
    </row>
    <row r="17" spans="1:2">
      <c r="A17" s="4" t="s">
        <v>1312</v>
      </c>
      <c r="B17" s="5" t="n">
        <v>0</v>
      </c>
    </row>
    <row r="18" spans="1:2">
      <c r="A18" s="4" t="s">
        <v>1313</v>
      </c>
      <c r="B18" s="7" t="n">
        <v>0</v>
      </c>
    </row>
    <row r="19" spans="1:2">
      <c r="A19" s="4" t="s">
        <v>1320</v>
      </c>
    </row>
    <row r="20" spans="1:2">
      <c r="A20" s="3" t="s">
        <v>1254</v>
      </c>
    </row>
    <row r="21" spans="1:2">
      <c r="A21" s="4" t="s">
        <v>1317</v>
      </c>
      <c r="B21" s="9" t="n">
        <v>13.16</v>
      </c>
    </row>
    <row r="22" spans="1:2">
      <c r="A22" s="4" t="s">
        <v>1318</v>
      </c>
      <c r="B22" s="8" t="n">
        <v>17.71</v>
      </c>
    </row>
    <row r="23" spans="1:2">
      <c r="A23" s="4" t="s">
        <v>1308</v>
      </c>
      <c r="B23" s="5" t="n">
        <v>4903330</v>
      </c>
    </row>
    <row r="24" spans="1:2">
      <c r="A24" s="4" t="s">
        <v>1309</v>
      </c>
      <c r="B24" s="8" t="n">
        <v>14.72</v>
      </c>
    </row>
    <row r="25" spans="1:2">
      <c r="A25" s="4" t="s">
        <v>1310</v>
      </c>
      <c r="B25" s="4" t="s">
        <v>1321</v>
      </c>
    </row>
    <row r="26" spans="1:2">
      <c r="A26" s="4" t="s">
        <v>1312</v>
      </c>
      <c r="B26" s="5" t="n">
        <v>2879149</v>
      </c>
    </row>
    <row r="27" spans="1:2">
      <c r="A27" s="4" t="s">
        <v>1313</v>
      </c>
      <c r="B27" s="8" t="n">
        <v>15.21</v>
      </c>
    </row>
    <row r="28" spans="1:2">
      <c r="A28" s="4" t="s">
        <v>1314</v>
      </c>
      <c r="B28" s="4" t="s">
        <v>1322</v>
      </c>
    </row>
    <row r="29" spans="1:2">
      <c r="A29" s="4" t="s">
        <v>1323</v>
      </c>
    </row>
    <row r="30" spans="1:2">
      <c r="A30" s="3" t="s">
        <v>1254</v>
      </c>
    </row>
    <row r="31" spans="1:2">
      <c r="A31" s="4" t="s">
        <v>1317</v>
      </c>
      <c r="B31" s="8" t="n">
        <v>19.45</v>
      </c>
    </row>
    <row r="32" spans="1:2">
      <c r="A32" s="4" t="s">
        <v>1318</v>
      </c>
      <c r="B32" s="8" t="n">
        <v>26.07</v>
      </c>
    </row>
    <row r="33" spans="1:2">
      <c r="A33" s="4" t="s">
        <v>1308</v>
      </c>
      <c r="B33" s="5" t="n">
        <v>4152559</v>
      </c>
    </row>
    <row r="34" spans="1:2">
      <c r="A34" s="4" t="s">
        <v>1309</v>
      </c>
      <c r="B34" s="8" t="n">
        <v>23.94</v>
      </c>
    </row>
    <row r="35" spans="1:2">
      <c r="A35" s="4" t="s">
        <v>1310</v>
      </c>
      <c r="B35" s="4" t="s">
        <v>1324</v>
      </c>
    </row>
    <row r="36" spans="1:2">
      <c r="A36" s="4" t="s">
        <v>1312</v>
      </c>
      <c r="B36" s="5" t="n">
        <v>3945284</v>
      </c>
    </row>
    <row r="37" spans="1:2">
      <c r="A37" s="4" t="s">
        <v>1313</v>
      </c>
      <c r="B37" s="8" t="n">
        <v>23.9</v>
      </c>
    </row>
    <row r="38" spans="1:2">
      <c r="A38" s="4" t="s">
        <v>1314</v>
      </c>
      <c r="B38" s="4" t="s">
        <v>126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3</v>
      </c>
      <c r="D2" s="2" t="s">
        <v>34</v>
      </c>
    </row>
    <row r="3" spans="1:4">
      <c r="A3" s="3" t="s">
        <v>1254</v>
      </c>
    </row>
    <row r="4" spans="1:4">
      <c r="A4" s="4" t="s">
        <v>1326</v>
      </c>
      <c r="B4" s="4" t="s">
        <v>1327</v>
      </c>
      <c r="C4" s="4" t="s">
        <v>1328</v>
      </c>
      <c r="D4" s="4" t="s">
        <v>1329</v>
      </c>
    </row>
    <row r="5" spans="1:4">
      <c r="A5" s="4" t="s">
        <v>1330</v>
      </c>
      <c r="B5" s="4" t="s">
        <v>1331</v>
      </c>
      <c r="C5" s="4" t="s">
        <v>1332</v>
      </c>
      <c r="D5" s="4" t="s">
        <v>1044</v>
      </c>
    </row>
    <row r="6" spans="1:4">
      <c r="A6" s="4" t="s">
        <v>1333</v>
      </c>
      <c r="B6" s="4" t="s">
        <v>1334</v>
      </c>
      <c r="C6" s="4" t="s">
        <v>1335</v>
      </c>
      <c r="D6" s="4" t="s">
        <v>1336</v>
      </c>
    </row>
    <row r="7" spans="1:4">
      <c r="A7" s="4" t="s">
        <v>1337</v>
      </c>
      <c r="B7" s="4" t="s">
        <v>1338</v>
      </c>
      <c r="C7" s="4" t="s">
        <v>1338</v>
      </c>
      <c r="D7" s="4" t="s">
        <v>1338</v>
      </c>
    </row>
    <row r="8" spans="1:4">
      <c r="A8" s="4" t="s">
        <v>1339</v>
      </c>
      <c r="B8" s="8" t="n">
        <v>1.26</v>
      </c>
      <c r="C8" s="7" t="n">
        <v>2</v>
      </c>
      <c r="D8" s="8" t="n">
        <v>2.85</v>
      </c>
    </row>
    <row r="9" spans="1:4">
      <c r="A9" s="4" t="s">
        <v>1340</v>
      </c>
      <c r="B9" s="7" t="n">
        <v>6229</v>
      </c>
      <c r="C9" s="7" t="n">
        <v>5107</v>
      </c>
      <c r="D9" s="7" t="n">
        <v>501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41</v>
      </c>
      <c r="B1" s="2" t="s">
        <v>528</v>
      </c>
      <c r="J1" s="2" t="s">
        <v>1</v>
      </c>
    </row>
    <row r="2" spans="1:15">
      <c r="B2" s="2" t="s">
        <v>2</v>
      </c>
      <c r="C2" s="2" t="s">
        <v>529</v>
      </c>
      <c r="D2" s="2" t="s">
        <v>4</v>
      </c>
      <c r="E2" s="2" t="s">
        <v>530</v>
      </c>
      <c r="F2" s="2" t="s">
        <v>33</v>
      </c>
      <c r="G2" s="2" t="s">
        <v>531</v>
      </c>
      <c r="H2" s="2" t="s">
        <v>532</v>
      </c>
      <c r="I2" s="2" t="s">
        <v>533</v>
      </c>
      <c r="J2" s="2" t="s">
        <v>2</v>
      </c>
      <c r="L2" s="2" t="s">
        <v>33</v>
      </c>
      <c r="N2" s="2" t="s">
        <v>34</v>
      </c>
    </row>
    <row r="3" spans="1:15">
      <c r="A3" s="3" t="s">
        <v>1342</v>
      </c>
    </row>
    <row r="4" spans="1:15">
      <c r="A4" s="4" t="s">
        <v>534</v>
      </c>
      <c r="B4" s="7" t="n">
        <v>947140</v>
      </c>
      <c r="C4" s="7" t="n">
        <v>832856</v>
      </c>
      <c r="D4" s="7" t="n">
        <v>861436</v>
      </c>
      <c r="E4" s="7" t="n">
        <v>880948</v>
      </c>
      <c r="F4" s="7" t="n">
        <v>916406</v>
      </c>
      <c r="G4" s="7" t="n">
        <v>733273</v>
      </c>
      <c r="H4" s="7" t="n">
        <v>730413</v>
      </c>
      <c r="I4" s="7" t="n">
        <v>743180</v>
      </c>
      <c r="J4" s="7" t="n">
        <v>3522380</v>
      </c>
      <c r="L4" s="7" t="n">
        <v>3123272</v>
      </c>
      <c r="N4" s="7" t="n">
        <v>2981323</v>
      </c>
    </row>
    <row r="5" spans="1:15">
      <c r="A5" s="4" t="s">
        <v>1343</v>
      </c>
      <c r="B5" s="5" t="n">
        <v>526519</v>
      </c>
      <c r="C5" s="5" t="n">
        <v>446753</v>
      </c>
      <c r="D5" s="5" t="n">
        <v>455816</v>
      </c>
      <c r="E5" s="5" t="n">
        <v>463861</v>
      </c>
      <c r="F5" s="5" t="n">
        <v>474317</v>
      </c>
      <c r="G5" s="5" t="n">
        <v>328172</v>
      </c>
      <c r="H5" s="5" t="n">
        <v>319904</v>
      </c>
      <c r="I5" s="5" t="n">
        <v>310367</v>
      </c>
      <c r="J5" s="5" t="n">
        <v>1892949</v>
      </c>
      <c r="L5" s="5" t="n">
        <v>1432760</v>
      </c>
    </row>
    <row r="6" spans="1:15">
      <c r="A6" s="4" t="s">
        <v>1344</v>
      </c>
      <c r="B6" s="5" t="n">
        <v>368142</v>
      </c>
      <c r="C6" s="5" t="n">
        <v>340974</v>
      </c>
      <c r="D6" s="5" t="n">
        <v>352156</v>
      </c>
      <c r="E6" s="5" t="n">
        <v>355798</v>
      </c>
      <c r="F6" s="5" t="n">
        <v>403196</v>
      </c>
      <c r="G6" s="5" t="n">
        <v>348836</v>
      </c>
      <c r="H6" s="5" t="n">
        <v>368258</v>
      </c>
      <c r="I6" s="5" t="n">
        <v>348307</v>
      </c>
      <c r="J6" s="5" t="n">
        <v>1417070</v>
      </c>
      <c r="L6" s="5" t="n">
        <v>1468597</v>
      </c>
    </row>
    <row r="7" spans="1:15">
      <c r="A7" s="4" t="s">
        <v>48</v>
      </c>
      <c r="B7" s="5" t="n">
        <v>52479</v>
      </c>
      <c r="C7" s="5" t="n">
        <v>45129</v>
      </c>
      <c r="D7" s="5" t="n">
        <v>53464</v>
      </c>
      <c r="E7" s="5" t="n">
        <v>61289</v>
      </c>
      <c r="F7" s="5" t="n">
        <v>38893</v>
      </c>
      <c r="G7" s="5" t="n">
        <v>56265</v>
      </c>
      <c r="H7" s="5" t="n">
        <v>42251</v>
      </c>
      <c r="I7" s="5" t="n">
        <v>84506</v>
      </c>
      <c r="J7" s="5" t="n">
        <v>212361</v>
      </c>
      <c r="L7" s="5" t="n">
        <v>221915</v>
      </c>
      <c r="N7" s="5" t="n">
        <v>201789</v>
      </c>
    </row>
    <row r="8" spans="1:15">
      <c r="A8" s="4" t="s">
        <v>49</v>
      </c>
      <c r="B8" s="5" t="n">
        <v>-8362</v>
      </c>
      <c r="C8" s="5" t="n">
        <v>-1976</v>
      </c>
      <c r="D8" s="5" t="n">
        <v>6458</v>
      </c>
      <c r="E8" s="5" t="n">
        <v>16263</v>
      </c>
      <c r="F8" s="5" t="n">
        <v>-38147</v>
      </c>
      <c r="G8" s="5" t="n">
        <v>10828</v>
      </c>
      <c r="H8" s="5" t="n">
        <v>790</v>
      </c>
      <c r="I8" s="5" t="n">
        <v>27082</v>
      </c>
      <c r="J8" s="5" t="n">
        <v>12383</v>
      </c>
      <c r="L8" s="5" t="n">
        <v>553</v>
      </c>
      <c r="N8" s="5" t="n">
        <v>106975</v>
      </c>
    </row>
    <row r="9" spans="1:15">
      <c r="A9" s="4" t="s">
        <v>50</v>
      </c>
      <c r="B9" s="5" t="n">
        <v>60841</v>
      </c>
      <c r="C9" s="5" t="n">
        <v>47105</v>
      </c>
      <c r="D9" s="5" t="n">
        <v>47006</v>
      </c>
      <c r="E9" s="5" t="n">
        <v>45026</v>
      </c>
      <c r="F9" s="5" t="n">
        <v>77040</v>
      </c>
      <c r="G9" s="5" t="n">
        <v>45437</v>
      </c>
      <c r="H9" s="5" t="n">
        <v>41461</v>
      </c>
      <c r="I9" s="5" t="n">
        <v>57424</v>
      </c>
      <c r="J9" s="5" t="n">
        <v>199978</v>
      </c>
      <c r="L9" s="5" t="n">
        <v>221362</v>
      </c>
      <c r="N9" s="5" t="n">
        <v>94814</v>
      </c>
    </row>
    <row r="10" spans="1:15">
      <c r="A10" s="4" t="s">
        <v>51</v>
      </c>
      <c r="B10" s="5" t="n">
        <v>-15856</v>
      </c>
      <c r="C10" s="5" t="n">
        <v>29848</v>
      </c>
      <c r="D10" s="5" t="n">
        <v>1208</v>
      </c>
      <c r="E10" s="5" t="n">
        <v>8487</v>
      </c>
      <c r="F10" s="5" t="n">
        <v>12908</v>
      </c>
      <c r="G10" s="5" t="n">
        <v>11921</v>
      </c>
      <c r="H10" s="5" t="n">
        <v>7440</v>
      </c>
      <c r="I10" s="5" t="n">
        <v>7709</v>
      </c>
      <c r="J10" s="5" t="n">
        <v>23687</v>
      </c>
      <c r="L10" s="5" t="n">
        <v>39978</v>
      </c>
      <c r="N10" s="5" t="n">
        <v>17036</v>
      </c>
    </row>
    <row r="11" spans="1:15">
      <c r="A11" s="4" t="s">
        <v>54</v>
      </c>
      <c r="B11" s="7" t="n">
        <v>44985</v>
      </c>
      <c r="C11" s="7" t="n">
        <v>76953</v>
      </c>
      <c r="D11" s="7" t="n">
        <v>48214</v>
      </c>
      <c r="E11" s="7" t="n">
        <v>53513</v>
      </c>
      <c r="F11" s="7" t="n">
        <v>89948</v>
      </c>
      <c r="G11" s="7" t="n">
        <v>57358</v>
      </c>
      <c r="H11" s="7" t="n">
        <v>48901</v>
      </c>
      <c r="I11" s="7" t="n">
        <v>65133</v>
      </c>
      <c r="J11" s="7" t="n">
        <v>223665</v>
      </c>
      <c r="L11" s="7" t="n">
        <v>261340</v>
      </c>
      <c r="N11" s="7" t="n">
        <v>92805</v>
      </c>
    </row>
    <row r="12" spans="1:15">
      <c r="A12" s="3" t="s">
        <v>56</v>
      </c>
    </row>
    <row r="13" spans="1:15">
      <c r="A13" s="4" t="s">
        <v>57</v>
      </c>
      <c r="B13" s="8" t="n">
        <v>0.32</v>
      </c>
      <c r="C13" s="8" t="n">
        <v>0.25</v>
      </c>
      <c r="D13" s="8" t="n">
        <v>0.25</v>
      </c>
      <c r="E13" s="8" t="n">
        <v>0.24</v>
      </c>
      <c r="F13" s="8" t="n">
        <v>0.41</v>
      </c>
      <c r="G13" s="8" t="n">
        <v>0.24</v>
      </c>
      <c r="H13" s="8" t="n">
        <v>0.22</v>
      </c>
      <c r="I13" s="8" t="n">
        <v>0.31</v>
      </c>
      <c r="J13" s="8" t="n">
        <v>1.07</v>
      </c>
      <c r="K13" s="4" t="s">
        <v>58</v>
      </c>
      <c r="L13" s="8" t="n">
        <v>1.19</v>
      </c>
      <c r="M13" s="4" t="s">
        <v>58</v>
      </c>
      <c r="N13" s="8" t="n">
        <v>0.4</v>
      </c>
      <c r="O13" s="4" t="s">
        <v>58</v>
      </c>
    </row>
    <row r="14" spans="1:15">
      <c r="A14" s="4" t="s">
        <v>59</v>
      </c>
      <c r="B14" s="9" t="n">
        <v>-0.08</v>
      </c>
      <c r="C14" s="9" t="n">
        <v>0.16</v>
      </c>
      <c r="D14" s="9" t="n">
        <v>0.01</v>
      </c>
      <c r="E14" s="9" t="n">
        <v>0.05</v>
      </c>
      <c r="F14" s="9" t="n">
        <v>0.07000000000000001</v>
      </c>
      <c r="G14" s="9" t="n">
        <v>0.06</v>
      </c>
      <c r="H14" s="9" t="n">
        <v>0.04</v>
      </c>
      <c r="I14" s="9" t="n">
        <v>0.04</v>
      </c>
      <c r="J14" s="9" t="n">
        <v>0.13</v>
      </c>
      <c r="K14" s="4" t="s">
        <v>58</v>
      </c>
      <c r="L14" s="9" t="n">
        <v>0.21</v>
      </c>
      <c r="M14" s="4" t="s">
        <v>58</v>
      </c>
      <c r="N14" s="9" t="n">
        <v>0.09</v>
      </c>
      <c r="O14" s="4" t="s">
        <v>58</v>
      </c>
    </row>
    <row r="15" spans="1:15">
      <c r="A15" s="4" t="s">
        <v>60</v>
      </c>
      <c r="B15" s="9" t="n">
        <v>0.24</v>
      </c>
      <c r="C15" s="9" t="n">
        <v>0.41</v>
      </c>
      <c r="D15" s="9" t="n">
        <v>0.26</v>
      </c>
      <c r="E15" s="9" t="n">
        <v>0.29</v>
      </c>
      <c r="F15" s="9" t="n">
        <v>0.48</v>
      </c>
      <c r="G15" s="9" t="n">
        <v>0.31</v>
      </c>
      <c r="H15" s="9" t="n">
        <v>0.26</v>
      </c>
      <c r="I15" s="9" t="n">
        <v>0.35</v>
      </c>
      <c r="J15" s="9" t="n">
        <v>1.19</v>
      </c>
      <c r="K15" s="4" t="s">
        <v>58</v>
      </c>
      <c r="L15" s="9" t="n">
        <v>1.4</v>
      </c>
      <c r="M15" s="4" t="s">
        <v>58</v>
      </c>
      <c r="N15" s="9" t="n">
        <v>0.49</v>
      </c>
      <c r="O15" s="4" t="s">
        <v>58</v>
      </c>
    </row>
    <row r="16" spans="1:15">
      <c r="A16" s="3" t="s">
        <v>61</v>
      </c>
    </row>
    <row r="17" spans="1:15">
      <c r="A17" s="4" t="s">
        <v>57</v>
      </c>
      <c r="B17" s="9" t="n">
        <v>0.32</v>
      </c>
      <c r="C17" s="9" t="n">
        <v>0.25</v>
      </c>
      <c r="D17" s="9" t="n">
        <v>0.25</v>
      </c>
      <c r="E17" s="9" t="n">
        <v>0.24</v>
      </c>
      <c r="F17" s="9" t="n">
        <v>0.41</v>
      </c>
      <c r="G17" s="9" t="n">
        <v>0.24</v>
      </c>
      <c r="H17" s="9" t="n">
        <v>0.22</v>
      </c>
      <c r="I17" s="9" t="n">
        <v>0.31</v>
      </c>
      <c r="J17" s="9" t="n">
        <v>1.06</v>
      </c>
      <c r="K17" s="4" t="s">
        <v>58</v>
      </c>
      <c r="L17" s="9" t="n">
        <v>1.18</v>
      </c>
      <c r="M17" s="4" t="s">
        <v>58</v>
      </c>
      <c r="N17" s="9" t="n">
        <v>0.4</v>
      </c>
      <c r="O17" s="4" t="s">
        <v>58</v>
      </c>
    </row>
    <row r="18" spans="1:15">
      <c r="A18" s="4" t="s">
        <v>59</v>
      </c>
      <c r="B18" s="9" t="n">
        <v>-0.08</v>
      </c>
      <c r="C18" s="9" t="n">
        <v>0.16</v>
      </c>
      <c r="D18" s="9" t="n">
        <v>0.01</v>
      </c>
      <c r="E18" s="9" t="n">
        <v>0.05</v>
      </c>
      <c r="F18" s="9" t="n">
        <v>0.07000000000000001</v>
      </c>
      <c r="G18" s="9" t="n">
        <v>0.06</v>
      </c>
      <c r="H18" s="9" t="n">
        <v>0.04</v>
      </c>
      <c r="I18" s="9" t="n">
        <v>0.04</v>
      </c>
      <c r="J18" s="9" t="n">
        <v>0.13</v>
      </c>
      <c r="K18" s="4" t="s">
        <v>58</v>
      </c>
      <c r="L18" s="9" t="n">
        <v>0.21</v>
      </c>
      <c r="M18" s="4" t="s">
        <v>58</v>
      </c>
      <c r="N18" s="9" t="n">
        <v>0.09</v>
      </c>
      <c r="O18" s="4" t="s">
        <v>58</v>
      </c>
    </row>
    <row r="19" spans="1:15">
      <c r="A19" s="4" t="s">
        <v>60</v>
      </c>
      <c r="B19" s="8" t="n">
        <v>0.24</v>
      </c>
      <c r="C19" s="8" t="n">
        <v>0.41</v>
      </c>
      <c r="D19" s="8" t="n">
        <v>0.26</v>
      </c>
      <c r="E19" s="8" t="n">
        <v>0.28</v>
      </c>
      <c r="F19" s="8" t="n">
        <v>0.48</v>
      </c>
      <c r="G19" s="8" t="n">
        <v>0.31</v>
      </c>
      <c r="H19" s="8" t="n">
        <v>0.26</v>
      </c>
      <c r="I19" s="8" t="n">
        <v>0.35</v>
      </c>
      <c r="J19" s="8" t="n">
        <v>1.19</v>
      </c>
      <c r="K19" s="4" t="s">
        <v>58</v>
      </c>
      <c r="L19" s="8" t="n">
        <v>1.39</v>
      </c>
      <c r="M19" s="4" t="s">
        <v>58</v>
      </c>
      <c r="N19" s="8" t="n">
        <v>0.49</v>
      </c>
      <c r="O19" s="4" t="s">
        <v>58</v>
      </c>
    </row>
    <row r="20" spans="1:15"/>
    <row r="21" spans="1:15">
      <c r="A21" s="4" t="s">
        <v>58</v>
      </c>
      <c r="B21" s="4" t="s">
        <v>70</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33</v>
      </c>
      <c r="D2" s="2" t="s">
        <v>34</v>
      </c>
    </row>
    <row r="3" spans="1:4">
      <c r="A3" s="4" t="s">
        <v>1346</v>
      </c>
    </row>
    <row r="4" spans="1:4">
      <c r="A4" s="3" t="s">
        <v>1347</v>
      </c>
    </row>
    <row r="5" spans="1:4">
      <c r="A5" s="4" t="s">
        <v>1201</v>
      </c>
      <c r="B5" s="7" t="n">
        <v>14786</v>
      </c>
      <c r="C5" s="7" t="n">
        <v>13999</v>
      </c>
      <c r="D5" s="7" t="n">
        <v>11541</v>
      </c>
    </row>
    <row r="6" spans="1:4">
      <c r="A6" s="4" t="s">
        <v>1348</v>
      </c>
      <c r="B6" s="5" t="n">
        <v>9720</v>
      </c>
      <c r="C6" s="5" t="n">
        <v>8081</v>
      </c>
      <c r="D6" s="5" t="n">
        <v>7179</v>
      </c>
    </row>
    <row r="7" spans="1:4">
      <c r="A7" s="4" t="s">
        <v>1349</v>
      </c>
      <c r="B7" s="5" t="n">
        <v>-6889</v>
      </c>
      <c r="C7" s="5" t="n">
        <v>-7294</v>
      </c>
      <c r="D7" s="5" t="n">
        <v>-4721</v>
      </c>
    </row>
    <row r="8" spans="1:4">
      <c r="A8" s="4" t="s">
        <v>1207</v>
      </c>
      <c r="B8" s="5" t="n">
        <v>17617</v>
      </c>
      <c r="C8" s="5" t="n">
        <v>14786</v>
      </c>
      <c r="D8" s="5" t="n">
        <v>13999</v>
      </c>
    </row>
    <row r="9" spans="1:4">
      <c r="A9" s="4" t="s">
        <v>1350</v>
      </c>
    </row>
    <row r="10" spans="1:4">
      <c r="A10" s="3" t="s">
        <v>1347</v>
      </c>
    </row>
    <row r="11" spans="1:4">
      <c r="A11" s="4" t="s">
        <v>1201</v>
      </c>
      <c r="B11" s="5" t="n">
        <v>178156</v>
      </c>
      <c r="C11" s="5" t="n">
        <v>127095</v>
      </c>
      <c r="D11" s="5" t="n">
        <v>132624</v>
      </c>
    </row>
    <row r="12" spans="1:4">
      <c r="A12" s="4" t="s">
        <v>1348</v>
      </c>
      <c r="B12" s="5" t="n">
        <v>3682</v>
      </c>
      <c r="C12" s="5" t="n">
        <v>53782</v>
      </c>
      <c r="D12" s="5" t="n">
        <v>6523</v>
      </c>
    </row>
    <row r="13" spans="1:4">
      <c r="A13" s="4" t="s">
        <v>1349</v>
      </c>
      <c r="B13" s="5" t="n">
        <v>-39342</v>
      </c>
      <c r="C13" s="5" t="n">
        <v>-2721</v>
      </c>
      <c r="D13" s="5" t="n">
        <v>-12052</v>
      </c>
    </row>
    <row r="14" spans="1:4">
      <c r="A14" s="4" t="s">
        <v>1207</v>
      </c>
      <c r="B14" s="7" t="n">
        <v>142496</v>
      </c>
      <c r="C14" s="7" t="n">
        <v>178156</v>
      </c>
      <c r="D14" s="7" t="n">
        <v>12709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239</v>
      </c>
    </row>
    <row r="4" spans="1:2">
      <c r="A4" s="4" t="s">
        <v>95</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C4" s="7" t="n">
        <v>2629541</v>
      </c>
    </row>
    <row r="5" spans="1:5">
      <c r="A5" s="4" t="s">
        <v>37</v>
      </c>
      <c r="C5" s="5" t="n">
        <v>3522380</v>
      </c>
      <c r="D5" s="7" t="n">
        <v>3123272</v>
      </c>
      <c r="E5" s="7" t="n">
        <v>2981323</v>
      </c>
    </row>
    <row r="6" spans="1:5">
      <c r="A6" s="3" t="s">
        <v>38</v>
      </c>
    </row>
    <row r="7" spans="1:5">
      <c r="A7" s="4" t="s">
        <v>39</v>
      </c>
      <c r="C7" s="5" t="n">
        <v>48857</v>
      </c>
      <c r="D7" s="5" t="n">
        <v>50665</v>
      </c>
      <c r="E7" s="5" t="n">
        <v>55241</v>
      </c>
    </row>
    <row r="8" spans="1:5">
      <c r="A8" s="4" t="s">
        <v>40</v>
      </c>
      <c r="C8" s="5" t="n">
        <v>1123116</v>
      </c>
      <c r="D8" s="5" t="n">
        <v>1170905</v>
      </c>
      <c r="E8" s="5" t="n">
        <v>1140100</v>
      </c>
    </row>
    <row r="9" spans="1:5">
      <c r="A9" s="4" t="s">
        <v>41</v>
      </c>
      <c r="C9" s="5" t="n">
        <v>125588</v>
      </c>
      <c r="D9" s="5" t="n">
        <v>118703</v>
      </c>
      <c r="E9" s="5" t="n">
        <v>107378</v>
      </c>
    </row>
    <row r="10" spans="1:5">
      <c r="A10" s="4" t="s">
        <v>42</v>
      </c>
      <c r="C10" s="5" t="n">
        <v>27077</v>
      </c>
      <c r="D10" s="5" t="n">
        <v>56223</v>
      </c>
      <c r="E10" s="5" t="n">
        <v>60295</v>
      </c>
    </row>
    <row r="11" spans="1:5">
      <c r="A11" s="4" t="s">
        <v>43</v>
      </c>
      <c r="C11" s="5" t="n">
        <v>0</v>
      </c>
      <c r="D11" s="5" t="n">
        <v>0</v>
      </c>
      <c r="E11" s="5" t="n">
        <v>148181</v>
      </c>
    </row>
    <row r="12" spans="1:5">
      <c r="A12" s="4" t="s">
        <v>44</v>
      </c>
      <c r="C12" s="5" t="n">
        <v>110900</v>
      </c>
      <c r="D12" s="5" t="n">
        <v>113497</v>
      </c>
      <c r="E12" s="5" t="n">
        <v>88970</v>
      </c>
    </row>
    <row r="13" spans="1:5">
      <c r="A13" s="4" t="s">
        <v>45</v>
      </c>
      <c r="C13" s="5" t="n">
        <v>22425</v>
      </c>
      <c r="D13" s="5" t="n">
        <v>5413</v>
      </c>
      <c r="E13" s="5" t="n">
        <v>5276</v>
      </c>
    </row>
    <row r="14" spans="1:5">
      <c r="A14" s="4" t="s">
        <v>46</v>
      </c>
      <c r="C14" s="5" t="n">
        <v>7964</v>
      </c>
      <c r="D14" s="5" t="n">
        <v>3856</v>
      </c>
      <c r="E14" s="5" t="n">
        <v>0</v>
      </c>
    </row>
    <row r="15" spans="1:5">
      <c r="A15" s="4" t="s">
        <v>47</v>
      </c>
      <c r="C15" s="5" t="n">
        <v>3310019</v>
      </c>
      <c r="D15" s="5" t="n">
        <v>2901357</v>
      </c>
      <c r="E15" s="5" t="n">
        <v>2779534</v>
      </c>
    </row>
    <row r="16" spans="1:5">
      <c r="A16" s="4" t="s">
        <v>48</v>
      </c>
      <c r="C16" s="5" t="n">
        <v>212361</v>
      </c>
      <c r="D16" s="5" t="n">
        <v>221915</v>
      </c>
      <c r="E16" s="5" t="n">
        <v>201789</v>
      </c>
    </row>
    <row r="17" spans="1:5">
      <c r="A17" s="4" t="s">
        <v>49</v>
      </c>
      <c r="C17" s="5" t="n">
        <v>12383</v>
      </c>
      <c r="D17" s="5" t="n">
        <v>553</v>
      </c>
      <c r="E17" s="5" t="n">
        <v>106975</v>
      </c>
    </row>
    <row r="18" spans="1:5">
      <c r="A18" s="4" t="s">
        <v>50</v>
      </c>
      <c r="C18" s="5" t="n">
        <v>199978</v>
      </c>
      <c r="D18" s="5" t="n">
        <v>221362</v>
      </c>
      <c r="E18" s="5" t="n">
        <v>94814</v>
      </c>
    </row>
    <row r="19" spans="1:5">
      <c r="A19" s="4" t="s">
        <v>51</v>
      </c>
      <c r="C19" s="5" t="n">
        <v>23687</v>
      </c>
      <c r="D19" s="5" t="n">
        <v>39978</v>
      </c>
      <c r="E19" s="5" t="n">
        <v>17036</v>
      </c>
    </row>
    <row r="20" spans="1:5">
      <c r="A20" s="4" t="s">
        <v>52</v>
      </c>
      <c r="C20" s="5" t="n">
        <v>223665</v>
      </c>
      <c r="D20" s="5" t="n">
        <v>261340</v>
      </c>
      <c r="E20" s="5" t="n">
        <v>111850</v>
      </c>
    </row>
    <row r="21" spans="1:5">
      <c r="A21" s="4" t="s">
        <v>53</v>
      </c>
      <c r="C21" s="5" t="n">
        <v>0</v>
      </c>
      <c r="D21" s="5" t="n">
        <v>0</v>
      </c>
      <c r="E21" s="5" t="n">
        <v>19045</v>
      </c>
    </row>
    <row r="22" spans="1:5">
      <c r="A22" s="4" t="s">
        <v>54</v>
      </c>
      <c r="C22" s="5" t="n">
        <v>223665</v>
      </c>
      <c r="D22" s="5" t="n">
        <v>261340</v>
      </c>
      <c r="E22" s="5" t="n">
        <v>92805</v>
      </c>
    </row>
    <row r="23" spans="1:5">
      <c r="A23" s="3" t="s">
        <v>55</v>
      </c>
    </row>
    <row r="24" spans="1:5">
      <c r="A24" s="4" t="s">
        <v>50</v>
      </c>
      <c r="C24" s="5" t="n">
        <v>199978</v>
      </c>
      <c r="D24" s="5" t="n">
        <v>221362</v>
      </c>
      <c r="E24" s="5" t="n">
        <v>75769</v>
      </c>
    </row>
    <row r="25" spans="1:5">
      <c r="A25" s="4" t="s">
        <v>51</v>
      </c>
      <c r="C25" s="5" t="n">
        <v>23687</v>
      </c>
      <c r="D25" s="5" t="n">
        <v>39978</v>
      </c>
      <c r="E25" s="5" t="n">
        <v>17036</v>
      </c>
    </row>
    <row r="26" spans="1:5">
      <c r="A26" s="4" t="s">
        <v>54</v>
      </c>
      <c r="C26" s="7" t="n">
        <v>223665</v>
      </c>
      <c r="D26" s="7" t="n">
        <v>261340</v>
      </c>
      <c r="E26" s="7" t="n">
        <v>92805</v>
      </c>
    </row>
    <row r="27" spans="1:5">
      <c r="A27" s="3" t="s">
        <v>56</v>
      </c>
    </row>
    <row r="28" spans="1:5">
      <c r="A28" s="4" t="s">
        <v>57</v>
      </c>
      <c r="B28" s="4" t="s">
        <v>58</v>
      </c>
      <c r="C28" s="8" t="n">
        <v>1.07</v>
      </c>
      <c r="D28" s="8" t="n">
        <v>1.19</v>
      </c>
      <c r="E28" s="8" t="n">
        <v>0.4</v>
      </c>
    </row>
    <row r="29" spans="1:5">
      <c r="A29" s="4" t="s">
        <v>59</v>
      </c>
      <c r="B29" s="4" t="s">
        <v>58</v>
      </c>
      <c r="C29" s="9" t="n">
        <v>0.13</v>
      </c>
      <c r="D29" s="9" t="n">
        <v>0.21</v>
      </c>
      <c r="E29" s="9" t="n">
        <v>0.09</v>
      </c>
    </row>
    <row r="30" spans="1:5">
      <c r="A30" s="4" t="s">
        <v>60</v>
      </c>
      <c r="B30" s="4" t="s">
        <v>58</v>
      </c>
      <c r="C30" s="9" t="n">
        <v>1.19</v>
      </c>
      <c r="D30" s="9" t="n">
        <v>1.4</v>
      </c>
      <c r="E30" s="9" t="n">
        <v>0.49</v>
      </c>
    </row>
    <row r="31" spans="1:5">
      <c r="A31" s="3" t="s">
        <v>61</v>
      </c>
    </row>
    <row r="32" spans="1:5">
      <c r="A32" s="4" t="s">
        <v>57</v>
      </c>
      <c r="B32" s="4" t="s">
        <v>58</v>
      </c>
      <c r="C32" s="9" t="n">
        <v>1.06</v>
      </c>
      <c r="D32" s="9" t="n">
        <v>1.18</v>
      </c>
      <c r="E32" s="9" t="n">
        <v>0.4</v>
      </c>
    </row>
    <row r="33" spans="1:5">
      <c r="A33" s="4" t="s">
        <v>59</v>
      </c>
      <c r="B33" s="4" t="s">
        <v>58</v>
      </c>
      <c r="C33" s="9" t="n">
        <v>0.13</v>
      </c>
      <c r="D33" s="9" t="n">
        <v>0.21</v>
      </c>
      <c r="E33" s="9" t="n">
        <v>0.09</v>
      </c>
    </row>
    <row r="34" spans="1:5">
      <c r="A34" s="4" t="s">
        <v>60</v>
      </c>
      <c r="B34" s="4" t="s">
        <v>58</v>
      </c>
      <c r="C34" s="8" t="n">
        <v>1.19</v>
      </c>
      <c r="D34" s="8" t="n">
        <v>1.39</v>
      </c>
      <c r="E34" s="8" t="n">
        <v>0.49</v>
      </c>
    </row>
    <row r="35" spans="1:5">
      <c r="A35" s="4" t="s">
        <v>62</v>
      </c>
    </row>
    <row r="36" spans="1:5">
      <c r="A36" s="3" t="s">
        <v>35</v>
      </c>
    </row>
    <row r="37" spans="1:5">
      <c r="A37" s="4" t="s">
        <v>36</v>
      </c>
      <c r="C37" s="7" t="n">
        <v>112056</v>
      </c>
    </row>
    <row r="38" spans="1:5">
      <c r="A38" s="4" t="s">
        <v>37</v>
      </c>
      <c r="C38" s="5" t="n">
        <v>430451</v>
      </c>
      <c r="D38" s="7" t="n">
        <v>476691</v>
      </c>
      <c r="E38" s="7" t="n">
        <v>480031</v>
      </c>
    </row>
    <row r="39" spans="1:5">
      <c r="A39" s="4" t="s">
        <v>63</v>
      </c>
      <c r="C39" s="5" t="n">
        <v>181766</v>
      </c>
      <c r="D39" s="5" t="n">
        <v>201116</v>
      </c>
      <c r="E39" s="5" t="n">
        <v>203220</v>
      </c>
    </row>
    <row r="40" spans="1:5">
      <c r="A40" s="4" t="s">
        <v>64</v>
      </c>
    </row>
    <row r="41" spans="1:5">
      <c r="A41" s="3" t="s">
        <v>35</v>
      </c>
    </row>
    <row r="42" spans="1:5">
      <c r="A42" s="4" t="s">
        <v>36</v>
      </c>
      <c r="C42" s="5" t="n">
        <v>218304</v>
      </c>
      <c r="D42" s="5" t="n">
        <v>231412</v>
      </c>
      <c r="E42" s="5" t="n">
        <v>241950</v>
      </c>
    </row>
    <row r="43" spans="1:5">
      <c r="A43" s="4" t="s">
        <v>63</v>
      </c>
      <c r="C43" s="5" t="n">
        <v>60960</v>
      </c>
      <c r="D43" s="5" t="n">
        <v>66302</v>
      </c>
      <c r="E43" s="5" t="n">
        <v>65509</v>
      </c>
    </row>
    <row r="44" spans="1:5">
      <c r="A44" s="4" t="s">
        <v>65</v>
      </c>
    </row>
    <row r="45" spans="1:5">
      <c r="A45" s="3" t="s">
        <v>35</v>
      </c>
    </row>
    <row r="46" spans="1:5">
      <c r="A46" s="4" t="s">
        <v>36</v>
      </c>
      <c r="C46" s="5" t="n">
        <v>340855</v>
      </c>
      <c r="D46" s="5" t="n">
        <v>331843</v>
      </c>
      <c r="E46" s="5" t="n">
        <v>325577</v>
      </c>
    </row>
    <row r="47" spans="1:5">
      <c r="A47" s="4" t="s">
        <v>63</v>
      </c>
      <c r="C47" s="5" t="n">
        <v>100681</v>
      </c>
      <c r="D47" s="5" t="n">
        <v>95033</v>
      </c>
      <c r="E47" s="5" t="n">
        <v>96151</v>
      </c>
    </row>
    <row r="48" spans="1:5">
      <c r="A48" s="4" t="s">
        <v>66</v>
      </c>
    </row>
    <row r="49" spans="1:5">
      <c r="A49" s="3" t="s">
        <v>35</v>
      </c>
    </row>
    <row r="50" spans="1:5">
      <c r="A50" s="4" t="s">
        <v>36</v>
      </c>
      <c r="C50" s="5" t="n">
        <v>27604</v>
      </c>
    </row>
    <row r="51" spans="1:5">
      <c r="A51" s="4" t="s">
        <v>37</v>
      </c>
      <c r="C51" s="5" t="n">
        <v>363057</v>
      </c>
      <c r="D51" s="5" t="n">
        <v>384123</v>
      </c>
      <c r="E51" s="5" t="n">
        <v>410241</v>
      </c>
    </row>
    <row r="52" spans="1:5">
      <c r="A52" s="4" t="s">
        <v>63</v>
      </c>
      <c r="C52" s="5" t="n">
        <v>86330</v>
      </c>
      <c r="D52" s="5" t="n">
        <v>82703</v>
      </c>
      <c r="E52" s="5" t="n">
        <v>74457</v>
      </c>
    </row>
    <row r="53" spans="1:5">
      <c r="A53" s="4" t="s">
        <v>67</v>
      </c>
    </row>
    <row r="54" spans="1:5">
      <c r="A54" s="3" t="s">
        <v>35</v>
      </c>
    </row>
    <row r="55" spans="1:5">
      <c r="A55" s="4" t="s">
        <v>36</v>
      </c>
      <c r="C55" s="5" t="n">
        <v>75787</v>
      </c>
    </row>
    <row r="56" spans="1:5">
      <c r="A56" s="4" t="s">
        <v>37</v>
      </c>
      <c r="C56" s="5" t="n">
        <v>314778</v>
      </c>
      <c r="D56" s="5" t="n">
        <v>330985</v>
      </c>
      <c r="E56" s="5" t="n">
        <v>366424</v>
      </c>
    </row>
    <row r="57" spans="1:5">
      <c r="A57" s="4" t="s">
        <v>68</v>
      </c>
    </row>
    <row r="58" spans="1:5">
      <c r="A58" s="3" t="s">
        <v>35</v>
      </c>
    </row>
    <row r="59" spans="1:5">
      <c r="A59" s="4" t="s">
        <v>36</v>
      </c>
      <c r="C59" s="5" t="n">
        <v>293413</v>
      </c>
      <c r="D59" s="5" t="n">
        <v>299792</v>
      </c>
      <c r="E59" s="5" t="n">
        <v>329424</v>
      </c>
    </row>
    <row r="60" spans="1:5">
      <c r="A60" s="4" t="s">
        <v>63</v>
      </c>
      <c r="C60" s="5" t="n">
        <v>168271</v>
      </c>
      <c r="D60" s="5" t="n">
        <v>163889</v>
      </c>
      <c r="E60" s="5" t="n">
        <v>166247</v>
      </c>
    </row>
    <row r="61" spans="1:5">
      <c r="A61" s="4" t="s">
        <v>69</v>
      </c>
    </row>
    <row r="62" spans="1:5">
      <c r="A62" s="3" t="s">
        <v>35</v>
      </c>
    </row>
    <row r="63" spans="1:5">
      <c r="A63" s="4" t="s">
        <v>36</v>
      </c>
      <c r="C63" s="5" t="n">
        <v>1561522</v>
      </c>
      <c r="D63" s="5" t="n">
        <v>1068426</v>
      </c>
      <c r="E63" s="5" t="n">
        <v>827676</v>
      </c>
    </row>
    <row r="64" spans="1:5">
      <c r="A64" s="4" t="s">
        <v>63</v>
      </c>
      <c r="C64" s="7" t="n">
        <v>1246084</v>
      </c>
      <c r="D64" s="7" t="n">
        <v>773052</v>
      </c>
      <c r="E64" s="7" t="n">
        <v>568509</v>
      </c>
    </row>
    <row r="65" spans="1:5"/>
    <row r="66" spans="1:5">
      <c r="A66" s="4" t="s">
        <v>58</v>
      </c>
      <c r="B66" s="4" t="s">
        <v>70</v>
      </c>
    </row>
  </sheetData>
  <mergeCells count="4">
    <mergeCell ref="A1:B2"/>
    <mergeCell ref="C1:E1"/>
    <mergeCell ref="A65:D65"/>
    <mergeCell ref="B66:D6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3</v>
      </c>
      <c r="D2" s="2" t="s">
        <v>34</v>
      </c>
    </row>
    <row r="3" spans="1:4">
      <c r="A3" s="3" t="s">
        <v>72</v>
      </c>
    </row>
    <row r="4" spans="1:4">
      <c r="A4" s="4" t="s">
        <v>52</v>
      </c>
      <c r="B4" s="7" t="n">
        <v>223665</v>
      </c>
      <c r="C4" s="7" t="n">
        <v>261340</v>
      </c>
      <c r="D4" s="7" t="n">
        <v>111850</v>
      </c>
    </row>
    <row r="5" spans="1:4">
      <c r="A5" s="3" t="s">
        <v>73</v>
      </c>
    </row>
    <row r="6" spans="1:4">
      <c r="A6" s="4" t="s">
        <v>74</v>
      </c>
      <c r="B6" s="5" t="n">
        <v>-54531</v>
      </c>
      <c r="C6" s="5" t="n">
        <v>106391</v>
      </c>
      <c r="D6" s="5" t="n">
        <v>-4464</v>
      </c>
    </row>
    <row r="7" spans="1:4">
      <c r="A7" s="4" t="s">
        <v>75</v>
      </c>
      <c r="B7" s="5" t="n">
        <v>684</v>
      </c>
      <c r="C7" s="5" t="n">
        <v>1079</v>
      </c>
      <c r="D7" s="5" t="n">
        <v>2427</v>
      </c>
    </row>
    <row r="8" spans="1:4">
      <c r="A8" s="4" t="s">
        <v>76</v>
      </c>
      <c r="B8" s="5" t="n">
        <v>-5002</v>
      </c>
      <c r="C8" s="5" t="n">
        <v>1477</v>
      </c>
      <c r="D8" s="5" t="n">
        <v>-416</v>
      </c>
    </row>
    <row r="9" spans="1:4">
      <c r="A9" s="4" t="s">
        <v>77</v>
      </c>
      <c r="B9" s="5" t="n">
        <v>-46170</v>
      </c>
      <c r="C9" s="5" t="n">
        <v>12185</v>
      </c>
      <c r="D9" s="5" t="n">
        <v>-73141</v>
      </c>
    </row>
    <row r="10" spans="1:4">
      <c r="A10" s="4" t="s">
        <v>78</v>
      </c>
      <c r="B10" s="5" t="n">
        <v>64999</v>
      </c>
      <c r="C10" s="5" t="n">
        <v>26828</v>
      </c>
      <c r="D10" s="5" t="n">
        <v>24096</v>
      </c>
    </row>
    <row r="11" spans="1:4">
      <c r="A11" s="4" t="s">
        <v>79</v>
      </c>
      <c r="B11" s="5" t="n">
        <v>-40020</v>
      </c>
      <c r="C11" s="5" t="n">
        <v>147960</v>
      </c>
      <c r="D11" s="5" t="n">
        <v>-51498</v>
      </c>
    </row>
    <row r="12" spans="1:4">
      <c r="A12" s="4" t="s">
        <v>80</v>
      </c>
      <c r="B12" s="5" t="n">
        <v>183645</v>
      </c>
      <c r="C12" s="5" t="n">
        <v>409300</v>
      </c>
      <c r="D12" s="5" t="n">
        <v>60352</v>
      </c>
    </row>
    <row r="13" spans="1:4">
      <c r="A13" s="4" t="s">
        <v>81</v>
      </c>
      <c r="B13" s="5" t="n">
        <v>0</v>
      </c>
      <c r="C13" s="5" t="n">
        <v>0</v>
      </c>
      <c r="D13" s="5" t="n">
        <v>19045</v>
      </c>
    </row>
    <row r="14" spans="1:4">
      <c r="A14" s="4" t="s">
        <v>82</v>
      </c>
      <c r="B14" s="7" t="n">
        <v>183645</v>
      </c>
      <c r="C14" s="7" t="n">
        <v>409300</v>
      </c>
      <c r="D14" s="7" t="n">
        <v>413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31</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25</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95</v>
      </c>
      <c r="B10" s="4" t="s">
        <v>304</v>
      </c>
    </row>
    <row r="11" spans="1:2">
      <c r="A11" s="4" t="s">
        <v>24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265</v>
      </c>
      <c r="B22" s="4" t="s">
        <v>326</v>
      </c>
    </row>
    <row r="23" spans="1:2">
      <c r="A23" s="4" t="s">
        <v>236</v>
      </c>
      <c r="B23" s="4" t="s">
        <v>327</v>
      </c>
    </row>
    <row r="24" spans="1:2">
      <c r="A24" s="4" t="s">
        <v>328</v>
      </c>
      <c r="B24" s="4" t="s">
        <v>329</v>
      </c>
    </row>
    <row r="25" spans="1:2">
      <c r="A25" s="4" t="s">
        <v>330</v>
      </c>
      <c r="B25" s="4" t="s">
        <v>331</v>
      </c>
    </row>
    <row r="26" spans="1:2">
      <c r="A26" s="4" t="s">
        <v>332</v>
      </c>
      <c r="B2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1</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6</v>
      </c>
      <c r="B1" s="2" t="s">
        <v>1</v>
      </c>
    </row>
    <row r="2" spans="1:2">
      <c r="B2" s="2" t="s">
        <v>2</v>
      </c>
    </row>
    <row r="3" spans="1:2">
      <c r="A3" s="3" t="s">
        <v>234</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37</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39</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42</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3</v>
      </c>
      <c r="D2" s="2" t="s">
        <v>34</v>
      </c>
    </row>
    <row r="3" spans="1:4">
      <c r="A3" s="3" t="s">
        <v>72</v>
      </c>
    </row>
    <row r="4" spans="1:4">
      <c r="A4" s="4" t="s">
        <v>84</v>
      </c>
      <c r="B4" s="7" t="n">
        <v>-6289</v>
      </c>
    </row>
    <row r="5" spans="1:4">
      <c r="A5" s="4" t="s">
        <v>85</v>
      </c>
      <c r="B5" s="5" t="n">
        <v>232</v>
      </c>
      <c r="C5" s="7" t="n">
        <v>678</v>
      </c>
      <c r="D5" s="7" t="n">
        <v>1513</v>
      </c>
    </row>
    <row r="6" spans="1:4">
      <c r="A6" s="4" t="s">
        <v>86</v>
      </c>
      <c r="B6" s="5" t="n">
        <v>-1545</v>
      </c>
      <c r="C6" s="5" t="n">
        <v>944</v>
      </c>
      <c r="D6" s="5" t="n">
        <v>-244</v>
      </c>
    </row>
    <row r="7" spans="1:4">
      <c r="A7" s="4" t="s">
        <v>87</v>
      </c>
      <c r="B7" s="5" t="n">
        <v>-13058</v>
      </c>
      <c r="C7" s="5" t="n">
        <v>3089</v>
      </c>
      <c r="D7" s="5" t="n">
        <v>-17550</v>
      </c>
    </row>
    <row r="8" spans="1:4">
      <c r="A8" s="4" t="s">
        <v>88</v>
      </c>
      <c r="B8" s="7" t="n">
        <v>21675</v>
      </c>
      <c r="C8" s="7" t="n">
        <v>13936</v>
      </c>
      <c r="D8" s="7" t="n">
        <v>144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45</v>
      </c>
    </row>
    <row r="4" spans="1:2">
      <c r="A4" s="4" t="s">
        <v>244</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48</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1</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0</v>
      </c>
      <c r="B1" s="2" t="s">
        <v>1</v>
      </c>
    </row>
    <row r="2" spans="1:2">
      <c r="B2" s="2" t="s">
        <v>2</v>
      </c>
    </row>
    <row r="3" spans="1:2">
      <c r="A3" s="3" t="s">
        <v>254</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v>
      </c>
    </row>
    <row r="3" spans="1:2">
      <c r="A3" s="3" t="s">
        <v>257</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3" t="s">
        <v>260</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3</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row r="14" spans="1:2">
      <c r="A14" s="4" t="s">
        <v>432</v>
      </c>
      <c r="B14"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34</v>
      </c>
      <c r="B1" s="2" t="s">
        <v>1</v>
      </c>
    </row>
    <row r="2" spans="1:2">
      <c r="B2" s="2" t="s">
        <v>2</v>
      </c>
    </row>
    <row r="3" spans="1:2">
      <c r="A3" s="3" t="s">
        <v>266</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5</v>
      </c>
      <c r="B1" s="2" t="s">
        <v>1</v>
      </c>
    </row>
    <row r="2" spans="1:2">
      <c r="B2" s="2" t="s">
        <v>2</v>
      </c>
    </row>
    <row r="3" spans="1:2">
      <c r="A3" s="3" t="s">
        <v>272</v>
      </c>
    </row>
    <row r="4" spans="1:2">
      <c r="A4" s="4" t="s">
        <v>446</v>
      </c>
      <c r="B4"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8</v>
      </c>
      <c r="B1" s="2" t="s">
        <v>1</v>
      </c>
    </row>
    <row r="2" spans="1:2">
      <c r="B2" s="2" t="s">
        <v>2</v>
      </c>
    </row>
    <row r="3" spans="1:2">
      <c r="A3" s="3" t="s">
        <v>275</v>
      </c>
    </row>
    <row r="4" spans="1:2">
      <c r="A4" s="4" t="s">
        <v>449</v>
      </c>
      <c r="B4"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3</v>
      </c>
    </row>
    <row r="2" spans="1:3">
      <c r="A2" s="3" t="s">
        <v>90</v>
      </c>
    </row>
    <row r="3" spans="1:3">
      <c r="A3" s="4" t="s">
        <v>91</v>
      </c>
      <c r="B3" s="7" t="n">
        <v>867262</v>
      </c>
      <c r="C3" s="7" t="n">
        <v>1009021</v>
      </c>
    </row>
    <row r="4" spans="1:3">
      <c r="A4" s="4" t="s">
        <v>92</v>
      </c>
      <c r="B4" s="5" t="n">
        <v>59391</v>
      </c>
      <c r="C4" s="5" t="n">
        <v>48988</v>
      </c>
    </row>
    <row r="5" spans="1:3">
      <c r="A5" s="4" t="s">
        <v>93</v>
      </c>
      <c r="B5" s="5" t="n">
        <v>455807</v>
      </c>
      <c r="C5" s="5" t="n">
        <v>427022</v>
      </c>
    </row>
    <row r="6" spans="1:3">
      <c r="A6" s="4" t="s">
        <v>94</v>
      </c>
      <c r="B6" s="5" t="n">
        <v>789661</v>
      </c>
      <c r="C6" s="5" t="n">
        <v>828003</v>
      </c>
    </row>
    <row r="7" spans="1:3">
      <c r="A7" s="4" t="s">
        <v>95</v>
      </c>
      <c r="B7" s="5" t="n">
        <v>41964</v>
      </c>
      <c r="C7" s="5" t="n">
        <v>40769</v>
      </c>
    </row>
    <row r="8" spans="1:3">
      <c r="A8" s="4" t="s">
        <v>96</v>
      </c>
      <c r="B8" s="5" t="n">
        <v>5947</v>
      </c>
      <c r="C8" s="5" t="n">
        <v>58439</v>
      </c>
    </row>
    <row r="9" spans="1:3">
      <c r="A9" s="4" t="s">
        <v>97</v>
      </c>
      <c r="B9" s="5" t="n">
        <v>99332</v>
      </c>
      <c r="C9" s="5" t="n">
        <v>83293</v>
      </c>
    </row>
    <row r="10" spans="1:3">
      <c r="A10" s="4" t="s">
        <v>98</v>
      </c>
      <c r="B10" s="5" t="n">
        <v>4854</v>
      </c>
      <c r="C10" s="5" t="n">
        <v>334848</v>
      </c>
    </row>
    <row r="11" spans="1:3">
      <c r="A11" s="4" t="s">
        <v>99</v>
      </c>
      <c r="B11" s="5" t="n">
        <v>2324218</v>
      </c>
      <c r="C11" s="5" t="n">
        <v>2830383</v>
      </c>
    </row>
    <row r="12" spans="1:3">
      <c r="A12" s="4" t="s">
        <v>100</v>
      </c>
      <c r="B12" s="5" t="n">
        <v>410114</v>
      </c>
      <c r="C12" s="5" t="n">
        <v>373503</v>
      </c>
    </row>
    <row r="13" spans="1:3">
      <c r="A13" s="4" t="s">
        <v>101</v>
      </c>
      <c r="B13" s="5" t="n">
        <v>178099</v>
      </c>
      <c r="C13" s="5" t="n">
        <v>183956</v>
      </c>
    </row>
    <row r="14" spans="1:3">
      <c r="A14" s="4" t="s">
        <v>102</v>
      </c>
      <c r="B14" s="5" t="n">
        <v>592165</v>
      </c>
      <c r="C14" s="5" t="n">
        <v>652087</v>
      </c>
    </row>
    <row r="15" spans="1:3">
      <c r="A15" s="4" t="s">
        <v>103</v>
      </c>
      <c r="B15" s="5" t="n">
        <v>1766511</v>
      </c>
      <c r="C15" s="5" t="n">
        <v>1774645</v>
      </c>
    </row>
    <row r="16" spans="1:3">
      <c r="A16" s="4" t="s">
        <v>104</v>
      </c>
      <c r="B16" s="5" t="n">
        <v>227137</v>
      </c>
      <c r="C16" s="5" t="n">
        <v>272186</v>
      </c>
    </row>
    <row r="17" spans="1:3">
      <c r="A17" s="4" t="s">
        <v>105</v>
      </c>
      <c r="B17" s="5" t="n">
        <v>61420</v>
      </c>
      <c r="C17" s="5" t="n">
        <v>59909</v>
      </c>
    </row>
    <row r="18" spans="1:3">
      <c r="A18" s="4" t="s">
        <v>106</v>
      </c>
      <c r="B18" s="5" t="n">
        <v>413239</v>
      </c>
      <c r="C18" s="5" t="n">
        <v>540751</v>
      </c>
    </row>
    <row r="19" spans="1:3">
      <c r="A19" s="4" t="s">
        <v>107</v>
      </c>
      <c r="B19" s="5" t="n">
        <v>5972903</v>
      </c>
      <c r="C19" s="5" t="n">
        <v>6687420</v>
      </c>
    </row>
    <row r="20" spans="1:3">
      <c r="A20" s="3" t="s">
        <v>108</v>
      </c>
    </row>
    <row r="21" spans="1:3">
      <c r="A21" s="4" t="s">
        <v>109</v>
      </c>
      <c r="B21" s="5" t="n">
        <v>1401635</v>
      </c>
      <c r="C21" s="5" t="n">
        <v>1458854</v>
      </c>
    </row>
    <row r="22" spans="1:3">
      <c r="A22" s="4" t="s">
        <v>110</v>
      </c>
      <c r="B22" s="5" t="n">
        <v>199535</v>
      </c>
      <c r="C22" s="5" t="n">
        <v>271057</v>
      </c>
    </row>
    <row r="23" spans="1:3">
      <c r="A23" s="4" t="s">
        <v>111</v>
      </c>
      <c r="B23" s="5" t="n">
        <v>237529</v>
      </c>
      <c r="C23" s="5" t="n">
        <v>257766</v>
      </c>
    </row>
    <row r="24" spans="1:3">
      <c r="A24" s="4" t="s">
        <v>96</v>
      </c>
      <c r="B24" s="5" t="n">
        <v>15165</v>
      </c>
      <c r="C24" s="5" t="n">
        <v>8823</v>
      </c>
    </row>
    <row r="25" spans="1:3">
      <c r="A25" s="4" t="s">
        <v>112</v>
      </c>
      <c r="B25" s="5" t="n">
        <v>3276</v>
      </c>
      <c r="C25" s="5" t="n">
        <v>72808</v>
      </c>
    </row>
    <row r="26" spans="1:3">
      <c r="A26" s="4" t="s">
        <v>113</v>
      </c>
      <c r="B26" s="5" t="n">
        <v>1857140</v>
      </c>
      <c r="C26" s="5" t="n">
        <v>2069308</v>
      </c>
    </row>
    <row r="27" spans="1:3">
      <c r="A27" s="4" t="s">
        <v>114</v>
      </c>
      <c r="B27" s="5" t="n">
        <v>295808</v>
      </c>
      <c r="C27" s="5" t="n">
        <v>249143</v>
      </c>
    </row>
    <row r="28" spans="1:3">
      <c r="A28" s="4" t="s">
        <v>115</v>
      </c>
      <c r="B28" s="5" t="n">
        <v>39548</v>
      </c>
      <c r="C28" s="5" t="n">
        <v>102051</v>
      </c>
    </row>
    <row r="29" spans="1:3">
      <c r="A29" s="4" t="s">
        <v>116</v>
      </c>
      <c r="B29" s="5" t="n">
        <v>3066073</v>
      </c>
      <c r="C29" s="5" t="n">
        <v>3559278</v>
      </c>
    </row>
    <row r="30" spans="1:3">
      <c r="A30" s="4" t="s">
        <v>117</v>
      </c>
      <c r="B30" s="5" t="n">
        <v>474862</v>
      </c>
      <c r="C30" s="5" t="n">
        <v>519079</v>
      </c>
    </row>
    <row r="31" spans="1:3">
      <c r="A31" s="4" t="s">
        <v>118</v>
      </c>
      <c r="B31" s="5" t="n">
        <v>5733431</v>
      </c>
      <c r="C31" s="5" t="n">
        <v>6498859</v>
      </c>
    </row>
    <row r="32" spans="1:3">
      <c r="A32" s="4" t="s">
        <v>119</v>
      </c>
      <c r="B32" s="4" t="s">
        <v>120</v>
      </c>
      <c r="C32" s="4" t="s">
        <v>120</v>
      </c>
    </row>
    <row r="33" spans="1:3">
      <c r="A33" s="3" t="s">
        <v>121</v>
      </c>
    </row>
    <row r="34" spans="1:3">
      <c r="A34" s="4" t="s">
        <v>122</v>
      </c>
      <c r="B34" s="5" t="n">
        <v>1</v>
      </c>
      <c r="C34" s="5" t="n">
        <v>1</v>
      </c>
    </row>
    <row r="35" spans="1:3">
      <c r="A35" s="4" t="s">
        <v>123</v>
      </c>
      <c r="B35" s="5" t="n">
        <v>396</v>
      </c>
      <c r="C35" s="5" t="n">
        <v>441</v>
      </c>
    </row>
    <row r="36" spans="1:3">
      <c r="A36" s="4" t="s">
        <v>124</v>
      </c>
      <c r="B36" s="5" t="n">
        <v>323338</v>
      </c>
      <c r="C36" s="5" t="n">
        <v>323338</v>
      </c>
    </row>
    <row r="37" spans="1:3">
      <c r="A37" s="4" t="s">
        <v>125</v>
      </c>
      <c r="B37" s="5" t="n">
        <v>121475</v>
      </c>
      <c r="C37" s="5" t="n">
        <v>138367</v>
      </c>
    </row>
    <row r="38" spans="1:3">
      <c r="A38" s="4" t="s">
        <v>126</v>
      </c>
      <c r="B38" s="5" t="n">
        <v>5416777</v>
      </c>
      <c r="C38" s="5" t="n">
        <v>5229584</v>
      </c>
    </row>
    <row r="39" spans="1:3">
      <c r="A39" s="4" t="s">
        <v>127</v>
      </c>
      <c r="B39" s="5" t="n">
        <v>-948426</v>
      </c>
      <c r="C39" s="5" t="n">
        <v>-792173</v>
      </c>
    </row>
    <row r="40" spans="1:3">
      <c r="A40" s="4" t="s">
        <v>128</v>
      </c>
      <c r="B40" s="5" t="n">
        <v>-4674089</v>
      </c>
      <c r="C40" s="5" t="n">
        <v>-4710997</v>
      </c>
    </row>
    <row r="41" spans="1:3">
      <c r="A41" s="4" t="s">
        <v>129</v>
      </c>
      <c r="B41" s="5" t="n">
        <v>239472</v>
      </c>
      <c r="C41" s="5" t="n">
        <v>188561</v>
      </c>
    </row>
    <row r="42" spans="1:3">
      <c r="A42" s="4" t="s">
        <v>130</v>
      </c>
      <c r="B42" s="7" t="n">
        <v>5972903</v>
      </c>
      <c r="C42" s="7" t="n">
        <v>66874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51</v>
      </c>
      <c r="B1" s="2" t="s">
        <v>1</v>
      </c>
    </row>
    <row r="2" spans="1:2">
      <c r="B2" s="2" t="s">
        <v>2</v>
      </c>
    </row>
    <row r="3" spans="1:2">
      <c r="A3" s="3" t="s">
        <v>278</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81</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7</v>
      </c>
      <c r="B1" s="2" t="s">
        <v>1</v>
      </c>
    </row>
    <row r="2" spans="1:2">
      <c r="B2" s="2" t="s">
        <v>2</v>
      </c>
    </row>
    <row r="3" spans="1:2">
      <c r="A3" s="3" t="s">
        <v>231</v>
      </c>
    </row>
    <row r="4" spans="1:2">
      <c r="A4" s="4" t="s">
        <v>468</v>
      </c>
      <c r="B4"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470</v>
      </c>
      <c r="B1" s="2" t="s">
        <v>1</v>
      </c>
    </row>
    <row r="2" spans="1:6">
      <c r="B2" s="2" t="s">
        <v>2</v>
      </c>
      <c r="C2" s="2" t="s">
        <v>33</v>
      </c>
      <c r="D2" s="2" t="s">
        <v>34</v>
      </c>
      <c r="E2" s="2" t="s">
        <v>471</v>
      </c>
      <c r="F2" s="2" t="s">
        <v>472</v>
      </c>
    </row>
    <row r="3" spans="1:6">
      <c r="A3" s="3" t="s">
        <v>473</v>
      </c>
    </row>
    <row r="4" spans="1:6">
      <c r="A4" s="4" t="s">
        <v>474</v>
      </c>
      <c r="C4" s="7" t="n">
        <v>14000000</v>
      </c>
    </row>
    <row r="5" spans="1:6">
      <c r="A5" s="3" t="s">
        <v>475</v>
      </c>
    </row>
    <row r="6" spans="1:6">
      <c r="A6" s="4" t="s">
        <v>476</v>
      </c>
      <c r="B6" s="7" t="n">
        <v>17000000</v>
      </c>
      <c r="C6" s="5" t="n">
        <v>10000000</v>
      </c>
    </row>
    <row r="7" spans="1:6">
      <c r="A7" s="4" t="s">
        <v>477</v>
      </c>
      <c r="B7" s="5" t="n">
        <v>5000000</v>
      </c>
      <c r="C7" s="5" t="n">
        <v>5000000</v>
      </c>
      <c r="D7" s="7" t="n">
        <v>7000000</v>
      </c>
    </row>
    <row r="8" spans="1:6">
      <c r="A8" s="3" t="s">
        <v>478</v>
      </c>
    </row>
    <row r="9" spans="1:6">
      <c r="A9" s="4" t="s">
        <v>479</v>
      </c>
      <c r="B9" s="5" t="n">
        <v>15000000</v>
      </c>
    </row>
    <row r="10" spans="1:6">
      <c r="A10" s="4" t="s">
        <v>480</v>
      </c>
      <c r="B10" s="5" t="n">
        <v>42287000</v>
      </c>
      <c r="C10" s="5" t="n">
        <v>0</v>
      </c>
    </row>
    <row r="11" spans="1:6">
      <c r="A11" s="3" t="s">
        <v>320</v>
      </c>
    </row>
    <row r="12" spans="1:6">
      <c r="A12" s="4" t="s">
        <v>481</v>
      </c>
      <c r="B12" s="5" t="n">
        <v>0</v>
      </c>
      <c r="C12" s="5" t="n">
        <v>35668000</v>
      </c>
    </row>
    <row r="13" spans="1:6">
      <c r="A13" s="3" t="s">
        <v>332</v>
      </c>
    </row>
    <row r="14" spans="1:6">
      <c r="A14" s="4" t="s">
        <v>219</v>
      </c>
      <c r="B14" s="5" t="n">
        <v>-12207000</v>
      </c>
    </row>
    <row r="15" spans="1:6">
      <c r="A15" s="4" t="s">
        <v>126</v>
      </c>
      <c r="B15" s="5" t="n">
        <v>5416777000</v>
      </c>
      <c r="C15" s="5" t="n">
        <v>5229584000</v>
      </c>
    </row>
    <row r="16" spans="1:6">
      <c r="A16" s="4" t="s">
        <v>106</v>
      </c>
    </row>
    <row r="17" spans="1:6">
      <c r="A17" s="3" t="s">
        <v>478</v>
      </c>
    </row>
    <row r="18" spans="1:6">
      <c r="A18" s="4" t="s">
        <v>480</v>
      </c>
      <c r="B18" s="5" t="n">
        <v>29000000</v>
      </c>
    </row>
    <row r="19" spans="1:6">
      <c r="A19" s="4" t="s">
        <v>482</v>
      </c>
    </row>
    <row r="20" spans="1:6">
      <c r="A20" s="3" t="s">
        <v>320</v>
      </c>
    </row>
    <row r="21" spans="1:6">
      <c r="A21" s="4" t="s">
        <v>483</v>
      </c>
      <c r="C21" s="7" t="n">
        <v>13000000</v>
      </c>
      <c r="D21" s="7" t="n">
        <v>15000000</v>
      </c>
    </row>
    <row r="22" spans="1:6">
      <c r="A22" s="4" t="s">
        <v>484</v>
      </c>
    </row>
    <row r="23" spans="1:6">
      <c r="A23" s="3" t="s">
        <v>332</v>
      </c>
    </row>
    <row r="24" spans="1:6">
      <c r="A24" s="4" t="s">
        <v>485</v>
      </c>
      <c r="B24" s="5" t="n">
        <v>116000000</v>
      </c>
    </row>
    <row r="25" spans="1:6">
      <c r="A25" s="4" t="s">
        <v>219</v>
      </c>
      <c r="B25" s="7" t="n">
        <v>0</v>
      </c>
    </row>
    <row r="26" spans="1:6">
      <c r="A26" s="4" t="s">
        <v>486</v>
      </c>
    </row>
    <row r="27" spans="1:6">
      <c r="A27" s="3" t="s">
        <v>332</v>
      </c>
    </row>
    <row r="28" spans="1:6">
      <c r="A28" s="4" t="s">
        <v>126</v>
      </c>
      <c r="F28" s="7" t="n">
        <v>3000000</v>
      </c>
    </row>
    <row r="29" spans="1:6">
      <c r="A29" s="4" t="s">
        <v>487</v>
      </c>
    </row>
    <row r="30" spans="1:6">
      <c r="A30" s="3" t="s">
        <v>332</v>
      </c>
    </row>
    <row r="31" spans="1:6">
      <c r="A31" s="4" t="s">
        <v>488</v>
      </c>
      <c r="E31" s="7" t="n">
        <v>175000000</v>
      </c>
    </row>
    <row r="32" spans="1:6">
      <c r="A32" s="4" t="s">
        <v>489</v>
      </c>
      <c r="E32" s="5" t="n">
        <v>175000000</v>
      </c>
    </row>
    <row r="33" spans="1:6">
      <c r="A33" s="4" t="s">
        <v>490</v>
      </c>
    </row>
    <row r="34" spans="1:6">
      <c r="A34" s="3" t="s">
        <v>306</v>
      </c>
    </row>
    <row r="35" spans="1:6">
      <c r="A35" s="4" t="s">
        <v>491</v>
      </c>
      <c r="B35" s="4" t="s">
        <v>492</v>
      </c>
    </row>
    <row r="36" spans="1:6">
      <c r="A36" s="4" t="s">
        <v>493</v>
      </c>
    </row>
    <row r="37" spans="1:6">
      <c r="A37" s="3" t="s">
        <v>332</v>
      </c>
    </row>
    <row r="38" spans="1:6">
      <c r="A38" s="4" t="s">
        <v>488</v>
      </c>
      <c r="E38" s="5" t="n">
        <v>225000000</v>
      </c>
    </row>
    <row r="39" spans="1:6">
      <c r="A39" s="4" t="s">
        <v>489</v>
      </c>
      <c r="E39" s="7" t="n">
        <v>225000000</v>
      </c>
    </row>
    <row r="40" spans="1:6">
      <c r="A40" s="4" t="s">
        <v>494</v>
      </c>
    </row>
    <row r="41" spans="1:6">
      <c r="A41" s="3" t="s">
        <v>244</v>
      </c>
    </row>
    <row r="42" spans="1:6">
      <c r="A42" s="4" t="s">
        <v>495</v>
      </c>
      <c r="B42" s="4" t="s">
        <v>496</v>
      </c>
    </row>
    <row r="43" spans="1:6">
      <c r="A43" s="4" t="s">
        <v>497</v>
      </c>
    </row>
    <row r="44" spans="1:6">
      <c r="A44" s="3" t="s">
        <v>244</v>
      </c>
    </row>
    <row r="45" spans="1:6">
      <c r="A45" s="4" t="s">
        <v>495</v>
      </c>
      <c r="B45" s="4" t="s">
        <v>498</v>
      </c>
    </row>
    <row r="46" spans="1:6">
      <c r="A46" s="4" t="s">
        <v>499</v>
      </c>
    </row>
    <row r="47" spans="1:6">
      <c r="A47" s="3" t="s">
        <v>244</v>
      </c>
    </row>
    <row r="48" spans="1:6">
      <c r="A48" s="4" t="s">
        <v>495</v>
      </c>
      <c r="B48" s="4" t="s">
        <v>500</v>
      </c>
    </row>
    <row r="49" spans="1:6">
      <c r="A49" s="4" t="s">
        <v>501</v>
      </c>
    </row>
    <row r="50" spans="1:6">
      <c r="A50" s="3" t="s">
        <v>244</v>
      </c>
    </row>
    <row r="51" spans="1:6">
      <c r="A51" s="4" t="s">
        <v>495</v>
      </c>
      <c r="B51" s="4" t="s">
        <v>502</v>
      </c>
    </row>
    <row r="52" spans="1:6">
      <c r="A52" s="4" t="s">
        <v>503</v>
      </c>
    </row>
    <row r="53" spans="1:6">
      <c r="A53" s="3" t="s">
        <v>244</v>
      </c>
    </row>
    <row r="54" spans="1:6">
      <c r="A54" s="4" t="s">
        <v>495</v>
      </c>
      <c r="B54" s="4" t="s">
        <v>498</v>
      </c>
    </row>
    <row r="55" spans="1:6">
      <c r="A55" s="4" t="s">
        <v>504</v>
      </c>
    </row>
    <row r="56" spans="1:6">
      <c r="A56" s="3" t="s">
        <v>244</v>
      </c>
    </row>
    <row r="57" spans="1:6">
      <c r="A57" s="4" t="s">
        <v>495</v>
      </c>
      <c r="B57" s="4" t="s">
        <v>502</v>
      </c>
    </row>
    <row r="58" spans="1:6">
      <c r="A58" s="4" t="s">
        <v>505</v>
      </c>
    </row>
    <row r="59" spans="1:6">
      <c r="A59" s="3" t="s">
        <v>244</v>
      </c>
    </row>
    <row r="60" spans="1:6">
      <c r="A60" s="4" t="s">
        <v>495</v>
      </c>
      <c r="B60" s="4" t="s">
        <v>506</v>
      </c>
    </row>
    <row r="61" spans="1:6">
      <c r="A61" s="4" t="s">
        <v>507</v>
      </c>
    </row>
    <row r="62" spans="1:6">
      <c r="A62" s="3" t="s">
        <v>244</v>
      </c>
    </row>
    <row r="63" spans="1:6">
      <c r="A63" s="4" t="s">
        <v>495</v>
      </c>
      <c r="B63" s="4" t="s">
        <v>508</v>
      </c>
    </row>
    <row r="64" spans="1:6">
      <c r="A64" s="4" t="s">
        <v>509</v>
      </c>
    </row>
    <row r="65" spans="1:6">
      <c r="A65" s="3" t="s">
        <v>244</v>
      </c>
    </row>
    <row r="66" spans="1:6">
      <c r="A66" s="4" t="s">
        <v>495</v>
      </c>
      <c r="B66" s="4" t="s">
        <v>5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1</v>
      </c>
      <c r="B1" s="2" t="s">
        <v>1</v>
      </c>
    </row>
    <row r="2" spans="1:5">
      <c r="B2" s="2" t="s">
        <v>2</v>
      </c>
      <c r="C2" s="2" t="s">
        <v>33</v>
      </c>
      <c r="D2" s="2" t="s">
        <v>34</v>
      </c>
      <c r="E2" s="2" t="s">
        <v>512</v>
      </c>
    </row>
    <row r="3" spans="1:5">
      <c r="A3" s="3" t="s">
        <v>513</v>
      </c>
    </row>
    <row r="4" spans="1:5">
      <c r="A4" s="4" t="s">
        <v>126</v>
      </c>
      <c r="B4" s="7" t="n">
        <v>-5416777</v>
      </c>
      <c r="C4" s="7" t="n">
        <v>-5229584</v>
      </c>
    </row>
    <row r="5" spans="1:5">
      <c r="A5" s="4" t="s">
        <v>514</v>
      </c>
      <c r="B5" s="7" t="n">
        <v>190000</v>
      </c>
    </row>
    <row r="6" spans="1:5">
      <c r="A6" s="4" t="s">
        <v>515</v>
      </c>
      <c r="B6" s="4" t="s">
        <v>516</v>
      </c>
    </row>
    <row r="7" spans="1:5">
      <c r="A7" s="4" t="s">
        <v>65</v>
      </c>
    </row>
    <row r="8" spans="1:5">
      <c r="A8" s="3" t="s">
        <v>513</v>
      </c>
    </row>
    <row r="9" spans="1:5">
      <c r="A9" s="4" t="s">
        <v>63</v>
      </c>
      <c r="B9" s="7" t="n">
        <v>100681</v>
      </c>
      <c r="C9" s="5" t="n">
        <v>95033</v>
      </c>
      <c r="D9" s="7" t="n">
        <v>96151</v>
      </c>
    </row>
    <row r="10" spans="1:5">
      <c r="A10" s="4" t="s">
        <v>68</v>
      </c>
    </row>
    <row r="11" spans="1:5">
      <c r="A11" s="3" t="s">
        <v>513</v>
      </c>
    </row>
    <row r="12" spans="1:5">
      <c r="A12" s="4" t="s">
        <v>63</v>
      </c>
      <c r="B12" s="7" t="n">
        <v>168271</v>
      </c>
      <c r="C12" s="5" t="n">
        <v>163889</v>
      </c>
      <c r="D12" s="5" t="n">
        <v>166247</v>
      </c>
    </row>
    <row r="13" spans="1:5">
      <c r="A13" s="4" t="s">
        <v>517</v>
      </c>
    </row>
    <row r="14" spans="1:5">
      <c r="A14" s="3" t="s">
        <v>513</v>
      </c>
    </row>
    <row r="15" spans="1:5">
      <c r="A15" s="4" t="s">
        <v>518</v>
      </c>
      <c r="B15" s="4" t="s">
        <v>519</v>
      </c>
    </row>
    <row r="16" spans="1:5">
      <c r="A16" s="4" t="s">
        <v>520</v>
      </c>
    </row>
    <row r="17" spans="1:5">
      <c r="A17" s="3" t="s">
        <v>513</v>
      </c>
    </row>
    <row r="18" spans="1:5">
      <c r="A18" s="4" t="s">
        <v>518</v>
      </c>
      <c r="B18" s="4" t="s">
        <v>521</v>
      </c>
    </row>
    <row r="19" spans="1:5">
      <c r="A19" s="4" t="s">
        <v>69</v>
      </c>
    </row>
    <row r="20" spans="1:5">
      <c r="A20" s="3" t="s">
        <v>513</v>
      </c>
    </row>
    <row r="21" spans="1:5">
      <c r="A21" s="4" t="s">
        <v>63</v>
      </c>
      <c r="B21" s="7" t="n">
        <v>1246084</v>
      </c>
      <c r="C21" s="7" t="n">
        <v>773052</v>
      </c>
      <c r="D21" s="7" t="n">
        <v>568509</v>
      </c>
    </row>
    <row r="22" spans="1:5">
      <c r="A22" s="4" t="s">
        <v>522</v>
      </c>
    </row>
    <row r="23" spans="1:5">
      <c r="A23" s="3" t="s">
        <v>513</v>
      </c>
    </row>
    <row r="24" spans="1:5">
      <c r="A24" s="4" t="s">
        <v>518</v>
      </c>
      <c r="B24" s="4" t="s">
        <v>519</v>
      </c>
    </row>
    <row r="25" spans="1:5">
      <c r="A25" s="4" t="s">
        <v>523</v>
      </c>
    </row>
    <row r="26" spans="1:5">
      <c r="A26" s="3" t="s">
        <v>513</v>
      </c>
    </row>
    <row r="27" spans="1:5">
      <c r="A27" s="4" t="s">
        <v>518</v>
      </c>
      <c r="B27" s="4" t="s">
        <v>521</v>
      </c>
    </row>
    <row r="28" spans="1:5">
      <c r="A28" s="10" t="n">
        <v>606</v>
      </c>
    </row>
    <row r="29" spans="1:5">
      <c r="A29" s="3" t="s">
        <v>513</v>
      </c>
    </row>
    <row r="30" spans="1:5">
      <c r="A30" s="4" t="s">
        <v>126</v>
      </c>
      <c r="E30" s="7" t="n">
        <v>9000</v>
      </c>
    </row>
    <row r="31" spans="1:5">
      <c r="A31" s="4" t="s">
        <v>524</v>
      </c>
    </row>
    <row r="32" spans="1:5">
      <c r="A32" s="3" t="s">
        <v>513</v>
      </c>
    </row>
    <row r="33" spans="1:5">
      <c r="A33" s="4" t="s">
        <v>126</v>
      </c>
      <c r="B33" s="7" t="n">
        <v>-27045</v>
      </c>
    </row>
    <row r="34" spans="1:5">
      <c r="A34" s="4" t="s">
        <v>525</v>
      </c>
    </row>
    <row r="35" spans="1:5">
      <c r="A35" s="3" t="s">
        <v>513</v>
      </c>
    </row>
    <row r="36" spans="1:5">
      <c r="A36" s="4" t="s">
        <v>63</v>
      </c>
      <c r="B36" s="5" t="n">
        <v>43000</v>
      </c>
    </row>
    <row r="37" spans="1:5">
      <c r="A37" s="4" t="s">
        <v>526</v>
      </c>
    </row>
    <row r="38" spans="1:5">
      <c r="A38" s="3" t="s">
        <v>513</v>
      </c>
    </row>
    <row r="39" spans="1:5">
      <c r="A39" s="4" t="s">
        <v>63</v>
      </c>
      <c r="B39" s="7" t="n">
        <v>43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528</v>
      </c>
      <c r="J1" s="2" t="s">
        <v>1</v>
      </c>
    </row>
    <row r="2" spans="1:12">
      <c r="B2" s="2" t="s">
        <v>2</v>
      </c>
      <c r="C2" s="2" t="s">
        <v>529</v>
      </c>
      <c r="D2" s="2" t="s">
        <v>4</v>
      </c>
      <c r="E2" s="2" t="s">
        <v>530</v>
      </c>
      <c r="F2" s="2" t="s">
        <v>33</v>
      </c>
      <c r="G2" s="2" t="s">
        <v>531</v>
      </c>
      <c r="H2" s="2" t="s">
        <v>532</v>
      </c>
      <c r="I2" s="2" t="s">
        <v>533</v>
      </c>
      <c r="J2" s="2" t="s">
        <v>2</v>
      </c>
      <c r="K2" s="2" t="s">
        <v>33</v>
      </c>
      <c r="L2" s="2" t="s">
        <v>34</v>
      </c>
    </row>
    <row r="3" spans="1:12">
      <c r="A3" s="3" t="s">
        <v>513</v>
      </c>
    </row>
    <row r="4" spans="1:12">
      <c r="A4" s="4" t="s">
        <v>534</v>
      </c>
      <c r="B4" s="7" t="n">
        <v>947140</v>
      </c>
      <c r="C4" s="7" t="n">
        <v>832856</v>
      </c>
      <c r="D4" s="7" t="n">
        <v>861436</v>
      </c>
      <c r="E4" s="7" t="n">
        <v>880948</v>
      </c>
      <c r="F4" s="7" t="n">
        <v>916406</v>
      </c>
      <c r="G4" s="7" t="n">
        <v>733273</v>
      </c>
      <c r="H4" s="7" t="n">
        <v>730413</v>
      </c>
      <c r="I4" s="7" t="n">
        <v>743180</v>
      </c>
      <c r="J4" s="7" t="n">
        <v>3522380</v>
      </c>
      <c r="K4" s="7" t="n">
        <v>3123272</v>
      </c>
      <c r="L4" s="7" t="n">
        <v>2981323</v>
      </c>
    </row>
    <row r="5" spans="1:12">
      <c r="A5" s="4" t="s">
        <v>36</v>
      </c>
      <c r="J5" s="5" t="n">
        <v>2629541</v>
      </c>
    </row>
    <row r="6" spans="1:12">
      <c r="A6" s="3" t="s">
        <v>38</v>
      </c>
    </row>
    <row r="7" spans="1:12">
      <c r="A7" s="4" t="s">
        <v>47</v>
      </c>
      <c r="J7" s="5" t="n">
        <v>3310019</v>
      </c>
      <c r="K7" s="5" t="n">
        <v>2901357</v>
      </c>
      <c r="L7" s="5" t="n">
        <v>2779534</v>
      </c>
    </row>
    <row r="8" spans="1:12">
      <c r="A8" s="4" t="s">
        <v>40</v>
      </c>
      <c r="J8" s="5" t="n">
        <v>1123116</v>
      </c>
      <c r="K8" s="5" t="n">
        <v>1170905</v>
      </c>
      <c r="L8" s="5" t="n">
        <v>1140100</v>
      </c>
    </row>
    <row r="9" spans="1:12">
      <c r="A9" s="4" t="s">
        <v>535</v>
      </c>
      <c r="J9" s="5" t="n">
        <v>212361</v>
      </c>
    </row>
    <row r="10" spans="1:12">
      <c r="A10" s="10" t="n">
        <v>606</v>
      </c>
    </row>
    <row r="11" spans="1:12">
      <c r="A11" s="3" t="s">
        <v>513</v>
      </c>
    </row>
    <row r="12" spans="1:12">
      <c r="A12" s="4" t="s">
        <v>36</v>
      </c>
      <c r="J12" s="5" t="n">
        <v>2629541</v>
      </c>
    </row>
    <row r="13" spans="1:12">
      <c r="A13" s="4" t="s">
        <v>536</v>
      </c>
    </row>
    <row r="14" spans="1:12">
      <c r="A14" s="3" t="s">
        <v>513</v>
      </c>
    </row>
    <row r="15" spans="1:12">
      <c r="A15" s="4" t="s">
        <v>534</v>
      </c>
      <c r="J15" s="5" t="n">
        <v>3483757</v>
      </c>
    </row>
    <row r="16" spans="1:12">
      <c r="A16" s="3" t="s">
        <v>38</v>
      </c>
    </row>
    <row r="17" spans="1:12">
      <c r="A17" s="4" t="s">
        <v>47</v>
      </c>
      <c r="J17" s="5" t="n">
        <v>3318288</v>
      </c>
    </row>
    <row r="18" spans="1:12">
      <c r="A18" s="4" t="s">
        <v>40</v>
      </c>
      <c r="J18" s="5" t="n">
        <v>1135543</v>
      </c>
    </row>
    <row r="19" spans="1:12">
      <c r="A19" s="4" t="s">
        <v>535</v>
      </c>
      <c r="J19" s="5" t="n">
        <v>165469</v>
      </c>
    </row>
    <row r="20" spans="1:12">
      <c r="A20" s="4" t="s">
        <v>537</v>
      </c>
    </row>
    <row r="21" spans="1:12">
      <c r="A21" s="3" t="s">
        <v>513</v>
      </c>
    </row>
    <row r="22" spans="1:12">
      <c r="A22" s="4" t="s">
        <v>534</v>
      </c>
      <c r="J22" s="5" t="n">
        <v>38623</v>
      </c>
    </row>
    <row r="23" spans="1:12">
      <c r="A23" s="3" t="s">
        <v>38</v>
      </c>
    </row>
    <row r="24" spans="1:12">
      <c r="A24" s="4" t="s">
        <v>47</v>
      </c>
      <c r="J24" s="5" t="n">
        <v>-8269</v>
      </c>
    </row>
    <row r="25" spans="1:12">
      <c r="A25" s="4" t="s">
        <v>40</v>
      </c>
      <c r="J25" s="5" t="n">
        <v>-12427</v>
      </c>
    </row>
    <row r="26" spans="1:12">
      <c r="A26" s="4" t="s">
        <v>535</v>
      </c>
      <c r="J26" s="5" t="n">
        <v>46892</v>
      </c>
    </row>
    <row r="27" spans="1:12">
      <c r="A27" s="4" t="s">
        <v>62</v>
      </c>
    </row>
    <row r="28" spans="1:12">
      <c r="A28" s="3" t="s">
        <v>513</v>
      </c>
    </row>
    <row r="29" spans="1:12">
      <c r="A29" s="4" t="s">
        <v>534</v>
      </c>
      <c r="J29" s="5" t="n">
        <v>430451</v>
      </c>
      <c r="K29" s="5" t="n">
        <v>476691</v>
      </c>
      <c r="L29" s="5" t="n">
        <v>480031</v>
      </c>
    </row>
    <row r="30" spans="1:12">
      <c r="A30" s="4" t="s">
        <v>36</v>
      </c>
      <c r="J30" s="5" t="n">
        <v>112056</v>
      </c>
    </row>
    <row r="31" spans="1:12">
      <c r="A31" s="3" t="s">
        <v>38</v>
      </c>
    </row>
    <row r="32" spans="1:12">
      <c r="A32" s="4" t="s">
        <v>63</v>
      </c>
      <c r="J32" s="5" t="n">
        <v>181766</v>
      </c>
      <c r="K32" s="5" t="n">
        <v>201116</v>
      </c>
      <c r="L32" s="5" t="n">
        <v>203220</v>
      </c>
    </row>
    <row r="33" spans="1:12">
      <c r="A33" s="4" t="s">
        <v>538</v>
      </c>
    </row>
    <row r="34" spans="1:12">
      <c r="A34" s="3" t="s">
        <v>513</v>
      </c>
    </row>
    <row r="35" spans="1:12">
      <c r="A35" s="4" t="s">
        <v>534</v>
      </c>
      <c r="J35" s="5" t="n">
        <v>432911</v>
      </c>
    </row>
    <row r="36" spans="1:12">
      <c r="A36" s="3" t="s">
        <v>38</v>
      </c>
    </row>
    <row r="37" spans="1:12">
      <c r="A37" s="4" t="s">
        <v>63</v>
      </c>
      <c r="J37" s="5" t="n">
        <v>181957</v>
      </c>
    </row>
    <row r="38" spans="1:12">
      <c r="A38" s="4" t="s">
        <v>539</v>
      </c>
    </row>
    <row r="39" spans="1:12">
      <c r="A39" s="3" t="s">
        <v>513</v>
      </c>
    </row>
    <row r="40" spans="1:12">
      <c r="A40" s="4" t="s">
        <v>534</v>
      </c>
      <c r="J40" s="5" t="n">
        <v>-2460</v>
      </c>
    </row>
    <row r="41" spans="1:12">
      <c r="A41" s="3" t="s">
        <v>38</v>
      </c>
    </row>
    <row r="42" spans="1:12">
      <c r="A42" s="4" t="s">
        <v>63</v>
      </c>
      <c r="J42" s="5" t="n">
        <v>-191</v>
      </c>
    </row>
    <row r="43" spans="1:12">
      <c r="A43" s="4" t="s">
        <v>65</v>
      </c>
    </row>
    <row r="44" spans="1:12">
      <c r="A44" s="3" t="s">
        <v>513</v>
      </c>
    </row>
    <row r="45" spans="1:12">
      <c r="A45" s="4" t="s">
        <v>36</v>
      </c>
      <c r="J45" s="5" t="n">
        <v>340855</v>
      </c>
      <c r="K45" s="5" t="n">
        <v>331843</v>
      </c>
      <c r="L45" s="5" t="n">
        <v>325577</v>
      </c>
    </row>
    <row r="46" spans="1:12">
      <c r="A46" s="3" t="s">
        <v>38</v>
      </c>
    </row>
    <row r="47" spans="1:12">
      <c r="A47" s="4" t="s">
        <v>63</v>
      </c>
      <c r="J47" s="5" t="n">
        <v>100681</v>
      </c>
      <c r="K47" s="5" t="n">
        <v>95033</v>
      </c>
      <c r="L47" s="5" t="n">
        <v>96151</v>
      </c>
    </row>
    <row r="48" spans="1:12">
      <c r="A48" s="4" t="s">
        <v>540</v>
      </c>
    </row>
    <row r="49" spans="1:12">
      <c r="A49" s="3" t="s">
        <v>38</v>
      </c>
    </row>
    <row r="50" spans="1:12">
      <c r="A50" s="4" t="s">
        <v>63</v>
      </c>
      <c r="J50" s="5" t="n">
        <v>43000</v>
      </c>
    </row>
    <row r="51" spans="1:12">
      <c r="A51" s="4" t="s">
        <v>541</v>
      </c>
    </row>
    <row r="52" spans="1:12">
      <c r="A52" s="3" t="s">
        <v>513</v>
      </c>
    </row>
    <row r="53" spans="1:12">
      <c r="A53" s="4" t="s">
        <v>36</v>
      </c>
      <c r="J53" s="5" t="n">
        <v>297976</v>
      </c>
    </row>
    <row r="54" spans="1:12">
      <c r="A54" s="3" t="s">
        <v>38</v>
      </c>
    </row>
    <row r="55" spans="1:12">
      <c r="A55" s="4" t="s">
        <v>63</v>
      </c>
      <c r="J55" s="5" t="n">
        <v>96332</v>
      </c>
    </row>
    <row r="56" spans="1:12">
      <c r="A56" s="4" t="s">
        <v>542</v>
      </c>
    </row>
    <row r="57" spans="1:12">
      <c r="A57" s="3" t="s">
        <v>513</v>
      </c>
    </row>
    <row r="58" spans="1:12">
      <c r="A58" s="4" t="s">
        <v>36</v>
      </c>
      <c r="J58" s="5" t="n">
        <v>42879</v>
      </c>
    </row>
    <row r="59" spans="1:12">
      <c r="A59" s="3" t="s">
        <v>38</v>
      </c>
    </row>
    <row r="60" spans="1:12">
      <c r="A60" s="4" t="s">
        <v>63</v>
      </c>
      <c r="J60" s="5" t="n">
        <v>4349</v>
      </c>
    </row>
    <row r="61" spans="1:12">
      <c r="A61" s="4" t="s">
        <v>69</v>
      </c>
    </row>
    <row r="62" spans="1:12">
      <c r="A62" s="3" t="s">
        <v>513</v>
      </c>
    </row>
    <row r="63" spans="1:12">
      <c r="A63" s="4" t="s">
        <v>36</v>
      </c>
      <c r="J63" s="5" t="n">
        <v>1561522</v>
      </c>
      <c r="K63" s="5" t="n">
        <v>1068426</v>
      </c>
      <c r="L63" s="5" t="n">
        <v>827676</v>
      </c>
    </row>
    <row r="64" spans="1:12">
      <c r="A64" s="3" t="s">
        <v>38</v>
      </c>
    </row>
    <row r="65" spans="1:12">
      <c r="A65" s="4" t="s">
        <v>63</v>
      </c>
      <c r="J65" s="5" t="n">
        <v>1246084</v>
      </c>
      <c r="K65" s="7" t="n">
        <v>773052</v>
      </c>
      <c r="L65" s="7" t="n">
        <v>568509</v>
      </c>
    </row>
    <row r="66" spans="1:12">
      <c r="A66" s="4" t="s">
        <v>543</v>
      </c>
    </row>
    <row r="67" spans="1:12">
      <c r="A67" s="3" t="s">
        <v>513</v>
      </c>
    </row>
    <row r="68" spans="1:12">
      <c r="A68" s="4" t="s">
        <v>36</v>
      </c>
      <c r="J68" s="5" t="n">
        <v>1563318</v>
      </c>
    </row>
    <row r="69" spans="1:12">
      <c r="A69" s="4" t="s">
        <v>544</v>
      </c>
    </row>
    <row r="70" spans="1:12">
      <c r="A70" s="3" t="s">
        <v>513</v>
      </c>
    </row>
    <row r="71" spans="1:12">
      <c r="A71" s="4" t="s">
        <v>36</v>
      </c>
      <c r="J71" s="7" t="n">
        <v>-179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5</v>
      </c>
      <c r="B1" s="2" t="s">
        <v>2</v>
      </c>
      <c r="C1" s="2" t="s">
        <v>512</v>
      </c>
      <c r="D1" s="2" t="s">
        <v>33</v>
      </c>
      <c r="E1" s="2" t="s">
        <v>34</v>
      </c>
      <c r="F1" s="2" t="s">
        <v>546</v>
      </c>
    </row>
    <row r="2" spans="1:6">
      <c r="A2" s="3" t="s">
        <v>547</v>
      </c>
    </row>
    <row r="3" spans="1:6">
      <c r="A3" s="4" t="s">
        <v>107</v>
      </c>
      <c r="B3" s="7" t="n">
        <v>5972903</v>
      </c>
      <c r="D3" s="7" t="n">
        <v>6687420</v>
      </c>
      <c r="E3" s="7" t="n">
        <v>5837133</v>
      </c>
    </row>
    <row r="4" spans="1:6">
      <c r="A4" s="4" t="s">
        <v>548</v>
      </c>
      <c r="B4" s="5" t="n">
        <v>455807</v>
      </c>
      <c r="D4" s="5" t="n">
        <v>427022</v>
      </c>
    </row>
    <row r="5" spans="1:6">
      <c r="A5" s="4" t="s">
        <v>97</v>
      </c>
      <c r="B5" s="5" t="n">
        <v>99332</v>
      </c>
      <c r="D5" s="5" t="n">
        <v>83293</v>
      </c>
    </row>
    <row r="6" spans="1:6">
      <c r="A6" s="4" t="s">
        <v>106</v>
      </c>
      <c r="B6" s="5" t="n">
        <v>413239</v>
      </c>
      <c r="D6" s="5" t="n">
        <v>540751</v>
      </c>
    </row>
    <row r="7" spans="1:6">
      <c r="A7" s="3" t="s">
        <v>549</v>
      </c>
    </row>
    <row r="8" spans="1:6">
      <c r="A8" s="4" t="s">
        <v>118</v>
      </c>
      <c r="B8" s="5" t="n">
        <v>5733431</v>
      </c>
      <c r="D8" s="5" t="n">
        <v>6498859</v>
      </c>
    </row>
    <row r="9" spans="1:6">
      <c r="A9" s="4" t="s">
        <v>109</v>
      </c>
      <c r="B9" s="5" t="n">
        <v>1401635</v>
      </c>
      <c r="D9" s="5" t="n">
        <v>1458854</v>
      </c>
    </row>
    <row r="10" spans="1:6">
      <c r="A10" s="4" t="s">
        <v>111</v>
      </c>
      <c r="B10" s="5" t="n">
        <v>237529</v>
      </c>
      <c r="D10" s="5" t="n">
        <v>257766</v>
      </c>
    </row>
    <row r="11" spans="1:6">
      <c r="A11" s="4" t="s">
        <v>117</v>
      </c>
      <c r="B11" s="5" t="n">
        <v>474862</v>
      </c>
      <c r="D11" s="5" t="n">
        <v>519079</v>
      </c>
    </row>
    <row r="12" spans="1:6">
      <c r="A12" s="3" t="s">
        <v>121</v>
      </c>
    </row>
    <row r="13" spans="1:6">
      <c r="A13" s="4" t="s">
        <v>129</v>
      </c>
      <c r="B13" s="5" t="n">
        <v>239472</v>
      </c>
      <c r="D13" s="5" t="n">
        <v>188561</v>
      </c>
      <c r="E13" s="7" t="n">
        <v>-103660</v>
      </c>
      <c r="F13" s="7" t="n">
        <v>178721</v>
      </c>
    </row>
    <row r="14" spans="1:6">
      <c r="A14" s="4" t="s">
        <v>126</v>
      </c>
      <c r="B14" s="5" t="n">
        <v>5416777</v>
      </c>
      <c r="D14" s="5" t="n">
        <v>5229584</v>
      </c>
    </row>
    <row r="15" spans="1:6">
      <c r="A15" s="4" t="s">
        <v>127</v>
      </c>
      <c r="B15" s="5" t="n">
        <v>-948426</v>
      </c>
      <c r="D15" s="7" t="n">
        <v>-792173</v>
      </c>
    </row>
    <row r="16" spans="1:6">
      <c r="A16" s="10" t="n">
        <v>606</v>
      </c>
    </row>
    <row r="17" spans="1:6">
      <c r="A17" s="3" t="s">
        <v>121</v>
      </c>
    </row>
    <row r="18" spans="1:6">
      <c r="A18" s="4" t="s">
        <v>126</v>
      </c>
      <c r="C18" s="7" t="n">
        <v>-9000</v>
      </c>
    </row>
    <row r="19" spans="1:6">
      <c r="A19" s="4" t="s">
        <v>536</v>
      </c>
    </row>
    <row r="20" spans="1:6">
      <c r="A20" s="3" t="s">
        <v>547</v>
      </c>
    </row>
    <row r="21" spans="1:6">
      <c r="A21" s="4" t="s">
        <v>107</v>
      </c>
      <c r="B21" s="5" t="n">
        <v>5951075</v>
      </c>
    </row>
    <row r="22" spans="1:6">
      <c r="A22" s="4" t="s">
        <v>548</v>
      </c>
      <c r="B22" s="5" t="n">
        <v>454414</v>
      </c>
    </row>
    <row r="23" spans="1:6">
      <c r="A23" s="4" t="s">
        <v>97</v>
      </c>
      <c r="B23" s="5" t="n">
        <v>90659</v>
      </c>
    </row>
    <row r="24" spans="1:6">
      <c r="A24" s="4" t="s">
        <v>106</v>
      </c>
      <c r="B24" s="5" t="n">
        <v>400955</v>
      </c>
    </row>
    <row r="25" spans="1:6">
      <c r="A25" s="3" t="s">
        <v>549</v>
      </c>
    </row>
    <row r="26" spans="1:6">
      <c r="A26" s="4" t="s">
        <v>118</v>
      </c>
      <c r="B26" s="5" t="n">
        <v>5737751</v>
      </c>
    </row>
    <row r="27" spans="1:6">
      <c r="A27" s="4" t="s">
        <v>109</v>
      </c>
      <c r="B27" s="5" t="n">
        <v>1396650</v>
      </c>
    </row>
    <row r="28" spans="1:6">
      <c r="A28" s="4" t="s">
        <v>111</v>
      </c>
      <c r="B28" s="5" t="n">
        <v>252472</v>
      </c>
    </row>
    <row r="29" spans="1:6">
      <c r="A29" s="4" t="s">
        <v>117</v>
      </c>
      <c r="B29" s="5" t="n">
        <v>477208</v>
      </c>
    </row>
    <row r="30" spans="1:6">
      <c r="A30" s="3" t="s">
        <v>121</v>
      </c>
    </row>
    <row r="31" spans="1:6">
      <c r="A31" s="4" t="s">
        <v>129</v>
      </c>
      <c r="B31" s="5" t="n">
        <v>213325</v>
      </c>
    </row>
    <row r="32" spans="1:6">
      <c r="A32" s="4" t="s">
        <v>126</v>
      </c>
      <c r="B32" s="5" t="n">
        <v>5389732</v>
      </c>
    </row>
    <row r="33" spans="1:6">
      <c r="A33" s="4" t="s">
        <v>127</v>
      </c>
      <c r="B33" s="5" t="n">
        <v>-947528</v>
      </c>
    </row>
    <row r="34" spans="1:6">
      <c r="A34" s="4" t="s">
        <v>550</v>
      </c>
    </row>
    <row r="35" spans="1:6">
      <c r="A35" s="3" t="s">
        <v>547</v>
      </c>
    </row>
    <row r="36" spans="1:6">
      <c r="A36" s="4" t="s">
        <v>107</v>
      </c>
      <c r="B36" s="5" t="n">
        <v>21828</v>
      </c>
    </row>
    <row r="37" spans="1:6">
      <c r="A37" s="4" t="s">
        <v>548</v>
      </c>
      <c r="B37" s="5" t="n">
        <v>1393</v>
      </c>
    </row>
    <row r="38" spans="1:6">
      <c r="A38" s="4" t="s">
        <v>97</v>
      </c>
      <c r="B38" s="5" t="n">
        <v>8673</v>
      </c>
    </row>
    <row r="39" spans="1:6">
      <c r="A39" s="4" t="s">
        <v>106</v>
      </c>
      <c r="B39" s="5" t="n">
        <v>12284</v>
      </c>
    </row>
    <row r="40" spans="1:6">
      <c r="A40" s="3" t="s">
        <v>549</v>
      </c>
    </row>
    <row r="41" spans="1:6">
      <c r="A41" s="4" t="s">
        <v>118</v>
      </c>
      <c r="B41" s="5" t="n">
        <v>-4320</v>
      </c>
    </row>
    <row r="42" spans="1:6">
      <c r="A42" s="4" t="s">
        <v>109</v>
      </c>
      <c r="B42" s="5" t="n">
        <v>4985</v>
      </c>
    </row>
    <row r="43" spans="1:6">
      <c r="A43" s="4" t="s">
        <v>111</v>
      </c>
      <c r="B43" s="5" t="n">
        <v>-14943</v>
      </c>
    </row>
    <row r="44" spans="1:6">
      <c r="A44" s="4" t="s">
        <v>117</v>
      </c>
      <c r="B44" s="5" t="n">
        <v>-2346</v>
      </c>
    </row>
    <row r="45" spans="1:6">
      <c r="A45" s="3" t="s">
        <v>121</v>
      </c>
    </row>
    <row r="46" spans="1:6">
      <c r="A46" s="4" t="s">
        <v>129</v>
      </c>
      <c r="B46" s="5" t="n">
        <v>26147</v>
      </c>
    </row>
    <row r="47" spans="1:6">
      <c r="A47" s="4" t="s">
        <v>126</v>
      </c>
      <c r="B47" s="5" t="n">
        <v>27045</v>
      </c>
    </row>
    <row r="48" spans="1:6">
      <c r="A48" s="4" t="s">
        <v>127</v>
      </c>
      <c r="B48" s="7" t="n">
        <v>-8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528</v>
      </c>
      <c r="J1" s="2" t="s">
        <v>1</v>
      </c>
    </row>
    <row r="2" spans="1:12">
      <c r="B2" s="2" t="s">
        <v>2</v>
      </c>
      <c r="C2" s="2" t="s">
        <v>529</v>
      </c>
      <c r="D2" s="2" t="s">
        <v>4</v>
      </c>
      <c r="E2" s="2" t="s">
        <v>530</v>
      </c>
      <c r="F2" s="2" t="s">
        <v>33</v>
      </c>
      <c r="G2" s="2" t="s">
        <v>531</v>
      </c>
      <c r="H2" s="2" t="s">
        <v>532</v>
      </c>
      <c r="I2" s="2" t="s">
        <v>533</v>
      </c>
      <c r="J2" s="2" t="s">
        <v>2</v>
      </c>
      <c r="K2" s="2" t="s">
        <v>33</v>
      </c>
      <c r="L2" s="2" t="s">
        <v>34</v>
      </c>
    </row>
    <row r="3" spans="1:12">
      <c r="A3" s="3" t="s">
        <v>552</v>
      </c>
    </row>
    <row r="4" spans="1:12">
      <c r="A4" s="4" t="s">
        <v>553</v>
      </c>
      <c r="J4" s="7" t="n">
        <v>2629541</v>
      </c>
    </row>
    <row r="5" spans="1:12">
      <c r="A5" s="4" t="s">
        <v>554</v>
      </c>
      <c r="J5" s="5" t="n">
        <v>892839</v>
      </c>
    </row>
    <row r="6" spans="1:12">
      <c r="A6" s="4" t="s">
        <v>534</v>
      </c>
      <c r="B6" s="7" t="n">
        <v>947140</v>
      </c>
      <c r="C6" s="7" t="n">
        <v>832856</v>
      </c>
      <c r="D6" s="7" t="n">
        <v>861436</v>
      </c>
      <c r="E6" s="7" t="n">
        <v>880948</v>
      </c>
      <c r="F6" s="7" t="n">
        <v>916406</v>
      </c>
      <c r="G6" s="7" t="n">
        <v>733273</v>
      </c>
      <c r="H6" s="7" t="n">
        <v>730413</v>
      </c>
      <c r="I6" s="7" t="n">
        <v>743180</v>
      </c>
      <c r="J6" s="5" t="n">
        <v>3522380</v>
      </c>
      <c r="K6" s="7" t="n">
        <v>3123272</v>
      </c>
      <c r="L6" s="7" t="n">
        <v>2981323</v>
      </c>
    </row>
    <row r="7" spans="1:12">
      <c r="A7" s="10" t="n">
        <v>606</v>
      </c>
    </row>
    <row r="8" spans="1:12">
      <c r="A8" s="3" t="s">
        <v>552</v>
      </c>
    </row>
    <row r="9" spans="1:12">
      <c r="A9" s="4" t="s">
        <v>553</v>
      </c>
      <c r="J9" s="5" t="n">
        <v>2629541</v>
      </c>
    </row>
    <row r="10" spans="1:12">
      <c r="A10" s="4" t="s">
        <v>555</v>
      </c>
    </row>
    <row r="11" spans="1:12">
      <c r="A11" s="3" t="s">
        <v>552</v>
      </c>
    </row>
    <row r="12" spans="1:12">
      <c r="A12" s="4" t="s">
        <v>553</v>
      </c>
      <c r="J12" s="5" t="n">
        <v>464720</v>
      </c>
    </row>
    <row r="13" spans="1:12">
      <c r="A13" s="4" t="s">
        <v>556</v>
      </c>
    </row>
    <row r="14" spans="1:12">
      <c r="A14" s="3" t="s">
        <v>552</v>
      </c>
    </row>
    <row r="15" spans="1:12">
      <c r="A15" s="4" t="s">
        <v>553</v>
      </c>
      <c r="J15" s="5" t="n">
        <v>2164821</v>
      </c>
    </row>
    <row r="16" spans="1:12">
      <c r="A16" s="4" t="s">
        <v>557</v>
      </c>
    </row>
    <row r="17" spans="1:12">
      <c r="A17" s="3" t="s">
        <v>552</v>
      </c>
    </row>
    <row r="18" spans="1:12">
      <c r="A18" s="4" t="s">
        <v>553</v>
      </c>
      <c r="J18" s="5" t="n">
        <v>2629541</v>
      </c>
    </row>
    <row r="19" spans="1:12">
      <c r="A19" s="4" t="s">
        <v>62</v>
      </c>
    </row>
    <row r="20" spans="1:12">
      <c r="A20" s="3" t="s">
        <v>552</v>
      </c>
    </row>
    <row r="21" spans="1:12">
      <c r="A21" s="4" t="s">
        <v>553</v>
      </c>
      <c r="J21" s="5" t="n">
        <v>112056</v>
      </c>
    </row>
    <row r="22" spans="1:12">
      <c r="A22" s="4" t="s">
        <v>554</v>
      </c>
      <c r="J22" s="5" t="n">
        <v>318395</v>
      </c>
    </row>
    <row r="23" spans="1:12">
      <c r="A23" s="4" t="s">
        <v>534</v>
      </c>
      <c r="J23" s="5" t="n">
        <v>430451</v>
      </c>
      <c r="K23" s="5" t="n">
        <v>476691</v>
      </c>
      <c r="L23" s="5" t="n">
        <v>480031</v>
      </c>
    </row>
    <row r="24" spans="1:12">
      <c r="A24" s="4" t="s">
        <v>64</v>
      </c>
    </row>
    <row r="25" spans="1:12">
      <c r="A25" s="3" t="s">
        <v>552</v>
      </c>
    </row>
    <row r="26" spans="1:12">
      <c r="A26" s="4" t="s">
        <v>553</v>
      </c>
      <c r="J26" s="5" t="n">
        <v>218304</v>
      </c>
      <c r="K26" s="5" t="n">
        <v>231412</v>
      </c>
      <c r="L26" s="5" t="n">
        <v>241950</v>
      </c>
    </row>
    <row r="27" spans="1:12">
      <c r="A27" s="4" t="s">
        <v>65</v>
      </c>
    </row>
    <row r="28" spans="1:12">
      <c r="A28" s="3" t="s">
        <v>552</v>
      </c>
    </row>
    <row r="29" spans="1:12">
      <c r="A29" s="4" t="s">
        <v>553</v>
      </c>
      <c r="J29" s="5" t="n">
        <v>340855</v>
      </c>
      <c r="K29" s="5" t="n">
        <v>331843</v>
      </c>
      <c r="L29" s="5" t="n">
        <v>325577</v>
      </c>
    </row>
    <row r="30" spans="1:12">
      <c r="A30" s="4" t="s">
        <v>66</v>
      </c>
    </row>
    <row r="31" spans="1:12">
      <c r="A31" s="3" t="s">
        <v>552</v>
      </c>
    </row>
    <row r="32" spans="1:12">
      <c r="A32" s="4" t="s">
        <v>553</v>
      </c>
      <c r="J32" s="5" t="n">
        <v>27604</v>
      </c>
    </row>
    <row r="33" spans="1:12">
      <c r="A33" s="4" t="s">
        <v>554</v>
      </c>
      <c r="J33" s="5" t="n">
        <v>335453</v>
      </c>
    </row>
    <row r="34" spans="1:12">
      <c r="A34" s="4" t="s">
        <v>534</v>
      </c>
      <c r="J34" s="5" t="n">
        <v>363057</v>
      </c>
      <c r="K34" s="5" t="n">
        <v>384123</v>
      </c>
      <c r="L34" s="5" t="n">
        <v>410241</v>
      </c>
    </row>
    <row r="35" spans="1:12">
      <c r="A35" s="4" t="s">
        <v>67</v>
      </c>
    </row>
    <row r="36" spans="1:12">
      <c r="A36" s="3" t="s">
        <v>552</v>
      </c>
    </row>
    <row r="37" spans="1:12">
      <c r="A37" s="4" t="s">
        <v>553</v>
      </c>
      <c r="J37" s="5" t="n">
        <v>75787</v>
      </c>
    </row>
    <row r="38" spans="1:12">
      <c r="A38" s="4" t="s">
        <v>554</v>
      </c>
      <c r="J38" s="5" t="n">
        <v>238991</v>
      </c>
    </row>
    <row r="39" spans="1:12">
      <c r="A39" s="4" t="s">
        <v>534</v>
      </c>
      <c r="J39" s="5" t="n">
        <v>314778</v>
      </c>
      <c r="K39" s="5" t="n">
        <v>330985</v>
      </c>
      <c r="L39" s="5" t="n">
        <v>366424</v>
      </c>
    </row>
    <row r="40" spans="1:12">
      <c r="A40" s="4" t="s">
        <v>68</v>
      </c>
    </row>
    <row r="41" spans="1:12">
      <c r="A41" s="3" t="s">
        <v>552</v>
      </c>
    </row>
    <row r="42" spans="1:12">
      <c r="A42" s="4" t="s">
        <v>553</v>
      </c>
      <c r="J42" s="5" t="n">
        <v>293413</v>
      </c>
      <c r="K42" s="5" t="n">
        <v>299792</v>
      </c>
      <c r="L42" s="5" t="n">
        <v>329424</v>
      </c>
    </row>
    <row r="43" spans="1:12">
      <c r="A43" s="4" t="s">
        <v>69</v>
      </c>
    </row>
    <row r="44" spans="1:12">
      <c r="A44" s="3" t="s">
        <v>552</v>
      </c>
    </row>
    <row r="45" spans="1:12">
      <c r="A45" s="4" t="s">
        <v>553</v>
      </c>
      <c r="J45" s="5" t="n">
        <v>1561522</v>
      </c>
      <c r="K45" s="5" t="n">
        <v>1068426</v>
      </c>
      <c r="L45" s="5" t="n">
        <v>827676</v>
      </c>
    </row>
    <row r="46" spans="1:12">
      <c r="A46" s="4" t="s">
        <v>558</v>
      </c>
    </row>
    <row r="47" spans="1:12">
      <c r="A47" s="3" t="s">
        <v>552</v>
      </c>
    </row>
    <row r="48" spans="1:12">
      <c r="A48" s="4" t="s">
        <v>553</v>
      </c>
      <c r="J48" s="5" t="n">
        <v>340855</v>
      </c>
      <c r="K48" s="7" t="n">
        <v>331627</v>
      </c>
      <c r="L48" s="7" t="n">
        <v>325150</v>
      </c>
    </row>
    <row r="49" spans="1:12">
      <c r="A49" s="4" t="s">
        <v>559</v>
      </c>
    </row>
    <row r="50" spans="1:12">
      <c r="A50" s="3" t="s">
        <v>552</v>
      </c>
    </row>
    <row r="51" spans="1:12">
      <c r="A51" s="4" t="s">
        <v>553</v>
      </c>
      <c r="J51" s="5" t="n">
        <v>340855</v>
      </c>
    </row>
    <row r="52" spans="1:12">
      <c r="A52" s="4" t="s">
        <v>560</v>
      </c>
    </row>
    <row r="53" spans="1:12">
      <c r="A53" s="3" t="s">
        <v>552</v>
      </c>
    </row>
    <row r="54" spans="1:12">
      <c r="A54" s="4" t="s">
        <v>553</v>
      </c>
      <c r="J54" s="5" t="n">
        <v>134360</v>
      </c>
    </row>
    <row r="55" spans="1:12">
      <c r="A55" s="4" t="s">
        <v>561</v>
      </c>
    </row>
    <row r="56" spans="1:12">
      <c r="A56" s="3" t="s">
        <v>552</v>
      </c>
    </row>
    <row r="57" spans="1:12">
      <c r="A57" s="4" t="s">
        <v>553</v>
      </c>
      <c r="J57" s="5" t="n">
        <v>206495</v>
      </c>
    </row>
    <row r="58" spans="1:12">
      <c r="A58" s="4" t="s">
        <v>562</v>
      </c>
    </row>
    <row r="59" spans="1:12">
      <c r="A59" s="3" t="s">
        <v>552</v>
      </c>
    </row>
    <row r="60" spans="1:12">
      <c r="A60" s="4" t="s">
        <v>553</v>
      </c>
      <c r="J60" s="5" t="n">
        <v>340855</v>
      </c>
    </row>
    <row r="61" spans="1:12">
      <c r="A61" s="4" t="s">
        <v>563</v>
      </c>
    </row>
    <row r="62" spans="1:12">
      <c r="A62" s="3" t="s">
        <v>552</v>
      </c>
    </row>
    <row r="63" spans="1:12">
      <c r="A63" s="4" t="s">
        <v>553</v>
      </c>
      <c r="J63" s="5" t="n">
        <v>0</v>
      </c>
    </row>
    <row r="64" spans="1:12">
      <c r="A64" s="4" t="s">
        <v>564</v>
      </c>
    </row>
    <row r="65" spans="1:12">
      <c r="A65" s="3" t="s">
        <v>552</v>
      </c>
    </row>
    <row r="66" spans="1:12">
      <c r="A66" s="4" t="s">
        <v>553</v>
      </c>
      <c r="J66" s="5" t="n">
        <v>0</v>
      </c>
    </row>
    <row r="67" spans="1:12">
      <c r="A67" s="4" t="s">
        <v>565</v>
      </c>
    </row>
    <row r="68" spans="1:12">
      <c r="A68" s="3" t="s">
        <v>552</v>
      </c>
    </row>
    <row r="69" spans="1:12">
      <c r="A69" s="4" t="s">
        <v>553</v>
      </c>
      <c r="J69" s="5" t="n">
        <v>340855</v>
      </c>
    </row>
    <row r="70" spans="1:12">
      <c r="A70" s="4" t="s">
        <v>566</v>
      </c>
    </row>
    <row r="71" spans="1:12">
      <c r="A71" s="3" t="s">
        <v>552</v>
      </c>
    </row>
    <row r="72" spans="1:12">
      <c r="A72" s="4" t="s">
        <v>553</v>
      </c>
      <c r="J72" s="5" t="n">
        <v>0</v>
      </c>
    </row>
    <row r="73" spans="1:12">
      <c r="A73" s="4" t="s">
        <v>567</v>
      </c>
    </row>
    <row r="74" spans="1:12">
      <c r="A74" s="3" t="s">
        <v>552</v>
      </c>
    </row>
    <row r="75" spans="1:12">
      <c r="A75" s="4" t="s">
        <v>553</v>
      </c>
      <c r="J75" s="5" t="n">
        <v>0</v>
      </c>
    </row>
    <row r="76" spans="1:12">
      <c r="A76" s="4" t="s">
        <v>568</v>
      </c>
    </row>
    <row r="77" spans="1:12">
      <c r="A77" s="3" t="s">
        <v>552</v>
      </c>
    </row>
    <row r="78" spans="1:12">
      <c r="A78" s="4" t="s">
        <v>553</v>
      </c>
      <c r="J78" s="5" t="n">
        <v>0</v>
      </c>
    </row>
    <row r="79" spans="1:12">
      <c r="A79" s="4" t="s">
        <v>569</v>
      </c>
    </row>
    <row r="80" spans="1:12">
      <c r="A80" s="3" t="s">
        <v>552</v>
      </c>
    </row>
    <row r="81" spans="1:12">
      <c r="A81" s="4" t="s">
        <v>553</v>
      </c>
      <c r="J81" s="5" t="n">
        <v>0</v>
      </c>
    </row>
    <row r="82" spans="1:12">
      <c r="A82" s="4" t="s">
        <v>570</v>
      </c>
    </row>
    <row r="83" spans="1:12">
      <c r="A83" s="3" t="s">
        <v>552</v>
      </c>
    </row>
    <row r="84" spans="1:12">
      <c r="A84" s="4" t="s">
        <v>553</v>
      </c>
      <c r="J84" s="5" t="n">
        <v>1022862</v>
      </c>
    </row>
    <row r="85" spans="1:12">
      <c r="A85" s="4" t="s">
        <v>571</v>
      </c>
    </row>
    <row r="86" spans="1:12">
      <c r="A86" s="3" t="s">
        <v>552</v>
      </c>
    </row>
    <row r="87" spans="1:12">
      <c r="A87" s="4" t="s">
        <v>553</v>
      </c>
      <c r="J87" s="5" t="n">
        <v>1022862</v>
      </c>
    </row>
    <row r="88" spans="1:12">
      <c r="A88" s="4" t="s">
        <v>572</v>
      </c>
    </row>
    <row r="89" spans="1:12">
      <c r="A89" s="3" t="s">
        <v>552</v>
      </c>
    </row>
    <row r="90" spans="1:12">
      <c r="A90" s="4" t="s">
        <v>553</v>
      </c>
      <c r="J90" s="5" t="n">
        <v>0</v>
      </c>
    </row>
    <row r="91" spans="1:12">
      <c r="A91" s="4" t="s">
        <v>573</v>
      </c>
    </row>
    <row r="92" spans="1:12">
      <c r="A92" s="3" t="s">
        <v>552</v>
      </c>
    </row>
    <row r="93" spans="1:12">
      <c r="A93" s="4" t="s">
        <v>553</v>
      </c>
      <c r="J93" s="5" t="n">
        <v>1022862</v>
      </c>
    </row>
    <row r="94" spans="1:12">
      <c r="A94" s="4" t="s">
        <v>574</v>
      </c>
    </row>
    <row r="95" spans="1:12">
      <c r="A95" s="3" t="s">
        <v>552</v>
      </c>
    </row>
    <row r="96" spans="1:12">
      <c r="A96" s="4" t="s">
        <v>553</v>
      </c>
      <c r="J96" s="5" t="n">
        <v>1022862</v>
      </c>
    </row>
    <row r="97" spans="1:12">
      <c r="A97" s="4" t="s">
        <v>575</v>
      </c>
    </row>
    <row r="98" spans="1:12">
      <c r="A98" s="3" t="s">
        <v>552</v>
      </c>
    </row>
    <row r="99" spans="1:12">
      <c r="A99" s="4" t="s">
        <v>553</v>
      </c>
      <c r="J99" s="5" t="n">
        <v>0</v>
      </c>
    </row>
    <row r="100" spans="1:12">
      <c r="A100" s="4" t="s">
        <v>576</v>
      </c>
    </row>
    <row r="101" spans="1:12">
      <c r="A101" s="3" t="s">
        <v>552</v>
      </c>
    </row>
    <row r="102" spans="1:12">
      <c r="A102" s="4" t="s">
        <v>553</v>
      </c>
      <c r="J102" s="5" t="n">
        <v>0</v>
      </c>
    </row>
    <row r="103" spans="1:12">
      <c r="A103" s="4" t="s">
        <v>577</v>
      </c>
    </row>
    <row r="104" spans="1:12">
      <c r="A104" s="3" t="s">
        <v>552</v>
      </c>
    </row>
    <row r="105" spans="1:12">
      <c r="A105" s="4" t="s">
        <v>553</v>
      </c>
      <c r="J105" s="5" t="n">
        <v>0</v>
      </c>
    </row>
    <row r="106" spans="1:12">
      <c r="A106" s="4" t="s">
        <v>578</v>
      </c>
    </row>
    <row r="107" spans="1:12">
      <c r="A107" s="3" t="s">
        <v>552</v>
      </c>
    </row>
    <row r="108" spans="1:12">
      <c r="A108" s="4" t="s">
        <v>553</v>
      </c>
      <c r="J108" s="5" t="n">
        <v>0</v>
      </c>
    </row>
    <row r="109" spans="1:12">
      <c r="A109" s="4" t="s">
        <v>579</v>
      </c>
    </row>
    <row r="110" spans="1:12">
      <c r="A110" s="3" t="s">
        <v>552</v>
      </c>
    </row>
    <row r="111" spans="1:12">
      <c r="A111" s="4" t="s">
        <v>553</v>
      </c>
      <c r="J111" s="5" t="n">
        <v>0</v>
      </c>
    </row>
    <row r="112" spans="1:12">
      <c r="A112" s="4" t="s">
        <v>580</v>
      </c>
    </row>
    <row r="113" spans="1:12">
      <c r="A113" s="3" t="s">
        <v>552</v>
      </c>
    </row>
    <row r="114" spans="1:12">
      <c r="A114" s="4" t="s">
        <v>553</v>
      </c>
      <c r="J114" s="5" t="n">
        <v>0</v>
      </c>
    </row>
    <row r="115" spans="1:12">
      <c r="A115" s="4" t="s">
        <v>581</v>
      </c>
    </row>
    <row r="116" spans="1:12">
      <c r="A116" s="3" t="s">
        <v>552</v>
      </c>
    </row>
    <row r="117" spans="1:12">
      <c r="A117" s="4" t="s">
        <v>553</v>
      </c>
      <c r="J117" s="5" t="n">
        <v>1022862</v>
      </c>
    </row>
    <row r="118" spans="1:12">
      <c r="A118" s="4" t="s">
        <v>582</v>
      </c>
    </row>
    <row r="119" spans="1:12">
      <c r="A119" s="3" t="s">
        <v>552</v>
      </c>
    </row>
    <row r="120" spans="1:12">
      <c r="A120" s="4" t="s">
        <v>553</v>
      </c>
      <c r="J120" s="5" t="n">
        <v>515795</v>
      </c>
    </row>
    <row r="121" spans="1:12">
      <c r="A121" s="4" t="s">
        <v>583</v>
      </c>
    </row>
    <row r="122" spans="1:12">
      <c r="A122" s="3" t="s">
        <v>552</v>
      </c>
    </row>
    <row r="123" spans="1:12">
      <c r="A123" s="4" t="s">
        <v>553</v>
      </c>
      <c r="J123" s="5" t="n">
        <v>515795</v>
      </c>
    </row>
    <row r="124" spans="1:12">
      <c r="A124" s="4" t="s">
        <v>584</v>
      </c>
    </row>
    <row r="125" spans="1:12">
      <c r="A125" s="3" t="s">
        <v>552</v>
      </c>
    </row>
    <row r="126" spans="1:12">
      <c r="A126" s="4" t="s">
        <v>553</v>
      </c>
      <c r="J126" s="5" t="n">
        <v>0</v>
      </c>
    </row>
    <row r="127" spans="1:12">
      <c r="A127" s="4" t="s">
        <v>585</v>
      </c>
    </row>
    <row r="128" spans="1:12">
      <c r="A128" s="3" t="s">
        <v>552</v>
      </c>
    </row>
    <row r="129" spans="1:12">
      <c r="A129" s="4" t="s">
        <v>553</v>
      </c>
      <c r="J129" s="5" t="n">
        <v>515795</v>
      </c>
    </row>
    <row r="130" spans="1:12">
      <c r="A130" s="4" t="s">
        <v>586</v>
      </c>
    </row>
    <row r="131" spans="1:12">
      <c r="A131" s="3" t="s">
        <v>552</v>
      </c>
    </row>
    <row r="132" spans="1:12">
      <c r="A132" s="4" t="s">
        <v>553</v>
      </c>
      <c r="J132" s="5" t="n">
        <v>515795</v>
      </c>
    </row>
    <row r="133" spans="1:12">
      <c r="A133" s="4" t="s">
        <v>587</v>
      </c>
    </row>
    <row r="134" spans="1:12">
      <c r="A134" s="3" t="s">
        <v>552</v>
      </c>
    </row>
    <row r="135" spans="1:12">
      <c r="A135" s="4" t="s">
        <v>553</v>
      </c>
      <c r="J135" s="5" t="n">
        <v>0</v>
      </c>
    </row>
    <row r="136" spans="1:12">
      <c r="A136" s="4" t="s">
        <v>588</v>
      </c>
    </row>
    <row r="137" spans="1:12">
      <c r="A137" s="3" t="s">
        <v>552</v>
      </c>
    </row>
    <row r="138" spans="1:12">
      <c r="A138" s="4" t="s">
        <v>553</v>
      </c>
      <c r="J138" s="5" t="n">
        <v>0</v>
      </c>
    </row>
    <row r="139" spans="1:12">
      <c r="A139" s="4" t="s">
        <v>589</v>
      </c>
    </row>
    <row r="140" spans="1:12">
      <c r="A140" s="3" t="s">
        <v>552</v>
      </c>
    </row>
    <row r="141" spans="1:12">
      <c r="A141" s="4" t="s">
        <v>553</v>
      </c>
      <c r="J141" s="5" t="n">
        <v>0</v>
      </c>
    </row>
    <row r="142" spans="1:12">
      <c r="A142" s="4" t="s">
        <v>590</v>
      </c>
    </row>
    <row r="143" spans="1:12">
      <c r="A143" s="3" t="s">
        <v>552</v>
      </c>
    </row>
    <row r="144" spans="1:12">
      <c r="A144" s="4" t="s">
        <v>553</v>
      </c>
      <c r="J144" s="5" t="n">
        <v>0</v>
      </c>
    </row>
    <row r="145" spans="1:12">
      <c r="A145" s="4" t="s">
        <v>591</v>
      </c>
    </row>
    <row r="146" spans="1:12">
      <c r="A146" s="3" t="s">
        <v>552</v>
      </c>
    </row>
    <row r="147" spans="1:12">
      <c r="A147" s="4" t="s">
        <v>553</v>
      </c>
      <c r="J147" s="5" t="n">
        <v>0</v>
      </c>
    </row>
    <row r="148" spans="1:12">
      <c r="A148" s="4" t="s">
        <v>592</v>
      </c>
    </row>
    <row r="149" spans="1:12">
      <c r="A149" s="3" t="s">
        <v>552</v>
      </c>
    </row>
    <row r="150" spans="1:12">
      <c r="A150" s="4" t="s">
        <v>553</v>
      </c>
      <c r="J150" s="5" t="n">
        <v>0</v>
      </c>
    </row>
    <row r="151" spans="1:12">
      <c r="A151" s="4" t="s">
        <v>593</v>
      </c>
    </row>
    <row r="152" spans="1:12">
      <c r="A152" s="3" t="s">
        <v>552</v>
      </c>
    </row>
    <row r="153" spans="1:12">
      <c r="A153" s="4" t="s">
        <v>553</v>
      </c>
      <c r="J153" s="5" t="n">
        <v>515795</v>
      </c>
    </row>
    <row r="154" spans="1:12">
      <c r="A154" s="4" t="s">
        <v>594</v>
      </c>
    </row>
    <row r="155" spans="1:12">
      <c r="A155" s="3" t="s">
        <v>552</v>
      </c>
    </row>
    <row r="156" spans="1:12">
      <c r="A156" s="4" t="s">
        <v>553</v>
      </c>
      <c r="J156" s="5" t="n">
        <v>513393</v>
      </c>
    </row>
    <row r="157" spans="1:12">
      <c r="A157" s="4" t="s">
        <v>554</v>
      </c>
      <c r="J157" s="5" t="n">
        <v>761632</v>
      </c>
    </row>
    <row r="158" spans="1:12">
      <c r="A158" s="4" t="s">
        <v>534</v>
      </c>
      <c r="J158" s="5" t="n">
        <v>1275025</v>
      </c>
    </row>
    <row r="159" spans="1:12">
      <c r="A159" s="4" t="s">
        <v>595</v>
      </c>
    </row>
    <row r="160" spans="1:12">
      <c r="A160" s="3" t="s">
        <v>552</v>
      </c>
    </row>
    <row r="161" spans="1:12">
      <c r="A161" s="4" t="s">
        <v>553</v>
      </c>
      <c r="J161" s="5" t="n">
        <v>513393</v>
      </c>
    </row>
    <row r="162" spans="1:12">
      <c r="A162" s="4" t="s">
        <v>596</v>
      </c>
    </row>
    <row r="163" spans="1:12">
      <c r="A163" s="3" t="s">
        <v>552</v>
      </c>
    </row>
    <row r="164" spans="1:12">
      <c r="A164" s="4" t="s">
        <v>553</v>
      </c>
      <c r="J164" s="5" t="n">
        <v>203872</v>
      </c>
    </row>
    <row r="165" spans="1:12">
      <c r="A165" s="4" t="s">
        <v>597</v>
      </c>
    </row>
    <row r="166" spans="1:12">
      <c r="A166" s="3" t="s">
        <v>552</v>
      </c>
    </row>
    <row r="167" spans="1:12">
      <c r="A167" s="4" t="s">
        <v>553</v>
      </c>
      <c r="J167" s="5" t="n">
        <v>309521</v>
      </c>
    </row>
    <row r="168" spans="1:12">
      <c r="A168" s="4" t="s">
        <v>598</v>
      </c>
    </row>
    <row r="169" spans="1:12">
      <c r="A169" s="3" t="s">
        <v>552</v>
      </c>
    </row>
    <row r="170" spans="1:12">
      <c r="A170" s="4" t="s">
        <v>553</v>
      </c>
      <c r="J170" s="5" t="n">
        <v>513393</v>
      </c>
    </row>
    <row r="171" spans="1:12">
      <c r="A171" s="4" t="s">
        <v>599</v>
      </c>
    </row>
    <row r="172" spans="1:12">
      <c r="A172" s="3" t="s">
        <v>552</v>
      </c>
    </row>
    <row r="173" spans="1:12">
      <c r="A173" s="4" t="s">
        <v>553</v>
      </c>
      <c r="J173" s="5" t="n">
        <v>59589</v>
      </c>
    </row>
    <row r="174" spans="1:12">
      <c r="A174" s="4" t="s">
        <v>600</v>
      </c>
    </row>
    <row r="175" spans="1:12">
      <c r="A175" s="3" t="s">
        <v>552</v>
      </c>
    </row>
    <row r="176" spans="1:12">
      <c r="A176" s="4" t="s">
        <v>553</v>
      </c>
      <c r="J176" s="5" t="n">
        <v>144283</v>
      </c>
    </row>
    <row r="177" spans="1:12">
      <c r="A177" s="4" t="s">
        <v>601</v>
      </c>
    </row>
    <row r="178" spans="1:12">
      <c r="A178" s="3" t="s">
        <v>552</v>
      </c>
    </row>
    <row r="179" spans="1:12">
      <c r="A179" s="4" t="s">
        <v>553</v>
      </c>
      <c r="J179" s="5" t="n">
        <v>0</v>
      </c>
    </row>
    <row r="180" spans="1:12">
      <c r="A180" s="4" t="s">
        <v>602</v>
      </c>
    </row>
    <row r="181" spans="1:12">
      <c r="A181" s="3" t="s">
        <v>552</v>
      </c>
    </row>
    <row r="182" spans="1:12">
      <c r="A182" s="4" t="s">
        <v>553</v>
      </c>
      <c r="J182" s="5" t="n">
        <v>19390</v>
      </c>
    </row>
    <row r="183" spans="1:12">
      <c r="A183" s="4" t="s">
        <v>603</v>
      </c>
    </row>
    <row r="184" spans="1:12">
      <c r="A184" s="3" t="s">
        <v>552</v>
      </c>
    </row>
    <row r="185" spans="1:12">
      <c r="A185" s="4" t="s">
        <v>553</v>
      </c>
      <c r="J185" s="5" t="n">
        <v>64279</v>
      </c>
    </row>
    <row r="186" spans="1:12">
      <c r="A186" s="4" t="s">
        <v>604</v>
      </c>
    </row>
    <row r="187" spans="1:12">
      <c r="A187" s="3" t="s">
        <v>552</v>
      </c>
    </row>
    <row r="188" spans="1:12">
      <c r="A188" s="4" t="s">
        <v>553</v>
      </c>
      <c r="J188" s="5" t="n">
        <v>208855</v>
      </c>
    </row>
    <row r="189" spans="1:12">
      <c r="A189" s="4" t="s">
        <v>605</v>
      </c>
    </row>
    <row r="190" spans="1:12">
      <c r="A190" s="3" t="s">
        <v>552</v>
      </c>
    </row>
    <row r="191" spans="1:12">
      <c r="A191" s="4" t="s">
        <v>553</v>
      </c>
      <c r="J191" s="5" t="n">
        <v>16997</v>
      </c>
    </row>
    <row r="192" spans="1:12">
      <c r="A192" s="4" t="s">
        <v>606</v>
      </c>
    </row>
    <row r="193" spans="1:12">
      <c r="A193" s="3" t="s">
        <v>552</v>
      </c>
    </row>
    <row r="194" spans="1:12">
      <c r="A194" s="4" t="s">
        <v>553</v>
      </c>
      <c r="J194" s="5" t="n">
        <v>236636</v>
      </c>
    </row>
    <row r="195" spans="1:12">
      <c r="A195" s="4" t="s">
        <v>554</v>
      </c>
      <c r="J195" s="5" t="n">
        <v>131207</v>
      </c>
    </row>
    <row r="196" spans="1:12">
      <c r="A196" s="4" t="s">
        <v>534</v>
      </c>
      <c r="J196" s="5" t="n">
        <v>367843</v>
      </c>
    </row>
    <row r="197" spans="1:12">
      <c r="A197" s="4" t="s">
        <v>607</v>
      </c>
    </row>
    <row r="198" spans="1:12">
      <c r="A198" s="3" t="s">
        <v>552</v>
      </c>
    </row>
    <row r="199" spans="1:12">
      <c r="A199" s="4" t="s">
        <v>553</v>
      </c>
      <c r="J199" s="5" t="n">
        <v>236636</v>
      </c>
    </row>
    <row r="200" spans="1:12">
      <c r="A200" s="4" t="s">
        <v>608</v>
      </c>
    </row>
    <row r="201" spans="1:12">
      <c r="A201" s="3" t="s">
        <v>552</v>
      </c>
    </row>
    <row r="202" spans="1:12">
      <c r="A202" s="4" t="s">
        <v>553</v>
      </c>
      <c r="J202" s="5" t="n">
        <v>126488</v>
      </c>
    </row>
    <row r="203" spans="1:12">
      <c r="A203" s="4" t="s">
        <v>609</v>
      </c>
    </row>
    <row r="204" spans="1:12">
      <c r="A204" s="3" t="s">
        <v>552</v>
      </c>
    </row>
    <row r="205" spans="1:12">
      <c r="A205" s="4" t="s">
        <v>553</v>
      </c>
      <c r="J205" s="5" t="n">
        <v>110148</v>
      </c>
    </row>
    <row r="206" spans="1:12">
      <c r="A206" s="4" t="s">
        <v>610</v>
      </c>
    </row>
    <row r="207" spans="1:12">
      <c r="A207" s="3" t="s">
        <v>552</v>
      </c>
    </row>
    <row r="208" spans="1:12">
      <c r="A208" s="4" t="s">
        <v>553</v>
      </c>
      <c r="J208" s="5" t="n">
        <v>236636</v>
      </c>
    </row>
    <row r="209" spans="1:12">
      <c r="A209" s="4" t="s">
        <v>611</v>
      </c>
    </row>
    <row r="210" spans="1:12">
      <c r="A210" s="3" t="s">
        <v>552</v>
      </c>
    </row>
    <row r="211" spans="1:12">
      <c r="A211" s="4" t="s">
        <v>553</v>
      </c>
      <c r="J211" s="5" t="n">
        <v>52467</v>
      </c>
    </row>
    <row r="212" spans="1:12">
      <c r="A212" s="4" t="s">
        <v>612</v>
      </c>
    </row>
    <row r="213" spans="1:12">
      <c r="A213" s="3" t="s">
        <v>552</v>
      </c>
    </row>
    <row r="214" spans="1:12">
      <c r="A214" s="4" t="s">
        <v>553</v>
      </c>
      <c r="J214" s="5" t="n">
        <v>74021</v>
      </c>
    </row>
    <row r="215" spans="1:12">
      <c r="A215" s="4" t="s">
        <v>613</v>
      </c>
    </row>
    <row r="216" spans="1:12">
      <c r="A216" s="3" t="s">
        <v>552</v>
      </c>
    </row>
    <row r="217" spans="1:12">
      <c r="A217" s="4" t="s">
        <v>553</v>
      </c>
      <c r="J217" s="5" t="n">
        <v>0</v>
      </c>
    </row>
    <row r="218" spans="1:12">
      <c r="A218" s="4" t="s">
        <v>614</v>
      </c>
    </row>
    <row r="219" spans="1:12">
      <c r="A219" s="3" t="s">
        <v>552</v>
      </c>
    </row>
    <row r="220" spans="1:12">
      <c r="A220" s="4" t="s">
        <v>553</v>
      </c>
      <c r="J220" s="5" t="n">
        <v>8214</v>
      </c>
    </row>
    <row r="221" spans="1:12">
      <c r="A221" s="4" t="s">
        <v>615</v>
      </c>
    </row>
    <row r="222" spans="1:12">
      <c r="A222" s="3" t="s">
        <v>552</v>
      </c>
    </row>
    <row r="223" spans="1:12">
      <c r="A223" s="4" t="s">
        <v>553</v>
      </c>
      <c r="J223" s="5" t="n">
        <v>11508</v>
      </c>
    </row>
    <row r="224" spans="1:12">
      <c r="A224" s="4" t="s">
        <v>616</v>
      </c>
    </row>
    <row r="225" spans="1:12">
      <c r="A225" s="3" t="s">
        <v>552</v>
      </c>
    </row>
    <row r="226" spans="1:12">
      <c r="A226" s="4" t="s">
        <v>553</v>
      </c>
      <c r="J226" s="5" t="n">
        <v>84558</v>
      </c>
    </row>
    <row r="227" spans="1:12">
      <c r="A227" s="4" t="s">
        <v>617</v>
      </c>
    </row>
    <row r="228" spans="1:12">
      <c r="A228" s="3" t="s">
        <v>552</v>
      </c>
    </row>
    <row r="229" spans="1:12">
      <c r="A229" s="4" t="s">
        <v>553</v>
      </c>
      <c r="J229" s="7" t="n">
        <v>586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512</v>
      </c>
    </row>
    <row r="3" spans="1:3">
      <c r="A3" s="3" t="s">
        <v>228</v>
      </c>
    </row>
    <row r="4" spans="1:3">
      <c r="A4" s="4" t="s">
        <v>619</v>
      </c>
      <c r="B4" s="7" t="n">
        <v>16115</v>
      </c>
      <c r="C4" s="7" t="n">
        <v>5075</v>
      </c>
    </row>
    <row r="5" spans="1:3">
      <c r="A5" s="4" t="s">
        <v>620</v>
      </c>
      <c r="B5" s="5" t="n">
        <v>13092</v>
      </c>
      <c r="C5" s="5" t="n">
        <v>648</v>
      </c>
    </row>
    <row r="6" spans="1:3">
      <c r="A6" s="4" t="s">
        <v>621</v>
      </c>
      <c r="B6" s="5" t="n">
        <v>185322</v>
      </c>
      <c r="C6" s="5" t="n">
        <v>209098</v>
      </c>
    </row>
    <row r="7" spans="1:3">
      <c r="A7" s="4" t="s">
        <v>622</v>
      </c>
      <c r="B7" s="5" t="n">
        <v>12778</v>
      </c>
      <c r="C7" s="7" t="n">
        <v>17765</v>
      </c>
    </row>
    <row r="8" spans="1:3">
      <c r="A8" s="3" t="s">
        <v>623</v>
      </c>
    </row>
    <row r="9" spans="1:3">
      <c r="A9" s="4" t="s">
        <v>619</v>
      </c>
      <c r="B9" s="5" t="n">
        <v>11040</v>
      </c>
    </row>
    <row r="10" spans="1:3">
      <c r="A10" s="4" t="s">
        <v>620</v>
      </c>
      <c r="B10" s="5" t="n">
        <v>12444</v>
      </c>
    </row>
    <row r="11" spans="1:3">
      <c r="A11" s="4" t="s">
        <v>621</v>
      </c>
      <c r="B11" s="5" t="n">
        <v>-23776</v>
      </c>
    </row>
    <row r="12" spans="1:3">
      <c r="A12" s="4" t="s">
        <v>622</v>
      </c>
      <c r="B12" s="7" t="n">
        <v>-49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45</v>
      </c>
    </row>
    <row r="2" spans="1:2">
      <c r="A2" s="3" t="s">
        <v>625</v>
      </c>
    </row>
    <row r="3" spans="1:2">
      <c r="A3" s="4" t="s">
        <v>515</v>
      </c>
      <c r="B3" s="4" t="s">
        <v>516</v>
      </c>
    </row>
    <row r="4" spans="1:2">
      <c r="A4" s="4" t="s">
        <v>626</v>
      </c>
    </row>
    <row r="5" spans="1:2">
      <c r="A5" s="3" t="s">
        <v>625</v>
      </c>
    </row>
    <row r="6" spans="1:2">
      <c r="A6" s="4" t="s">
        <v>627</v>
      </c>
      <c r="B6" s="7" t="n">
        <v>249095</v>
      </c>
    </row>
    <row r="7" spans="1:2">
      <c r="A7" s="4" t="s">
        <v>628</v>
      </c>
    </row>
    <row r="8" spans="1:2">
      <c r="A8" s="3" t="s">
        <v>625</v>
      </c>
    </row>
    <row r="9" spans="1:2">
      <c r="A9" s="4" t="s">
        <v>627</v>
      </c>
      <c r="B9" s="5" t="n">
        <v>173855</v>
      </c>
    </row>
    <row r="10" spans="1:2">
      <c r="A10" s="4" t="s">
        <v>629</v>
      </c>
    </row>
    <row r="11" spans="1:2">
      <c r="A11" s="3" t="s">
        <v>625</v>
      </c>
    </row>
    <row r="12" spans="1:2">
      <c r="A12" s="4" t="s">
        <v>627</v>
      </c>
      <c r="B12" s="5" t="n">
        <v>193976</v>
      </c>
    </row>
    <row r="13" spans="1:2">
      <c r="A13" s="4" t="s">
        <v>630</v>
      </c>
    </row>
    <row r="14" spans="1:2">
      <c r="A14" s="3" t="s">
        <v>625</v>
      </c>
    </row>
    <row r="15" spans="1:2">
      <c r="A15" s="4" t="s">
        <v>627</v>
      </c>
      <c r="B15" s="5" t="n">
        <v>616926</v>
      </c>
    </row>
    <row r="16" spans="1:2">
      <c r="A16" s="4" t="s">
        <v>631</v>
      </c>
    </row>
    <row r="17" spans="1:2">
      <c r="A17" s="3" t="s">
        <v>625</v>
      </c>
    </row>
    <row r="18" spans="1:2">
      <c r="A18" s="4" t="s">
        <v>627</v>
      </c>
      <c r="B18" s="7" t="n">
        <v>66185</v>
      </c>
    </row>
    <row r="19" spans="1:2">
      <c r="A19" s="4" t="s">
        <v>515</v>
      </c>
      <c r="B19" s="4" t="s">
        <v>519</v>
      </c>
    </row>
    <row r="20" spans="1:2">
      <c r="A20" s="4" t="s">
        <v>632</v>
      </c>
    </row>
    <row r="21" spans="1:2">
      <c r="A21" s="3" t="s">
        <v>625</v>
      </c>
    </row>
    <row r="22" spans="1:2">
      <c r="A22" s="4" t="s">
        <v>627</v>
      </c>
      <c r="B22" s="7" t="n">
        <v>38373</v>
      </c>
    </row>
    <row r="23" spans="1:2">
      <c r="A23" s="4" t="s">
        <v>515</v>
      </c>
      <c r="B23" s="4" t="s">
        <v>519</v>
      </c>
    </row>
    <row r="24" spans="1:2">
      <c r="A24" s="4" t="s">
        <v>633</v>
      </c>
    </row>
    <row r="25" spans="1:2">
      <c r="A25" s="3" t="s">
        <v>625</v>
      </c>
    </row>
    <row r="26" spans="1:2">
      <c r="A26" s="4" t="s">
        <v>627</v>
      </c>
      <c r="B26" s="7" t="n">
        <v>22170</v>
      </c>
    </row>
    <row r="27" spans="1:2">
      <c r="A27" s="4" t="s">
        <v>515</v>
      </c>
      <c r="B27" s="4" t="s">
        <v>502</v>
      </c>
    </row>
    <row r="28" spans="1:2">
      <c r="A28" s="4" t="s">
        <v>634</v>
      </c>
    </row>
    <row r="29" spans="1:2">
      <c r="A29" s="3" t="s">
        <v>625</v>
      </c>
    </row>
    <row r="30" spans="1:2">
      <c r="A30" s="4" t="s">
        <v>627</v>
      </c>
      <c r="B30" s="7" t="n">
        <v>126728</v>
      </c>
    </row>
    <row r="31" spans="1:2">
      <c r="A31" s="4" t="s">
        <v>635</v>
      </c>
    </row>
    <row r="32" spans="1:2">
      <c r="A32" s="3" t="s">
        <v>625</v>
      </c>
    </row>
    <row r="33" spans="1:2">
      <c r="A33" s="4" t="s">
        <v>627</v>
      </c>
      <c r="B33" s="7" t="n">
        <v>144989</v>
      </c>
    </row>
    <row r="34" spans="1:2">
      <c r="A34" s="4" t="s">
        <v>515</v>
      </c>
      <c r="B34" s="4" t="s">
        <v>519</v>
      </c>
    </row>
    <row r="35" spans="1:2">
      <c r="A35" s="4" t="s">
        <v>636</v>
      </c>
    </row>
    <row r="36" spans="1:2">
      <c r="A36" s="3" t="s">
        <v>625</v>
      </c>
    </row>
    <row r="37" spans="1:2">
      <c r="A37" s="4" t="s">
        <v>627</v>
      </c>
      <c r="B37" s="7" t="n">
        <v>110930</v>
      </c>
    </row>
    <row r="38" spans="1:2">
      <c r="A38" s="4" t="s">
        <v>515</v>
      </c>
      <c r="B38" s="4" t="s">
        <v>519</v>
      </c>
    </row>
    <row r="39" spans="1:2">
      <c r="A39" s="4" t="s">
        <v>637</v>
      </c>
    </row>
    <row r="40" spans="1:2">
      <c r="A40" s="3" t="s">
        <v>625</v>
      </c>
    </row>
    <row r="41" spans="1:2">
      <c r="A41" s="4" t="s">
        <v>627</v>
      </c>
      <c r="B41" s="7" t="n">
        <v>133738</v>
      </c>
    </row>
    <row r="42" spans="1:2">
      <c r="A42" s="4" t="s">
        <v>515</v>
      </c>
      <c r="B42" s="4" t="s">
        <v>502</v>
      </c>
    </row>
    <row r="43" spans="1:2">
      <c r="A43" s="4" t="s">
        <v>638</v>
      </c>
    </row>
    <row r="44" spans="1:2">
      <c r="A44" s="3" t="s">
        <v>625</v>
      </c>
    </row>
    <row r="45" spans="1:2">
      <c r="A45" s="4" t="s">
        <v>627</v>
      </c>
      <c r="B45" s="7" t="n">
        <v>389657</v>
      </c>
    </row>
    <row r="46" spans="1:2">
      <c r="A46" s="4" t="s">
        <v>639</v>
      </c>
    </row>
    <row r="47" spans="1:2">
      <c r="A47" s="3" t="s">
        <v>625</v>
      </c>
    </row>
    <row r="48" spans="1:2">
      <c r="A48" s="4" t="s">
        <v>627</v>
      </c>
      <c r="B48" s="7" t="n">
        <v>37921</v>
      </c>
    </row>
    <row r="49" spans="1:2">
      <c r="A49" s="4" t="s">
        <v>515</v>
      </c>
      <c r="B49" s="4" t="s">
        <v>519</v>
      </c>
    </row>
    <row r="50" spans="1:2">
      <c r="A50" s="4" t="s">
        <v>640</v>
      </c>
    </row>
    <row r="51" spans="1:2">
      <c r="A51" s="3" t="s">
        <v>625</v>
      </c>
    </row>
    <row r="52" spans="1:2">
      <c r="A52" s="4" t="s">
        <v>627</v>
      </c>
      <c r="B52" s="7" t="n">
        <v>24552</v>
      </c>
    </row>
    <row r="53" spans="1:2">
      <c r="A53" s="4" t="s">
        <v>515</v>
      </c>
      <c r="B53" s="4" t="s">
        <v>519</v>
      </c>
    </row>
    <row r="54" spans="1:2">
      <c r="A54" s="4" t="s">
        <v>641</v>
      </c>
    </row>
    <row r="55" spans="1:2">
      <c r="A55" s="3" t="s">
        <v>625</v>
      </c>
    </row>
    <row r="56" spans="1:2">
      <c r="A56" s="4" t="s">
        <v>627</v>
      </c>
      <c r="B56" s="7" t="n">
        <v>38068</v>
      </c>
    </row>
    <row r="57" spans="1:2">
      <c r="A57" s="4" t="s">
        <v>515</v>
      </c>
      <c r="B57" s="4" t="s">
        <v>502</v>
      </c>
    </row>
    <row r="58" spans="1:2">
      <c r="A58" s="4" t="s">
        <v>642</v>
      </c>
    </row>
    <row r="59" spans="1:2">
      <c r="A59" s="3" t="s">
        <v>625</v>
      </c>
    </row>
    <row r="60" spans="1:2">
      <c r="A60" s="4" t="s">
        <v>627</v>
      </c>
      <c r="B60" s="7" t="n">
        <v>1005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31</v>
      </c>
      <c r="B1" s="2" t="s">
        <v>1</v>
      </c>
    </row>
    <row r="2" spans="1:3">
      <c r="B2" s="2" t="s">
        <v>2</v>
      </c>
      <c r="C2" s="2" t="s">
        <v>33</v>
      </c>
    </row>
    <row r="3" spans="1:3">
      <c r="A3" s="3" t="s">
        <v>132</v>
      </c>
    </row>
    <row r="4" spans="1:3">
      <c r="A4" s="4" t="s">
        <v>133</v>
      </c>
      <c r="B4" s="7" t="n">
        <v>17617</v>
      </c>
      <c r="C4" s="7" t="n">
        <v>14786</v>
      </c>
    </row>
    <row r="5" spans="1:3">
      <c r="A5" s="4" t="s">
        <v>134</v>
      </c>
      <c r="B5" s="5" t="n">
        <v>12454</v>
      </c>
      <c r="C5" s="5" t="n">
        <v>12187</v>
      </c>
    </row>
    <row r="6" spans="1:3">
      <c r="A6" s="4" t="s">
        <v>135</v>
      </c>
      <c r="B6" s="7" t="n">
        <v>7768</v>
      </c>
      <c r="C6" s="7" t="n">
        <v>6446</v>
      </c>
    </row>
    <row r="7" spans="1:3">
      <c r="A7" s="4" t="s">
        <v>136</v>
      </c>
      <c r="B7" s="7" t="n">
        <v>50</v>
      </c>
      <c r="C7" s="7" t="n">
        <v>50</v>
      </c>
    </row>
    <row r="8" spans="1:3">
      <c r="A8" s="4" t="s">
        <v>137</v>
      </c>
      <c r="B8" s="4" t="s">
        <v>138</v>
      </c>
      <c r="C8" s="4" t="s">
        <v>138</v>
      </c>
    </row>
    <row r="9" spans="1:3">
      <c r="A9" s="4" t="s">
        <v>139</v>
      </c>
      <c r="B9" s="8" t="n">
        <v>2.12</v>
      </c>
      <c r="C9" s="8" t="n">
        <v>2.12</v>
      </c>
    </row>
    <row r="10" spans="1:3">
      <c r="A10" s="4" t="s">
        <v>140</v>
      </c>
      <c r="B10" s="7" t="n">
        <v>1</v>
      </c>
      <c r="C10" s="7" t="n">
        <v>1</v>
      </c>
    </row>
    <row r="11" spans="1:3">
      <c r="A11" s="4" t="s">
        <v>141</v>
      </c>
      <c r="B11" s="5" t="n">
        <v>480000000</v>
      </c>
      <c r="C11" s="5" t="n">
        <v>480000000</v>
      </c>
    </row>
    <row r="12" spans="1:3">
      <c r="A12" s="4" t="s">
        <v>142</v>
      </c>
      <c r="B12" s="5" t="n">
        <v>323337912</v>
      </c>
      <c r="C12" s="5" t="n">
        <v>323337912</v>
      </c>
    </row>
    <row r="13" spans="1:3">
      <c r="A13" s="4" t="s">
        <v>143</v>
      </c>
      <c r="B13" s="5" t="n">
        <v>135662830</v>
      </c>
      <c r="C13" s="5" t="n">
        <v>1367341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528</v>
      </c>
      <c r="J1" s="2" t="s">
        <v>1</v>
      </c>
    </row>
    <row r="2" spans="1:12">
      <c r="B2" s="2" t="s">
        <v>2</v>
      </c>
      <c r="C2" s="2" t="s">
        <v>529</v>
      </c>
      <c r="D2" s="2" t="s">
        <v>4</v>
      </c>
      <c r="E2" s="2" t="s">
        <v>530</v>
      </c>
      <c r="F2" s="2" t="s">
        <v>33</v>
      </c>
      <c r="G2" s="2" t="s">
        <v>531</v>
      </c>
      <c r="H2" s="2" t="s">
        <v>532</v>
      </c>
      <c r="I2" s="2" t="s">
        <v>533</v>
      </c>
      <c r="J2" s="2" t="s">
        <v>2</v>
      </c>
      <c r="K2" s="2" t="s">
        <v>33</v>
      </c>
      <c r="L2" s="2" t="s">
        <v>34</v>
      </c>
    </row>
    <row r="3" spans="1:12">
      <c r="A3" s="3" t="s">
        <v>644</v>
      </c>
    </row>
    <row r="4" spans="1:12">
      <c r="A4" s="4" t="s">
        <v>36</v>
      </c>
      <c r="J4" s="7" t="n">
        <v>2629541</v>
      </c>
    </row>
    <row r="5" spans="1:12">
      <c r="A5" s="4" t="s">
        <v>534</v>
      </c>
      <c r="B5" s="7" t="n">
        <v>947140</v>
      </c>
      <c r="C5" s="7" t="n">
        <v>832856</v>
      </c>
      <c r="D5" s="7" t="n">
        <v>861436</v>
      </c>
      <c r="E5" s="7" t="n">
        <v>880948</v>
      </c>
      <c r="F5" s="7" t="n">
        <v>916406</v>
      </c>
      <c r="G5" s="7" t="n">
        <v>733273</v>
      </c>
      <c r="H5" s="7" t="n">
        <v>730413</v>
      </c>
      <c r="I5" s="7" t="n">
        <v>743180</v>
      </c>
      <c r="J5" s="5" t="n">
        <v>3522380</v>
      </c>
      <c r="K5" s="7" t="n">
        <v>3123272</v>
      </c>
      <c r="L5" s="7" t="n">
        <v>2981323</v>
      </c>
    </row>
    <row r="6" spans="1:12">
      <c r="A6" s="4" t="s">
        <v>645</v>
      </c>
    </row>
    <row r="7" spans="1:12">
      <c r="A7" s="3" t="s">
        <v>644</v>
      </c>
    </row>
    <row r="8" spans="1:12">
      <c r="A8" s="4" t="s">
        <v>534</v>
      </c>
      <c r="J8" s="5" t="n">
        <v>2865228</v>
      </c>
      <c r="K8" s="5" t="n">
        <v>2466403</v>
      </c>
      <c r="L8" s="5" t="n">
        <v>2299607</v>
      </c>
    </row>
    <row r="9" spans="1:12">
      <c r="A9" s="4" t="s">
        <v>646</v>
      </c>
    </row>
    <row r="10" spans="1:12">
      <c r="A10" s="3" t="s">
        <v>644</v>
      </c>
    </row>
    <row r="11" spans="1:12">
      <c r="A11" s="4" t="s">
        <v>534</v>
      </c>
      <c r="J11" s="5" t="n">
        <v>657152</v>
      </c>
      <c r="K11" s="5" t="n">
        <v>656869</v>
      </c>
      <c r="L11" s="5" t="n">
        <v>681716</v>
      </c>
    </row>
    <row r="12" spans="1:12">
      <c r="A12" s="4" t="s">
        <v>570</v>
      </c>
    </row>
    <row r="13" spans="1:12">
      <c r="A13" s="3" t="s">
        <v>644</v>
      </c>
    </row>
    <row r="14" spans="1:12">
      <c r="A14" s="4" t="s">
        <v>36</v>
      </c>
      <c r="J14" s="5" t="n">
        <v>1022862</v>
      </c>
    </row>
    <row r="15" spans="1:12">
      <c r="A15" s="4" t="s">
        <v>582</v>
      </c>
    </row>
    <row r="16" spans="1:12">
      <c r="A16" s="3" t="s">
        <v>644</v>
      </c>
    </row>
    <row r="17" spans="1:12">
      <c r="A17" s="4" t="s">
        <v>36</v>
      </c>
      <c r="J17" s="5" t="n">
        <v>515795</v>
      </c>
    </row>
    <row r="18" spans="1:12">
      <c r="A18" s="4" t="s">
        <v>594</v>
      </c>
    </row>
    <row r="19" spans="1:12">
      <c r="A19" s="3" t="s">
        <v>644</v>
      </c>
    </row>
    <row r="20" spans="1:12">
      <c r="A20" s="4" t="s">
        <v>36</v>
      </c>
      <c r="J20" s="5" t="n">
        <v>513393</v>
      </c>
    </row>
    <row r="21" spans="1:12">
      <c r="A21" s="4" t="s">
        <v>534</v>
      </c>
      <c r="J21" s="5" t="n">
        <v>1275025</v>
      </c>
    </row>
    <row r="22" spans="1:12">
      <c r="A22" s="4" t="s">
        <v>606</v>
      </c>
    </row>
    <row r="23" spans="1:12">
      <c r="A23" s="3" t="s">
        <v>644</v>
      </c>
    </row>
    <row r="24" spans="1:12">
      <c r="A24" s="4" t="s">
        <v>36</v>
      </c>
      <c r="J24" s="5" t="n">
        <v>236636</v>
      </c>
    </row>
    <row r="25" spans="1:12">
      <c r="A25" s="4" t="s">
        <v>534</v>
      </c>
      <c r="J25" s="5" t="n">
        <v>367843</v>
      </c>
    </row>
    <row r="26" spans="1:12">
      <c r="A26" s="4" t="s">
        <v>647</v>
      </c>
    </row>
    <row r="27" spans="1:12">
      <c r="A27" s="3" t="s">
        <v>644</v>
      </c>
    </row>
    <row r="28" spans="1:12">
      <c r="A28" s="4" t="s">
        <v>36</v>
      </c>
      <c r="J28" s="5" t="n">
        <v>1538657</v>
      </c>
      <c r="K28" s="5" t="n">
        <v>1050143</v>
      </c>
      <c r="L28" s="5" t="n">
        <v>814902</v>
      </c>
    </row>
    <row r="29" spans="1:12">
      <c r="A29" s="4" t="s">
        <v>648</v>
      </c>
    </row>
    <row r="30" spans="1:12">
      <c r="A30" s="3" t="s">
        <v>644</v>
      </c>
    </row>
    <row r="31" spans="1:12">
      <c r="A31" s="4" t="s">
        <v>36</v>
      </c>
      <c r="J31" s="5" t="n">
        <v>1022862</v>
      </c>
      <c r="K31" s="5" t="n">
        <v>552242</v>
      </c>
      <c r="L31" s="5" t="n">
        <v>339320</v>
      </c>
    </row>
    <row r="32" spans="1:12">
      <c r="A32" s="4" t="s">
        <v>649</v>
      </c>
    </row>
    <row r="33" spans="1:12">
      <c r="A33" s="3" t="s">
        <v>644</v>
      </c>
    </row>
    <row r="34" spans="1:12">
      <c r="A34" s="4" t="s">
        <v>36</v>
      </c>
      <c r="J34" s="5" t="n">
        <v>515795</v>
      </c>
      <c r="K34" s="5" t="n">
        <v>497901</v>
      </c>
      <c r="L34" s="5" t="n">
        <v>475582</v>
      </c>
    </row>
    <row r="35" spans="1:12">
      <c r="A35" s="4" t="s">
        <v>650</v>
      </c>
    </row>
    <row r="36" spans="1:12">
      <c r="A36" s="3" t="s">
        <v>644</v>
      </c>
    </row>
    <row r="37" spans="1:12">
      <c r="A37" s="4" t="s">
        <v>36</v>
      </c>
      <c r="J37" s="5" t="n">
        <v>1642868</v>
      </c>
      <c r="K37" s="5" t="n">
        <v>1741502</v>
      </c>
      <c r="L37" s="5" t="n">
        <v>1841271</v>
      </c>
    </row>
    <row r="38" spans="1:12">
      <c r="A38" s="4" t="s">
        <v>651</v>
      </c>
    </row>
    <row r="39" spans="1:12">
      <c r="A39" s="3" t="s">
        <v>644</v>
      </c>
    </row>
    <row r="40" spans="1:12">
      <c r="A40" s="4" t="s">
        <v>36</v>
      </c>
      <c r="J40" s="5" t="n">
        <v>1275025</v>
      </c>
      <c r="K40" s="5" t="n">
        <v>1357405</v>
      </c>
      <c r="L40" s="5" t="n">
        <v>1429027</v>
      </c>
    </row>
    <row r="41" spans="1:12">
      <c r="A41" s="4" t="s">
        <v>652</v>
      </c>
    </row>
    <row r="42" spans="1:12">
      <c r="A42" s="3" t="s">
        <v>644</v>
      </c>
    </row>
    <row r="43" spans="1:12">
      <c r="A43" s="4" t="s">
        <v>36</v>
      </c>
      <c r="J43" s="5" t="n">
        <v>367843</v>
      </c>
      <c r="K43" s="5" t="n">
        <v>384097</v>
      </c>
      <c r="L43" s="5" t="n">
        <v>412244</v>
      </c>
    </row>
    <row r="44" spans="1:12">
      <c r="A44" s="4" t="s">
        <v>558</v>
      </c>
    </row>
    <row r="45" spans="1:12">
      <c r="A45" s="3" t="s">
        <v>644</v>
      </c>
    </row>
    <row r="46" spans="1:12">
      <c r="A46" s="4" t="s">
        <v>36</v>
      </c>
      <c r="J46" s="7" t="n">
        <v>340855</v>
      </c>
      <c r="K46" s="7" t="n">
        <v>331627</v>
      </c>
      <c r="L46" s="7" t="n">
        <v>32515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528</v>
      </c>
      <c r="J1" s="2" t="s">
        <v>1</v>
      </c>
    </row>
    <row r="2" spans="1:12">
      <c r="B2" s="2" t="s">
        <v>2</v>
      </c>
      <c r="C2" s="2" t="s">
        <v>529</v>
      </c>
      <c r="D2" s="2" t="s">
        <v>4</v>
      </c>
      <c r="E2" s="2" t="s">
        <v>530</v>
      </c>
      <c r="F2" s="2" t="s">
        <v>33</v>
      </c>
      <c r="G2" s="2" t="s">
        <v>531</v>
      </c>
      <c r="H2" s="2" t="s">
        <v>532</v>
      </c>
      <c r="I2" s="2" t="s">
        <v>533</v>
      </c>
      <c r="J2" s="2" t="s">
        <v>2</v>
      </c>
      <c r="K2" s="2" t="s">
        <v>33</v>
      </c>
      <c r="L2" s="2" t="s">
        <v>34</v>
      </c>
    </row>
    <row r="3" spans="1:12">
      <c r="A3" s="3" t="s">
        <v>654</v>
      </c>
    </row>
    <row r="4" spans="1:12">
      <c r="A4" s="4" t="s">
        <v>42</v>
      </c>
      <c r="J4" s="7" t="n">
        <v>-27077</v>
      </c>
      <c r="K4" s="7" t="n">
        <v>-56223</v>
      </c>
      <c r="L4" s="7" t="n">
        <v>-60295</v>
      </c>
    </row>
    <row r="5" spans="1:12">
      <c r="A5" s="4" t="s">
        <v>43</v>
      </c>
      <c r="J5" s="5" t="n">
        <v>0</v>
      </c>
      <c r="K5" s="5" t="n">
        <v>0</v>
      </c>
      <c r="L5" s="5" t="n">
        <v>-148181</v>
      </c>
    </row>
    <row r="6" spans="1:12">
      <c r="A6" s="4" t="s">
        <v>156</v>
      </c>
      <c r="J6" s="5" t="n">
        <v>0</v>
      </c>
      <c r="K6" s="5" t="n">
        <v>6085</v>
      </c>
      <c r="L6" s="5" t="n">
        <v>0</v>
      </c>
    </row>
    <row r="7" spans="1:12">
      <c r="A7" s="4" t="s">
        <v>46</v>
      </c>
      <c r="J7" s="5" t="n">
        <v>-7964</v>
      </c>
      <c r="K7" s="5" t="n">
        <v>-3856</v>
      </c>
      <c r="L7" s="5" t="n">
        <v>0</v>
      </c>
    </row>
    <row r="8" spans="1:12">
      <c r="A8" s="4" t="s">
        <v>48</v>
      </c>
      <c r="B8" s="7" t="n">
        <v>52479</v>
      </c>
      <c r="C8" s="7" t="n">
        <v>45129</v>
      </c>
      <c r="D8" s="7" t="n">
        <v>53464</v>
      </c>
      <c r="E8" s="7" t="n">
        <v>61289</v>
      </c>
      <c r="F8" s="7" t="n">
        <v>38893</v>
      </c>
      <c r="G8" s="7" t="n">
        <v>56265</v>
      </c>
      <c r="H8" s="7" t="n">
        <v>42251</v>
      </c>
      <c r="I8" s="7" t="n">
        <v>84506</v>
      </c>
      <c r="J8" s="5" t="n">
        <v>212361</v>
      </c>
      <c r="K8" s="5" t="n">
        <v>221915</v>
      </c>
      <c r="L8" s="5" t="n">
        <v>201789</v>
      </c>
    </row>
    <row r="9" spans="1:12">
      <c r="A9" s="4" t="s">
        <v>49</v>
      </c>
      <c r="B9" s="5" t="n">
        <v>-8362</v>
      </c>
      <c r="C9" s="5" t="n">
        <v>-1976</v>
      </c>
      <c r="D9" s="5" t="n">
        <v>6458</v>
      </c>
      <c r="E9" s="5" t="n">
        <v>16263</v>
      </c>
      <c r="F9" s="5" t="n">
        <v>-38147</v>
      </c>
      <c r="G9" s="5" t="n">
        <v>10828</v>
      </c>
      <c r="H9" s="5" t="n">
        <v>790</v>
      </c>
      <c r="I9" s="5" t="n">
        <v>27082</v>
      </c>
      <c r="J9" s="5" t="n">
        <v>12383</v>
      </c>
      <c r="K9" s="5" t="n">
        <v>553</v>
      </c>
      <c r="L9" s="5" t="n">
        <v>106975</v>
      </c>
    </row>
    <row r="10" spans="1:12">
      <c r="A10" s="4" t="s">
        <v>149</v>
      </c>
      <c r="B10" s="7" t="n">
        <v>-15856</v>
      </c>
      <c r="C10" s="7" t="n">
        <v>29848</v>
      </c>
      <c r="D10" s="7" t="n">
        <v>1208</v>
      </c>
      <c r="E10" s="7" t="n">
        <v>8487</v>
      </c>
      <c r="F10" s="7" t="n">
        <v>12908</v>
      </c>
      <c r="G10" s="7" t="n">
        <v>11921</v>
      </c>
      <c r="H10" s="7" t="n">
        <v>7440</v>
      </c>
      <c r="I10" s="7" t="n">
        <v>7709</v>
      </c>
      <c r="J10" s="5" t="n">
        <v>23687</v>
      </c>
      <c r="K10" s="5" t="n">
        <v>39978</v>
      </c>
      <c r="L10" s="5" t="n">
        <v>17036</v>
      </c>
    </row>
    <row r="11" spans="1:12">
      <c r="A11" s="4" t="s">
        <v>52</v>
      </c>
      <c r="J11" s="5" t="n">
        <v>223665</v>
      </c>
      <c r="K11" s="5" t="n">
        <v>261340</v>
      </c>
      <c r="L11" s="5" t="n">
        <v>111850</v>
      </c>
    </row>
    <row r="12" spans="1:12">
      <c r="A12" s="4" t="s">
        <v>648</v>
      </c>
    </row>
    <row r="13" spans="1:12">
      <c r="A13" s="3" t="s">
        <v>644</v>
      </c>
    </row>
    <row r="14" spans="1:12">
      <c r="A14" s="4" t="s">
        <v>655</v>
      </c>
      <c r="J14" s="5" t="n">
        <v>-32379</v>
      </c>
      <c r="K14" s="5" t="n">
        <v>-17899</v>
      </c>
      <c r="L14" s="5" t="n">
        <v>3043</v>
      </c>
    </row>
    <row r="15" spans="1:12">
      <c r="A15" s="4" t="s">
        <v>649</v>
      </c>
    </row>
    <row r="16" spans="1:12">
      <c r="A16" s="3" t="s">
        <v>644</v>
      </c>
    </row>
    <row r="17" spans="1:12">
      <c r="A17" s="4" t="s">
        <v>655</v>
      </c>
      <c r="J17" s="5" t="n">
        <v>73768</v>
      </c>
      <c r="K17" s="5" t="n">
        <v>97506</v>
      </c>
      <c r="L17" s="5" t="n">
        <v>95258</v>
      </c>
    </row>
    <row r="18" spans="1:12">
      <c r="A18" s="4" t="s">
        <v>651</v>
      </c>
    </row>
    <row r="19" spans="1:12">
      <c r="A19" s="3" t="s">
        <v>644</v>
      </c>
    </row>
    <row r="20" spans="1:12">
      <c r="A20" s="4" t="s">
        <v>655</v>
      </c>
      <c r="J20" s="5" t="n">
        <v>470268</v>
      </c>
      <c r="K20" s="5" t="n">
        <v>498571</v>
      </c>
      <c r="L20" s="5" t="n">
        <v>594723</v>
      </c>
    </row>
    <row r="21" spans="1:12">
      <c r="A21" s="4" t="s">
        <v>652</v>
      </c>
    </row>
    <row r="22" spans="1:12">
      <c r="A22" s="3" t="s">
        <v>644</v>
      </c>
    </row>
    <row r="23" spans="1:12">
      <c r="A23" s="4" t="s">
        <v>655</v>
      </c>
      <c r="J23" s="5" t="n">
        <v>63820</v>
      </c>
      <c r="K23" s="5" t="n">
        <v>48531</v>
      </c>
      <c r="L23" s="5" t="n">
        <v>45408</v>
      </c>
    </row>
    <row r="24" spans="1:12">
      <c r="A24" s="4" t="s">
        <v>656</v>
      </c>
    </row>
    <row r="25" spans="1:12">
      <c r="A25" s="3" t="s">
        <v>644</v>
      </c>
    </row>
    <row r="26" spans="1:12">
      <c r="A26" s="4" t="s">
        <v>655</v>
      </c>
      <c r="J26" s="5" t="n">
        <v>622571</v>
      </c>
      <c r="K26" s="5" t="n">
        <v>660527</v>
      </c>
      <c r="L26" s="5" t="n">
        <v>760551</v>
      </c>
    </row>
    <row r="27" spans="1:12">
      <c r="A27" s="4" t="s">
        <v>657</v>
      </c>
    </row>
    <row r="28" spans="1:12">
      <c r="A28" s="3" t="s">
        <v>644</v>
      </c>
    </row>
    <row r="29" spans="1:12">
      <c r="A29" s="4" t="s">
        <v>655</v>
      </c>
      <c r="J29" s="5" t="n">
        <v>41389</v>
      </c>
      <c r="K29" s="5" t="n">
        <v>79607</v>
      </c>
      <c r="L29" s="5" t="n">
        <v>98301</v>
      </c>
    </row>
    <row r="30" spans="1:12">
      <c r="A30" s="4" t="s">
        <v>658</v>
      </c>
    </row>
    <row r="31" spans="1:12">
      <c r="A31" s="3" t="s">
        <v>644</v>
      </c>
    </row>
    <row r="32" spans="1:12">
      <c r="A32" s="4" t="s">
        <v>655</v>
      </c>
      <c r="J32" s="5" t="n">
        <v>534088</v>
      </c>
      <c r="K32" s="5" t="n">
        <v>547102</v>
      </c>
      <c r="L32" s="5" t="n">
        <v>640131</v>
      </c>
    </row>
    <row r="33" spans="1:12">
      <c r="A33" s="4" t="s">
        <v>659</v>
      </c>
    </row>
    <row r="34" spans="1:12">
      <c r="A34" s="3" t="s">
        <v>644</v>
      </c>
    </row>
    <row r="35" spans="1:12">
      <c r="A35" s="4" t="s">
        <v>655</v>
      </c>
      <c r="J35" s="5" t="n">
        <v>47094</v>
      </c>
      <c r="K35" s="5" t="n">
        <v>33818</v>
      </c>
      <c r="L35" s="5" t="n">
        <v>22119</v>
      </c>
    </row>
    <row r="36" spans="1:12">
      <c r="A36" s="4" t="s">
        <v>660</v>
      </c>
    </row>
    <row r="37" spans="1:12">
      <c r="A37" s="3" t="s">
        <v>654</v>
      </c>
    </row>
    <row r="38" spans="1:12">
      <c r="A38" s="4" t="s">
        <v>661</v>
      </c>
      <c r="J38" s="5" t="n">
        <v>-159757</v>
      </c>
      <c r="K38" s="5" t="n">
        <v>-164162</v>
      </c>
      <c r="L38" s="5" t="n">
        <v>-144211</v>
      </c>
    </row>
    <row r="39" spans="1:12">
      <c r="A39" s="4" t="s">
        <v>662</v>
      </c>
      <c r="J39" s="5" t="n">
        <v>-180481</v>
      </c>
      <c r="K39" s="5" t="n">
        <v>-214072</v>
      </c>
      <c r="L39" s="5" t="n">
        <v>-199954</v>
      </c>
    </row>
    <row r="40" spans="1:12">
      <c r="A40" s="4" t="s">
        <v>42</v>
      </c>
      <c r="J40" s="5" t="n">
        <v>-27077</v>
      </c>
      <c r="K40" s="5" t="n">
        <v>-56223</v>
      </c>
      <c r="L40" s="5" t="n">
        <v>-60295</v>
      </c>
    </row>
    <row r="41" spans="1:12">
      <c r="A41" s="4" t="s">
        <v>43</v>
      </c>
      <c r="J41" s="5" t="n">
        <v>0</v>
      </c>
      <c r="K41" s="5" t="n">
        <v>0</v>
      </c>
      <c r="L41" s="5" t="n">
        <v>-148181</v>
      </c>
    </row>
    <row r="42" spans="1:12">
      <c r="A42" s="4" t="s">
        <v>663</v>
      </c>
      <c r="J42" s="5" t="n">
        <v>-31329</v>
      </c>
      <c r="K42" s="5" t="n">
        <v>0</v>
      </c>
      <c r="L42" s="5" t="n">
        <v>0</v>
      </c>
    </row>
    <row r="43" spans="1:12">
      <c r="A43" s="4" t="s">
        <v>156</v>
      </c>
      <c r="J43" s="5" t="n">
        <v>0</v>
      </c>
      <c r="K43" s="5" t="n">
        <v>6085</v>
      </c>
      <c r="L43" s="5" t="n">
        <v>0</v>
      </c>
    </row>
    <row r="44" spans="1:12">
      <c r="A44" s="4" t="s">
        <v>664</v>
      </c>
      <c r="J44" s="5" t="n">
        <v>3602</v>
      </c>
      <c r="K44" s="5" t="n">
        <v>6384</v>
      </c>
      <c r="L44" s="5" t="n">
        <v>6121</v>
      </c>
    </row>
    <row r="45" spans="1:12">
      <c r="A45" s="4" t="s">
        <v>46</v>
      </c>
      <c r="J45" s="7" t="n">
        <v>-7964</v>
      </c>
      <c r="K45" s="7" t="n">
        <v>-3856</v>
      </c>
      <c r="L45" s="7"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3</v>
      </c>
      <c r="D2" s="2" t="s">
        <v>34</v>
      </c>
    </row>
    <row r="3" spans="1:4">
      <c r="A3" s="3" t="s">
        <v>644</v>
      </c>
    </row>
    <row r="4" spans="1:4">
      <c r="A4" s="4" t="s">
        <v>152</v>
      </c>
      <c r="B4" s="7" t="n">
        <v>203293</v>
      </c>
      <c r="C4" s="7" t="n">
        <v>179650</v>
      </c>
      <c r="D4" s="7" t="n">
        <v>174065</v>
      </c>
    </row>
    <row r="5" spans="1:4">
      <c r="A5" s="4" t="s">
        <v>666</v>
      </c>
    </row>
    <row r="6" spans="1:4">
      <c r="A6" s="3" t="s">
        <v>644</v>
      </c>
    </row>
    <row r="7" spans="1:4">
      <c r="A7" s="4" t="s">
        <v>152</v>
      </c>
      <c r="B7" s="5" t="n">
        <v>61046</v>
      </c>
      <c r="C7" s="5" t="n">
        <v>36662</v>
      </c>
      <c r="D7" s="5" t="n">
        <v>30607</v>
      </c>
    </row>
    <row r="8" spans="1:4">
      <c r="A8" s="4" t="s">
        <v>667</v>
      </c>
    </row>
    <row r="9" spans="1:4">
      <c r="A9" s="3" t="s">
        <v>644</v>
      </c>
    </row>
    <row r="10" spans="1:4">
      <c r="A10" s="4" t="s">
        <v>152</v>
      </c>
      <c r="B10" s="5" t="n">
        <v>26838</v>
      </c>
      <c r="C10" s="5" t="n">
        <v>26541</v>
      </c>
      <c r="D10" s="5" t="n">
        <v>27929</v>
      </c>
    </row>
    <row r="11" spans="1:4">
      <c r="A11" s="4" t="s">
        <v>651</v>
      </c>
    </row>
    <row r="12" spans="1:4">
      <c r="A12" s="3" t="s">
        <v>644</v>
      </c>
    </row>
    <row r="13" spans="1:4">
      <c r="A13" s="4" t="s">
        <v>152</v>
      </c>
      <c r="B13" s="5" t="n">
        <v>68250</v>
      </c>
      <c r="C13" s="5" t="n">
        <v>64803</v>
      </c>
      <c r="D13" s="5" t="n">
        <v>60066</v>
      </c>
    </row>
    <row r="14" spans="1:4">
      <c r="A14" s="4" t="s">
        <v>652</v>
      </c>
    </row>
    <row r="15" spans="1:4">
      <c r="A15" s="3" t="s">
        <v>644</v>
      </c>
    </row>
    <row r="16" spans="1:4">
      <c r="A16" s="4" t="s">
        <v>152</v>
      </c>
      <c r="B16" s="5" t="n">
        <v>16142</v>
      </c>
      <c r="C16" s="5" t="n">
        <v>18562</v>
      </c>
      <c r="D16" s="5" t="n">
        <v>19431</v>
      </c>
    </row>
    <row r="17" spans="1:4">
      <c r="A17" s="4" t="s">
        <v>656</v>
      </c>
    </row>
    <row r="18" spans="1:4">
      <c r="A18" s="3" t="s">
        <v>644</v>
      </c>
    </row>
    <row r="19" spans="1:4">
      <c r="A19" s="4" t="s">
        <v>152</v>
      </c>
      <c r="B19" s="5" t="n">
        <v>181816</v>
      </c>
      <c r="C19" s="5" t="n">
        <v>155546</v>
      </c>
      <c r="D19" s="5" t="n">
        <v>152654</v>
      </c>
    </row>
    <row r="20" spans="1:4">
      <c r="A20" s="4" t="s">
        <v>668</v>
      </c>
    </row>
    <row r="21" spans="1:4">
      <c r="A21" s="3" t="s">
        <v>644</v>
      </c>
    </row>
    <row r="22" spans="1:4">
      <c r="A22" s="4" t="s">
        <v>152</v>
      </c>
      <c r="B22" s="5" t="n">
        <v>87884</v>
      </c>
      <c r="C22" s="5" t="n">
        <v>63203</v>
      </c>
      <c r="D22" s="5" t="n">
        <v>58536</v>
      </c>
    </row>
    <row r="23" spans="1:4">
      <c r="A23" s="4" t="s">
        <v>658</v>
      </c>
    </row>
    <row r="24" spans="1:4">
      <c r="A24" s="3" t="s">
        <v>644</v>
      </c>
    </row>
    <row r="25" spans="1:4">
      <c r="A25" s="4" t="s">
        <v>152</v>
      </c>
      <c r="B25" s="5" t="n">
        <v>84392</v>
      </c>
      <c r="C25" s="5" t="n">
        <v>83365</v>
      </c>
      <c r="D25" s="5" t="n">
        <v>79497</v>
      </c>
    </row>
    <row r="26" spans="1:4">
      <c r="A26" s="4" t="s">
        <v>659</v>
      </c>
    </row>
    <row r="27" spans="1:4">
      <c r="A27" s="3" t="s">
        <v>644</v>
      </c>
    </row>
    <row r="28" spans="1:4">
      <c r="A28" s="4" t="s">
        <v>152</v>
      </c>
      <c r="B28" s="5" t="n">
        <v>9540</v>
      </c>
      <c r="C28" s="5" t="n">
        <v>8978</v>
      </c>
      <c r="D28" s="5" t="n">
        <v>14621</v>
      </c>
    </row>
    <row r="29" spans="1:4">
      <c r="A29" s="4" t="s">
        <v>669</v>
      </c>
    </row>
    <row r="30" spans="1:4">
      <c r="A30" s="3" t="s">
        <v>644</v>
      </c>
    </row>
    <row r="31" spans="1:4">
      <c r="A31" s="4" t="s">
        <v>152</v>
      </c>
      <c r="B31" s="7" t="n">
        <v>21477</v>
      </c>
      <c r="C31" s="7" t="n">
        <v>24104</v>
      </c>
      <c r="D31" s="7" t="n">
        <v>214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0</v>
      </c>
      <c r="B1" s="2" t="s">
        <v>1</v>
      </c>
    </row>
    <row r="2" spans="1:4">
      <c r="B2" s="2" t="s">
        <v>2</v>
      </c>
      <c r="C2" s="2" t="s">
        <v>33</v>
      </c>
      <c r="D2" s="2" t="s">
        <v>34</v>
      </c>
    </row>
    <row r="3" spans="1:4">
      <c r="A3" s="3" t="s">
        <v>644</v>
      </c>
    </row>
    <row r="4" spans="1:4">
      <c r="A4" s="4" t="s">
        <v>176</v>
      </c>
      <c r="B4" s="7" t="n">
        <v>191444</v>
      </c>
      <c r="C4" s="7" t="n">
        <v>168097</v>
      </c>
      <c r="D4" s="7" t="n">
        <v>159232</v>
      </c>
    </row>
    <row r="5" spans="1:4">
      <c r="A5" s="4" t="s">
        <v>648</v>
      </c>
    </row>
    <row r="6" spans="1:4">
      <c r="A6" s="3" t="s">
        <v>644</v>
      </c>
    </row>
    <row r="7" spans="1:4">
      <c r="A7" s="4" t="s">
        <v>176</v>
      </c>
      <c r="B7" s="5" t="n">
        <v>46117</v>
      </c>
      <c r="C7" s="5" t="n">
        <v>26810</v>
      </c>
      <c r="D7" s="5" t="n">
        <v>15647</v>
      </c>
    </row>
    <row r="8" spans="1:4">
      <c r="A8" s="4" t="s">
        <v>649</v>
      </c>
    </row>
    <row r="9" spans="1:4">
      <c r="A9" s="3" t="s">
        <v>644</v>
      </c>
    </row>
    <row r="10" spans="1:4">
      <c r="A10" s="4" t="s">
        <v>176</v>
      </c>
      <c r="B10" s="5" t="n">
        <v>42532</v>
      </c>
      <c r="C10" s="5" t="n">
        <v>20860</v>
      </c>
      <c r="D10" s="5" t="n">
        <v>17537</v>
      </c>
    </row>
    <row r="11" spans="1:4">
      <c r="A11" s="4" t="s">
        <v>651</v>
      </c>
    </row>
    <row r="12" spans="1:4">
      <c r="A12" s="3" t="s">
        <v>644</v>
      </c>
    </row>
    <row r="13" spans="1:4">
      <c r="A13" s="4" t="s">
        <v>176</v>
      </c>
      <c r="B13" s="5" t="n">
        <v>61458</v>
      </c>
      <c r="C13" s="5" t="n">
        <v>69131</v>
      </c>
      <c r="D13" s="5" t="n">
        <v>83547</v>
      </c>
    </row>
    <row r="14" spans="1:4">
      <c r="A14" s="4" t="s">
        <v>652</v>
      </c>
    </row>
    <row r="15" spans="1:4">
      <c r="A15" s="3" t="s">
        <v>644</v>
      </c>
    </row>
    <row r="16" spans="1:4">
      <c r="A16" s="4" t="s">
        <v>176</v>
      </c>
      <c r="B16" s="5" t="n">
        <v>10701</v>
      </c>
      <c r="C16" s="5" t="n">
        <v>11982</v>
      </c>
      <c r="D16" s="5" t="n">
        <v>3163</v>
      </c>
    </row>
    <row r="17" spans="1:4">
      <c r="A17" s="4" t="s">
        <v>656</v>
      </c>
    </row>
    <row r="18" spans="1:4">
      <c r="A18" s="3" t="s">
        <v>644</v>
      </c>
    </row>
    <row r="19" spans="1:4">
      <c r="A19" s="4" t="s">
        <v>176</v>
      </c>
      <c r="B19" s="5" t="n">
        <v>165059</v>
      </c>
      <c r="C19" s="5" t="n">
        <v>137964</v>
      </c>
      <c r="D19" s="5" t="n">
        <v>124511</v>
      </c>
    </row>
    <row r="20" spans="1:4">
      <c r="A20" s="4" t="s">
        <v>657</v>
      </c>
    </row>
    <row r="21" spans="1:4">
      <c r="A21" s="3" t="s">
        <v>644</v>
      </c>
    </row>
    <row r="22" spans="1:4">
      <c r="A22" s="4" t="s">
        <v>176</v>
      </c>
      <c r="B22" s="5" t="n">
        <v>88649</v>
      </c>
      <c r="C22" s="5" t="n">
        <v>47670</v>
      </c>
      <c r="D22" s="5" t="n">
        <v>33184</v>
      </c>
    </row>
    <row r="23" spans="1:4">
      <c r="A23" s="4" t="s">
        <v>658</v>
      </c>
    </row>
    <row r="24" spans="1:4">
      <c r="A24" s="3" t="s">
        <v>644</v>
      </c>
    </row>
    <row r="25" spans="1:4">
      <c r="A25" s="4" t="s">
        <v>176</v>
      </c>
      <c r="B25" s="5" t="n">
        <v>72159</v>
      </c>
      <c r="C25" s="5" t="n">
        <v>81113</v>
      </c>
      <c r="D25" s="5" t="n">
        <v>86710</v>
      </c>
    </row>
    <row r="26" spans="1:4">
      <c r="A26" s="4" t="s">
        <v>659</v>
      </c>
    </row>
    <row r="27" spans="1:4">
      <c r="A27" s="3" t="s">
        <v>644</v>
      </c>
    </row>
    <row r="28" spans="1:4">
      <c r="A28" s="4" t="s">
        <v>176</v>
      </c>
      <c r="B28" s="5" t="n">
        <v>4251</v>
      </c>
      <c r="C28" s="5" t="n">
        <v>9181</v>
      </c>
      <c r="D28" s="5" t="n">
        <v>4617</v>
      </c>
    </row>
    <row r="29" spans="1:4">
      <c r="A29" s="4" t="s">
        <v>669</v>
      </c>
    </row>
    <row r="30" spans="1:4">
      <c r="A30" s="3" t="s">
        <v>644</v>
      </c>
    </row>
    <row r="31" spans="1:4">
      <c r="A31" s="4" t="s">
        <v>176</v>
      </c>
      <c r="B31" s="7" t="n">
        <v>26385</v>
      </c>
      <c r="C31" s="7" t="n">
        <v>30133</v>
      </c>
      <c r="D31" s="7" t="n">
        <v>347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71</v>
      </c>
      <c r="B1" s="2" t="s">
        <v>2</v>
      </c>
      <c r="C1" s="2" t="s">
        <v>33</v>
      </c>
      <c r="D1" s="2" t="s">
        <v>34</v>
      </c>
    </row>
    <row r="2" spans="1:4">
      <c r="A2" s="3" t="s">
        <v>644</v>
      </c>
    </row>
    <row r="3" spans="1:4">
      <c r="A3" s="4" t="s">
        <v>672</v>
      </c>
      <c r="B3" s="7" t="n">
        <v>5972903</v>
      </c>
      <c r="C3" s="7" t="n">
        <v>6687420</v>
      </c>
      <c r="D3" s="7" t="n">
        <v>5837133</v>
      </c>
    </row>
    <row r="4" spans="1:4">
      <c r="A4" s="4" t="s">
        <v>91</v>
      </c>
      <c r="B4" s="5" t="n">
        <v>867262</v>
      </c>
      <c r="C4" s="5" t="n">
        <v>1009021</v>
      </c>
      <c r="D4" s="5" t="n">
        <v>764522</v>
      </c>
    </row>
    <row r="5" spans="1:4">
      <c r="A5" s="4" t="s">
        <v>92</v>
      </c>
      <c r="B5" s="5" t="n">
        <v>59391</v>
      </c>
      <c r="C5" s="5" t="n">
        <v>48988</v>
      </c>
    </row>
    <row r="6" spans="1:4">
      <c r="A6" s="4" t="s">
        <v>673</v>
      </c>
      <c r="B6" s="5" t="n">
        <v>588213</v>
      </c>
      <c r="C6" s="5" t="n">
        <v>557459</v>
      </c>
      <c r="D6" s="5" t="n">
        <v>495134</v>
      </c>
    </row>
    <row r="7" spans="1:4">
      <c r="A7" s="4" t="s">
        <v>645</v>
      </c>
    </row>
    <row r="8" spans="1:4">
      <c r="A8" s="3" t="s">
        <v>644</v>
      </c>
    </row>
    <row r="9" spans="1:4">
      <c r="A9" s="4" t="s">
        <v>673</v>
      </c>
      <c r="B9" s="5" t="n">
        <v>543118</v>
      </c>
      <c r="C9" s="5" t="n">
        <v>501251</v>
      </c>
      <c r="D9" s="5" t="n">
        <v>436795</v>
      </c>
    </row>
    <row r="10" spans="1:4">
      <c r="A10" s="4" t="s">
        <v>646</v>
      </c>
    </row>
    <row r="11" spans="1:4">
      <c r="A11" s="3" t="s">
        <v>644</v>
      </c>
    </row>
    <row r="12" spans="1:4">
      <c r="A12" s="4" t="s">
        <v>673</v>
      </c>
      <c r="B12" s="5" t="n">
        <v>45095</v>
      </c>
      <c r="C12" s="5" t="n">
        <v>56208</v>
      </c>
      <c r="D12" s="5" t="n">
        <v>58339</v>
      </c>
    </row>
    <row r="13" spans="1:4">
      <c r="A13" s="4" t="s">
        <v>648</v>
      </c>
    </row>
    <row r="14" spans="1:4">
      <c r="A14" s="3" t="s">
        <v>644</v>
      </c>
    </row>
    <row r="15" spans="1:4">
      <c r="A15" s="4" t="s">
        <v>672</v>
      </c>
      <c r="B15" s="5" t="n">
        <v>1023732</v>
      </c>
      <c r="C15" s="5" t="n">
        <v>1016045</v>
      </c>
      <c r="D15" s="5" t="n">
        <v>449363</v>
      </c>
    </row>
    <row r="16" spans="1:4">
      <c r="A16" s="4" t="s">
        <v>649</v>
      </c>
    </row>
    <row r="17" spans="1:4">
      <c r="A17" s="3" t="s">
        <v>644</v>
      </c>
    </row>
    <row r="18" spans="1:4">
      <c r="A18" s="4" t="s">
        <v>672</v>
      </c>
      <c r="B18" s="5" t="n">
        <v>431512</v>
      </c>
      <c r="C18" s="5" t="n">
        <v>387701</v>
      </c>
      <c r="D18" s="5" t="n">
        <v>373443</v>
      </c>
    </row>
    <row r="19" spans="1:4">
      <c r="A19" s="4" t="s">
        <v>651</v>
      </c>
    </row>
    <row r="20" spans="1:4">
      <c r="A20" s="3" t="s">
        <v>644</v>
      </c>
    </row>
    <row r="21" spans="1:4">
      <c r="A21" s="4" t="s">
        <v>672</v>
      </c>
      <c r="B21" s="5" t="n">
        <v>1859355</v>
      </c>
      <c r="C21" s="5" t="n">
        <v>1965198</v>
      </c>
      <c r="D21" s="5" t="n">
        <v>2073344</v>
      </c>
    </row>
    <row r="22" spans="1:4">
      <c r="A22" s="4" t="s">
        <v>652</v>
      </c>
    </row>
    <row r="23" spans="1:4">
      <c r="A23" s="3" t="s">
        <v>644</v>
      </c>
    </row>
    <row r="24" spans="1:4">
      <c r="A24" s="4" t="s">
        <v>672</v>
      </c>
      <c r="B24" s="5" t="n">
        <v>502370</v>
      </c>
      <c r="C24" s="5" t="n">
        <v>550306</v>
      </c>
      <c r="D24" s="5" t="n">
        <v>521003</v>
      </c>
    </row>
    <row r="25" spans="1:4">
      <c r="A25" s="4" t="s">
        <v>656</v>
      </c>
    </row>
    <row r="26" spans="1:4">
      <c r="A26" s="3" t="s">
        <v>644</v>
      </c>
    </row>
    <row r="27" spans="1:4">
      <c r="A27" s="4" t="s">
        <v>672</v>
      </c>
      <c r="B27" s="5" t="n">
        <v>4410019</v>
      </c>
      <c r="C27" s="5" t="n">
        <v>4502799</v>
      </c>
      <c r="D27" s="5" t="n">
        <v>3986567</v>
      </c>
    </row>
    <row r="28" spans="1:4">
      <c r="A28" s="4" t="s">
        <v>657</v>
      </c>
    </row>
    <row r="29" spans="1:4">
      <c r="A29" s="3" t="s">
        <v>644</v>
      </c>
    </row>
    <row r="30" spans="1:4">
      <c r="A30" s="4" t="s">
        <v>672</v>
      </c>
      <c r="B30" s="5" t="n">
        <v>1455244</v>
      </c>
      <c r="C30" s="5" t="n">
        <v>1403746</v>
      </c>
      <c r="D30" s="5" t="n">
        <v>822806</v>
      </c>
    </row>
    <row r="31" spans="1:4">
      <c r="A31" s="4" t="s">
        <v>658</v>
      </c>
    </row>
    <row r="32" spans="1:4">
      <c r="A32" s="3" t="s">
        <v>644</v>
      </c>
    </row>
    <row r="33" spans="1:4">
      <c r="A33" s="4" t="s">
        <v>672</v>
      </c>
      <c r="B33" s="5" t="n">
        <v>2361725</v>
      </c>
      <c r="C33" s="5" t="n">
        <v>2515504</v>
      </c>
      <c r="D33" s="5" t="n">
        <v>2594347</v>
      </c>
    </row>
    <row r="34" spans="1:4">
      <c r="A34" s="4" t="s">
        <v>659</v>
      </c>
    </row>
    <row r="35" spans="1:4">
      <c r="A35" s="3" t="s">
        <v>644</v>
      </c>
    </row>
    <row r="36" spans="1:4">
      <c r="A36" s="4" t="s">
        <v>672</v>
      </c>
      <c r="B36" s="5" t="n">
        <v>593050</v>
      </c>
      <c r="C36" s="5" t="n">
        <v>583549</v>
      </c>
      <c r="D36" s="5" t="n">
        <v>569414</v>
      </c>
    </row>
    <row r="37" spans="1:4">
      <c r="A37" s="4" t="s">
        <v>660</v>
      </c>
    </row>
    <row r="38" spans="1:4">
      <c r="A38" s="3" t="s">
        <v>644</v>
      </c>
    </row>
    <row r="39" spans="1:4">
      <c r="A39" s="4" t="s">
        <v>91</v>
      </c>
      <c r="B39" s="5" t="n">
        <v>867262</v>
      </c>
      <c r="C39" s="5" t="n">
        <v>1009021</v>
      </c>
      <c r="D39" s="5" t="n">
        <v>764522</v>
      </c>
    </row>
    <row r="40" spans="1:4">
      <c r="A40" s="4" t="s">
        <v>92</v>
      </c>
      <c r="B40" s="5" t="n">
        <v>59391</v>
      </c>
      <c r="C40" s="5" t="n">
        <v>48988</v>
      </c>
      <c r="D40" s="5" t="n">
        <v>38448</v>
      </c>
    </row>
    <row r="41" spans="1:4">
      <c r="A41" s="4" t="s">
        <v>98</v>
      </c>
      <c r="B41" s="5" t="n">
        <v>4854</v>
      </c>
      <c r="C41" s="5" t="n">
        <v>334848</v>
      </c>
      <c r="D41" s="5" t="n">
        <v>317333</v>
      </c>
    </row>
    <row r="42" spans="1:4">
      <c r="A42" s="4" t="s">
        <v>674</v>
      </c>
      <c r="B42" s="7" t="n">
        <v>631377</v>
      </c>
      <c r="C42" s="7" t="n">
        <v>791764</v>
      </c>
      <c r="D42" s="7" t="n">
        <v>7302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676</v>
      </c>
      <c r="C1" s="2" t="s">
        <v>2</v>
      </c>
    </row>
    <row r="2" spans="1:3">
      <c r="A2" s="3" t="s">
        <v>677</v>
      </c>
    </row>
    <row r="3" spans="1:3">
      <c r="A3" s="4" t="s">
        <v>663</v>
      </c>
      <c r="C3" s="7" t="n">
        <v>13</v>
      </c>
    </row>
    <row r="4" spans="1:3">
      <c r="A4" s="4" t="s">
        <v>664</v>
      </c>
      <c r="C4" s="7" t="n">
        <v>11</v>
      </c>
    </row>
    <row r="5" spans="1:3">
      <c r="A5" s="4" t="s">
        <v>678</v>
      </c>
      <c r="B5" s="7" t="n">
        <v>340</v>
      </c>
    </row>
    <row r="6" spans="1:3">
      <c r="A6" s="4" t="s">
        <v>679</v>
      </c>
      <c r="B6" s="7" t="n">
        <v>2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528</v>
      </c>
      <c r="J1" s="2" t="s">
        <v>1</v>
      </c>
    </row>
    <row r="2" spans="1:12">
      <c r="B2" s="2" t="s">
        <v>2</v>
      </c>
      <c r="C2" s="2" t="s">
        <v>529</v>
      </c>
      <c r="D2" s="2" t="s">
        <v>4</v>
      </c>
      <c r="E2" s="2" t="s">
        <v>530</v>
      </c>
      <c r="F2" s="2" t="s">
        <v>33</v>
      </c>
      <c r="G2" s="2" t="s">
        <v>531</v>
      </c>
      <c r="H2" s="2" t="s">
        <v>532</v>
      </c>
      <c r="I2" s="2" t="s">
        <v>533</v>
      </c>
      <c r="J2" s="2" t="s">
        <v>2</v>
      </c>
      <c r="K2" s="2" t="s">
        <v>33</v>
      </c>
      <c r="L2" s="2" t="s">
        <v>34</v>
      </c>
    </row>
    <row r="3" spans="1:12">
      <c r="A3" s="3" t="s">
        <v>677</v>
      </c>
    </row>
    <row r="4" spans="1:12">
      <c r="A4" s="4" t="s">
        <v>149</v>
      </c>
      <c r="B4" s="7" t="n">
        <v>-15856</v>
      </c>
      <c r="C4" s="7" t="n">
        <v>29848</v>
      </c>
      <c r="D4" s="7" t="n">
        <v>1208</v>
      </c>
      <c r="E4" s="7" t="n">
        <v>8487</v>
      </c>
      <c r="F4" s="7" t="n">
        <v>12908</v>
      </c>
      <c r="G4" s="7" t="n">
        <v>11921</v>
      </c>
      <c r="H4" s="7" t="n">
        <v>7440</v>
      </c>
      <c r="I4" s="7" t="n">
        <v>7709</v>
      </c>
      <c r="J4" s="7" t="n">
        <v>23687</v>
      </c>
      <c r="K4" s="7" t="n">
        <v>39978</v>
      </c>
      <c r="L4" s="7" t="n">
        <v>17036</v>
      </c>
    </row>
    <row r="5" spans="1:12">
      <c r="A5" s="4" t="s">
        <v>681</v>
      </c>
    </row>
    <row r="6" spans="1:12">
      <c r="A6" s="3" t="s">
        <v>677</v>
      </c>
    </row>
    <row r="7" spans="1:12">
      <c r="A7" s="4" t="s">
        <v>534</v>
      </c>
      <c r="J7" s="5" t="n">
        <v>211542</v>
      </c>
      <c r="K7" s="5" t="n">
        <v>426676</v>
      </c>
      <c r="L7" s="5" t="n">
        <v>425252</v>
      </c>
    </row>
    <row r="8" spans="1:12">
      <c r="A8" s="4" t="s">
        <v>682</v>
      </c>
      <c r="J8" s="5" t="n">
        <v>18952</v>
      </c>
      <c r="K8" s="5" t="n">
        <v>61074</v>
      </c>
      <c r="L8" s="5" t="n">
        <v>41880</v>
      </c>
    </row>
    <row r="9" spans="1:12">
      <c r="A9" s="4" t="s">
        <v>683</v>
      </c>
      <c r="J9" s="5" t="n">
        <v>60611</v>
      </c>
      <c r="K9" s="5" t="n">
        <v>0</v>
      </c>
      <c r="L9" s="5" t="n">
        <v>0</v>
      </c>
    </row>
    <row r="10" spans="1:12">
      <c r="A10" s="4" t="s">
        <v>684</v>
      </c>
      <c r="J10" s="5" t="n">
        <v>79563</v>
      </c>
      <c r="K10" s="5" t="n">
        <v>61074</v>
      </c>
      <c r="L10" s="5" t="n">
        <v>41880</v>
      </c>
    </row>
    <row r="11" spans="1:12">
      <c r="A11" s="4" t="s">
        <v>685</v>
      </c>
      <c r="J11" s="5" t="n">
        <v>55876</v>
      </c>
      <c r="K11" s="5" t="n">
        <v>21096</v>
      </c>
      <c r="L11" s="5" t="n">
        <v>24844</v>
      </c>
    </row>
    <row r="12" spans="1:12">
      <c r="A12" s="4" t="s">
        <v>149</v>
      </c>
      <c r="J12" s="7" t="n">
        <v>23687</v>
      </c>
      <c r="K12" s="7" t="n">
        <v>39978</v>
      </c>
      <c r="L12" s="7" t="n">
        <v>1703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33</v>
      </c>
      <c r="D1" s="2" t="s">
        <v>34</v>
      </c>
    </row>
    <row r="2" spans="1:4">
      <c r="A2" s="3" t="s">
        <v>677</v>
      </c>
    </row>
    <row r="3" spans="1:4">
      <c r="A3" s="4" t="s">
        <v>91</v>
      </c>
      <c r="B3" s="7" t="n">
        <v>1965</v>
      </c>
      <c r="C3" s="7" t="n">
        <v>0</v>
      </c>
      <c r="D3" s="7" t="n">
        <v>0</v>
      </c>
    </row>
    <row r="4" spans="1:4">
      <c r="A4" s="4" t="s">
        <v>681</v>
      </c>
    </row>
    <row r="5" spans="1:4">
      <c r="A5" s="3" t="s">
        <v>677</v>
      </c>
    </row>
    <row r="6" spans="1:4">
      <c r="A6" s="4" t="s">
        <v>91</v>
      </c>
      <c r="B6" s="5" t="n">
        <v>1965</v>
      </c>
      <c r="C6" s="5" t="n">
        <v>0</v>
      </c>
    </row>
    <row r="7" spans="1:4">
      <c r="A7" s="4" t="s">
        <v>548</v>
      </c>
      <c r="B7" s="5" t="n">
        <v>1057</v>
      </c>
      <c r="C7" s="5" t="n">
        <v>97402</v>
      </c>
    </row>
    <row r="8" spans="1:4">
      <c r="A8" s="4" t="s">
        <v>95</v>
      </c>
      <c r="B8" s="5" t="n">
        <v>849</v>
      </c>
      <c r="C8" s="5" t="n">
        <v>48910</v>
      </c>
    </row>
    <row r="9" spans="1:4">
      <c r="A9" s="4" t="s">
        <v>97</v>
      </c>
      <c r="B9" s="5" t="n">
        <v>278</v>
      </c>
      <c r="C9" s="5" t="n">
        <v>3365</v>
      </c>
    </row>
    <row r="10" spans="1:4">
      <c r="A10" s="4" t="s">
        <v>100</v>
      </c>
      <c r="B10" s="5" t="n">
        <v>526</v>
      </c>
      <c r="C10" s="5" t="n">
        <v>5541</v>
      </c>
    </row>
    <row r="11" spans="1:4">
      <c r="A11" s="4" t="s">
        <v>101</v>
      </c>
      <c r="B11" s="5" t="n">
        <v>179</v>
      </c>
      <c r="C11" s="5" t="n">
        <v>1786</v>
      </c>
    </row>
    <row r="12" spans="1:4">
      <c r="A12" s="4" t="s">
        <v>103</v>
      </c>
      <c r="B12" s="5" t="n">
        <v>0</v>
      </c>
      <c r="C12" s="5" t="n">
        <v>177799</v>
      </c>
    </row>
    <row r="13" spans="1:4">
      <c r="A13" s="4" t="s">
        <v>106</v>
      </c>
      <c r="B13" s="5" t="n">
        <v>0</v>
      </c>
      <c r="C13" s="5" t="n">
        <v>45</v>
      </c>
    </row>
    <row r="14" spans="1:4">
      <c r="A14" s="4" t="s">
        <v>98</v>
      </c>
      <c r="B14" s="5" t="n">
        <v>4854</v>
      </c>
      <c r="C14" s="5" t="n">
        <v>334848</v>
      </c>
    </row>
    <row r="15" spans="1:4">
      <c r="A15" s="4" t="s">
        <v>109</v>
      </c>
      <c r="B15" s="5" t="n">
        <v>662</v>
      </c>
      <c r="C15" s="5" t="n">
        <v>36592</v>
      </c>
    </row>
    <row r="16" spans="1:4">
      <c r="A16" s="4" t="s">
        <v>111</v>
      </c>
      <c r="B16" s="5" t="n">
        <v>593</v>
      </c>
      <c r="C16" s="5" t="n">
        <v>30607</v>
      </c>
    </row>
    <row r="17" spans="1:4">
      <c r="A17" s="4" t="s">
        <v>687</v>
      </c>
      <c r="B17" s="5" t="n">
        <v>2021</v>
      </c>
      <c r="C17" s="5" t="n">
        <v>0</v>
      </c>
    </row>
    <row r="18" spans="1:4">
      <c r="A18" s="4" t="s">
        <v>117</v>
      </c>
      <c r="B18" s="5" t="n">
        <v>0</v>
      </c>
      <c r="C18" s="5" t="n">
        <v>5609</v>
      </c>
    </row>
    <row r="19" spans="1:4">
      <c r="A19" s="4" t="s">
        <v>112</v>
      </c>
      <c r="B19" s="7" t="n">
        <v>3276</v>
      </c>
      <c r="C19" s="7" t="n">
        <v>728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88</v>
      </c>
      <c r="B1" s="2" t="s">
        <v>528</v>
      </c>
      <c r="J1" s="2" t="s">
        <v>1</v>
      </c>
    </row>
    <row r="2" spans="1:15">
      <c r="B2" s="2" t="s">
        <v>2</v>
      </c>
      <c r="C2" s="2" t="s">
        <v>529</v>
      </c>
      <c r="D2" s="2" t="s">
        <v>4</v>
      </c>
      <c r="E2" s="2" t="s">
        <v>530</v>
      </c>
      <c r="F2" s="2" t="s">
        <v>33</v>
      </c>
      <c r="G2" s="2" t="s">
        <v>531</v>
      </c>
      <c r="H2" s="2" t="s">
        <v>532</v>
      </c>
      <c r="I2" s="2" t="s">
        <v>533</v>
      </c>
      <c r="J2" s="2" t="s">
        <v>2</v>
      </c>
      <c r="L2" s="2" t="s">
        <v>33</v>
      </c>
      <c r="N2" s="2" t="s">
        <v>34</v>
      </c>
    </row>
    <row r="3" spans="1:15">
      <c r="A3" s="3" t="s">
        <v>689</v>
      </c>
    </row>
    <row r="4" spans="1:15">
      <c r="A4" s="4" t="s">
        <v>690</v>
      </c>
      <c r="J4" s="7" t="n">
        <v>199978</v>
      </c>
      <c r="L4" s="7" t="n">
        <v>221362</v>
      </c>
      <c r="N4" s="7" t="n">
        <v>75769</v>
      </c>
    </row>
    <row r="5" spans="1:15">
      <c r="A5" s="4" t="s">
        <v>149</v>
      </c>
      <c r="B5" s="7" t="n">
        <v>-15856</v>
      </c>
      <c r="C5" s="7" t="n">
        <v>29848</v>
      </c>
      <c r="D5" s="7" t="n">
        <v>1208</v>
      </c>
      <c r="E5" s="7" t="n">
        <v>8487</v>
      </c>
      <c r="F5" s="7" t="n">
        <v>12908</v>
      </c>
      <c r="G5" s="7" t="n">
        <v>11921</v>
      </c>
      <c r="H5" s="7" t="n">
        <v>7440</v>
      </c>
      <c r="I5" s="7" t="n">
        <v>7709</v>
      </c>
      <c r="J5" s="5" t="n">
        <v>23687</v>
      </c>
      <c r="L5" s="5" t="n">
        <v>39978</v>
      </c>
      <c r="N5" s="5" t="n">
        <v>17036</v>
      </c>
    </row>
    <row r="6" spans="1:15">
      <c r="A6" s="4" t="s">
        <v>691</v>
      </c>
      <c r="J6" s="5" t="n">
        <v>223665</v>
      </c>
      <c r="L6" s="5" t="n">
        <v>261340</v>
      </c>
      <c r="N6" s="5" t="n">
        <v>92805</v>
      </c>
    </row>
    <row r="7" spans="1:15">
      <c r="A7" s="4" t="s">
        <v>692</v>
      </c>
      <c r="J7" s="5" t="n">
        <v>32</v>
      </c>
      <c r="L7" s="5" t="n">
        <v>36</v>
      </c>
      <c r="N7" s="5" t="n">
        <v>38</v>
      </c>
    </row>
    <row r="8" spans="1:15">
      <c r="A8" s="4" t="s">
        <v>693</v>
      </c>
      <c r="J8" s="7" t="n">
        <v>223633</v>
      </c>
      <c r="L8" s="7" t="n">
        <v>261304</v>
      </c>
      <c r="N8" s="7" t="n">
        <v>92767</v>
      </c>
    </row>
    <row r="9" spans="1:15">
      <c r="A9" s="3" t="s">
        <v>694</v>
      </c>
    </row>
    <row r="10" spans="1:15">
      <c r="A10" s="4" t="s">
        <v>695</v>
      </c>
      <c r="J10" s="5" t="n">
        <v>187277</v>
      </c>
      <c r="L10" s="5" t="n">
        <v>186332</v>
      </c>
      <c r="N10" s="5" t="n">
        <v>187945</v>
      </c>
    </row>
    <row r="11" spans="1:15">
      <c r="A11" s="4" t="s">
        <v>696</v>
      </c>
      <c r="J11" s="5" t="n">
        <v>1105</v>
      </c>
      <c r="L11" s="5" t="n">
        <v>1103</v>
      </c>
      <c r="N11" s="5" t="n">
        <v>1030</v>
      </c>
    </row>
    <row r="12" spans="1:15">
      <c r="A12" s="4" t="s">
        <v>697</v>
      </c>
      <c r="J12" s="5" t="n">
        <v>188382</v>
      </c>
      <c r="L12" s="5" t="n">
        <v>187435</v>
      </c>
      <c r="N12" s="5" t="n">
        <v>188975</v>
      </c>
    </row>
    <row r="13" spans="1:15">
      <c r="A13" s="3" t="s">
        <v>698</v>
      </c>
    </row>
    <row r="14" spans="1:15">
      <c r="A14" s="4" t="s">
        <v>57</v>
      </c>
      <c r="B14" s="8" t="n">
        <v>0.32</v>
      </c>
      <c r="C14" s="8" t="n">
        <v>0.25</v>
      </c>
      <c r="D14" s="8" t="n">
        <v>0.25</v>
      </c>
      <c r="E14" s="8" t="n">
        <v>0.24</v>
      </c>
      <c r="F14" s="8" t="n">
        <v>0.41</v>
      </c>
      <c r="G14" s="8" t="n">
        <v>0.24</v>
      </c>
      <c r="H14" s="8" t="n">
        <v>0.22</v>
      </c>
      <c r="I14" s="8" t="n">
        <v>0.31</v>
      </c>
      <c r="J14" s="8" t="n">
        <v>1.07</v>
      </c>
      <c r="K14" s="4" t="s">
        <v>58</v>
      </c>
      <c r="L14" s="8" t="n">
        <v>1.19</v>
      </c>
      <c r="M14" s="4" t="s">
        <v>58</v>
      </c>
      <c r="N14" s="8" t="n">
        <v>0.4</v>
      </c>
      <c r="O14" s="4" t="s">
        <v>58</v>
      </c>
    </row>
    <row r="15" spans="1:15">
      <c r="A15" s="4" t="s">
        <v>59</v>
      </c>
      <c r="B15" s="9" t="n">
        <v>-0.08</v>
      </c>
      <c r="C15" s="9" t="n">
        <v>0.16</v>
      </c>
      <c r="D15" s="9" t="n">
        <v>0.01</v>
      </c>
      <c r="E15" s="9" t="n">
        <v>0.05</v>
      </c>
      <c r="F15" s="9" t="n">
        <v>0.07000000000000001</v>
      </c>
      <c r="G15" s="9" t="n">
        <v>0.06</v>
      </c>
      <c r="H15" s="9" t="n">
        <v>0.04</v>
      </c>
      <c r="I15" s="9" t="n">
        <v>0.04</v>
      </c>
      <c r="J15" s="9" t="n">
        <v>0.13</v>
      </c>
      <c r="K15" s="4" t="s">
        <v>58</v>
      </c>
      <c r="L15" s="9" t="n">
        <v>0.21</v>
      </c>
      <c r="M15" s="4" t="s">
        <v>58</v>
      </c>
      <c r="N15" s="9" t="n">
        <v>0.09</v>
      </c>
      <c r="O15" s="4" t="s">
        <v>58</v>
      </c>
    </row>
    <row r="16" spans="1:15">
      <c r="A16" s="4" t="s">
        <v>60</v>
      </c>
      <c r="B16" s="9" t="n">
        <v>0.24</v>
      </c>
      <c r="C16" s="9" t="n">
        <v>0.41</v>
      </c>
      <c r="D16" s="9" t="n">
        <v>0.26</v>
      </c>
      <c r="E16" s="9" t="n">
        <v>0.29</v>
      </c>
      <c r="F16" s="9" t="n">
        <v>0.48</v>
      </c>
      <c r="G16" s="9" t="n">
        <v>0.31</v>
      </c>
      <c r="H16" s="9" t="n">
        <v>0.26</v>
      </c>
      <c r="I16" s="9" t="n">
        <v>0.35</v>
      </c>
      <c r="J16" s="9" t="n">
        <v>1.19</v>
      </c>
      <c r="K16" s="4" t="s">
        <v>58</v>
      </c>
      <c r="L16" s="9" t="n">
        <v>1.4</v>
      </c>
      <c r="M16" s="4" t="s">
        <v>58</v>
      </c>
      <c r="N16" s="9" t="n">
        <v>0.49</v>
      </c>
      <c r="O16" s="4" t="s">
        <v>58</v>
      </c>
    </row>
    <row r="17" spans="1:15">
      <c r="A17" s="3" t="s">
        <v>699</v>
      </c>
    </row>
    <row r="18" spans="1:15">
      <c r="A18" s="4" t="s">
        <v>57</v>
      </c>
      <c r="B18" s="9" t="n">
        <v>0.32</v>
      </c>
      <c r="C18" s="9" t="n">
        <v>0.25</v>
      </c>
      <c r="D18" s="9" t="n">
        <v>0.25</v>
      </c>
      <c r="E18" s="9" t="n">
        <v>0.24</v>
      </c>
      <c r="F18" s="9" t="n">
        <v>0.41</v>
      </c>
      <c r="G18" s="9" t="n">
        <v>0.24</v>
      </c>
      <c r="H18" s="9" t="n">
        <v>0.22</v>
      </c>
      <c r="I18" s="9" t="n">
        <v>0.31</v>
      </c>
      <c r="J18" s="9" t="n">
        <v>1.06</v>
      </c>
      <c r="K18" s="4" t="s">
        <v>58</v>
      </c>
      <c r="L18" s="9" t="n">
        <v>1.18</v>
      </c>
      <c r="M18" s="4" t="s">
        <v>58</v>
      </c>
      <c r="N18" s="9" t="n">
        <v>0.4</v>
      </c>
      <c r="O18" s="4" t="s">
        <v>58</v>
      </c>
    </row>
    <row r="19" spans="1:15">
      <c r="A19" s="4" t="s">
        <v>59</v>
      </c>
      <c r="B19" s="9" t="n">
        <v>-0.08</v>
      </c>
      <c r="C19" s="9" t="n">
        <v>0.16</v>
      </c>
      <c r="D19" s="9" t="n">
        <v>0.01</v>
      </c>
      <c r="E19" s="9" t="n">
        <v>0.05</v>
      </c>
      <c r="F19" s="9" t="n">
        <v>0.07000000000000001</v>
      </c>
      <c r="G19" s="9" t="n">
        <v>0.06</v>
      </c>
      <c r="H19" s="9" t="n">
        <v>0.04</v>
      </c>
      <c r="I19" s="9" t="n">
        <v>0.04</v>
      </c>
      <c r="J19" s="9" t="n">
        <v>0.13</v>
      </c>
      <c r="K19" s="4" t="s">
        <v>58</v>
      </c>
      <c r="L19" s="9" t="n">
        <v>0.21</v>
      </c>
      <c r="M19" s="4" t="s">
        <v>58</v>
      </c>
      <c r="N19" s="9" t="n">
        <v>0.09</v>
      </c>
      <c r="O19" s="4" t="s">
        <v>58</v>
      </c>
    </row>
    <row r="20" spans="1:15">
      <c r="A20" s="4" t="s">
        <v>60</v>
      </c>
      <c r="B20" s="8" t="n">
        <v>0.24</v>
      </c>
      <c r="C20" s="8" t="n">
        <v>0.41</v>
      </c>
      <c r="D20" s="8" t="n">
        <v>0.26</v>
      </c>
      <c r="E20" s="8" t="n">
        <v>0.28</v>
      </c>
      <c r="F20" s="8" t="n">
        <v>0.48</v>
      </c>
      <c r="G20" s="8" t="n">
        <v>0.31</v>
      </c>
      <c r="H20" s="8" t="n">
        <v>0.26</v>
      </c>
      <c r="I20" s="8" t="n">
        <v>0.35</v>
      </c>
      <c r="J20" s="8" t="n">
        <v>1.19</v>
      </c>
      <c r="K20" s="4" t="s">
        <v>58</v>
      </c>
      <c r="L20" s="8" t="n">
        <v>1.39</v>
      </c>
      <c r="M20" s="4" t="s">
        <v>58</v>
      </c>
      <c r="N20" s="8" t="n">
        <v>0.49</v>
      </c>
      <c r="O20" s="4" t="s">
        <v>58</v>
      </c>
    </row>
    <row r="21" spans="1:15">
      <c r="A21" s="4" t="s">
        <v>700</v>
      </c>
      <c r="J21" s="5" t="n">
        <v>12089</v>
      </c>
      <c r="L21" s="5" t="n">
        <v>10267</v>
      </c>
      <c r="N21" s="5" t="n">
        <v>8126</v>
      </c>
    </row>
    <row r="22" spans="1:15"/>
    <row r="23" spans="1:15">
      <c r="A23" s="4" t="s">
        <v>58</v>
      </c>
      <c r="B23" s="4" t="s">
        <v>70</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01</v>
      </c>
      <c r="B1" s="2" t="s">
        <v>2</v>
      </c>
      <c r="C1" s="2" t="s">
        <v>33</v>
      </c>
    </row>
    <row r="2" spans="1:3">
      <c r="A2" s="3" t="s">
        <v>239</v>
      </c>
    </row>
    <row r="3" spans="1:3">
      <c r="A3" s="4" t="s">
        <v>702</v>
      </c>
      <c r="B3" s="7" t="n">
        <v>8231</v>
      </c>
      <c r="C3" s="7" t="n">
        <v>11767</v>
      </c>
    </row>
    <row r="4" spans="1:3">
      <c r="A4" s="4" t="s">
        <v>703</v>
      </c>
      <c r="B4" s="5" t="n">
        <v>21841</v>
      </c>
      <c r="C4" s="5" t="n">
        <v>21475</v>
      </c>
    </row>
    <row r="5" spans="1:3">
      <c r="A5" s="4" t="s">
        <v>704</v>
      </c>
      <c r="B5" s="5" t="n">
        <v>14897</v>
      </c>
      <c r="C5" s="5" t="n">
        <v>13261</v>
      </c>
    </row>
    <row r="6" spans="1:3">
      <c r="A6" s="4" t="s">
        <v>705</v>
      </c>
      <c r="B6" s="5" t="n">
        <v>44969</v>
      </c>
      <c r="C6" s="5" t="n">
        <v>46503</v>
      </c>
    </row>
    <row r="7" spans="1:3">
      <c r="A7" s="4" t="s">
        <v>706</v>
      </c>
      <c r="B7" s="5" t="n">
        <v>-3005</v>
      </c>
      <c r="C7" s="5" t="n">
        <v>-5734</v>
      </c>
    </row>
    <row r="8" spans="1:3">
      <c r="A8" s="4" t="s">
        <v>707</v>
      </c>
      <c r="B8" s="7" t="n">
        <v>41964</v>
      </c>
      <c r="C8" s="7" t="n">
        <v>407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v>
      </c>
      <c r="B1" s="2" t="s">
        <v>1</v>
      </c>
    </row>
    <row r="2" spans="1:4">
      <c r="B2" s="2" t="s">
        <v>145</v>
      </c>
      <c r="C2" s="2" t="s">
        <v>146</v>
      </c>
      <c r="D2" s="2" t="s">
        <v>147</v>
      </c>
    </row>
    <row r="3" spans="1:4">
      <c r="A3" s="3" t="s">
        <v>148</v>
      </c>
    </row>
    <row r="4" spans="1:4">
      <c r="A4" s="4" t="s">
        <v>52</v>
      </c>
      <c r="B4" s="7" t="n">
        <v>223665</v>
      </c>
      <c r="C4" s="7" t="n">
        <v>261340</v>
      </c>
      <c r="D4" s="7" t="n">
        <v>111850</v>
      </c>
    </row>
    <row r="5" spans="1:4">
      <c r="A5" s="4" t="s">
        <v>149</v>
      </c>
      <c r="B5" s="5" t="n">
        <v>-23687</v>
      </c>
      <c r="C5" s="5" t="n">
        <v>-39978</v>
      </c>
      <c r="D5" s="5" t="n">
        <v>-17036</v>
      </c>
    </row>
    <row r="6" spans="1:4">
      <c r="A6" s="4" t="s">
        <v>150</v>
      </c>
      <c r="B6" s="5" t="n">
        <v>-52974</v>
      </c>
      <c r="C6" s="5" t="n">
        <v>-37454</v>
      </c>
      <c r="D6" s="5" t="n">
        <v>-62071</v>
      </c>
    </row>
    <row r="7" spans="1:4">
      <c r="A7" s="3" t="s">
        <v>151</v>
      </c>
    </row>
    <row r="8" spans="1:4">
      <c r="A8" s="4" t="s">
        <v>42</v>
      </c>
      <c r="B8" s="5" t="n">
        <v>27077</v>
      </c>
      <c r="C8" s="5" t="n">
        <v>56223</v>
      </c>
      <c r="D8" s="5" t="n">
        <v>60295</v>
      </c>
    </row>
    <row r="9" spans="1:4">
      <c r="A9" s="4" t="s">
        <v>43</v>
      </c>
      <c r="B9" s="5" t="n">
        <v>0</v>
      </c>
      <c r="C9" s="5" t="n">
        <v>0</v>
      </c>
      <c r="D9" s="5" t="n">
        <v>148181</v>
      </c>
    </row>
    <row r="10" spans="1:4">
      <c r="A10" s="4" t="s">
        <v>152</v>
      </c>
      <c r="B10" s="5" t="n">
        <v>203293</v>
      </c>
      <c r="C10" s="5" t="n">
        <v>179650</v>
      </c>
      <c r="D10" s="5" t="n">
        <v>174065</v>
      </c>
    </row>
    <row r="11" spans="1:4">
      <c r="A11" s="4" t="s">
        <v>153</v>
      </c>
      <c r="B11" s="5" t="n">
        <v>31329</v>
      </c>
      <c r="C11" s="5" t="n">
        <v>0</v>
      </c>
      <c r="D11" s="5" t="n">
        <v>0</v>
      </c>
    </row>
    <row r="12" spans="1:4">
      <c r="A12" s="4" t="s">
        <v>154</v>
      </c>
      <c r="B12" s="5" t="n">
        <v>0</v>
      </c>
      <c r="C12" s="5" t="n">
        <v>0</v>
      </c>
      <c r="D12" s="5" t="n">
        <v>-36731</v>
      </c>
    </row>
    <row r="13" spans="1:4">
      <c r="A13" s="4" t="s">
        <v>155</v>
      </c>
      <c r="B13" s="5" t="n">
        <v>0</v>
      </c>
      <c r="C13" s="5" t="n">
        <v>0</v>
      </c>
      <c r="D13" s="5" t="n">
        <v>5786</v>
      </c>
    </row>
    <row r="14" spans="1:4">
      <c r="A14" s="4" t="s">
        <v>156</v>
      </c>
      <c r="B14" s="5" t="n">
        <v>0</v>
      </c>
      <c r="C14" s="5" t="n">
        <v>-6085</v>
      </c>
      <c r="D14" s="5" t="n">
        <v>0</v>
      </c>
    </row>
    <row r="15" spans="1:4">
      <c r="A15" s="4" t="s">
        <v>157</v>
      </c>
      <c r="B15" s="5" t="n">
        <v>0</v>
      </c>
      <c r="C15" s="5" t="n">
        <v>0</v>
      </c>
      <c r="D15" s="5" t="n">
        <v>-10000</v>
      </c>
    </row>
    <row r="16" spans="1:4">
      <c r="A16" s="4" t="s">
        <v>158</v>
      </c>
      <c r="B16" s="5" t="n">
        <v>21042</v>
      </c>
      <c r="C16" s="5" t="n">
        <v>24389</v>
      </c>
      <c r="D16" s="5" t="n">
        <v>14882</v>
      </c>
    </row>
    <row r="17" spans="1:4">
      <c r="A17" s="4" t="s">
        <v>159</v>
      </c>
      <c r="B17" s="5" t="n">
        <v>56981</v>
      </c>
      <c r="C17" s="5" t="n">
        <v>-25390</v>
      </c>
      <c r="D17" s="5" t="n">
        <v>3467</v>
      </c>
    </row>
    <row r="18" spans="1:4">
      <c r="A18" s="3" t="s">
        <v>160</v>
      </c>
    </row>
    <row r="19" spans="1:4">
      <c r="A19" s="4" t="s">
        <v>161</v>
      </c>
      <c r="B19" s="5" t="n">
        <v>-35565</v>
      </c>
      <c r="C19" s="5" t="n">
        <v>-15923</v>
      </c>
      <c r="D19" s="5" t="n">
        <v>27794</v>
      </c>
    </row>
    <row r="20" spans="1:4">
      <c r="A20" s="4" t="s">
        <v>162</v>
      </c>
      <c r="B20" s="5" t="n">
        <v>79918</v>
      </c>
      <c r="C20" s="5" t="n">
        <v>125991</v>
      </c>
      <c r="D20" s="5" t="n">
        <v>119883</v>
      </c>
    </row>
    <row r="21" spans="1:4">
      <c r="A21" s="4" t="s">
        <v>163</v>
      </c>
      <c r="B21" s="5" t="n">
        <v>93</v>
      </c>
      <c r="C21" s="5" t="n">
        <v>7324</v>
      </c>
      <c r="D21" s="5" t="n">
        <v>-2880</v>
      </c>
    </row>
    <row r="22" spans="1:4">
      <c r="A22" s="4" t="s">
        <v>164</v>
      </c>
      <c r="B22" s="5" t="n">
        <v>-22609</v>
      </c>
      <c r="C22" s="5" t="n">
        <v>9118</v>
      </c>
      <c r="D22" s="5" t="n">
        <v>-717</v>
      </c>
    </row>
    <row r="23" spans="1:4">
      <c r="A23" s="4" t="s">
        <v>165</v>
      </c>
      <c r="B23" s="5" t="n">
        <v>-3180</v>
      </c>
      <c r="C23" s="5" t="n">
        <v>-13238</v>
      </c>
      <c r="D23" s="5" t="n">
        <v>-97783</v>
      </c>
    </row>
    <row r="24" spans="1:4">
      <c r="A24" s="4" t="s">
        <v>166</v>
      </c>
      <c r="B24" s="5" t="n">
        <v>-24807</v>
      </c>
      <c r="C24" s="5" t="n">
        <v>-14581</v>
      </c>
      <c r="D24" s="5" t="n">
        <v>-1661</v>
      </c>
    </row>
    <row r="25" spans="1:4">
      <c r="A25" s="4" t="s">
        <v>167</v>
      </c>
      <c r="B25" s="5" t="n">
        <v>-21506</v>
      </c>
      <c r="C25" s="5" t="n">
        <v>-21193</v>
      </c>
      <c r="D25" s="5" t="n">
        <v>-48432</v>
      </c>
    </row>
    <row r="26" spans="1:4">
      <c r="A26" s="4" t="s">
        <v>168</v>
      </c>
      <c r="B26" s="5" t="n">
        <v>-37705</v>
      </c>
      <c r="C26" s="5" t="n">
        <v>-23384</v>
      </c>
      <c r="D26" s="5" t="n">
        <v>14017</v>
      </c>
    </row>
    <row r="27" spans="1:4">
      <c r="A27" s="4" t="s">
        <v>169</v>
      </c>
      <c r="B27" s="5" t="n">
        <v>421365</v>
      </c>
      <c r="C27" s="5" t="n">
        <v>466809</v>
      </c>
      <c r="D27" s="5" t="n">
        <v>402909</v>
      </c>
    </row>
    <row r="28" spans="1:4">
      <c r="A28" s="4" t="s">
        <v>170</v>
      </c>
      <c r="B28" s="5" t="n">
        <v>-29103</v>
      </c>
      <c r="C28" s="5" t="n">
        <v>29004</v>
      </c>
      <c r="D28" s="5" t="n">
        <v>93213</v>
      </c>
    </row>
    <row r="29" spans="1:4">
      <c r="A29" s="4" t="s">
        <v>171</v>
      </c>
      <c r="B29" s="5" t="n">
        <v>392262</v>
      </c>
      <c r="C29" s="5" t="n">
        <v>495813</v>
      </c>
      <c r="D29" s="5" t="n">
        <v>496122</v>
      </c>
    </row>
    <row r="30" spans="1:4">
      <c r="A30" s="3" t="s">
        <v>172</v>
      </c>
    </row>
    <row r="31" spans="1:4">
      <c r="A31" s="4" t="s">
        <v>173</v>
      </c>
      <c r="B31" s="5" t="n">
        <v>-81527</v>
      </c>
      <c r="C31" s="5" t="n">
        <v>-125055</v>
      </c>
      <c r="D31" s="5" t="n">
        <v>-212810</v>
      </c>
    </row>
    <row r="32" spans="1:4">
      <c r="A32" s="4" t="s">
        <v>174</v>
      </c>
      <c r="B32" s="5" t="n">
        <v>175820</v>
      </c>
      <c r="C32" s="5" t="n">
        <v>113501</v>
      </c>
      <c r="D32" s="5" t="n">
        <v>211696</v>
      </c>
    </row>
    <row r="33" spans="1:4">
      <c r="A33" s="4" t="s">
        <v>175</v>
      </c>
      <c r="B33" s="5" t="n">
        <v>11838</v>
      </c>
      <c r="C33" s="5" t="n">
        <v>-8285</v>
      </c>
      <c r="D33" s="5" t="n">
        <v>75654</v>
      </c>
    </row>
    <row r="34" spans="1:4">
      <c r="A34" s="4" t="s">
        <v>176</v>
      </c>
      <c r="B34" s="5" t="n">
        <v>-191444</v>
      </c>
      <c r="C34" s="5" t="n">
        <v>-168097</v>
      </c>
      <c r="D34" s="5" t="n">
        <v>-159232</v>
      </c>
    </row>
    <row r="35" spans="1:4">
      <c r="A35" s="4" t="s">
        <v>177</v>
      </c>
      <c r="B35" s="5" t="n">
        <v>0</v>
      </c>
      <c r="C35" s="5" t="n">
        <v>5458</v>
      </c>
      <c r="D35" s="5" t="n">
        <v>17671</v>
      </c>
    </row>
    <row r="36" spans="1:4">
      <c r="A36" s="4" t="s">
        <v>178</v>
      </c>
      <c r="B36" s="5" t="n">
        <v>21008</v>
      </c>
      <c r="C36" s="5" t="n">
        <v>10954</v>
      </c>
      <c r="D36" s="5" t="n">
        <v>-2183</v>
      </c>
    </row>
    <row r="37" spans="1:4">
      <c r="A37" s="4" t="s">
        <v>179</v>
      </c>
      <c r="B37" s="5" t="n">
        <v>-10484</v>
      </c>
      <c r="C37" s="5" t="n">
        <v>-482853</v>
      </c>
      <c r="D37" s="5" t="n">
        <v>-37842</v>
      </c>
    </row>
    <row r="38" spans="1:4">
      <c r="A38" s="4" t="s">
        <v>180</v>
      </c>
      <c r="B38" s="5" t="n">
        <v>-4250</v>
      </c>
      <c r="C38" s="5" t="n">
        <v>-5750</v>
      </c>
      <c r="D38" s="5" t="n">
        <v>-6908</v>
      </c>
    </row>
    <row r="39" spans="1:4">
      <c r="A39" s="4" t="s">
        <v>181</v>
      </c>
      <c r="B39" s="5" t="n">
        <v>-79039</v>
      </c>
      <c r="C39" s="5" t="n">
        <v>-660127</v>
      </c>
      <c r="D39" s="5" t="n">
        <v>-113954</v>
      </c>
    </row>
    <row r="40" spans="1:4">
      <c r="A40" s="4" t="s">
        <v>182</v>
      </c>
      <c r="B40" s="5" t="n">
        <v>338783</v>
      </c>
      <c r="C40" s="5" t="n">
        <v>-2893</v>
      </c>
      <c r="D40" s="5" t="n">
        <v>-1599</v>
      </c>
    </row>
    <row r="41" spans="1:4">
      <c r="A41" s="4" t="s">
        <v>183</v>
      </c>
      <c r="B41" s="5" t="n">
        <v>259744</v>
      </c>
      <c r="C41" s="5" t="n">
        <v>-663020</v>
      </c>
      <c r="D41" s="5" t="n">
        <v>-115553</v>
      </c>
    </row>
    <row r="42" spans="1:4">
      <c r="A42" s="3" t="s">
        <v>184</v>
      </c>
    </row>
    <row r="43" spans="1:4">
      <c r="A43" s="4" t="s">
        <v>185</v>
      </c>
      <c r="B43" s="5" t="n">
        <v>0</v>
      </c>
      <c r="C43" s="5" t="n">
        <v>1436660</v>
      </c>
      <c r="D43" s="5" t="n">
        <v>894744</v>
      </c>
    </row>
    <row r="44" spans="1:4">
      <c r="A44" s="4" t="s">
        <v>186</v>
      </c>
      <c r="B44" s="5" t="n">
        <v>-570180</v>
      </c>
      <c r="C44" s="5" t="n">
        <v>-964550</v>
      </c>
      <c r="D44" s="5" t="n">
        <v>-371007</v>
      </c>
    </row>
    <row r="45" spans="1:4">
      <c r="A45" s="4" t="s">
        <v>187</v>
      </c>
      <c r="B45" s="5" t="n">
        <v>0</v>
      </c>
      <c r="C45" s="5" t="n">
        <v>0</v>
      </c>
      <c r="D45" s="5" t="n">
        <v>-90000</v>
      </c>
    </row>
    <row r="46" spans="1:4">
      <c r="A46" s="4" t="s">
        <v>188</v>
      </c>
      <c r="B46" s="5" t="n">
        <v>-140498</v>
      </c>
      <c r="C46" s="5" t="n">
        <v>-139490</v>
      </c>
      <c r="D46" s="5" t="n">
        <v>-140608</v>
      </c>
    </row>
    <row r="47" spans="1:4">
      <c r="A47" s="4" t="s">
        <v>189</v>
      </c>
      <c r="B47" s="5" t="n">
        <v>0</v>
      </c>
      <c r="C47" s="5" t="n">
        <v>0</v>
      </c>
      <c r="D47" s="5" t="n">
        <v>-18528</v>
      </c>
    </row>
    <row r="48" spans="1:4">
      <c r="A48" s="4" t="s">
        <v>190</v>
      </c>
      <c r="B48" s="5" t="n">
        <v>0</v>
      </c>
      <c r="C48" s="5" t="n">
        <v>0</v>
      </c>
      <c r="D48" s="5" t="n">
        <v>-197267</v>
      </c>
    </row>
    <row r="49" spans="1:4">
      <c r="A49" s="4" t="s">
        <v>191</v>
      </c>
      <c r="B49" s="5" t="n">
        <v>0</v>
      </c>
      <c r="C49" s="5" t="n">
        <v>0</v>
      </c>
      <c r="D49" s="5" t="n">
        <v>-300000</v>
      </c>
    </row>
    <row r="50" spans="1:4">
      <c r="A50" s="4" t="s">
        <v>192</v>
      </c>
      <c r="B50" s="5" t="n">
        <v>-55741</v>
      </c>
      <c r="C50" s="5" t="n">
        <v>35127</v>
      </c>
      <c r="D50" s="5" t="n">
        <v>-6863</v>
      </c>
    </row>
    <row r="51" spans="1:4">
      <c r="A51" s="4" t="s">
        <v>193</v>
      </c>
      <c r="B51" s="5" t="n">
        <v>-766419</v>
      </c>
      <c r="C51" s="5" t="n">
        <v>367747</v>
      </c>
      <c r="D51" s="5" t="n">
        <v>-229529</v>
      </c>
    </row>
    <row r="52" spans="1:4">
      <c r="A52" s="4" t="s">
        <v>194</v>
      </c>
      <c r="B52" s="5" t="n">
        <v>-25381</v>
      </c>
      <c r="C52" s="5" t="n">
        <v>43959</v>
      </c>
      <c r="D52" s="5" t="n">
        <v>-26708</v>
      </c>
    </row>
    <row r="53" spans="1:4">
      <c r="A53" s="4" t="s">
        <v>195</v>
      </c>
      <c r="B53" s="5" t="n">
        <v>-139794</v>
      </c>
      <c r="C53" s="5" t="n">
        <v>244499</v>
      </c>
      <c r="D53" s="5" t="n">
        <v>124332</v>
      </c>
    </row>
    <row r="54" spans="1:4">
      <c r="A54" s="4" t="s">
        <v>196</v>
      </c>
      <c r="B54" s="5" t="n">
        <v>1009021</v>
      </c>
      <c r="C54" s="5" t="n">
        <v>764522</v>
      </c>
      <c r="D54" s="5" t="n">
        <v>640190</v>
      </c>
    </row>
    <row r="55" spans="1:4">
      <c r="A55" s="4" t="s">
        <v>197</v>
      </c>
      <c r="B55" s="5" t="n">
        <v>869227</v>
      </c>
      <c r="C55" s="5" t="n">
        <v>1009021</v>
      </c>
      <c r="D55" s="5" t="n">
        <v>764522</v>
      </c>
    </row>
    <row r="56" spans="1:4">
      <c r="A56" s="4" t="s">
        <v>198</v>
      </c>
      <c r="B56" s="5" t="n">
        <v>1965</v>
      </c>
      <c r="C56" s="5" t="n">
        <v>0</v>
      </c>
      <c r="D56" s="5" t="n">
        <v>0</v>
      </c>
    </row>
    <row r="57" spans="1:4">
      <c r="A57" s="4" t="s">
        <v>91</v>
      </c>
      <c r="B57" s="5" t="n">
        <v>867262</v>
      </c>
      <c r="C57" s="5" t="n">
        <v>1009021</v>
      </c>
      <c r="D57" s="5" t="n">
        <v>764522</v>
      </c>
    </row>
    <row r="58" spans="1:4">
      <c r="A58" s="4" t="s">
        <v>199</v>
      </c>
      <c r="B58" s="5" t="n">
        <v>171120</v>
      </c>
      <c r="C58" s="5" t="n">
        <v>169279</v>
      </c>
      <c r="D58" s="5" t="n">
        <v>150567</v>
      </c>
    </row>
    <row r="59" spans="1:4">
      <c r="A59" s="4" t="s">
        <v>200</v>
      </c>
      <c r="B59" s="7" t="n">
        <v>25906</v>
      </c>
      <c r="C59" s="7" t="n">
        <v>53247</v>
      </c>
      <c r="D59" s="7" t="n">
        <v>1272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8</v>
      </c>
      <c r="B1" s="2" t="s">
        <v>1</v>
      </c>
    </row>
    <row r="2" spans="1:3">
      <c r="B2" s="2" t="s">
        <v>2</v>
      </c>
      <c r="C2" s="2" t="s">
        <v>33</v>
      </c>
    </row>
    <row r="3" spans="1:3">
      <c r="A3" s="3" t="s">
        <v>709</v>
      </c>
    </row>
    <row r="4" spans="1:3">
      <c r="A4" s="4" t="s">
        <v>710</v>
      </c>
      <c r="B4" s="7" t="n">
        <v>1381826</v>
      </c>
      <c r="C4" s="7" t="n">
        <v>1480090</v>
      </c>
    </row>
    <row r="5" spans="1:3">
      <c r="A5" s="4" t="s">
        <v>711</v>
      </c>
    </row>
    <row r="6" spans="1:3">
      <c r="A6" s="3" t="s">
        <v>709</v>
      </c>
    </row>
    <row r="7" spans="1:3">
      <c r="A7" s="4" t="s">
        <v>710</v>
      </c>
      <c r="B7" s="5" t="n">
        <v>1129890</v>
      </c>
      <c r="C7" s="5" t="n">
        <v>1205476</v>
      </c>
    </row>
    <row r="8" spans="1:3">
      <c r="A8" s="4" t="s">
        <v>712</v>
      </c>
    </row>
    <row r="9" spans="1:3">
      <c r="A9" s="3" t="s">
        <v>709</v>
      </c>
    </row>
    <row r="10" spans="1:3">
      <c r="A10" s="4" t="s">
        <v>710</v>
      </c>
      <c r="B10" s="5" t="n">
        <v>251936</v>
      </c>
      <c r="C10" s="5" t="n">
        <v>274614</v>
      </c>
    </row>
    <row r="11" spans="1:3">
      <c r="A11" s="4" t="s">
        <v>713</v>
      </c>
    </row>
    <row r="12" spans="1:3">
      <c r="A12" s="3" t="s">
        <v>709</v>
      </c>
    </row>
    <row r="13" spans="1:3">
      <c r="A13" s="4" t="s">
        <v>714</v>
      </c>
      <c r="B13" s="5" t="n">
        <v>1272690</v>
      </c>
      <c r="C13" s="5" t="n">
        <v>1315608</v>
      </c>
    </row>
    <row r="14" spans="1:3">
      <c r="A14" s="4" t="s">
        <v>715</v>
      </c>
      <c r="B14" s="5" t="n">
        <v>66565</v>
      </c>
      <c r="C14" s="5" t="n">
        <v>88295</v>
      </c>
    </row>
    <row r="15" spans="1:3">
      <c r="A15" s="4" t="s">
        <v>716</v>
      </c>
      <c r="B15" s="5" t="n">
        <v>-266796</v>
      </c>
      <c r="C15" s="5" t="n">
        <v>-279045</v>
      </c>
    </row>
    <row r="16" spans="1:3">
      <c r="A16" s="4" t="s">
        <v>717</v>
      </c>
      <c r="B16" s="5" t="n">
        <v>-12608</v>
      </c>
      <c r="C16" s="5" t="n">
        <v>-10515</v>
      </c>
    </row>
    <row r="17" spans="1:3">
      <c r="A17" s="4" t="s">
        <v>718</v>
      </c>
      <c r="B17" s="5" t="n">
        <v>1059851</v>
      </c>
      <c r="C17" s="5" t="n">
        <v>1114343</v>
      </c>
    </row>
    <row r="18" spans="1:3">
      <c r="A18" s="4" t="s">
        <v>719</v>
      </c>
    </row>
    <row r="19" spans="1:3">
      <c r="A19" s="3" t="s">
        <v>709</v>
      </c>
    </row>
    <row r="20" spans="1:3">
      <c r="A20" s="4" t="s">
        <v>714</v>
      </c>
      <c r="B20" s="5" t="n">
        <v>1004491</v>
      </c>
      <c r="C20" s="5" t="n">
        <v>1023549</v>
      </c>
    </row>
    <row r="21" spans="1:3">
      <c r="A21" s="4" t="s">
        <v>715</v>
      </c>
      <c r="B21" s="5" t="n">
        <v>53793</v>
      </c>
      <c r="C21" s="5" t="n">
        <v>74093</v>
      </c>
    </row>
    <row r="22" spans="1:3">
      <c r="A22" s="4" t="s">
        <v>716</v>
      </c>
      <c r="B22" s="5" t="n">
        <v>-211683</v>
      </c>
      <c r="C22" s="5" t="n">
        <v>-216720</v>
      </c>
    </row>
    <row r="23" spans="1:3">
      <c r="A23" s="4" t="s">
        <v>717</v>
      </c>
      <c r="B23" s="5" t="n">
        <v>-10253</v>
      </c>
      <c r="C23" s="5" t="n">
        <v>-7721</v>
      </c>
    </row>
    <row r="24" spans="1:3">
      <c r="A24" s="4" t="s">
        <v>718</v>
      </c>
      <c r="B24" s="5" t="n">
        <v>836348</v>
      </c>
      <c r="C24" s="5" t="n">
        <v>873201</v>
      </c>
    </row>
    <row r="25" spans="1:3">
      <c r="A25" s="4" t="s">
        <v>720</v>
      </c>
    </row>
    <row r="26" spans="1:3">
      <c r="A26" s="3" t="s">
        <v>709</v>
      </c>
    </row>
    <row r="27" spans="1:3">
      <c r="A27" s="4" t="s">
        <v>714</v>
      </c>
      <c r="B27" s="5" t="n">
        <v>268199</v>
      </c>
      <c r="C27" s="5" t="n">
        <v>292059</v>
      </c>
    </row>
    <row r="28" spans="1:3">
      <c r="A28" s="4" t="s">
        <v>715</v>
      </c>
      <c r="B28" s="5" t="n">
        <v>12772</v>
      </c>
      <c r="C28" s="5" t="n">
        <v>14202</v>
      </c>
    </row>
    <row r="29" spans="1:3">
      <c r="A29" s="4" t="s">
        <v>716</v>
      </c>
      <c r="B29" s="5" t="n">
        <v>-55113</v>
      </c>
      <c r="C29" s="5" t="n">
        <v>-62325</v>
      </c>
    </row>
    <row r="30" spans="1:3">
      <c r="A30" s="4" t="s">
        <v>717</v>
      </c>
      <c r="B30" s="5" t="n">
        <v>-2355</v>
      </c>
      <c r="C30" s="5" t="n">
        <v>-2794</v>
      </c>
    </row>
    <row r="31" spans="1:3">
      <c r="A31" s="4" t="s">
        <v>718</v>
      </c>
      <c r="B31" s="5" t="n">
        <v>223503</v>
      </c>
      <c r="C31" s="5" t="n">
        <v>241142</v>
      </c>
    </row>
    <row r="32" spans="1:3">
      <c r="A32" s="4" t="s">
        <v>721</v>
      </c>
    </row>
    <row r="33" spans="1:3">
      <c r="A33" s="3" t="s">
        <v>709</v>
      </c>
    </row>
    <row r="34" spans="1:3">
      <c r="A34" s="4" t="s">
        <v>714</v>
      </c>
      <c r="B34" s="5" t="n">
        <v>329589</v>
      </c>
      <c r="C34" s="5" t="n">
        <v>373865</v>
      </c>
    </row>
    <row r="35" spans="1:3">
      <c r="A35" s="4" t="s">
        <v>717</v>
      </c>
      <c r="B35" s="5" t="n">
        <v>-7614</v>
      </c>
      <c r="C35" s="5" t="n">
        <v>-8118</v>
      </c>
    </row>
    <row r="36" spans="1:3">
      <c r="A36" s="4" t="s">
        <v>718</v>
      </c>
      <c r="B36" s="5" t="n">
        <v>321975</v>
      </c>
      <c r="C36" s="5" t="n">
        <v>365747</v>
      </c>
    </row>
    <row r="37" spans="1:3">
      <c r="A37" s="4" t="s">
        <v>722</v>
      </c>
    </row>
    <row r="38" spans="1:3">
      <c r="A38" s="3" t="s">
        <v>709</v>
      </c>
    </row>
    <row r="39" spans="1:3">
      <c r="A39" s="4" t="s">
        <v>714</v>
      </c>
      <c r="B39" s="5" t="n">
        <v>300319</v>
      </c>
      <c r="C39" s="5" t="n">
        <v>339373</v>
      </c>
    </row>
    <row r="40" spans="1:3">
      <c r="A40" s="4" t="s">
        <v>717</v>
      </c>
      <c r="B40" s="5" t="n">
        <v>-6777</v>
      </c>
      <c r="C40" s="5" t="n">
        <v>-7098</v>
      </c>
    </row>
    <row r="41" spans="1:3">
      <c r="A41" s="4" t="s">
        <v>718</v>
      </c>
      <c r="B41" s="5" t="n">
        <v>293542</v>
      </c>
      <c r="C41" s="5" t="n">
        <v>332275</v>
      </c>
    </row>
    <row r="42" spans="1:3">
      <c r="A42" s="4" t="s">
        <v>723</v>
      </c>
    </row>
    <row r="43" spans="1:3">
      <c r="A43" s="3" t="s">
        <v>709</v>
      </c>
    </row>
    <row r="44" spans="1:3">
      <c r="A44" s="4" t="s">
        <v>714</v>
      </c>
      <c r="B44" s="5" t="n">
        <v>29270</v>
      </c>
      <c r="C44" s="5" t="n">
        <v>34492</v>
      </c>
    </row>
    <row r="45" spans="1:3">
      <c r="A45" s="4" t="s">
        <v>717</v>
      </c>
      <c r="B45" s="5" t="n">
        <v>-837</v>
      </c>
      <c r="C45" s="5" t="n">
        <v>-1020</v>
      </c>
    </row>
    <row r="46" spans="1:3">
      <c r="A46" s="4" t="s">
        <v>718</v>
      </c>
      <c r="B46" s="7" t="n">
        <v>28433</v>
      </c>
      <c r="C46" s="7" t="n">
        <v>33472</v>
      </c>
    </row>
    <row r="47" spans="1:3">
      <c r="A47" s="4" t="s">
        <v>724</v>
      </c>
    </row>
    <row r="48" spans="1:3">
      <c r="A48" s="3" t="s">
        <v>709</v>
      </c>
    </row>
    <row r="49" spans="1:3">
      <c r="A49" s="4" t="s">
        <v>725</v>
      </c>
      <c r="B49" s="4" t="s">
        <v>502</v>
      </c>
    </row>
    <row r="50" spans="1:3">
      <c r="A50" s="4" t="s">
        <v>490</v>
      </c>
    </row>
    <row r="51" spans="1:3">
      <c r="A51" s="3" t="s">
        <v>709</v>
      </c>
    </row>
    <row r="52" spans="1:3">
      <c r="A52" s="4" t="s">
        <v>725</v>
      </c>
      <c r="B52" s="4" t="s">
        <v>5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145</v>
      </c>
    </row>
    <row r="2" spans="1:2">
      <c r="A2" s="3" t="s">
        <v>727</v>
      </c>
    </row>
    <row r="3" spans="1:2">
      <c r="A3" s="5" t="n">
        <v>2019</v>
      </c>
      <c r="B3" s="7" t="n">
        <v>577769</v>
      </c>
    </row>
    <row r="4" spans="1:2">
      <c r="A4" s="5" t="n">
        <v>2020</v>
      </c>
      <c r="B4" s="5" t="n">
        <v>329250</v>
      </c>
    </row>
    <row r="5" spans="1:2">
      <c r="A5" s="5" t="n">
        <v>2021</v>
      </c>
      <c r="B5" s="5" t="n">
        <v>211617</v>
      </c>
    </row>
    <row r="6" spans="1:2">
      <c r="A6" s="5" t="n">
        <v>2022</v>
      </c>
      <c r="B6" s="5" t="n">
        <v>114642</v>
      </c>
    </row>
    <row r="7" spans="1:2">
      <c r="A7" s="5" t="n">
        <v>2023</v>
      </c>
      <c r="B7" s="5" t="n">
        <v>38229</v>
      </c>
    </row>
    <row r="8" spans="1:2">
      <c r="A8" s="4" t="s">
        <v>728</v>
      </c>
      <c r="B8" s="5" t="n">
        <v>1183</v>
      </c>
    </row>
    <row r="9" spans="1:2">
      <c r="A9" s="4" t="s">
        <v>202</v>
      </c>
      <c r="B9" s="5" t="n">
        <v>1272690</v>
      </c>
    </row>
    <row r="10" spans="1:2">
      <c r="A10" s="4" t="s">
        <v>711</v>
      </c>
    </row>
    <row r="11" spans="1:2">
      <c r="A11" s="3" t="s">
        <v>727</v>
      </c>
    </row>
    <row r="12" spans="1:2">
      <c r="A12" s="5" t="n">
        <v>2019</v>
      </c>
      <c r="B12" s="5" t="n">
        <v>469288</v>
      </c>
    </row>
    <row r="13" spans="1:2">
      <c r="A13" s="5" t="n">
        <v>2020</v>
      </c>
      <c r="B13" s="5" t="n">
        <v>254781</v>
      </c>
    </row>
    <row r="14" spans="1:2">
      <c r="A14" s="5" t="n">
        <v>2021</v>
      </c>
      <c r="B14" s="5" t="n">
        <v>163481</v>
      </c>
    </row>
    <row r="15" spans="1:2">
      <c r="A15" s="5" t="n">
        <v>2022</v>
      </c>
      <c r="B15" s="5" t="n">
        <v>87674</v>
      </c>
    </row>
    <row r="16" spans="1:2">
      <c r="A16" s="5" t="n">
        <v>2023</v>
      </c>
      <c r="B16" s="5" t="n">
        <v>29086</v>
      </c>
    </row>
    <row r="17" spans="1:2">
      <c r="A17" s="4" t="s">
        <v>728</v>
      </c>
      <c r="B17" s="5" t="n">
        <v>181</v>
      </c>
    </row>
    <row r="18" spans="1:2">
      <c r="A18" s="4" t="s">
        <v>202</v>
      </c>
      <c r="B18" s="5" t="n">
        <v>1004491</v>
      </c>
    </row>
    <row r="19" spans="1:2">
      <c r="A19" s="4" t="s">
        <v>712</v>
      </c>
    </row>
    <row r="20" spans="1:2">
      <c r="A20" s="3" t="s">
        <v>727</v>
      </c>
    </row>
    <row r="21" spans="1:2">
      <c r="A21" s="5" t="n">
        <v>2019</v>
      </c>
      <c r="B21" s="5" t="n">
        <v>108481</v>
      </c>
    </row>
    <row r="22" spans="1:2">
      <c r="A22" s="5" t="n">
        <v>2020</v>
      </c>
      <c r="B22" s="5" t="n">
        <v>74469</v>
      </c>
    </row>
    <row r="23" spans="1:2">
      <c r="A23" s="5" t="n">
        <v>2021</v>
      </c>
      <c r="B23" s="5" t="n">
        <v>48136</v>
      </c>
    </row>
    <row r="24" spans="1:2">
      <c r="A24" s="5" t="n">
        <v>2022</v>
      </c>
      <c r="B24" s="5" t="n">
        <v>26968</v>
      </c>
    </row>
    <row r="25" spans="1:2">
      <c r="A25" s="5" t="n">
        <v>2023</v>
      </c>
      <c r="B25" s="5" t="n">
        <v>9143</v>
      </c>
    </row>
    <row r="26" spans="1:2">
      <c r="A26" s="4" t="s">
        <v>728</v>
      </c>
      <c r="B26" s="5" t="n">
        <v>1002</v>
      </c>
    </row>
    <row r="27" spans="1:2">
      <c r="A27" s="4" t="s">
        <v>202</v>
      </c>
      <c r="B27" s="7" t="n">
        <v>2681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3</v>
      </c>
      <c r="D2" s="2" t="s">
        <v>34</v>
      </c>
    </row>
    <row r="3" spans="1:4">
      <c r="A3" s="3" t="s">
        <v>730</v>
      </c>
    </row>
    <row r="4" spans="1:4">
      <c r="A4" s="4" t="s">
        <v>731</v>
      </c>
      <c r="B4" s="7" t="n">
        <v>18633</v>
      </c>
      <c r="C4" s="7" t="n">
        <v>20500</v>
      </c>
      <c r="D4" s="7" t="n">
        <v>21690</v>
      </c>
    </row>
    <row r="5" spans="1:4">
      <c r="A5" s="4" t="s">
        <v>732</v>
      </c>
      <c r="B5" s="5" t="n">
        <v>16600</v>
      </c>
      <c r="C5" s="5" t="n">
        <v>15607</v>
      </c>
      <c r="D5" s="5" t="n">
        <v>13371</v>
      </c>
    </row>
    <row r="6" spans="1:4">
      <c r="A6" s="4" t="s">
        <v>733</v>
      </c>
      <c r="B6" s="5" t="n">
        <v>-15011</v>
      </c>
      <c r="C6" s="5" t="n">
        <v>-17474</v>
      </c>
      <c r="D6" s="5" t="n">
        <v>-14561</v>
      </c>
    </row>
    <row r="7" spans="1:4">
      <c r="A7" s="4" t="s">
        <v>731</v>
      </c>
      <c r="B7" s="5" t="n">
        <v>20222</v>
      </c>
      <c r="C7" s="5" t="n">
        <v>18633</v>
      </c>
      <c r="D7" s="5" t="n">
        <v>20500</v>
      </c>
    </row>
    <row r="8" spans="1:4">
      <c r="A8" s="4" t="s">
        <v>719</v>
      </c>
    </row>
    <row r="9" spans="1:4">
      <c r="A9" s="3" t="s">
        <v>730</v>
      </c>
    </row>
    <row r="10" spans="1:4">
      <c r="A10" s="4" t="s">
        <v>731</v>
      </c>
      <c r="B10" s="5" t="n">
        <v>7721</v>
      </c>
      <c r="C10" s="5" t="n">
        <v>8247</v>
      </c>
      <c r="D10" s="5" t="n">
        <v>6606</v>
      </c>
    </row>
    <row r="11" spans="1:4">
      <c r="A11" s="4" t="s">
        <v>732</v>
      </c>
      <c r="B11" s="5" t="n">
        <v>7928</v>
      </c>
      <c r="C11" s="5" t="n">
        <v>7544</v>
      </c>
      <c r="D11" s="5" t="n">
        <v>5136</v>
      </c>
    </row>
    <row r="12" spans="1:4">
      <c r="A12" s="4" t="s">
        <v>733</v>
      </c>
      <c r="B12" s="5" t="n">
        <v>-5396</v>
      </c>
      <c r="C12" s="5" t="n">
        <v>-8070</v>
      </c>
      <c r="D12" s="5" t="n">
        <v>-3495</v>
      </c>
    </row>
    <row r="13" spans="1:4">
      <c r="A13" s="4" t="s">
        <v>731</v>
      </c>
      <c r="B13" s="5" t="n">
        <v>10253</v>
      </c>
      <c r="C13" s="5" t="n">
        <v>7721</v>
      </c>
      <c r="D13" s="5" t="n">
        <v>8247</v>
      </c>
    </row>
    <row r="14" spans="1:4">
      <c r="A14" s="4" t="s">
        <v>720</v>
      </c>
    </row>
    <row r="15" spans="1:4">
      <c r="A15" s="3" t="s">
        <v>730</v>
      </c>
    </row>
    <row r="16" spans="1:4">
      <c r="A16" s="4" t="s">
        <v>731</v>
      </c>
      <c r="B16" s="5" t="n">
        <v>2794</v>
      </c>
      <c r="C16" s="5" t="n">
        <v>2647</v>
      </c>
      <c r="D16" s="5" t="n">
        <v>3542</v>
      </c>
    </row>
    <row r="17" spans="1:4">
      <c r="A17" s="4" t="s">
        <v>732</v>
      </c>
      <c r="B17" s="5" t="n">
        <v>1315</v>
      </c>
      <c r="C17" s="5" t="n">
        <v>1280</v>
      </c>
      <c r="D17" s="5" t="n">
        <v>1161</v>
      </c>
    </row>
    <row r="18" spans="1:4">
      <c r="A18" s="4" t="s">
        <v>733</v>
      </c>
      <c r="B18" s="5" t="n">
        <v>-1754</v>
      </c>
      <c r="C18" s="5" t="n">
        <v>-1133</v>
      </c>
      <c r="D18" s="5" t="n">
        <v>-2056</v>
      </c>
    </row>
    <row r="19" spans="1:4">
      <c r="A19" s="4" t="s">
        <v>731</v>
      </c>
      <c r="B19" s="5" t="n">
        <v>2355</v>
      </c>
      <c r="C19" s="5" t="n">
        <v>2794</v>
      </c>
      <c r="D19" s="5" t="n">
        <v>2647</v>
      </c>
    </row>
    <row r="20" spans="1:4">
      <c r="A20" s="4" t="s">
        <v>722</v>
      </c>
    </row>
    <row r="21" spans="1:4">
      <c r="A21" s="3" t="s">
        <v>730</v>
      </c>
    </row>
    <row r="22" spans="1:4">
      <c r="A22" s="4" t="s">
        <v>731</v>
      </c>
      <c r="B22" s="5" t="n">
        <v>7098</v>
      </c>
      <c r="C22" s="5" t="n">
        <v>8517</v>
      </c>
      <c r="D22" s="5" t="n">
        <v>10024</v>
      </c>
    </row>
    <row r="23" spans="1:4">
      <c r="A23" s="4" t="s">
        <v>732</v>
      </c>
      <c r="B23" s="5" t="n">
        <v>6825</v>
      </c>
      <c r="C23" s="5" t="n">
        <v>6273</v>
      </c>
      <c r="D23" s="5" t="n">
        <v>6238</v>
      </c>
    </row>
    <row r="24" spans="1:4">
      <c r="A24" s="4" t="s">
        <v>733</v>
      </c>
      <c r="B24" s="5" t="n">
        <v>-7146</v>
      </c>
      <c r="C24" s="5" t="n">
        <v>-7692</v>
      </c>
      <c r="D24" s="5" t="n">
        <v>-7745</v>
      </c>
    </row>
    <row r="25" spans="1:4">
      <c r="A25" s="4" t="s">
        <v>731</v>
      </c>
      <c r="B25" s="5" t="n">
        <v>6777</v>
      </c>
      <c r="C25" s="5" t="n">
        <v>7098</v>
      </c>
      <c r="D25" s="5" t="n">
        <v>8517</v>
      </c>
    </row>
    <row r="26" spans="1:4">
      <c r="A26" s="4" t="s">
        <v>723</v>
      </c>
    </row>
    <row r="27" spans="1:4">
      <c r="A27" s="3" t="s">
        <v>730</v>
      </c>
    </row>
    <row r="28" spans="1:4">
      <c r="A28" s="4" t="s">
        <v>731</v>
      </c>
      <c r="B28" s="5" t="n">
        <v>1020</v>
      </c>
      <c r="C28" s="5" t="n">
        <v>1089</v>
      </c>
      <c r="D28" s="5" t="n">
        <v>1518</v>
      </c>
    </row>
    <row r="29" spans="1:4">
      <c r="A29" s="4" t="s">
        <v>732</v>
      </c>
      <c r="B29" s="5" t="n">
        <v>532</v>
      </c>
      <c r="C29" s="5" t="n">
        <v>510</v>
      </c>
      <c r="D29" s="5" t="n">
        <v>836</v>
      </c>
    </row>
    <row r="30" spans="1:4">
      <c r="A30" s="4" t="s">
        <v>733</v>
      </c>
      <c r="B30" s="5" t="n">
        <v>-715</v>
      </c>
      <c r="C30" s="5" t="n">
        <v>-579</v>
      </c>
      <c r="D30" s="5" t="n">
        <v>-1265</v>
      </c>
    </row>
    <row r="31" spans="1:4">
      <c r="A31" s="4" t="s">
        <v>731</v>
      </c>
      <c r="B31" s="7" t="n">
        <v>837</v>
      </c>
      <c r="C31" s="7" t="n">
        <v>1020</v>
      </c>
      <c r="D31" s="7" t="n">
        <v>10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4</v>
      </c>
      <c r="B1" s="2" t="s">
        <v>2</v>
      </c>
      <c r="C1" s="2" t="s">
        <v>33</v>
      </c>
    </row>
    <row r="2" spans="1:3">
      <c r="A2" s="3" t="s">
        <v>709</v>
      </c>
    </row>
    <row r="3" spans="1:3">
      <c r="A3" s="4" t="s">
        <v>202</v>
      </c>
      <c r="B3" s="7" t="n">
        <v>1602279</v>
      </c>
      <c r="C3" s="7" t="n">
        <v>1689473</v>
      </c>
    </row>
    <row r="4" spans="1:3">
      <c r="A4" s="4" t="s">
        <v>735</v>
      </c>
    </row>
    <row r="5" spans="1:3">
      <c r="A5" s="3" t="s">
        <v>709</v>
      </c>
    </row>
    <row r="6" spans="1:3">
      <c r="A6" s="4" t="s">
        <v>736</v>
      </c>
      <c r="B6" s="5" t="n">
        <v>1554027</v>
      </c>
      <c r="C6" s="5" t="n">
        <v>1621914</v>
      </c>
    </row>
    <row r="7" spans="1:3">
      <c r="A7" s="4" t="s">
        <v>737</v>
      </c>
    </row>
    <row r="8" spans="1:3">
      <c r="A8" s="3" t="s">
        <v>709</v>
      </c>
    </row>
    <row r="9" spans="1:3">
      <c r="A9" s="4" t="s">
        <v>736</v>
      </c>
      <c r="B9" s="5" t="n">
        <v>48252</v>
      </c>
      <c r="C9" s="5" t="n">
        <v>67559</v>
      </c>
    </row>
    <row r="10" spans="1:3">
      <c r="A10" s="4" t="s">
        <v>738</v>
      </c>
      <c r="B10" s="5" t="n">
        <v>10202</v>
      </c>
      <c r="C10" s="5" t="n">
        <v>12545</v>
      </c>
    </row>
    <row r="11" spans="1:3">
      <c r="A11" s="4" t="s">
        <v>739</v>
      </c>
      <c r="B11" s="5" t="n">
        <v>38050</v>
      </c>
      <c r="C11" s="5" t="n">
        <v>55014</v>
      </c>
    </row>
    <row r="12" spans="1:3">
      <c r="A12" s="4" t="s">
        <v>740</v>
      </c>
    </row>
    <row r="13" spans="1:3">
      <c r="A13" s="3" t="s">
        <v>709</v>
      </c>
    </row>
    <row r="14" spans="1:3">
      <c r="A14" s="4" t="s">
        <v>202</v>
      </c>
      <c r="B14" s="5" t="n">
        <v>1004491</v>
      </c>
      <c r="C14" s="5" t="n">
        <v>1023549</v>
      </c>
    </row>
    <row r="15" spans="1:3">
      <c r="A15" s="4" t="s">
        <v>741</v>
      </c>
    </row>
    <row r="16" spans="1:3">
      <c r="A16" s="3" t="s">
        <v>709</v>
      </c>
    </row>
    <row r="17" spans="1:3">
      <c r="A17" s="4" t="s">
        <v>736</v>
      </c>
      <c r="B17" s="5" t="n">
        <v>966868</v>
      </c>
      <c r="C17" s="5" t="n">
        <v>971002</v>
      </c>
    </row>
    <row r="18" spans="1:3">
      <c r="A18" s="4" t="s">
        <v>742</v>
      </c>
    </row>
    <row r="19" spans="1:3">
      <c r="A19" s="3" t="s">
        <v>709</v>
      </c>
    </row>
    <row r="20" spans="1:3">
      <c r="A20" s="4" t="s">
        <v>736</v>
      </c>
      <c r="B20" s="5" t="n">
        <v>37623</v>
      </c>
      <c r="C20" s="5" t="n">
        <v>52547</v>
      </c>
    </row>
    <row r="21" spans="1:3">
      <c r="A21" s="4" t="s">
        <v>738</v>
      </c>
      <c r="B21" s="5" t="n">
        <v>7159</v>
      </c>
      <c r="C21" s="5" t="n">
        <v>10807</v>
      </c>
    </row>
    <row r="22" spans="1:3">
      <c r="A22" s="4" t="s">
        <v>739</v>
      </c>
      <c r="B22" s="5" t="n">
        <v>30464</v>
      </c>
      <c r="C22" s="5" t="n">
        <v>41740</v>
      </c>
    </row>
    <row r="23" spans="1:3">
      <c r="A23" s="4" t="s">
        <v>743</v>
      </c>
    </row>
    <row r="24" spans="1:3">
      <c r="A24" s="3" t="s">
        <v>709</v>
      </c>
    </row>
    <row r="25" spans="1:3">
      <c r="A25" s="4" t="s">
        <v>202</v>
      </c>
      <c r="B25" s="5" t="n">
        <v>300319</v>
      </c>
      <c r="C25" s="5" t="n">
        <v>339373</v>
      </c>
    </row>
    <row r="26" spans="1:3">
      <c r="A26" s="4" t="s">
        <v>744</v>
      </c>
    </row>
    <row r="27" spans="1:3">
      <c r="A27" s="3" t="s">
        <v>709</v>
      </c>
    </row>
    <row r="28" spans="1:3">
      <c r="A28" s="4" t="s">
        <v>736</v>
      </c>
      <c r="B28" s="5" t="n">
        <v>294126</v>
      </c>
      <c r="C28" s="5" t="n">
        <v>330503</v>
      </c>
    </row>
    <row r="29" spans="1:3">
      <c r="A29" s="4" t="s">
        <v>745</v>
      </c>
    </row>
    <row r="30" spans="1:3">
      <c r="A30" s="3" t="s">
        <v>709</v>
      </c>
    </row>
    <row r="31" spans="1:3">
      <c r="A31" s="4" t="s">
        <v>736</v>
      </c>
      <c r="B31" s="5" t="n">
        <v>6193</v>
      </c>
      <c r="C31" s="5" t="n">
        <v>8870</v>
      </c>
    </row>
    <row r="32" spans="1:3">
      <c r="A32" s="4" t="s">
        <v>738</v>
      </c>
      <c r="B32" s="5" t="n">
        <v>1769</v>
      </c>
      <c r="C32" s="5" t="n">
        <v>0</v>
      </c>
    </row>
    <row r="33" spans="1:3">
      <c r="A33" s="4" t="s">
        <v>739</v>
      </c>
      <c r="B33" s="5" t="n">
        <v>4424</v>
      </c>
      <c r="C33" s="5" t="n">
        <v>8870</v>
      </c>
    </row>
    <row r="34" spans="1:3">
      <c r="A34" s="4" t="s">
        <v>746</v>
      </c>
    </row>
    <row r="35" spans="1:3">
      <c r="A35" s="3" t="s">
        <v>709</v>
      </c>
    </row>
    <row r="36" spans="1:3">
      <c r="A36" s="4" t="s">
        <v>202</v>
      </c>
      <c r="B36" s="5" t="n">
        <v>268199</v>
      </c>
      <c r="C36" s="5" t="n">
        <v>292059</v>
      </c>
    </row>
    <row r="37" spans="1:3">
      <c r="A37" s="4" t="s">
        <v>747</v>
      </c>
    </row>
    <row r="38" spans="1:3">
      <c r="A38" s="3" t="s">
        <v>709</v>
      </c>
    </row>
    <row r="39" spans="1:3">
      <c r="A39" s="4" t="s">
        <v>736</v>
      </c>
      <c r="B39" s="5" t="n">
        <v>263954</v>
      </c>
      <c r="C39" s="5" t="n">
        <v>286170</v>
      </c>
    </row>
    <row r="40" spans="1:3">
      <c r="A40" s="4" t="s">
        <v>748</v>
      </c>
    </row>
    <row r="41" spans="1:3">
      <c r="A41" s="3" t="s">
        <v>709</v>
      </c>
    </row>
    <row r="42" spans="1:3">
      <c r="A42" s="4" t="s">
        <v>736</v>
      </c>
      <c r="B42" s="5" t="n">
        <v>4245</v>
      </c>
      <c r="C42" s="5" t="n">
        <v>5889</v>
      </c>
    </row>
    <row r="43" spans="1:3">
      <c r="A43" s="4" t="s">
        <v>738</v>
      </c>
      <c r="B43" s="5" t="n">
        <v>1202</v>
      </c>
      <c r="C43" s="5" t="n">
        <v>1738</v>
      </c>
    </row>
    <row r="44" spans="1:3">
      <c r="A44" s="4" t="s">
        <v>739</v>
      </c>
      <c r="B44" s="5" t="n">
        <v>3043</v>
      </c>
      <c r="C44" s="5" t="n">
        <v>4151</v>
      </c>
    </row>
    <row r="45" spans="1:3">
      <c r="A45" s="4" t="s">
        <v>749</v>
      </c>
    </row>
    <row r="46" spans="1:3">
      <c r="A46" s="3" t="s">
        <v>709</v>
      </c>
    </row>
    <row r="47" spans="1:3">
      <c r="A47" s="4" t="s">
        <v>202</v>
      </c>
      <c r="B47" s="5" t="n">
        <v>29270</v>
      </c>
      <c r="C47" s="5" t="n">
        <v>34492</v>
      </c>
    </row>
    <row r="48" spans="1:3">
      <c r="A48" s="4" t="s">
        <v>750</v>
      </c>
    </row>
    <row r="49" spans="1:3">
      <c r="A49" s="3" t="s">
        <v>709</v>
      </c>
    </row>
    <row r="50" spans="1:3">
      <c r="A50" s="4" t="s">
        <v>736</v>
      </c>
      <c r="B50" s="5" t="n">
        <v>29079</v>
      </c>
      <c r="C50" s="5" t="n">
        <v>34239</v>
      </c>
    </row>
    <row r="51" spans="1:3">
      <c r="A51" s="4" t="s">
        <v>751</v>
      </c>
    </row>
    <row r="52" spans="1:3">
      <c r="A52" s="3" t="s">
        <v>709</v>
      </c>
    </row>
    <row r="53" spans="1:3">
      <c r="A53" s="4" t="s">
        <v>736</v>
      </c>
      <c r="B53" s="5" t="n">
        <v>191</v>
      </c>
      <c r="C53" s="5" t="n">
        <v>253</v>
      </c>
    </row>
    <row r="54" spans="1:3">
      <c r="A54" s="4" t="s">
        <v>738</v>
      </c>
      <c r="B54" s="5" t="n">
        <v>72</v>
      </c>
      <c r="C54" s="5" t="n">
        <v>0</v>
      </c>
    </row>
    <row r="55" spans="1:3">
      <c r="A55" s="4" t="s">
        <v>739</v>
      </c>
      <c r="B55" s="7" t="n">
        <v>119</v>
      </c>
      <c r="C55" s="7" t="n">
        <v>2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52</v>
      </c>
      <c r="B1" s="2" t="s">
        <v>1</v>
      </c>
    </row>
    <row r="2" spans="1:3">
      <c r="B2" s="2" t="s">
        <v>2</v>
      </c>
      <c r="C2" s="2" t="s">
        <v>33</v>
      </c>
    </row>
    <row r="3" spans="1:3">
      <c r="A3" s="4" t="s">
        <v>713</v>
      </c>
    </row>
    <row r="4" spans="1:3">
      <c r="A4" s="3" t="s">
        <v>727</v>
      </c>
    </row>
    <row r="5" spans="1:3">
      <c r="A5" s="4" t="s">
        <v>714</v>
      </c>
      <c r="B5" s="7" t="n">
        <v>1272690</v>
      </c>
      <c r="C5" s="7" t="n">
        <v>1315608</v>
      </c>
    </row>
    <row r="6" spans="1:3">
      <c r="A6" s="4" t="s">
        <v>719</v>
      </c>
    </row>
    <row r="7" spans="1:3">
      <c r="A7" s="3" t="s">
        <v>727</v>
      </c>
    </row>
    <row r="8" spans="1:3">
      <c r="A8" s="4" t="s">
        <v>714</v>
      </c>
      <c r="B8" s="5" t="n">
        <v>1004491</v>
      </c>
      <c r="C8" s="5" t="n">
        <v>1023549</v>
      </c>
    </row>
    <row r="9" spans="1:3">
      <c r="A9" s="4" t="s">
        <v>721</v>
      </c>
    </row>
    <row r="10" spans="1:3">
      <c r="A10" s="3" t="s">
        <v>727</v>
      </c>
    </row>
    <row r="11" spans="1:3">
      <c r="A11" s="4" t="s">
        <v>714</v>
      </c>
      <c r="B11" s="5" t="n">
        <v>329589</v>
      </c>
      <c r="C11" s="5" t="n">
        <v>373865</v>
      </c>
    </row>
    <row r="12" spans="1:3">
      <c r="A12" s="4" t="s">
        <v>722</v>
      </c>
    </row>
    <row r="13" spans="1:3">
      <c r="A13" s="3" t="s">
        <v>727</v>
      </c>
    </row>
    <row r="14" spans="1:3">
      <c r="A14" s="4" t="s">
        <v>714</v>
      </c>
      <c r="B14" s="7" t="n">
        <v>300319</v>
      </c>
      <c r="C14" s="5" t="n">
        <v>339373</v>
      </c>
    </row>
    <row r="15" spans="1:3">
      <c r="A15" s="4" t="s">
        <v>753</v>
      </c>
    </row>
    <row r="16" spans="1:3">
      <c r="A16" s="3" t="s">
        <v>727</v>
      </c>
    </row>
    <row r="17" spans="1:3">
      <c r="A17" s="4" t="s">
        <v>754</v>
      </c>
      <c r="B17" s="4" t="s">
        <v>755</v>
      </c>
    </row>
    <row r="18" spans="1:3">
      <c r="A18" s="4" t="s">
        <v>756</v>
      </c>
    </row>
    <row r="19" spans="1:3">
      <c r="A19" s="3" t="s">
        <v>727</v>
      </c>
    </row>
    <row r="20" spans="1:3">
      <c r="A20" s="4" t="s">
        <v>714</v>
      </c>
      <c r="B20" s="7" t="n">
        <v>834230</v>
      </c>
      <c r="C20" s="5" t="n">
        <v>819776</v>
      </c>
    </row>
    <row r="21" spans="1:3">
      <c r="A21" s="4" t="s">
        <v>757</v>
      </c>
    </row>
    <row r="22" spans="1:3">
      <c r="A22" s="3" t="s">
        <v>727</v>
      </c>
    </row>
    <row r="23" spans="1:3">
      <c r="A23" s="4" t="s">
        <v>714</v>
      </c>
      <c r="B23" s="7" t="n">
        <v>238620</v>
      </c>
      <c r="C23" s="5" t="n">
        <v>262646</v>
      </c>
    </row>
    <row r="24" spans="1:3">
      <c r="A24" s="4" t="s">
        <v>758</v>
      </c>
    </row>
    <row r="25" spans="1:3">
      <c r="A25" s="3" t="s">
        <v>727</v>
      </c>
    </row>
    <row r="26" spans="1:3">
      <c r="A26" s="4" t="s">
        <v>754</v>
      </c>
      <c r="B26" s="4" t="s">
        <v>759</v>
      </c>
    </row>
    <row r="27" spans="1:3">
      <c r="A27" s="4" t="s">
        <v>760</v>
      </c>
    </row>
    <row r="28" spans="1:3">
      <c r="A28" s="3" t="s">
        <v>727</v>
      </c>
    </row>
    <row r="29" spans="1:3">
      <c r="A29" s="4" t="s">
        <v>714</v>
      </c>
      <c r="B29" s="7" t="n">
        <v>118945</v>
      </c>
      <c r="C29" s="5" t="n">
        <v>148000</v>
      </c>
    </row>
    <row r="30" spans="1:3">
      <c r="A30" s="4" t="s">
        <v>761</v>
      </c>
    </row>
    <row r="31" spans="1:3">
      <c r="A31" s="3" t="s">
        <v>727</v>
      </c>
    </row>
    <row r="32" spans="1:3">
      <c r="A32" s="4" t="s">
        <v>714</v>
      </c>
      <c r="B32" s="7" t="n">
        <v>43952</v>
      </c>
      <c r="C32" s="5" t="n">
        <v>56744</v>
      </c>
    </row>
    <row r="33" spans="1:3">
      <c r="A33" s="4" t="s">
        <v>762</v>
      </c>
    </row>
    <row r="34" spans="1:3">
      <c r="A34" s="3" t="s">
        <v>727</v>
      </c>
    </row>
    <row r="35" spans="1:3">
      <c r="A35" s="4" t="s">
        <v>754</v>
      </c>
      <c r="B35" s="4" t="s">
        <v>755</v>
      </c>
    </row>
    <row r="36" spans="1:3">
      <c r="A36" s="4" t="s">
        <v>763</v>
      </c>
    </row>
    <row r="37" spans="1:3">
      <c r="A37" s="3" t="s">
        <v>727</v>
      </c>
    </row>
    <row r="38" spans="1:3">
      <c r="A38" s="4" t="s">
        <v>714</v>
      </c>
      <c r="B38" s="7" t="n">
        <v>19981</v>
      </c>
      <c r="C38" s="5" t="n">
        <v>21728</v>
      </c>
    </row>
    <row r="39" spans="1:3">
      <c r="A39" s="4" t="s">
        <v>764</v>
      </c>
    </row>
    <row r="40" spans="1:3">
      <c r="A40" s="3" t="s">
        <v>727</v>
      </c>
    </row>
    <row r="41" spans="1:3">
      <c r="A41" s="4" t="s">
        <v>714</v>
      </c>
      <c r="B41" s="5" t="n">
        <v>5947</v>
      </c>
      <c r="C41" s="5" t="n">
        <v>6791</v>
      </c>
    </row>
    <row r="42" spans="1:3">
      <c r="A42" s="4" t="s">
        <v>765</v>
      </c>
    </row>
    <row r="43" spans="1:3">
      <c r="A43" s="3" t="s">
        <v>727</v>
      </c>
    </row>
    <row r="44" spans="1:3">
      <c r="A44" s="4" t="s">
        <v>714</v>
      </c>
      <c r="B44" s="5" t="n">
        <v>31335</v>
      </c>
      <c r="C44" s="5" t="n">
        <v>34045</v>
      </c>
    </row>
    <row r="45" spans="1:3">
      <c r="A45" s="4" t="s">
        <v>766</v>
      </c>
    </row>
    <row r="46" spans="1:3">
      <c r="A46" s="3" t="s">
        <v>727</v>
      </c>
    </row>
    <row r="47" spans="1:3">
      <c r="A47" s="4" t="s">
        <v>714</v>
      </c>
      <c r="B47" s="7" t="n">
        <v>11800</v>
      </c>
      <c r="C47" s="7" t="n">
        <v>131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67</v>
      </c>
      <c r="B1" s="2" t="s">
        <v>1</v>
      </c>
    </row>
    <row r="2" spans="1:4">
      <c r="B2" s="2" t="s">
        <v>2</v>
      </c>
      <c r="C2" s="2" t="s">
        <v>33</v>
      </c>
      <c r="D2" s="2" t="s">
        <v>34</v>
      </c>
    </row>
    <row r="3" spans="1:4">
      <c r="A3" s="3" t="s">
        <v>473</v>
      </c>
    </row>
    <row r="4" spans="1:4">
      <c r="A4" s="4" t="s">
        <v>768</v>
      </c>
      <c r="B4" s="7" t="n">
        <v>1209361</v>
      </c>
      <c r="C4" s="7" t="n">
        <v>1129564</v>
      </c>
    </row>
    <row r="5" spans="1:4">
      <c r="A5" s="4" t="s">
        <v>769</v>
      </c>
      <c r="B5" s="5" t="n">
        <v>-799247</v>
      </c>
      <c r="C5" s="5" t="n">
        <v>-756061</v>
      </c>
    </row>
    <row r="6" spans="1:4">
      <c r="A6" s="4" t="s">
        <v>100</v>
      </c>
      <c r="B6" s="5" t="n">
        <v>410114</v>
      </c>
      <c r="C6" s="5" t="n">
        <v>373503</v>
      </c>
    </row>
    <row r="7" spans="1:4">
      <c r="A7" s="4" t="s">
        <v>770</v>
      </c>
      <c r="B7" s="5" t="n">
        <v>371908</v>
      </c>
      <c r="C7" s="5" t="n">
        <v>386039</v>
      </c>
    </row>
    <row r="8" spans="1:4">
      <c r="A8" s="4" t="s">
        <v>769</v>
      </c>
      <c r="B8" s="5" t="n">
        <v>-193809</v>
      </c>
      <c r="C8" s="5" t="n">
        <v>-202083</v>
      </c>
    </row>
    <row r="9" spans="1:4">
      <c r="A9" s="4" t="s">
        <v>101</v>
      </c>
      <c r="B9" s="5" t="n">
        <v>178099</v>
      </c>
      <c r="C9" s="5" t="n">
        <v>183956</v>
      </c>
    </row>
    <row r="10" spans="1:4">
      <c r="A10" s="4" t="s">
        <v>771</v>
      </c>
      <c r="B10" s="5" t="n">
        <v>159000</v>
      </c>
      <c r="C10" s="5" t="n">
        <v>146000</v>
      </c>
      <c r="D10" s="7" t="n">
        <v>134000</v>
      </c>
    </row>
    <row r="11" spans="1:4">
      <c r="A11" s="4" t="s">
        <v>772</v>
      </c>
    </row>
    <row r="12" spans="1:4">
      <c r="A12" s="3" t="s">
        <v>473</v>
      </c>
    </row>
    <row r="13" spans="1:4">
      <c r="A13" s="4" t="s">
        <v>768</v>
      </c>
      <c r="B13" s="5" t="n">
        <v>9333</v>
      </c>
      <c r="C13" s="5" t="n">
        <v>9333</v>
      </c>
    </row>
    <row r="14" spans="1:4">
      <c r="A14" s="4" t="s">
        <v>773</v>
      </c>
    </row>
    <row r="15" spans="1:4">
      <c r="A15" s="3" t="s">
        <v>473</v>
      </c>
    </row>
    <row r="16" spans="1:4">
      <c r="A16" s="4" t="s">
        <v>768</v>
      </c>
      <c r="B16" s="5" t="n">
        <v>198025</v>
      </c>
      <c r="C16" s="5" t="n">
        <v>206752</v>
      </c>
    </row>
    <row r="17" spans="1:4">
      <c r="A17" s="4" t="s">
        <v>774</v>
      </c>
    </row>
    <row r="18" spans="1:4">
      <c r="A18" s="3" t="s">
        <v>473</v>
      </c>
    </row>
    <row r="19" spans="1:4">
      <c r="A19" s="4" t="s">
        <v>768</v>
      </c>
      <c r="B19" s="5" t="n">
        <v>283446</v>
      </c>
      <c r="C19" s="5" t="n">
        <v>224754</v>
      </c>
    </row>
    <row r="20" spans="1:4">
      <c r="A20" s="4" t="s">
        <v>775</v>
      </c>
    </row>
    <row r="21" spans="1:4">
      <c r="A21" s="3" t="s">
        <v>473</v>
      </c>
    </row>
    <row r="22" spans="1:4">
      <c r="A22" s="4" t="s">
        <v>768</v>
      </c>
      <c r="B22" s="7" t="n">
        <v>718557</v>
      </c>
      <c r="C22" s="7" t="n">
        <v>6887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6</v>
      </c>
      <c r="B1" s="2" t="s">
        <v>777</v>
      </c>
      <c r="C1" s="2" t="s">
        <v>1</v>
      </c>
    </row>
    <row r="2" spans="1:4">
      <c r="B2" s="2" t="s">
        <v>778</v>
      </c>
      <c r="C2" s="2" t="s">
        <v>33</v>
      </c>
      <c r="D2" s="2" t="s">
        <v>34</v>
      </c>
    </row>
    <row r="3" spans="1:4">
      <c r="A3" s="3" t="s">
        <v>779</v>
      </c>
    </row>
    <row r="4" spans="1:4">
      <c r="A4" s="4" t="s">
        <v>780</v>
      </c>
      <c r="B4" s="7" t="n">
        <v>471</v>
      </c>
    </row>
    <row r="5" spans="1:4">
      <c r="A5" s="4" t="s">
        <v>534</v>
      </c>
      <c r="C5" s="7" t="n">
        <v>140</v>
      </c>
    </row>
    <row r="6" spans="1:4">
      <c r="A6" s="4" t="s">
        <v>781</v>
      </c>
      <c r="C6" s="7" t="n">
        <v>341</v>
      </c>
      <c r="D6" s="7" t="n">
        <v>48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3</v>
      </c>
      <c r="D2" s="2" t="s">
        <v>34</v>
      </c>
    </row>
    <row r="3" spans="1:4">
      <c r="A3" s="3" t="s">
        <v>783</v>
      </c>
    </row>
    <row r="4" spans="1:4">
      <c r="A4" s="4" t="s">
        <v>784</v>
      </c>
      <c r="B4" s="7" t="n">
        <v>686095</v>
      </c>
      <c r="C4" s="7" t="n">
        <v>712487</v>
      </c>
    </row>
    <row r="5" spans="1:4">
      <c r="A5" s="4" t="s">
        <v>785</v>
      </c>
      <c r="B5" s="5" t="n">
        <v>-458958</v>
      </c>
      <c r="C5" s="5" t="n">
        <v>-440301</v>
      </c>
    </row>
    <row r="6" spans="1:4">
      <c r="A6" s="4" t="s">
        <v>786</v>
      </c>
      <c r="B6" s="5" t="n">
        <v>227137</v>
      </c>
      <c r="C6" s="5" t="n">
        <v>272186</v>
      </c>
    </row>
    <row r="7" spans="1:4">
      <c r="A7" s="4" t="s">
        <v>479</v>
      </c>
      <c r="B7" s="5" t="n">
        <v>44000</v>
      </c>
      <c r="C7" s="5" t="n">
        <v>34000</v>
      </c>
      <c r="D7" s="7" t="n">
        <v>40000</v>
      </c>
    </row>
    <row r="8" spans="1:4">
      <c r="A8" s="4" t="s">
        <v>787</v>
      </c>
    </row>
    <row r="9" spans="1:4">
      <c r="A9" s="3" t="s">
        <v>783</v>
      </c>
    </row>
    <row r="10" spans="1:4">
      <c r="A10" s="4" t="s">
        <v>784</v>
      </c>
      <c r="B10" s="5" t="n">
        <v>480837</v>
      </c>
      <c r="C10" s="5" t="n">
        <v>504716</v>
      </c>
    </row>
    <row r="11" spans="1:4">
      <c r="A11" s="4" t="s">
        <v>785</v>
      </c>
      <c r="B11" s="5" t="n">
        <v>-281190</v>
      </c>
      <c r="C11" s="5" t="n">
        <v>-271066</v>
      </c>
    </row>
    <row r="12" spans="1:4">
      <c r="A12" s="4" t="s">
        <v>786</v>
      </c>
      <c r="B12" s="5" t="n">
        <v>199647</v>
      </c>
      <c r="C12" s="5" t="n">
        <v>233650</v>
      </c>
    </row>
    <row r="13" spans="1:4">
      <c r="A13" s="4" t="s">
        <v>788</v>
      </c>
    </row>
    <row r="14" spans="1:4">
      <c r="A14" s="3" t="s">
        <v>783</v>
      </c>
    </row>
    <row r="15" spans="1:4">
      <c r="A15" s="4" t="s">
        <v>784</v>
      </c>
      <c r="B15" s="5" t="n">
        <v>165088</v>
      </c>
      <c r="C15" s="5" t="n">
        <v>167122</v>
      </c>
    </row>
    <row r="16" spans="1:4">
      <c r="A16" s="4" t="s">
        <v>785</v>
      </c>
      <c r="B16" s="5" t="n">
        <v>-143877</v>
      </c>
      <c r="C16" s="5" t="n">
        <v>-138724</v>
      </c>
    </row>
    <row r="17" spans="1:4">
      <c r="A17" s="4" t="s">
        <v>786</v>
      </c>
      <c r="B17" s="5" t="n">
        <v>21211</v>
      </c>
      <c r="C17" s="5" t="n">
        <v>28398</v>
      </c>
    </row>
    <row r="18" spans="1:4">
      <c r="A18" s="4" t="s">
        <v>789</v>
      </c>
    </row>
    <row r="19" spans="1:4">
      <c r="A19" s="3" t="s">
        <v>783</v>
      </c>
    </row>
    <row r="20" spans="1:4">
      <c r="A20" s="4" t="s">
        <v>784</v>
      </c>
      <c r="B20" s="5" t="n">
        <v>40170</v>
      </c>
      <c r="C20" s="5" t="n">
        <v>40649</v>
      </c>
    </row>
    <row r="21" spans="1:4">
      <c r="A21" s="4" t="s">
        <v>785</v>
      </c>
      <c r="B21" s="5" t="n">
        <v>-33891</v>
      </c>
      <c r="C21" s="5" t="n">
        <v>-30511</v>
      </c>
    </row>
    <row r="22" spans="1:4">
      <c r="A22" s="4" t="s">
        <v>786</v>
      </c>
      <c r="B22" s="7" t="n">
        <v>6279</v>
      </c>
      <c r="C22" s="7" t="n">
        <v>101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3</v>
      </c>
    </row>
    <row r="2" spans="1:3">
      <c r="A2" s="3" t="s">
        <v>248</v>
      </c>
    </row>
    <row r="3" spans="1:3">
      <c r="A3" s="5" t="n">
        <v>2019</v>
      </c>
      <c r="B3" s="7" t="n">
        <v>40059</v>
      </c>
    </row>
    <row r="4" spans="1:3">
      <c r="A4" s="5" t="n">
        <v>2020</v>
      </c>
      <c r="B4" s="5" t="n">
        <v>35001</v>
      </c>
    </row>
    <row r="5" spans="1:3">
      <c r="A5" s="5" t="n">
        <v>2021</v>
      </c>
      <c r="B5" s="5" t="n">
        <v>30479</v>
      </c>
    </row>
    <row r="6" spans="1:3">
      <c r="A6" s="5" t="n">
        <v>2022</v>
      </c>
      <c r="B6" s="5" t="n">
        <v>29245</v>
      </c>
    </row>
    <row r="7" spans="1:3">
      <c r="A7" s="5" t="n">
        <v>2023</v>
      </c>
      <c r="B7" s="5" t="n">
        <v>26100</v>
      </c>
    </row>
    <row r="8" spans="1:3">
      <c r="A8" s="4" t="s">
        <v>728</v>
      </c>
      <c r="B8" s="5" t="n">
        <v>66253</v>
      </c>
    </row>
    <row r="9" spans="1:3">
      <c r="A9" s="4" t="s">
        <v>786</v>
      </c>
      <c r="B9" s="7" t="n">
        <v>227137</v>
      </c>
      <c r="C9" s="7" t="n">
        <v>2721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1</v>
      </c>
      <c r="B1" s="2" t="s">
        <v>1</v>
      </c>
    </row>
    <row r="2" spans="1:6">
      <c r="B2" s="2" t="s">
        <v>2</v>
      </c>
      <c r="C2" s="2" t="s">
        <v>33</v>
      </c>
      <c r="D2" s="2" t="s">
        <v>34</v>
      </c>
      <c r="E2" s="2" t="s">
        <v>33</v>
      </c>
      <c r="F2" s="2" t="s">
        <v>34</v>
      </c>
    </row>
    <row r="3" spans="1:6">
      <c r="A3" s="3" t="s">
        <v>792</v>
      </c>
    </row>
    <row r="4" spans="1:6">
      <c r="A4" s="4" t="s">
        <v>793</v>
      </c>
      <c r="F4" s="7" t="n">
        <v>1548107</v>
      </c>
    </row>
    <row r="5" spans="1:6">
      <c r="A5" s="4" t="s">
        <v>794</v>
      </c>
      <c r="F5" s="5" t="n">
        <v>-148181</v>
      </c>
    </row>
    <row r="6" spans="1:6">
      <c r="A6" s="4" t="s">
        <v>103</v>
      </c>
      <c r="B6" s="7" t="n">
        <v>1774645</v>
      </c>
      <c r="C6" s="7" t="n">
        <v>1399926</v>
      </c>
      <c r="D6" s="7" t="n">
        <v>1399926</v>
      </c>
      <c r="E6" s="7" t="n">
        <v>1774645</v>
      </c>
      <c r="F6" s="5" t="n">
        <v>1399926</v>
      </c>
    </row>
    <row r="7" spans="1:6">
      <c r="A7" s="3" t="s">
        <v>103</v>
      </c>
    </row>
    <row r="8" spans="1:6">
      <c r="A8" s="4" t="s">
        <v>731</v>
      </c>
      <c r="B8" s="5" t="n">
        <v>1774645</v>
      </c>
      <c r="C8" s="5" t="n">
        <v>1399926</v>
      </c>
    </row>
    <row r="9" spans="1:6">
      <c r="A9" s="4" t="s">
        <v>795</v>
      </c>
      <c r="B9" s="5" t="n">
        <v>10307</v>
      </c>
      <c r="C9" s="5" t="n">
        <v>338163</v>
      </c>
    </row>
    <row r="10" spans="1:6">
      <c r="A10" s="4" t="s">
        <v>796</v>
      </c>
      <c r="B10" s="5" t="n">
        <v>0</v>
      </c>
      <c r="C10" s="5" t="n">
        <v>0</v>
      </c>
      <c r="D10" s="5" t="n">
        <v>148181</v>
      </c>
    </row>
    <row r="11" spans="1:6">
      <c r="A11" s="4" t="s">
        <v>797</v>
      </c>
      <c r="B11" s="5" t="n">
        <v>-18441</v>
      </c>
      <c r="C11" s="5" t="n">
        <v>36556</v>
      </c>
    </row>
    <row r="12" spans="1:6">
      <c r="A12" s="4" t="s">
        <v>731</v>
      </c>
      <c r="B12" s="5" t="n">
        <v>1766511</v>
      </c>
      <c r="C12" s="5" t="n">
        <v>1774645</v>
      </c>
      <c r="D12" s="5" t="n">
        <v>1399926</v>
      </c>
    </row>
    <row r="13" spans="1:6">
      <c r="A13" s="4" t="s">
        <v>647</v>
      </c>
    </row>
    <row r="14" spans="1:6">
      <c r="A14" s="3" t="s">
        <v>792</v>
      </c>
    </row>
    <row r="15" spans="1:6">
      <c r="A15" s="4" t="s">
        <v>793</v>
      </c>
      <c r="E15" s="5" t="n">
        <v>807242</v>
      </c>
      <c r="F15" s="5" t="n">
        <v>469079</v>
      </c>
    </row>
    <row r="16" spans="1:6">
      <c r="A16" s="4" t="s">
        <v>794</v>
      </c>
      <c r="E16" s="5" t="n">
        <v>0</v>
      </c>
      <c r="F16" s="5" t="n">
        <v>0</v>
      </c>
    </row>
    <row r="17" spans="1:6">
      <c r="A17" s="4" t="s">
        <v>103</v>
      </c>
      <c r="B17" s="5" t="n">
        <v>807242</v>
      </c>
      <c r="C17" s="5" t="n">
        <v>469079</v>
      </c>
      <c r="D17" s="5" t="n">
        <v>469079</v>
      </c>
      <c r="E17" s="5" t="n">
        <v>807242</v>
      </c>
      <c r="F17" s="5" t="n">
        <v>469079</v>
      </c>
    </row>
    <row r="18" spans="1:6">
      <c r="A18" s="3" t="s">
        <v>103</v>
      </c>
    </row>
    <row r="19" spans="1:6">
      <c r="A19" s="4" t="s">
        <v>731</v>
      </c>
      <c r="B19" s="5" t="n">
        <v>807242</v>
      </c>
      <c r="C19" s="5" t="n">
        <v>469079</v>
      </c>
    </row>
    <row r="20" spans="1:6">
      <c r="A20" s="4" t="s">
        <v>795</v>
      </c>
      <c r="B20" s="5" t="n">
        <v>10307</v>
      </c>
      <c r="C20" s="5" t="n">
        <v>338163</v>
      </c>
    </row>
    <row r="21" spans="1:6">
      <c r="A21" s="4" t="s">
        <v>797</v>
      </c>
      <c r="B21" s="5" t="n">
        <v>-653</v>
      </c>
      <c r="C21" s="5" t="n">
        <v>0</v>
      </c>
    </row>
    <row r="22" spans="1:6">
      <c r="A22" s="4" t="s">
        <v>731</v>
      </c>
      <c r="B22" s="5" t="n">
        <v>816896</v>
      </c>
      <c r="C22" s="5" t="n">
        <v>807242</v>
      </c>
      <c r="D22" s="5" t="n">
        <v>469079</v>
      </c>
    </row>
    <row r="23" spans="1:6">
      <c r="A23" s="4" t="s">
        <v>648</v>
      </c>
    </row>
    <row r="24" spans="1:6">
      <c r="A24" s="3" t="s">
        <v>792</v>
      </c>
    </row>
    <row r="25" spans="1:6">
      <c r="A25" s="4" t="s">
        <v>793</v>
      </c>
      <c r="E25" s="5" t="n">
        <v>602461</v>
      </c>
      <c r="F25" s="5" t="n">
        <v>272189</v>
      </c>
    </row>
    <row r="26" spans="1:6">
      <c r="A26" s="4" t="s">
        <v>794</v>
      </c>
      <c r="E26" s="5" t="n">
        <v>0</v>
      </c>
      <c r="F26" s="5" t="n">
        <v>0</v>
      </c>
    </row>
    <row r="27" spans="1:6">
      <c r="A27" s="4" t="s">
        <v>103</v>
      </c>
      <c r="B27" s="5" t="n">
        <v>602461</v>
      </c>
      <c r="C27" s="5" t="n">
        <v>272189</v>
      </c>
      <c r="D27" s="5" t="n">
        <v>272189</v>
      </c>
      <c r="E27" s="5" t="n">
        <v>602461</v>
      </c>
      <c r="F27" s="5" t="n">
        <v>272189</v>
      </c>
    </row>
    <row r="28" spans="1:6">
      <c r="A28" s="3" t="s">
        <v>103</v>
      </c>
    </row>
    <row r="29" spans="1:6">
      <c r="A29" s="4" t="s">
        <v>731</v>
      </c>
      <c r="B29" s="5" t="n">
        <v>602461</v>
      </c>
      <c r="C29" s="5" t="n">
        <v>272189</v>
      </c>
    </row>
    <row r="30" spans="1:6">
      <c r="A30" s="4" t="s">
        <v>795</v>
      </c>
      <c r="B30" s="5" t="n">
        <v>7623</v>
      </c>
      <c r="C30" s="5" t="n">
        <v>330272</v>
      </c>
    </row>
    <row r="31" spans="1:6">
      <c r="A31" s="4" t="s">
        <v>797</v>
      </c>
      <c r="B31" s="5" t="n">
        <v>-653</v>
      </c>
      <c r="C31" s="5" t="n">
        <v>0</v>
      </c>
    </row>
    <row r="32" spans="1:6">
      <c r="A32" s="4" t="s">
        <v>731</v>
      </c>
      <c r="B32" s="5" t="n">
        <v>609431</v>
      </c>
      <c r="C32" s="5" t="n">
        <v>602461</v>
      </c>
      <c r="D32" s="5" t="n">
        <v>272189</v>
      </c>
    </row>
    <row r="33" spans="1:6">
      <c r="A33" s="4" t="s">
        <v>649</v>
      </c>
    </row>
    <row r="34" spans="1:6">
      <c r="A34" s="3" t="s">
        <v>792</v>
      </c>
    </row>
    <row r="35" spans="1:6">
      <c r="A35" s="4" t="s">
        <v>793</v>
      </c>
      <c r="E35" s="5" t="n">
        <v>204781</v>
      </c>
      <c r="F35" s="5" t="n">
        <v>196890</v>
      </c>
    </row>
    <row r="36" spans="1:6">
      <c r="A36" s="4" t="s">
        <v>794</v>
      </c>
      <c r="E36" s="5" t="n">
        <v>0</v>
      </c>
      <c r="F36" s="5" t="n">
        <v>0</v>
      </c>
    </row>
    <row r="37" spans="1:6">
      <c r="A37" s="4" t="s">
        <v>103</v>
      </c>
      <c r="B37" s="5" t="n">
        <v>204781</v>
      </c>
      <c r="C37" s="5" t="n">
        <v>196890</v>
      </c>
      <c r="D37" s="5" t="n">
        <v>196890</v>
      </c>
      <c r="E37" s="5" t="n">
        <v>204781</v>
      </c>
      <c r="F37" s="5" t="n">
        <v>196890</v>
      </c>
    </row>
    <row r="38" spans="1:6">
      <c r="A38" s="3" t="s">
        <v>103</v>
      </c>
    </row>
    <row r="39" spans="1:6">
      <c r="A39" s="4" t="s">
        <v>731</v>
      </c>
      <c r="B39" s="5" t="n">
        <v>204781</v>
      </c>
      <c r="C39" s="5" t="n">
        <v>196890</v>
      </c>
    </row>
    <row r="40" spans="1:6">
      <c r="A40" s="4" t="s">
        <v>795</v>
      </c>
      <c r="B40" s="5" t="n">
        <v>2684</v>
      </c>
      <c r="C40" s="5" t="n">
        <v>7891</v>
      </c>
    </row>
    <row r="41" spans="1:6">
      <c r="A41" s="4" t="s">
        <v>797</v>
      </c>
      <c r="B41" s="5" t="n">
        <v>0</v>
      </c>
      <c r="C41" s="5" t="n">
        <v>0</v>
      </c>
    </row>
    <row r="42" spans="1:6">
      <c r="A42" s="4" t="s">
        <v>731</v>
      </c>
      <c r="B42" s="5" t="n">
        <v>207465</v>
      </c>
      <c r="C42" s="5" t="n">
        <v>204781</v>
      </c>
      <c r="D42" s="5" t="n">
        <v>196890</v>
      </c>
    </row>
    <row r="43" spans="1:6">
      <c r="A43" s="4" t="s">
        <v>650</v>
      </c>
    </row>
    <row r="44" spans="1:6">
      <c r="A44" s="3" t="s">
        <v>792</v>
      </c>
    </row>
    <row r="45" spans="1:6">
      <c r="A45" s="4" t="s">
        <v>793</v>
      </c>
      <c r="E45" s="5" t="n">
        <v>527108</v>
      </c>
      <c r="F45" s="5" t="n">
        <v>499566</v>
      </c>
    </row>
    <row r="46" spans="1:6">
      <c r="A46" s="4" t="s">
        <v>794</v>
      </c>
      <c r="E46" s="5" t="n">
        <v>0</v>
      </c>
      <c r="F46" s="5" t="n">
        <v>0</v>
      </c>
    </row>
    <row r="47" spans="1:6">
      <c r="A47" s="4" t="s">
        <v>103</v>
      </c>
      <c r="B47" s="5" t="n">
        <v>527108</v>
      </c>
      <c r="C47" s="5" t="n">
        <v>499566</v>
      </c>
      <c r="D47" s="5" t="n">
        <v>499566</v>
      </c>
      <c r="E47" s="5" t="n">
        <v>527108</v>
      </c>
      <c r="F47" s="5" t="n">
        <v>499566</v>
      </c>
    </row>
    <row r="48" spans="1:6">
      <c r="A48" s="3" t="s">
        <v>103</v>
      </c>
    </row>
    <row r="49" spans="1:6">
      <c r="A49" s="4" t="s">
        <v>731</v>
      </c>
      <c r="B49" s="5" t="n">
        <v>527108</v>
      </c>
      <c r="C49" s="5" t="n">
        <v>499566</v>
      </c>
    </row>
    <row r="50" spans="1:6">
      <c r="A50" s="4" t="s">
        <v>795</v>
      </c>
      <c r="B50" s="5" t="n">
        <v>0</v>
      </c>
      <c r="C50" s="5" t="n">
        <v>0</v>
      </c>
    </row>
    <row r="51" spans="1:6">
      <c r="A51" s="4" t="s">
        <v>797</v>
      </c>
      <c r="B51" s="5" t="n">
        <v>-11653</v>
      </c>
      <c r="C51" s="5" t="n">
        <v>27542</v>
      </c>
    </row>
    <row r="52" spans="1:6">
      <c r="A52" s="4" t="s">
        <v>731</v>
      </c>
      <c r="B52" s="5" t="n">
        <v>515455</v>
      </c>
      <c r="C52" s="5" t="n">
        <v>527108</v>
      </c>
      <c r="D52" s="5" t="n">
        <v>499566</v>
      </c>
    </row>
    <row r="53" spans="1:6">
      <c r="A53" s="4" t="s">
        <v>651</v>
      </c>
    </row>
    <row r="54" spans="1:6">
      <c r="A54" s="3" t="s">
        <v>792</v>
      </c>
    </row>
    <row r="55" spans="1:6">
      <c r="A55" s="4" t="s">
        <v>793</v>
      </c>
      <c r="E55" s="5" t="n">
        <v>368905</v>
      </c>
      <c r="F55" s="5" t="n">
        <v>354000</v>
      </c>
    </row>
    <row r="56" spans="1:6">
      <c r="A56" s="4" t="s">
        <v>794</v>
      </c>
      <c r="E56" s="5" t="n">
        <v>0</v>
      </c>
      <c r="F56" s="5" t="n">
        <v>0</v>
      </c>
    </row>
    <row r="57" spans="1:6">
      <c r="A57" s="4" t="s">
        <v>103</v>
      </c>
      <c r="B57" s="5" t="n">
        <v>368905</v>
      </c>
      <c r="C57" s="5" t="n">
        <v>354000</v>
      </c>
      <c r="D57" s="5" t="n">
        <v>354000</v>
      </c>
      <c r="E57" s="5" t="n">
        <v>368905</v>
      </c>
      <c r="F57" s="5" t="n">
        <v>354000</v>
      </c>
    </row>
    <row r="58" spans="1:6">
      <c r="A58" s="3" t="s">
        <v>103</v>
      </c>
    </row>
    <row r="59" spans="1:6">
      <c r="A59" s="4" t="s">
        <v>731</v>
      </c>
      <c r="B59" s="5" t="n">
        <v>368905</v>
      </c>
      <c r="C59" s="5" t="n">
        <v>354000</v>
      </c>
    </row>
    <row r="60" spans="1:6">
      <c r="A60" s="4" t="s">
        <v>795</v>
      </c>
      <c r="B60" s="5" t="n">
        <v>0</v>
      </c>
      <c r="C60" s="5" t="n">
        <v>0</v>
      </c>
    </row>
    <row r="61" spans="1:6">
      <c r="A61" s="4" t="s">
        <v>797</v>
      </c>
      <c r="B61" s="5" t="n">
        <v>-657</v>
      </c>
      <c r="C61" s="5" t="n">
        <v>14905</v>
      </c>
    </row>
    <row r="62" spans="1:6">
      <c r="A62" s="4" t="s">
        <v>731</v>
      </c>
      <c r="B62" s="5" t="n">
        <v>368248</v>
      </c>
      <c r="C62" s="5" t="n">
        <v>368905</v>
      </c>
      <c r="D62" s="5" t="n">
        <v>354000</v>
      </c>
    </row>
    <row r="63" spans="1:6">
      <c r="A63" s="4" t="s">
        <v>652</v>
      </c>
    </row>
    <row r="64" spans="1:6">
      <c r="A64" s="3" t="s">
        <v>792</v>
      </c>
    </row>
    <row r="65" spans="1:6">
      <c r="A65" s="4" t="s">
        <v>793</v>
      </c>
      <c r="E65" s="5" t="n">
        <v>158203</v>
      </c>
      <c r="F65" s="5" t="n">
        <v>145566</v>
      </c>
    </row>
    <row r="66" spans="1:6">
      <c r="A66" s="4" t="s">
        <v>794</v>
      </c>
      <c r="E66" s="5" t="n">
        <v>0</v>
      </c>
      <c r="F66" s="5" t="n">
        <v>0</v>
      </c>
    </row>
    <row r="67" spans="1:6">
      <c r="A67" s="4" t="s">
        <v>103</v>
      </c>
      <c r="B67" s="5" t="n">
        <v>158203</v>
      </c>
      <c r="C67" s="5" t="n">
        <v>145566</v>
      </c>
      <c r="D67" s="5" t="n">
        <v>145566</v>
      </c>
      <c r="E67" s="5" t="n">
        <v>158203</v>
      </c>
      <c r="F67" s="5" t="n">
        <v>145566</v>
      </c>
    </row>
    <row r="68" spans="1:6">
      <c r="A68" s="3" t="s">
        <v>103</v>
      </c>
    </row>
    <row r="69" spans="1:6">
      <c r="A69" s="4" t="s">
        <v>731</v>
      </c>
      <c r="B69" s="5" t="n">
        <v>158203</v>
      </c>
      <c r="C69" s="5" t="n">
        <v>145566</v>
      </c>
    </row>
    <row r="70" spans="1:6">
      <c r="A70" s="4" t="s">
        <v>795</v>
      </c>
      <c r="B70" s="5" t="n">
        <v>0</v>
      </c>
      <c r="C70" s="5" t="n">
        <v>0</v>
      </c>
    </row>
    <row r="71" spans="1:6">
      <c r="A71" s="4" t="s">
        <v>797</v>
      </c>
      <c r="B71" s="5" t="n">
        <v>-10996</v>
      </c>
      <c r="C71" s="5" t="n">
        <v>12637</v>
      </c>
    </row>
    <row r="72" spans="1:6">
      <c r="A72" s="4" t="s">
        <v>731</v>
      </c>
      <c r="B72" s="5" t="n">
        <v>147207</v>
      </c>
      <c r="C72" s="5" t="n">
        <v>158203</v>
      </c>
      <c r="D72" s="5" t="n">
        <v>145566</v>
      </c>
    </row>
    <row r="73" spans="1:6">
      <c r="A73" s="4" t="s">
        <v>558</v>
      </c>
    </row>
    <row r="74" spans="1:6">
      <c r="A74" s="3" t="s">
        <v>792</v>
      </c>
    </row>
    <row r="75" spans="1:6">
      <c r="A75" s="4" t="s">
        <v>793</v>
      </c>
      <c r="E75" s="5" t="n">
        <v>588476</v>
      </c>
      <c r="F75" s="5" t="n">
        <v>579462</v>
      </c>
    </row>
    <row r="76" spans="1:6">
      <c r="A76" s="4" t="s">
        <v>794</v>
      </c>
      <c r="E76" s="5" t="n">
        <v>-148181</v>
      </c>
      <c r="F76" s="5" t="n">
        <v>-148181</v>
      </c>
    </row>
    <row r="77" spans="1:6">
      <c r="A77" s="4" t="s">
        <v>103</v>
      </c>
      <c r="B77" s="5" t="n">
        <v>440295</v>
      </c>
      <c r="C77" s="5" t="n">
        <v>431281</v>
      </c>
      <c r="D77" s="5" t="n">
        <v>431281</v>
      </c>
      <c r="E77" s="7" t="n">
        <v>440295</v>
      </c>
      <c r="F77" s="7" t="n">
        <v>431281</v>
      </c>
    </row>
    <row r="78" spans="1:6">
      <c r="A78" s="3" t="s">
        <v>103</v>
      </c>
    </row>
    <row r="79" spans="1:6">
      <c r="A79" s="4" t="s">
        <v>731</v>
      </c>
      <c r="B79" s="5" t="n">
        <v>440295</v>
      </c>
      <c r="C79" s="5" t="n">
        <v>431281</v>
      </c>
    </row>
    <row r="80" spans="1:6">
      <c r="A80" s="4" t="s">
        <v>795</v>
      </c>
      <c r="B80" s="5" t="n">
        <v>0</v>
      </c>
      <c r="C80" s="5" t="n">
        <v>0</v>
      </c>
    </row>
    <row r="81" spans="1:6">
      <c r="A81" s="4" t="s">
        <v>797</v>
      </c>
      <c r="B81" s="5" t="n">
        <v>-6135</v>
      </c>
      <c r="C81" s="5" t="n">
        <v>9014</v>
      </c>
    </row>
    <row r="82" spans="1:6">
      <c r="A82" s="4" t="s">
        <v>731</v>
      </c>
      <c r="B82" s="7" t="n">
        <v>434160</v>
      </c>
      <c r="C82" s="7" t="n">
        <v>440295</v>
      </c>
      <c r="D82" s="7" t="n">
        <v>4312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7"/>
    <col customWidth="1" max="5" min="5" width="13"/>
    <col customWidth="1" max="6" min="6" width="27"/>
    <col customWidth="1" max="7" min="7" width="18"/>
    <col customWidth="1" max="8" min="8" width="37"/>
    <col customWidth="1" max="9" min="9" width="15"/>
  </cols>
  <sheetData>
    <row r="1" spans="1:9">
      <c r="A1" s="1" t="s">
        <v>201</v>
      </c>
      <c r="B1" s="2" t="s">
        <v>202</v>
      </c>
      <c r="C1" s="2" t="s">
        <v>203</v>
      </c>
      <c r="D1" s="2" t="s">
        <v>204</v>
      </c>
      <c r="E1" s="2" t="s">
        <v>205</v>
      </c>
      <c r="F1" s="2" t="s">
        <v>206</v>
      </c>
      <c r="G1" s="2" t="s">
        <v>126</v>
      </c>
      <c r="H1" s="2" t="s">
        <v>127</v>
      </c>
      <c r="I1" s="2" t="s">
        <v>207</v>
      </c>
    </row>
    <row r="2" spans="1:9">
      <c r="A2" s="4" t="s">
        <v>208</v>
      </c>
      <c r="B2" s="7" t="n">
        <v>178721</v>
      </c>
      <c r="C2" s="7" t="n">
        <v>1</v>
      </c>
      <c r="D2" s="7" t="n">
        <v>505</v>
      </c>
      <c r="E2" s="7" t="n">
        <v>323338</v>
      </c>
      <c r="F2" s="7" t="n">
        <v>161280</v>
      </c>
      <c r="G2" s="7" t="n">
        <v>5155537</v>
      </c>
      <c r="H2" s="7" t="n">
        <v>-888635</v>
      </c>
      <c r="I2" s="7" t="n">
        <v>-4573305</v>
      </c>
    </row>
    <row r="3" spans="1:9">
      <c r="A3" s="3" t="s">
        <v>209</v>
      </c>
    </row>
    <row r="4" spans="1:9">
      <c r="A4" s="4" t="s">
        <v>54</v>
      </c>
      <c r="B4" s="5" t="n">
        <v>92805</v>
      </c>
      <c r="G4" s="5" t="n">
        <v>92805</v>
      </c>
    </row>
    <row r="5" spans="1:9">
      <c r="A5" s="4" t="s">
        <v>210</v>
      </c>
      <c r="B5" s="5" t="n">
        <v>-51498</v>
      </c>
      <c r="H5" s="5" t="n">
        <v>-51498</v>
      </c>
    </row>
    <row r="6" spans="1:9">
      <c r="A6" s="3" t="s">
        <v>211</v>
      </c>
    </row>
    <row r="7" spans="1:9">
      <c r="A7" s="4" t="s">
        <v>212</v>
      </c>
      <c r="B7" s="5" t="n">
        <v>-140570</v>
      </c>
      <c r="G7" s="5" t="n">
        <v>-140570</v>
      </c>
    </row>
    <row r="8" spans="1:9">
      <c r="A8" s="4" t="s">
        <v>213</v>
      </c>
      <c r="B8" s="5" t="n">
        <v>-38</v>
      </c>
      <c r="G8" s="5" t="n">
        <v>-38</v>
      </c>
    </row>
    <row r="9" spans="1:9">
      <c r="A9" s="4" t="s">
        <v>214</v>
      </c>
      <c r="B9" s="5" t="n">
        <v>-970</v>
      </c>
      <c r="F9" s="5" t="n">
        <v>-27856</v>
      </c>
      <c r="I9" s="5" t="n">
        <v>26886</v>
      </c>
    </row>
    <row r="10" spans="1:9">
      <c r="A10" s="4" t="s">
        <v>215</v>
      </c>
      <c r="B10" s="5" t="n">
        <v>0</v>
      </c>
      <c r="D10" s="5" t="n">
        <v>-22</v>
      </c>
      <c r="F10" s="5" t="n">
        <v>-456</v>
      </c>
      <c r="I10" s="5" t="n">
        <v>478</v>
      </c>
    </row>
    <row r="11" spans="1:9">
      <c r="A11" s="4" t="s">
        <v>158</v>
      </c>
      <c r="B11" s="5" t="n">
        <v>15157</v>
      </c>
      <c r="F11" s="5" t="n">
        <v>15157</v>
      </c>
    </row>
    <row r="12" spans="1:9">
      <c r="A12" s="4" t="s">
        <v>216</v>
      </c>
      <c r="B12" s="5" t="n">
        <v>-197267</v>
      </c>
      <c r="I12" s="5" t="n">
        <v>-197267</v>
      </c>
    </row>
    <row r="13" spans="1:9">
      <c r="A13" s="4" t="s">
        <v>217</v>
      </c>
      <c r="B13" s="5" t="n">
        <v>-103660</v>
      </c>
      <c r="C13" s="5" t="n">
        <v>1</v>
      </c>
      <c r="D13" s="5" t="n">
        <v>483</v>
      </c>
      <c r="E13" s="5" t="n">
        <v>323338</v>
      </c>
      <c r="F13" s="5" t="n">
        <v>148125</v>
      </c>
      <c r="G13" s="5" t="n">
        <v>5107734</v>
      </c>
      <c r="H13" s="5" t="n">
        <v>-940133</v>
      </c>
      <c r="I13" s="5" t="n">
        <v>-4743208</v>
      </c>
    </row>
    <row r="14" spans="1:9">
      <c r="A14" s="3" t="s">
        <v>209</v>
      </c>
    </row>
    <row r="15" spans="1:9">
      <c r="A15" s="4" t="s">
        <v>54</v>
      </c>
      <c r="B15" s="5" t="n">
        <v>261340</v>
      </c>
      <c r="G15" s="5" t="n">
        <v>261340</v>
      </c>
    </row>
    <row r="16" spans="1:9">
      <c r="A16" s="4" t="s">
        <v>210</v>
      </c>
      <c r="B16" s="5" t="n">
        <v>147960</v>
      </c>
      <c r="H16" s="5" t="n">
        <v>147960</v>
      </c>
    </row>
    <row r="17" spans="1:9">
      <c r="A17" s="3" t="s">
        <v>211</v>
      </c>
    </row>
    <row r="18" spans="1:9">
      <c r="A18" s="4" t="s">
        <v>212</v>
      </c>
      <c r="B18" s="5" t="n">
        <v>-139454</v>
      </c>
      <c r="G18" s="5" t="n">
        <v>-139454</v>
      </c>
    </row>
    <row r="19" spans="1:9">
      <c r="A19" s="4" t="s">
        <v>213</v>
      </c>
      <c r="B19" s="5" t="n">
        <v>-36</v>
      </c>
      <c r="G19" s="5" t="n">
        <v>-36</v>
      </c>
    </row>
    <row r="20" spans="1:9">
      <c r="A20" s="4" t="s">
        <v>214</v>
      </c>
      <c r="B20" s="5" t="n">
        <v>-1978</v>
      </c>
      <c r="F20" s="5" t="n">
        <v>-33316</v>
      </c>
      <c r="I20" s="5" t="n">
        <v>31338</v>
      </c>
    </row>
    <row r="21" spans="1:9">
      <c r="A21" s="4" t="s">
        <v>215</v>
      </c>
      <c r="D21" s="5" t="n">
        <v>-42</v>
      </c>
      <c r="F21" s="5" t="n">
        <v>-831</v>
      </c>
      <c r="I21" s="5" t="n">
        <v>873</v>
      </c>
    </row>
    <row r="22" spans="1:9">
      <c r="A22" s="4" t="s">
        <v>158</v>
      </c>
      <c r="B22" s="5" t="n">
        <v>24389</v>
      </c>
      <c r="F22" s="5" t="n">
        <v>24389</v>
      </c>
    </row>
    <row r="23" spans="1:9">
      <c r="A23" s="4" t="s">
        <v>218</v>
      </c>
      <c r="B23" s="5" t="n">
        <v>188561</v>
      </c>
      <c r="C23" s="5" t="n">
        <v>1</v>
      </c>
      <c r="D23" s="5" t="n">
        <v>441</v>
      </c>
      <c r="E23" s="5" t="n">
        <v>323338</v>
      </c>
      <c r="F23" s="5" t="n">
        <v>138367</v>
      </c>
      <c r="G23" s="5" t="n">
        <v>5229584</v>
      </c>
      <c r="H23" s="5" t="n">
        <v>-792173</v>
      </c>
      <c r="I23" s="5" t="n">
        <v>-4710997</v>
      </c>
    </row>
    <row r="24" spans="1:9">
      <c r="A24" s="3" t="s">
        <v>209</v>
      </c>
    </row>
    <row r="25" spans="1:9">
      <c r="A25" s="4" t="s">
        <v>219</v>
      </c>
      <c r="H25" s="5" t="n">
        <v>-116233</v>
      </c>
    </row>
    <row r="26" spans="1:9">
      <c r="A26" s="4" t="s">
        <v>54</v>
      </c>
      <c r="B26" s="5" t="n">
        <v>223665</v>
      </c>
      <c r="G26" s="5" t="n">
        <v>223665</v>
      </c>
    </row>
    <row r="27" spans="1:9">
      <c r="A27" s="4" t="s">
        <v>210</v>
      </c>
      <c r="B27" s="5" t="n">
        <v>-40020</v>
      </c>
      <c r="H27" s="5" t="n">
        <v>-40020</v>
      </c>
    </row>
    <row r="28" spans="1:9">
      <c r="A28" s="3" t="s">
        <v>211</v>
      </c>
    </row>
    <row r="29" spans="1:9">
      <c r="A29" s="4" t="s">
        <v>212</v>
      </c>
      <c r="B29" s="5" t="n">
        <v>-140466</v>
      </c>
      <c r="G29" s="5" t="n">
        <v>-140466</v>
      </c>
    </row>
    <row r="30" spans="1:9">
      <c r="A30" s="4" t="s">
        <v>213</v>
      </c>
      <c r="B30" s="5" t="n">
        <v>-32</v>
      </c>
      <c r="G30" s="5" t="n">
        <v>-32</v>
      </c>
    </row>
    <row r="31" spans="1:9">
      <c r="A31" s="4" t="s">
        <v>214</v>
      </c>
      <c r="B31" s="5" t="n">
        <v>-1071</v>
      </c>
      <c r="F31" s="5" t="n">
        <v>-37030</v>
      </c>
      <c r="I31" s="5" t="n">
        <v>35959</v>
      </c>
    </row>
    <row r="32" spans="1:9">
      <c r="A32" s="4" t="s">
        <v>215</v>
      </c>
      <c r="B32" s="5" t="n">
        <v>0</v>
      </c>
      <c r="D32" s="5" t="n">
        <v>-45</v>
      </c>
      <c r="F32" s="5" t="n">
        <v>-904</v>
      </c>
      <c r="I32" s="5" t="n">
        <v>949</v>
      </c>
    </row>
    <row r="33" spans="1:9">
      <c r="A33" s="4" t="s">
        <v>158</v>
      </c>
      <c r="B33" s="5" t="n">
        <v>21042</v>
      </c>
      <c r="F33" s="5" t="n">
        <v>21042</v>
      </c>
    </row>
    <row r="34" spans="1:9">
      <c r="A34" s="4" t="s">
        <v>220</v>
      </c>
      <c r="B34" s="5" t="n">
        <v>239472</v>
      </c>
      <c r="C34" s="7" t="n">
        <v>1</v>
      </c>
      <c r="D34" s="7" t="n">
        <v>396</v>
      </c>
      <c r="E34" s="7" t="n">
        <v>323338</v>
      </c>
      <c r="F34" s="7" t="n">
        <v>121475</v>
      </c>
      <c r="G34" s="5" t="n">
        <v>5416777</v>
      </c>
      <c r="H34" s="5" t="n">
        <v>-948426</v>
      </c>
      <c r="I34" s="7" t="n">
        <v>-4674089</v>
      </c>
    </row>
    <row r="35" spans="1:9">
      <c r="A35" s="3" t="s">
        <v>209</v>
      </c>
    </row>
    <row r="36" spans="1:9">
      <c r="A36" s="4" t="s">
        <v>219</v>
      </c>
      <c r="B36" s="7" t="n">
        <v>-12207</v>
      </c>
      <c r="G36" s="7" t="n">
        <v>104026</v>
      </c>
      <c r="H36" s="7" t="n">
        <v>-11623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3</v>
      </c>
    </row>
    <row r="2" spans="1:3">
      <c r="A2" s="3" t="s">
        <v>799</v>
      </c>
    </row>
    <row r="3" spans="1:3">
      <c r="A3" s="4" t="s">
        <v>672</v>
      </c>
      <c r="B3" s="7" t="n">
        <v>919371</v>
      </c>
      <c r="C3" s="7" t="n">
        <v>1102556</v>
      </c>
    </row>
    <row r="4" spans="1:3">
      <c r="A4" s="4" t="s">
        <v>800</v>
      </c>
      <c r="B4" s="5" t="n">
        <v>-735</v>
      </c>
      <c r="C4" s="5" t="n">
        <v>-335</v>
      </c>
    </row>
    <row r="5" spans="1:3">
      <c r="A5" s="4" t="s">
        <v>801</v>
      </c>
    </row>
    <row r="6" spans="1:3">
      <c r="A6" s="3" t="s">
        <v>799</v>
      </c>
    </row>
    <row r="7" spans="1:3">
      <c r="A7" s="4" t="s">
        <v>672</v>
      </c>
      <c r="B7" s="5" t="n">
        <v>612647</v>
      </c>
      <c r="C7" s="5" t="n">
        <v>685917</v>
      </c>
    </row>
    <row r="8" spans="1:3">
      <c r="A8" s="4" t="s">
        <v>802</v>
      </c>
    </row>
    <row r="9" spans="1:3">
      <c r="A9" s="3" t="s">
        <v>799</v>
      </c>
    </row>
    <row r="10" spans="1:3">
      <c r="A10" s="4" t="s">
        <v>672</v>
      </c>
      <c r="B10" s="5" t="n">
        <v>19133</v>
      </c>
      <c r="C10" s="5" t="n">
        <v>40717</v>
      </c>
    </row>
    <row r="11" spans="1:3">
      <c r="A11" s="4" t="s">
        <v>803</v>
      </c>
    </row>
    <row r="12" spans="1:3">
      <c r="A12" s="3" t="s">
        <v>799</v>
      </c>
    </row>
    <row r="13" spans="1:3">
      <c r="A13" s="4" t="s">
        <v>672</v>
      </c>
      <c r="B13" s="5" t="n">
        <v>21711</v>
      </c>
      <c r="C13" s="5" t="n">
        <v>6085</v>
      </c>
    </row>
    <row r="14" spans="1:3">
      <c r="A14" s="4" t="s">
        <v>804</v>
      </c>
    </row>
    <row r="15" spans="1:3">
      <c r="A15" s="3" t="s">
        <v>799</v>
      </c>
    </row>
    <row r="16" spans="1:3">
      <c r="A16" s="4" t="s">
        <v>672</v>
      </c>
      <c r="B16" s="5" t="n">
        <v>108577</v>
      </c>
      <c r="C16" s="5" t="n">
        <v>134628</v>
      </c>
    </row>
    <row r="17" spans="1:3">
      <c r="A17" s="4" t="s">
        <v>805</v>
      </c>
    </row>
    <row r="18" spans="1:3">
      <c r="A18" s="3" t="s">
        <v>799</v>
      </c>
    </row>
    <row r="19" spans="1:3">
      <c r="A19" s="4" t="s">
        <v>672</v>
      </c>
      <c r="B19" s="5" t="n">
        <v>56938</v>
      </c>
      <c r="C19" s="5" t="n">
        <v>75109</v>
      </c>
    </row>
    <row r="20" spans="1:3">
      <c r="A20" s="4" t="s">
        <v>806</v>
      </c>
    </row>
    <row r="21" spans="1:3">
      <c r="A21" s="3" t="s">
        <v>799</v>
      </c>
    </row>
    <row r="22" spans="1:3">
      <c r="A22" s="4" t="s">
        <v>672</v>
      </c>
      <c r="B22" s="5" t="n">
        <v>98334</v>
      </c>
      <c r="C22" s="5" t="n">
        <v>158202</v>
      </c>
    </row>
    <row r="23" spans="1:3">
      <c r="A23" s="4" t="s">
        <v>807</v>
      </c>
    </row>
    <row r="24" spans="1:3">
      <c r="A24" s="3" t="s">
        <v>799</v>
      </c>
    </row>
    <row r="25" spans="1:3">
      <c r="A25" s="4" t="s">
        <v>672</v>
      </c>
      <c r="C25" s="5" t="n">
        <v>1776</v>
      </c>
    </row>
    <row r="26" spans="1:3">
      <c r="A26" s="4" t="s">
        <v>808</v>
      </c>
    </row>
    <row r="27" spans="1:3">
      <c r="A27" s="3" t="s">
        <v>799</v>
      </c>
    </row>
    <row r="28" spans="1:3">
      <c r="A28" s="4" t="s">
        <v>672</v>
      </c>
      <c r="B28" s="5" t="n">
        <v>2031</v>
      </c>
      <c r="C28" s="5" t="n">
        <v>122</v>
      </c>
    </row>
    <row r="29" spans="1:3">
      <c r="A29" s="4" t="s">
        <v>800</v>
      </c>
      <c r="B29" s="5" t="n">
        <v>-735</v>
      </c>
      <c r="C29" s="5" t="n">
        <v>-335</v>
      </c>
    </row>
    <row r="30" spans="1:3">
      <c r="A30" s="11" t="n">
        <v>1</v>
      </c>
    </row>
    <row r="31" spans="1:3">
      <c r="A31" s="3" t="s">
        <v>799</v>
      </c>
    </row>
    <row r="32" spans="1:3">
      <c r="A32" s="4" t="s">
        <v>672</v>
      </c>
      <c r="B32" s="5" t="n">
        <v>321116</v>
      </c>
      <c r="C32" s="5" t="n">
        <v>260959</v>
      </c>
    </row>
    <row r="33" spans="1:3">
      <c r="A33" s="4" t="s">
        <v>800</v>
      </c>
      <c r="B33" s="5" t="n">
        <v>0</v>
      </c>
      <c r="C33" s="5" t="n">
        <v>0</v>
      </c>
    </row>
    <row r="34" spans="1:3">
      <c r="A34" s="4" t="s">
        <v>809</v>
      </c>
    </row>
    <row r="35" spans="1:3">
      <c r="A35" s="3" t="s">
        <v>799</v>
      </c>
    </row>
    <row r="36" spans="1:3">
      <c r="A36" s="4" t="s">
        <v>672</v>
      </c>
      <c r="B36" s="5" t="n">
        <v>220756</v>
      </c>
      <c r="C36" s="5" t="n">
        <v>143349</v>
      </c>
    </row>
    <row r="37" spans="1:3">
      <c r="A37" s="4" t="s">
        <v>810</v>
      </c>
    </row>
    <row r="38" spans="1:3">
      <c r="A38" s="3" t="s">
        <v>799</v>
      </c>
    </row>
    <row r="39" spans="1:3">
      <c r="A39" s="4" t="s">
        <v>672</v>
      </c>
      <c r="B39" s="5" t="n">
        <v>0</v>
      </c>
      <c r="C39" s="5" t="n">
        <v>0</v>
      </c>
    </row>
    <row r="40" spans="1:3">
      <c r="A40" s="4" t="s">
        <v>811</v>
      </c>
    </row>
    <row r="41" spans="1:3">
      <c r="A41" s="3" t="s">
        <v>799</v>
      </c>
    </row>
    <row r="42" spans="1:3">
      <c r="A42" s="4" t="s">
        <v>672</v>
      </c>
      <c r="B42" s="5" t="n">
        <v>1570</v>
      </c>
      <c r="C42" s="5" t="n">
        <v>1569</v>
      </c>
    </row>
    <row r="43" spans="1:3">
      <c r="A43" s="4" t="s">
        <v>812</v>
      </c>
    </row>
    <row r="44" spans="1:3">
      <c r="A44" s="3" t="s">
        <v>799</v>
      </c>
    </row>
    <row r="45" spans="1:3">
      <c r="A45" s="4" t="s">
        <v>672</v>
      </c>
      <c r="B45" s="5" t="n">
        <v>98790</v>
      </c>
      <c r="C45" s="5" t="n">
        <v>116041</v>
      </c>
    </row>
    <row r="46" spans="1:3">
      <c r="A46" s="4" t="s">
        <v>813</v>
      </c>
    </row>
    <row r="47" spans="1:3">
      <c r="A47" s="3" t="s">
        <v>799</v>
      </c>
    </row>
    <row r="48" spans="1:3">
      <c r="A48" s="4" t="s">
        <v>672</v>
      </c>
      <c r="B48" s="5" t="n">
        <v>0</v>
      </c>
      <c r="C48" s="5" t="n">
        <v>0</v>
      </c>
    </row>
    <row r="49" spans="1:3">
      <c r="A49" s="4" t="s">
        <v>814</v>
      </c>
    </row>
    <row r="50" spans="1:3">
      <c r="A50" s="3" t="s">
        <v>799</v>
      </c>
    </row>
    <row r="51" spans="1:3">
      <c r="A51" s="4" t="s">
        <v>672</v>
      </c>
      <c r="B51" s="5" t="n">
        <v>0</v>
      </c>
      <c r="C51" s="5" t="n">
        <v>0</v>
      </c>
    </row>
    <row r="52" spans="1:3">
      <c r="A52" s="4" t="s">
        <v>815</v>
      </c>
    </row>
    <row r="53" spans="1:3">
      <c r="A53" s="3" t="s">
        <v>799</v>
      </c>
    </row>
    <row r="54" spans="1:3">
      <c r="A54" s="4" t="s">
        <v>672</v>
      </c>
      <c r="C54" s="5" t="n">
        <v>0</v>
      </c>
    </row>
    <row r="55" spans="1:3">
      <c r="A55" s="4" t="s">
        <v>816</v>
      </c>
    </row>
    <row r="56" spans="1:3">
      <c r="A56" s="3" t="s">
        <v>799</v>
      </c>
    </row>
    <row r="57" spans="1:3">
      <c r="A57" s="4" t="s">
        <v>672</v>
      </c>
      <c r="B57" s="5" t="n">
        <v>0</v>
      </c>
      <c r="C57" s="5" t="n">
        <v>0</v>
      </c>
    </row>
    <row r="58" spans="1:3">
      <c r="A58" s="4" t="s">
        <v>800</v>
      </c>
      <c r="B58" s="5" t="n">
        <v>0</v>
      </c>
      <c r="C58" s="5" t="n">
        <v>0</v>
      </c>
    </row>
    <row r="59" spans="1:3">
      <c r="A59" s="11" t="n">
        <v>2</v>
      </c>
    </row>
    <row r="60" spans="1:3">
      <c r="A60" s="3" t="s">
        <v>799</v>
      </c>
    </row>
    <row r="61" spans="1:3">
      <c r="A61" s="4" t="s">
        <v>672</v>
      </c>
      <c r="B61" s="5" t="n">
        <v>598255</v>
      </c>
      <c r="C61" s="5" t="n">
        <v>841597</v>
      </c>
    </row>
    <row r="62" spans="1:3">
      <c r="A62" s="4" t="s">
        <v>800</v>
      </c>
      <c r="B62" s="5" t="n">
        <v>-735</v>
      </c>
      <c r="C62" s="5" t="n">
        <v>-335</v>
      </c>
    </row>
    <row r="63" spans="1:3">
      <c r="A63" s="4" t="s">
        <v>817</v>
      </c>
    </row>
    <row r="64" spans="1:3">
      <c r="A64" s="3" t="s">
        <v>799</v>
      </c>
    </row>
    <row r="65" spans="1:3">
      <c r="A65" s="4" t="s">
        <v>672</v>
      </c>
      <c r="B65" s="5" t="n">
        <v>391891</v>
      </c>
      <c r="C65" s="5" t="n">
        <v>542568</v>
      </c>
    </row>
    <row r="66" spans="1:3">
      <c r="A66" s="4" t="s">
        <v>818</v>
      </c>
    </row>
    <row r="67" spans="1:3">
      <c r="A67" s="3" t="s">
        <v>799</v>
      </c>
    </row>
    <row r="68" spans="1:3">
      <c r="A68" s="4" t="s">
        <v>672</v>
      </c>
      <c r="B68" s="5" t="n">
        <v>19133</v>
      </c>
      <c r="C68" s="5" t="n">
        <v>40717</v>
      </c>
    </row>
    <row r="69" spans="1:3">
      <c r="A69" s="4" t="s">
        <v>819</v>
      </c>
    </row>
    <row r="70" spans="1:3">
      <c r="A70" s="3" t="s">
        <v>799</v>
      </c>
    </row>
    <row r="71" spans="1:3">
      <c r="A71" s="4" t="s">
        <v>672</v>
      </c>
      <c r="B71" s="5" t="n">
        <v>20141</v>
      </c>
      <c r="C71" s="5" t="n">
        <v>4516</v>
      </c>
    </row>
    <row r="72" spans="1:3">
      <c r="A72" s="4" t="s">
        <v>820</v>
      </c>
    </row>
    <row r="73" spans="1:3">
      <c r="A73" s="3" t="s">
        <v>799</v>
      </c>
    </row>
    <row r="74" spans="1:3">
      <c r="A74" s="4" t="s">
        <v>672</v>
      </c>
      <c r="B74" s="5" t="n">
        <v>9787</v>
      </c>
      <c r="C74" s="5" t="n">
        <v>18587</v>
      </c>
    </row>
    <row r="75" spans="1:3">
      <c r="A75" s="4" t="s">
        <v>821</v>
      </c>
    </row>
    <row r="76" spans="1:3">
      <c r="A76" s="3" t="s">
        <v>799</v>
      </c>
    </row>
    <row r="77" spans="1:3">
      <c r="A77" s="4" t="s">
        <v>672</v>
      </c>
      <c r="B77" s="5" t="n">
        <v>56938</v>
      </c>
      <c r="C77" s="5" t="n">
        <v>75109</v>
      </c>
    </row>
    <row r="78" spans="1:3">
      <c r="A78" s="4" t="s">
        <v>822</v>
      </c>
    </row>
    <row r="79" spans="1:3">
      <c r="A79" s="3" t="s">
        <v>799</v>
      </c>
    </row>
    <row r="80" spans="1:3">
      <c r="A80" s="4" t="s">
        <v>672</v>
      </c>
      <c r="B80" s="5" t="n">
        <v>98334</v>
      </c>
      <c r="C80" s="5" t="n">
        <v>158202</v>
      </c>
    </row>
    <row r="81" spans="1:3">
      <c r="A81" s="4" t="s">
        <v>823</v>
      </c>
    </row>
    <row r="82" spans="1:3">
      <c r="A82" s="3" t="s">
        <v>799</v>
      </c>
    </row>
    <row r="83" spans="1:3">
      <c r="A83" s="4" t="s">
        <v>672</v>
      </c>
      <c r="C83" s="5" t="n">
        <v>1776</v>
      </c>
    </row>
    <row r="84" spans="1:3">
      <c r="A84" s="4" t="s">
        <v>824</v>
      </c>
    </row>
    <row r="85" spans="1:3">
      <c r="A85" s="3" t="s">
        <v>799</v>
      </c>
    </row>
    <row r="86" spans="1:3">
      <c r="A86" s="4" t="s">
        <v>672</v>
      </c>
      <c r="B86" s="5" t="n">
        <v>2031</v>
      </c>
      <c r="C86" s="5" t="n">
        <v>122</v>
      </c>
    </row>
    <row r="87" spans="1:3">
      <c r="A87" s="4" t="s">
        <v>800</v>
      </c>
      <c r="B87" s="5" t="n">
        <v>-735</v>
      </c>
      <c r="C87" s="5" t="n">
        <v>-335</v>
      </c>
    </row>
    <row r="88" spans="1:3">
      <c r="A88" s="11" t="n">
        <v>3</v>
      </c>
    </row>
    <row r="89" spans="1:3">
      <c r="A89" s="3" t="s">
        <v>799</v>
      </c>
    </row>
    <row r="90" spans="1:3">
      <c r="A90" s="4" t="s">
        <v>672</v>
      </c>
      <c r="B90" s="5" t="n">
        <v>0</v>
      </c>
      <c r="C90" s="5" t="n">
        <v>0</v>
      </c>
    </row>
    <row r="91" spans="1:3">
      <c r="A91" s="4" t="s">
        <v>800</v>
      </c>
      <c r="B91" s="5" t="n">
        <v>0</v>
      </c>
      <c r="C91" s="5" t="n">
        <v>0</v>
      </c>
    </row>
    <row r="92" spans="1:3">
      <c r="A92" s="4" t="s">
        <v>825</v>
      </c>
    </row>
    <row r="93" spans="1:3">
      <c r="A93" s="3" t="s">
        <v>799</v>
      </c>
    </row>
    <row r="94" spans="1:3">
      <c r="A94" s="4" t="s">
        <v>672</v>
      </c>
      <c r="B94" s="5" t="n">
        <v>0</v>
      </c>
      <c r="C94" s="5" t="n">
        <v>0</v>
      </c>
    </row>
    <row r="95" spans="1:3">
      <c r="A95" s="4" t="s">
        <v>826</v>
      </c>
    </row>
    <row r="96" spans="1:3">
      <c r="A96" s="3" t="s">
        <v>799</v>
      </c>
    </row>
    <row r="97" spans="1:3">
      <c r="A97" s="4" t="s">
        <v>672</v>
      </c>
      <c r="B97" s="5" t="n">
        <v>0</v>
      </c>
      <c r="C97" s="5" t="n">
        <v>0</v>
      </c>
    </row>
    <row r="98" spans="1:3">
      <c r="A98" s="4" t="s">
        <v>827</v>
      </c>
    </row>
    <row r="99" spans="1:3">
      <c r="A99" s="3" t="s">
        <v>799</v>
      </c>
    </row>
    <row r="100" spans="1:3">
      <c r="A100" s="4" t="s">
        <v>672</v>
      </c>
      <c r="B100" s="5" t="n">
        <v>0</v>
      </c>
      <c r="C100" s="5" t="n">
        <v>0</v>
      </c>
    </row>
    <row r="101" spans="1:3">
      <c r="A101" s="4" t="s">
        <v>828</v>
      </c>
    </row>
    <row r="102" spans="1:3">
      <c r="A102" s="3" t="s">
        <v>799</v>
      </c>
    </row>
    <row r="103" spans="1:3">
      <c r="A103" s="4" t="s">
        <v>672</v>
      </c>
      <c r="B103" s="5" t="n">
        <v>0</v>
      </c>
      <c r="C103" s="5" t="n">
        <v>0</v>
      </c>
    </row>
    <row r="104" spans="1:3">
      <c r="A104" s="4" t="s">
        <v>829</v>
      </c>
    </row>
    <row r="105" spans="1:3">
      <c r="A105" s="3" t="s">
        <v>799</v>
      </c>
    </row>
    <row r="106" spans="1:3">
      <c r="A106" s="4" t="s">
        <v>672</v>
      </c>
      <c r="B106" s="5" t="n">
        <v>0</v>
      </c>
      <c r="C106" s="5" t="n">
        <v>0</v>
      </c>
    </row>
    <row r="107" spans="1:3">
      <c r="A107" s="4" t="s">
        <v>830</v>
      </c>
    </row>
    <row r="108" spans="1:3">
      <c r="A108" s="3" t="s">
        <v>799</v>
      </c>
    </row>
    <row r="109" spans="1:3">
      <c r="A109" s="4" t="s">
        <v>672</v>
      </c>
      <c r="B109" s="5" t="n">
        <v>0</v>
      </c>
      <c r="C109" s="5" t="n">
        <v>0</v>
      </c>
    </row>
    <row r="110" spans="1:3">
      <c r="A110" s="4" t="s">
        <v>831</v>
      </c>
    </row>
    <row r="111" spans="1:3">
      <c r="A111" s="3" t="s">
        <v>799</v>
      </c>
    </row>
    <row r="112" spans="1:3">
      <c r="A112" s="4" t="s">
        <v>672</v>
      </c>
      <c r="C112" s="5" t="n">
        <v>0</v>
      </c>
    </row>
    <row r="113" spans="1:3">
      <c r="A113" s="4" t="s">
        <v>832</v>
      </c>
    </row>
    <row r="114" spans="1:3">
      <c r="A114" s="3" t="s">
        <v>799</v>
      </c>
    </row>
    <row r="115" spans="1:3">
      <c r="A115" s="4" t="s">
        <v>672</v>
      </c>
      <c r="B115" s="5" t="n">
        <v>0</v>
      </c>
      <c r="C115" s="5" t="n">
        <v>0</v>
      </c>
    </row>
    <row r="116" spans="1:3">
      <c r="A116" s="4" t="s">
        <v>800</v>
      </c>
      <c r="B116" s="7" t="n">
        <v>0</v>
      </c>
      <c r="C116"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3</v>
      </c>
    </row>
    <row r="2" spans="1:3">
      <c r="A2" s="3" t="s">
        <v>834</v>
      </c>
    </row>
    <row r="3" spans="1:3">
      <c r="A3" s="4" t="s">
        <v>835</v>
      </c>
      <c r="B3" s="7" t="n">
        <v>270313</v>
      </c>
      <c r="C3" s="7" t="n">
        <v>365776</v>
      </c>
    </row>
    <row r="4" spans="1:3">
      <c r="A4" s="4" t="s">
        <v>836</v>
      </c>
      <c r="B4" s="5" t="n">
        <v>218</v>
      </c>
      <c r="C4" s="5" t="n">
        <v>5056</v>
      </c>
    </row>
    <row r="5" spans="1:3">
      <c r="A5" s="4" t="s">
        <v>837</v>
      </c>
      <c r="B5" s="5" t="n">
        <v>-5202</v>
      </c>
      <c r="C5" s="5" t="n">
        <v>-2999</v>
      </c>
    </row>
    <row r="6" spans="1:3">
      <c r="A6" s="4" t="s">
        <v>838</v>
      </c>
      <c r="B6" s="5" t="n">
        <v>265329</v>
      </c>
      <c r="C6" s="5" t="n">
        <v>367833</v>
      </c>
    </row>
    <row r="7" spans="1:3">
      <c r="A7" s="4" t="s">
        <v>804</v>
      </c>
    </row>
    <row r="8" spans="1:3">
      <c r="A8" s="3" t="s">
        <v>834</v>
      </c>
    </row>
    <row r="9" spans="1:3">
      <c r="A9" s="4" t="s">
        <v>835</v>
      </c>
      <c r="B9" s="5" t="n">
        <v>109776</v>
      </c>
      <c r="C9" s="5" t="n">
        <v>131872</v>
      </c>
    </row>
    <row r="10" spans="1:3">
      <c r="A10" s="4" t="s">
        <v>836</v>
      </c>
      <c r="B10" s="5" t="n">
        <v>47</v>
      </c>
      <c r="C10" s="5" t="n">
        <v>1984</v>
      </c>
    </row>
    <row r="11" spans="1:3">
      <c r="A11" s="4" t="s">
        <v>837</v>
      </c>
      <c r="B11" s="5" t="n">
        <v>-1336</v>
      </c>
      <c r="C11" s="5" t="n">
        <v>-1090</v>
      </c>
    </row>
    <row r="12" spans="1:3">
      <c r="A12" s="4" t="s">
        <v>838</v>
      </c>
      <c r="B12" s="5" t="n">
        <v>108487</v>
      </c>
      <c r="C12" s="5" t="n">
        <v>132766</v>
      </c>
    </row>
    <row r="13" spans="1:3">
      <c r="A13" s="4" t="s">
        <v>805</v>
      </c>
    </row>
    <row r="14" spans="1:3">
      <c r="A14" s="3" t="s">
        <v>834</v>
      </c>
    </row>
    <row r="15" spans="1:3">
      <c r="A15" s="4" t="s">
        <v>835</v>
      </c>
      <c r="B15" s="5" t="n">
        <v>58714</v>
      </c>
      <c r="C15" s="5" t="n">
        <v>73612</v>
      </c>
    </row>
    <row r="16" spans="1:3">
      <c r="A16" s="4" t="s">
        <v>836</v>
      </c>
      <c r="B16" s="5" t="n">
        <v>4</v>
      </c>
      <c r="C16" s="5" t="n">
        <v>1724</v>
      </c>
    </row>
    <row r="17" spans="1:3">
      <c r="A17" s="4" t="s">
        <v>837</v>
      </c>
      <c r="B17" s="5" t="n">
        <v>-1780</v>
      </c>
      <c r="C17" s="5" t="n">
        <v>-227</v>
      </c>
    </row>
    <row r="18" spans="1:3">
      <c r="A18" s="4" t="s">
        <v>838</v>
      </c>
      <c r="B18" s="5" t="n">
        <v>56938</v>
      </c>
      <c r="C18" s="5" t="n">
        <v>75109</v>
      </c>
    </row>
    <row r="19" spans="1:3">
      <c r="A19" s="4" t="s">
        <v>803</v>
      </c>
    </row>
    <row r="20" spans="1:3">
      <c r="A20" s="3" t="s">
        <v>834</v>
      </c>
    </row>
    <row r="21" spans="1:3">
      <c r="A21" s="4" t="s">
        <v>835</v>
      </c>
      <c r="B21" s="5" t="n">
        <v>1637</v>
      </c>
      <c r="C21" s="5" t="n">
        <v>1796</v>
      </c>
    </row>
    <row r="22" spans="1:3">
      <c r="A22" s="4" t="s">
        <v>836</v>
      </c>
      <c r="B22" s="5" t="n">
        <v>0</v>
      </c>
      <c r="C22" s="5" t="n">
        <v>0</v>
      </c>
    </row>
    <row r="23" spans="1:3">
      <c r="A23" s="4" t="s">
        <v>837</v>
      </c>
      <c r="B23" s="5" t="n">
        <v>-67</v>
      </c>
      <c r="C23" s="5" t="n">
        <v>-40</v>
      </c>
    </row>
    <row r="24" spans="1:3">
      <c r="A24" s="4" t="s">
        <v>838</v>
      </c>
      <c r="B24" s="5" t="n">
        <v>1570</v>
      </c>
      <c r="C24" s="5" t="n">
        <v>1756</v>
      </c>
    </row>
    <row r="25" spans="1:3">
      <c r="A25" s="4" t="s">
        <v>806</v>
      </c>
    </row>
    <row r="26" spans="1:3">
      <c r="A26" s="3" t="s">
        <v>834</v>
      </c>
    </row>
    <row r="27" spans="1:3">
      <c r="A27" s="4" t="s">
        <v>835</v>
      </c>
      <c r="B27" s="5" t="n">
        <v>100186</v>
      </c>
      <c r="C27" s="5" t="n">
        <v>158496</v>
      </c>
    </row>
    <row r="28" spans="1:3">
      <c r="A28" s="4" t="s">
        <v>836</v>
      </c>
      <c r="B28" s="5" t="n">
        <v>167</v>
      </c>
      <c r="C28" s="5" t="n">
        <v>1348</v>
      </c>
    </row>
    <row r="29" spans="1:3">
      <c r="A29" s="4" t="s">
        <v>837</v>
      </c>
      <c r="B29" s="5" t="n">
        <v>-2019</v>
      </c>
      <c r="C29" s="5" t="n">
        <v>-1642</v>
      </c>
    </row>
    <row r="30" spans="1:3">
      <c r="A30" s="4" t="s">
        <v>838</v>
      </c>
      <c r="B30" s="7" t="n">
        <v>98334</v>
      </c>
      <c r="C30" s="7" t="n">
        <v>1582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3</v>
      </c>
    </row>
    <row r="2" spans="1:3">
      <c r="A2" s="3" t="s">
        <v>840</v>
      </c>
    </row>
    <row r="3" spans="1:3">
      <c r="A3" s="4" t="s">
        <v>841</v>
      </c>
      <c r="B3" s="7" t="n">
        <v>177331</v>
      </c>
      <c r="C3" s="7" t="n">
        <v>115815</v>
      </c>
    </row>
    <row r="4" spans="1:3">
      <c r="A4" s="4" t="s">
        <v>842</v>
      </c>
      <c r="B4" s="5" t="n">
        <v>48318</v>
      </c>
      <c r="C4" s="5" t="n">
        <v>90838</v>
      </c>
    </row>
    <row r="5" spans="1:3">
      <c r="A5" s="4" t="s">
        <v>202</v>
      </c>
      <c r="B5" s="5" t="n">
        <v>225649</v>
      </c>
      <c r="C5" s="5" t="n">
        <v>206653</v>
      </c>
    </row>
    <row r="6" spans="1:3">
      <c r="A6" s="3" t="s">
        <v>837</v>
      </c>
    </row>
    <row r="7" spans="1:3">
      <c r="A7" s="4" t="s">
        <v>841</v>
      </c>
      <c r="B7" s="5" t="n">
        <v>4355</v>
      </c>
      <c r="C7" s="5" t="n">
        <v>2290</v>
      </c>
    </row>
    <row r="8" spans="1:3">
      <c r="A8" s="4" t="s">
        <v>842</v>
      </c>
      <c r="B8" s="5" t="n">
        <v>847</v>
      </c>
      <c r="C8" s="5" t="n">
        <v>709</v>
      </c>
    </row>
    <row r="9" spans="1:3">
      <c r="A9" s="4" t="s">
        <v>202</v>
      </c>
      <c r="B9" s="7" t="n">
        <v>5202</v>
      </c>
      <c r="C9" s="7" t="n">
        <v>2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3</v>
      </c>
    </row>
    <row r="2" spans="1:3">
      <c r="A2" s="3" t="s">
        <v>835</v>
      </c>
    </row>
    <row r="3" spans="1:3">
      <c r="A3" s="4" t="s">
        <v>844</v>
      </c>
      <c r="B3" s="7" t="n">
        <v>49531</v>
      </c>
    </row>
    <row r="4" spans="1:3">
      <c r="A4" s="4" t="s">
        <v>845</v>
      </c>
      <c r="B4" s="5" t="n">
        <v>107848</v>
      </c>
    </row>
    <row r="5" spans="1:3">
      <c r="A5" s="4" t="s">
        <v>846</v>
      </c>
      <c r="B5" s="5" t="n">
        <v>35531</v>
      </c>
    </row>
    <row r="6" spans="1:3">
      <c r="A6" s="4" t="s">
        <v>847</v>
      </c>
      <c r="B6" s="5" t="n">
        <v>77403</v>
      </c>
    </row>
    <row r="7" spans="1:3">
      <c r="A7" s="4" t="s">
        <v>835</v>
      </c>
      <c r="B7" s="5" t="n">
        <v>270313</v>
      </c>
      <c r="C7" s="7" t="n">
        <v>365776</v>
      </c>
    </row>
    <row r="8" spans="1:3">
      <c r="A8" s="3" t="s">
        <v>838</v>
      </c>
    </row>
    <row r="9" spans="1:3">
      <c r="A9" s="4" t="s">
        <v>844</v>
      </c>
      <c r="B9" s="5" t="n">
        <v>49286</v>
      </c>
    </row>
    <row r="10" spans="1:3">
      <c r="A10" s="4" t="s">
        <v>845</v>
      </c>
      <c r="B10" s="5" t="n">
        <v>106586</v>
      </c>
    </row>
    <row r="11" spans="1:3">
      <c r="A11" s="4" t="s">
        <v>846</v>
      </c>
      <c r="B11" s="5" t="n">
        <v>34627</v>
      </c>
    </row>
    <row r="12" spans="1:3">
      <c r="A12" s="4" t="s">
        <v>847</v>
      </c>
      <c r="B12" s="5" t="n">
        <v>74830</v>
      </c>
    </row>
    <row r="13" spans="1:3">
      <c r="A13" s="4" t="s">
        <v>202</v>
      </c>
      <c r="B13" s="7" t="n">
        <v>265329</v>
      </c>
      <c r="C13" s="7" t="n">
        <v>3678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3</v>
      </c>
    </row>
    <row r="2" spans="1:3">
      <c r="A2" s="3" t="s">
        <v>849</v>
      </c>
    </row>
    <row r="3" spans="1:3">
      <c r="A3" s="4" t="s">
        <v>850</v>
      </c>
      <c r="B3" s="7" t="n">
        <v>1296000</v>
      </c>
      <c r="C3" s="7" t="n">
        <v>1563000</v>
      </c>
    </row>
    <row r="4" spans="1:3">
      <c r="A4" s="4" t="s">
        <v>851</v>
      </c>
    </row>
    <row r="5" spans="1:3">
      <c r="A5" s="3" t="s">
        <v>849</v>
      </c>
    </row>
    <row r="6" spans="1:3">
      <c r="A6" s="4" t="s">
        <v>852</v>
      </c>
      <c r="B6" s="5" t="n">
        <v>2031000</v>
      </c>
      <c r="C6" s="5" t="n">
        <v>1898000</v>
      </c>
    </row>
    <row r="7" spans="1:3">
      <c r="A7" s="4" t="s">
        <v>853</v>
      </c>
    </row>
    <row r="8" spans="1:3">
      <c r="A8" s="3" t="s">
        <v>849</v>
      </c>
    </row>
    <row r="9" spans="1:3">
      <c r="A9" s="4" t="s">
        <v>854</v>
      </c>
      <c r="B9" s="5" t="n">
        <v>-735000</v>
      </c>
      <c r="C9" s="5" t="n">
        <v>-335000</v>
      </c>
    </row>
    <row r="10" spans="1:3">
      <c r="A10" s="4" t="s">
        <v>855</v>
      </c>
    </row>
    <row r="11" spans="1:3">
      <c r="A11" s="3" t="s">
        <v>849</v>
      </c>
    </row>
    <row r="12" spans="1:3">
      <c r="A12" s="4" t="s">
        <v>852</v>
      </c>
      <c r="B12" s="5" t="n">
        <v>61000</v>
      </c>
      <c r="C12" s="5" t="n">
        <v>57000</v>
      </c>
    </row>
    <row r="13" spans="1:3">
      <c r="A13" s="4" t="s">
        <v>856</v>
      </c>
    </row>
    <row r="14" spans="1:3">
      <c r="A14" s="3" t="s">
        <v>849</v>
      </c>
    </row>
    <row r="15" spans="1:3">
      <c r="A15" s="4" t="s">
        <v>854</v>
      </c>
      <c r="B15" s="5" t="n">
        <v>-104000</v>
      </c>
      <c r="C15" s="5" t="n">
        <v>-144000</v>
      </c>
    </row>
    <row r="16" spans="1:3">
      <c r="A16" s="4" t="s">
        <v>857</v>
      </c>
    </row>
    <row r="17" spans="1:3">
      <c r="A17" s="3" t="s">
        <v>849</v>
      </c>
    </row>
    <row r="18" spans="1:3">
      <c r="A18" s="4" t="s">
        <v>852</v>
      </c>
      <c r="B18" s="5" t="n">
        <v>1970000</v>
      </c>
      <c r="C18" s="5" t="n">
        <v>65000</v>
      </c>
    </row>
    <row r="19" spans="1:3">
      <c r="A19" s="4" t="s">
        <v>858</v>
      </c>
    </row>
    <row r="20" spans="1:3">
      <c r="A20" s="3" t="s">
        <v>849</v>
      </c>
    </row>
    <row r="21" spans="1:3">
      <c r="A21" s="4" t="s">
        <v>854</v>
      </c>
      <c r="B21" s="5" t="n">
        <v>-631000</v>
      </c>
      <c r="C21" s="5" t="n">
        <v>-191000</v>
      </c>
    </row>
    <row r="22" spans="1:3">
      <c r="A22" s="4" t="s">
        <v>859</v>
      </c>
    </row>
    <row r="23" spans="1:3">
      <c r="A23" s="3" t="s">
        <v>849</v>
      </c>
    </row>
    <row r="24" spans="1:3">
      <c r="A24" s="4" t="s">
        <v>852</v>
      </c>
      <c r="B24" s="5" t="n">
        <v>0</v>
      </c>
      <c r="C24" s="5" t="n">
        <v>1776000</v>
      </c>
    </row>
    <row r="25" spans="1:3">
      <c r="A25" s="4" t="s">
        <v>860</v>
      </c>
    </row>
    <row r="26" spans="1:3">
      <c r="A26" s="3" t="s">
        <v>849</v>
      </c>
    </row>
    <row r="27" spans="1:3">
      <c r="A27" s="4" t="s">
        <v>861</v>
      </c>
      <c r="B27" s="5" t="n">
        <v>8000000</v>
      </c>
      <c r="C27" s="7" t="n">
        <v>10000000</v>
      </c>
    </row>
    <row r="28" spans="1:3">
      <c r="A28" s="4" t="s">
        <v>862</v>
      </c>
    </row>
    <row r="29" spans="1:3">
      <c r="A29" s="3" t="s">
        <v>849</v>
      </c>
    </row>
    <row r="30" spans="1:3">
      <c r="A30" s="4" t="s">
        <v>861</v>
      </c>
      <c r="B30" s="7" t="n">
        <v>30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3</v>
      </c>
    </row>
    <row r="3" spans="1:3">
      <c r="A3" s="3" t="s">
        <v>849</v>
      </c>
    </row>
    <row r="4" spans="1:3">
      <c r="A4" s="4" t="s">
        <v>864</v>
      </c>
      <c r="B4" s="7" t="n">
        <v>62</v>
      </c>
      <c r="C4" s="7" t="n">
        <v>-211</v>
      </c>
    </row>
    <row r="5" spans="1:3">
      <c r="A5" s="4" t="s">
        <v>808</v>
      </c>
    </row>
    <row r="6" spans="1:3">
      <c r="A6" s="3" t="s">
        <v>849</v>
      </c>
    </row>
    <row r="7" spans="1:3">
      <c r="A7" s="4" t="s">
        <v>865</v>
      </c>
      <c r="B7" s="5" t="n">
        <v>106</v>
      </c>
      <c r="C7" s="5" t="n">
        <v>-650</v>
      </c>
    </row>
    <row r="8" spans="1:3">
      <c r="A8" s="4" t="s">
        <v>807</v>
      </c>
    </row>
    <row r="9" spans="1:3">
      <c r="A9" s="3" t="s">
        <v>849</v>
      </c>
    </row>
    <row r="10" spans="1:3">
      <c r="A10" s="4" t="s">
        <v>865</v>
      </c>
      <c r="B10" s="5" t="n">
        <v>-1776</v>
      </c>
      <c r="C10" s="5" t="n">
        <v>1776</v>
      </c>
    </row>
    <row r="11" spans="1:3">
      <c r="A11" s="4" t="s">
        <v>534</v>
      </c>
    </row>
    <row r="12" spans="1:3">
      <c r="A12" s="3" t="s">
        <v>849</v>
      </c>
    </row>
    <row r="13" spans="1:3">
      <c r="A13" s="4" t="s">
        <v>864</v>
      </c>
      <c r="B13" s="5" t="n">
        <v>11</v>
      </c>
      <c r="C13" s="5" t="n">
        <v>-179</v>
      </c>
    </row>
    <row r="14" spans="1:3">
      <c r="A14" s="4" t="s">
        <v>866</v>
      </c>
    </row>
    <row r="15" spans="1:3">
      <c r="A15" s="3" t="s">
        <v>849</v>
      </c>
    </row>
    <row r="16" spans="1:3">
      <c r="A16" s="4" t="s">
        <v>864</v>
      </c>
      <c r="B16" s="5" t="n">
        <v>51</v>
      </c>
      <c r="C16" s="5" t="n">
        <v>-32</v>
      </c>
    </row>
    <row r="17" spans="1:3">
      <c r="A17" s="4" t="s">
        <v>867</v>
      </c>
    </row>
    <row r="18" spans="1:3">
      <c r="A18" s="3" t="s">
        <v>849</v>
      </c>
    </row>
    <row r="19" spans="1:3">
      <c r="A19" s="4" t="s">
        <v>864</v>
      </c>
      <c r="B19" s="5" t="n">
        <v>0</v>
      </c>
      <c r="C19" s="5" t="n">
        <v>0</v>
      </c>
    </row>
    <row r="20" spans="1:3">
      <c r="A20" s="4" t="s">
        <v>868</v>
      </c>
    </row>
    <row r="21" spans="1:3">
      <c r="A21" s="3" t="s">
        <v>849</v>
      </c>
    </row>
    <row r="22" spans="1:3">
      <c r="A22" s="4" t="s">
        <v>869</v>
      </c>
      <c r="B22" s="7" t="n">
        <v>-33453</v>
      </c>
      <c r="C22" s="7" t="n">
        <v>-220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3</v>
      </c>
    </row>
    <row r="2" spans="1:3">
      <c r="A2" s="4" t="s">
        <v>871</v>
      </c>
    </row>
    <row r="3" spans="1:3">
      <c r="A3" s="3" t="s">
        <v>872</v>
      </c>
    </row>
    <row r="4" spans="1:3">
      <c r="A4" s="4" t="s">
        <v>259</v>
      </c>
      <c r="B4" s="7" t="n">
        <v>3265608</v>
      </c>
      <c r="C4" s="7" t="n">
        <v>3830335</v>
      </c>
    </row>
    <row r="5" spans="1:3">
      <c r="A5" s="4" t="s">
        <v>873</v>
      </c>
    </row>
    <row r="6" spans="1:3">
      <c r="A6" s="3" t="s">
        <v>872</v>
      </c>
    </row>
    <row r="7" spans="1:3">
      <c r="A7" s="4" t="s">
        <v>259</v>
      </c>
      <c r="B7" s="7" t="n">
        <v>3003678</v>
      </c>
      <c r="C7" s="7" t="n">
        <v>37189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74</v>
      </c>
      <c r="B1" s="2" t="s">
        <v>2</v>
      </c>
      <c r="C1" s="2" t="s">
        <v>33</v>
      </c>
    </row>
    <row r="2" spans="1:3">
      <c r="A2" s="3" t="s">
        <v>875</v>
      </c>
    </row>
    <row r="3" spans="1:3">
      <c r="A3" s="4" t="s">
        <v>876</v>
      </c>
      <c r="B3" s="7" t="n">
        <v>311417</v>
      </c>
      <c r="C3" s="7" t="n">
        <v>435612</v>
      </c>
    </row>
    <row r="4" spans="1:3">
      <c r="A4" s="4" t="s">
        <v>481</v>
      </c>
      <c r="B4" s="5" t="n">
        <v>0</v>
      </c>
      <c r="C4" s="5" t="n">
        <v>35668</v>
      </c>
    </row>
    <row r="5" spans="1:3">
      <c r="A5" s="4" t="s">
        <v>877</v>
      </c>
      <c r="B5" s="5" t="n">
        <v>42287</v>
      </c>
      <c r="C5" s="5" t="n">
        <v>0</v>
      </c>
    </row>
    <row r="6" spans="1:3">
      <c r="A6" s="4" t="s">
        <v>797</v>
      </c>
      <c r="B6" s="5" t="n">
        <v>59535</v>
      </c>
      <c r="C6" s="5" t="n">
        <v>69471</v>
      </c>
    </row>
    <row r="7" spans="1:3">
      <c r="A7" s="4" t="s">
        <v>202</v>
      </c>
      <c r="B7" s="5" t="n">
        <v>413239</v>
      </c>
      <c r="C7" s="5" t="n">
        <v>540751</v>
      </c>
    </row>
    <row r="8" spans="1:3">
      <c r="A8" s="3" t="s">
        <v>878</v>
      </c>
    </row>
    <row r="9" spans="1:3">
      <c r="A9" s="4" t="s">
        <v>879</v>
      </c>
      <c r="B9" s="5" t="n">
        <v>285592</v>
      </c>
      <c r="C9" s="5" t="n">
        <v>284857</v>
      </c>
    </row>
    <row r="10" spans="1:3">
      <c r="A10" s="4" t="s">
        <v>880</v>
      </c>
      <c r="B10" s="5" t="n">
        <v>700397</v>
      </c>
      <c r="C10" s="5" t="n">
        <v>693005</v>
      </c>
    </row>
    <row r="11" spans="1:3">
      <c r="A11" s="4" t="s">
        <v>881</v>
      </c>
      <c r="B11" s="5" t="n">
        <v>230044</v>
      </c>
      <c r="C11" s="5" t="n">
        <v>251545</v>
      </c>
    </row>
    <row r="12" spans="1:3">
      <c r="A12" s="4" t="s">
        <v>797</v>
      </c>
      <c r="B12" s="5" t="n">
        <v>185602</v>
      </c>
      <c r="C12" s="5" t="n">
        <v>229447</v>
      </c>
    </row>
    <row r="13" spans="1:3">
      <c r="A13" s="4" t="s">
        <v>202</v>
      </c>
      <c r="B13" s="7" t="n">
        <v>1401635</v>
      </c>
      <c r="C13" s="7" t="n">
        <v>14588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2</v>
      </c>
      <c r="B1" s="2" t="s">
        <v>1</v>
      </c>
    </row>
    <row r="2" spans="1:4">
      <c r="B2" s="2" t="s">
        <v>2</v>
      </c>
      <c r="C2" s="2" t="s">
        <v>33</v>
      </c>
      <c r="D2" s="2" t="s">
        <v>34</v>
      </c>
    </row>
    <row r="3" spans="1:4">
      <c r="A3" s="3" t="s">
        <v>883</v>
      </c>
    </row>
    <row r="4" spans="1:4">
      <c r="A4" s="4" t="s">
        <v>731</v>
      </c>
      <c r="B4" s="7" t="n">
        <v>43720</v>
      </c>
      <c r="C4" s="7" t="n">
        <v>28515</v>
      </c>
    </row>
    <row r="5" spans="1:4">
      <c r="A5" s="4" t="s">
        <v>884</v>
      </c>
      <c r="B5" s="5" t="n">
        <v>25637</v>
      </c>
      <c r="C5" s="5" t="n">
        <v>52659</v>
      </c>
    </row>
    <row r="6" spans="1:4">
      <c r="A6" s="4" t="s">
        <v>885</v>
      </c>
      <c r="B6" s="5" t="n">
        <v>-52974</v>
      </c>
      <c r="C6" s="5" t="n">
        <v>-37454</v>
      </c>
      <c r="D6" s="7" t="n">
        <v>-62071</v>
      </c>
    </row>
    <row r="7" spans="1:4">
      <c r="A7" s="4" t="s">
        <v>731</v>
      </c>
      <c r="B7" s="7" t="n">
        <v>16383</v>
      </c>
      <c r="C7" s="5" t="n">
        <v>43720</v>
      </c>
      <c r="D7" s="5" t="n">
        <v>28515</v>
      </c>
    </row>
    <row r="8" spans="1:4">
      <c r="A8" s="4" t="s">
        <v>886</v>
      </c>
      <c r="B8" s="4" t="s">
        <v>887</v>
      </c>
    </row>
    <row r="9" spans="1:4">
      <c r="A9" s="4" t="s">
        <v>888</v>
      </c>
      <c r="B9" s="7" t="n">
        <v>2000</v>
      </c>
      <c r="C9" s="5" t="n">
        <v>4000</v>
      </c>
      <c r="D9" s="5" t="n">
        <v>15000</v>
      </c>
    </row>
    <row r="10" spans="1:4">
      <c r="A10" s="4" t="s">
        <v>724</v>
      </c>
    </row>
    <row r="11" spans="1:4">
      <c r="A11" s="3" t="s">
        <v>883</v>
      </c>
    </row>
    <row r="12" spans="1:4">
      <c r="A12" s="4" t="s">
        <v>886</v>
      </c>
      <c r="B12" s="4" t="s">
        <v>516</v>
      </c>
    </row>
    <row r="13" spans="1:4">
      <c r="A13" s="4" t="s">
        <v>490</v>
      </c>
    </row>
    <row r="14" spans="1:4">
      <c r="A14" s="3" t="s">
        <v>883</v>
      </c>
    </row>
    <row r="15" spans="1:4">
      <c r="A15" s="4" t="s">
        <v>886</v>
      </c>
      <c r="B15" s="4" t="s">
        <v>887</v>
      </c>
    </row>
    <row r="16" spans="1:4">
      <c r="A16" s="4" t="s">
        <v>889</v>
      </c>
    </row>
    <row r="17" spans="1:4">
      <c r="A17" s="3" t="s">
        <v>883</v>
      </c>
    </row>
    <row r="18" spans="1:4">
      <c r="A18" s="4" t="s">
        <v>731</v>
      </c>
      <c r="B18" s="7" t="n">
        <v>42151</v>
      </c>
      <c r="C18" s="5" t="n">
        <v>28234</v>
      </c>
    </row>
    <row r="19" spans="1:4">
      <c r="A19" s="4" t="s">
        <v>884</v>
      </c>
      <c r="B19" s="5" t="n">
        <v>19130</v>
      </c>
      <c r="C19" s="5" t="n">
        <v>50114</v>
      </c>
    </row>
    <row r="20" spans="1:4">
      <c r="A20" s="4" t="s">
        <v>885</v>
      </c>
      <c r="B20" s="5" t="n">
        <v>-47640</v>
      </c>
      <c r="C20" s="5" t="n">
        <v>-36197</v>
      </c>
    </row>
    <row r="21" spans="1:4">
      <c r="A21" s="4" t="s">
        <v>731</v>
      </c>
      <c r="B21" s="5" t="n">
        <v>13641</v>
      </c>
      <c r="C21" s="5" t="n">
        <v>42151</v>
      </c>
      <c r="D21" s="5" t="n">
        <v>28234</v>
      </c>
    </row>
    <row r="22" spans="1:4">
      <c r="A22" s="4" t="s">
        <v>890</v>
      </c>
    </row>
    <row r="23" spans="1:4">
      <c r="A23" s="3" t="s">
        <v>883</v>
      </c>
    </row>
    <row r="24" spans="1:4">
      <c r="A24" s="4" t="s">
        <v>731</v>
      </c>
      <c r="B24" s="5" t="n">
        <v>1569</v>
      </c>
      <c r="C24" s="5" t="n">
        <v>281</v>
      </c>
    </row>
    <row r="25" spans="1:4">
      <c r="A25" s="4" t="s">
        <v>884</v>
      </c>
      <c r="B25" s="5" t="n">
        <v>6507</v>
      </c>
      <c r="C25" s="5" t="n">
        <v>2545</v>
      </c>
    </row>
    <row r="26" spans="1:4">
      <c r="A26" s="4" t="s">
        <v>885</v>
      </c>
      <c r="B26" s="5" t="n">
        <v>-5334</v>
      </c>
      <c r="C26" s="5" t="n">
        <v>-1257</v>
      </c>
    </row>
    <row r="27" spans="1:4">
      <c r="A27" s="4" t="s">
        <v>731</v>
      </c>
      <c r="B27" s="7" t="n">
        <v>2742</v>
      </c>
      <c r="C27" s="7" t="n">
        <v>1569</v>
      </c>
      <c r="D27" s="7" t="n">
        <v>28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1</v>
      </c>
      <c r="B1" s="2" t="s">
        <v>2</v>
      </c>
      <c r="C1" s="2" t="s">
        <v>33</v>
      </c>
    </row>
    <row r="2" spans="1:3">
      <c r="A2" s="3" t="s">
        <v>892</v>
      </c>
    </row>
    <row r="3" spans="1:3">
      <c r="A3" s="4" t="s">
        <v>893</v>
      </c>
      <c r="B3" s="7" t="n">
        <v>3296138</v>
      </c>
      <c r="C3" s="7" t="n">
        <v>3866317</v>
      </c>
    </row>
    <row r="4" spans="1:3">
      <c r="A4" s="4" t="s">
        <v>894</v>
      </c>
      <c r="B4" s="5" t="n">
        <v>30530</v>
      </c>
      <c r="C4" s="5" t="n">
        <v>35982</v>
      </c>
    </row>
    <row r="5" spans="1:3">
      <c r="A5" s="4" t="s">
        <v>895</v>
      </c>
      <c r="B5" s="5" t="n">
        <v>3265608</v>
      </c>
      <c r="C5" s="5" t="n">
        <v>3830335</v>
      </c>
    </row>
    <row r="6" spans="1:3">
      <c r="A6" s="4" t="s">
        <v>896</v>
      </c>
      <c r="B6" s="5" t="n">
        <v>199535</v>
      </c>
      <c r="C6" s="5" t="n">
        <v>271057</v>
      </c>
    </row>
    <row r="7" spans="1:3">
      <c r="A7" s="4" t="s">
        <v>116</v>
      </c>
      <c r="B7" s="7" t="n">
        <v>3066073</v>
      </c>
      <c r="C7" s="5" t="n">
        <v>3559278</v>
      </c>
    </row>
    <row r="8" spans="1:3">
      <c r="A8" s="4" t="s">
        <v>897</v>
      </c>
    </row>
    <row r="9" spans="1:3">
      <c r="A9" s="3" t="s">
        <v>892</v>
      </c>
    </row>
    <row r="10" spans="1:3">
      <c r="A10" s="4" t="s">
        <v>898</v>
      </c>
      <c r="B10" s="4" t="s">
        <v>899</v>
      </c>
    </row>
    <row r="11" spans="1:3">
      <c r="A11" s="4" t="s">
        <v>893</v>
      </c>
      <c r="B11" s="7" t="n">
        <v>0</v>
      </c>
      <c r="C11" s="5" t="n">
        <v>250000</v>
      </c>
    </row>
    <row r="12" spans="1:3">
      <c r="A12" s="4" t="s">
        <v>900</v>
      </c>
    </row>
    <row r="13" spans="1:3">
      <c r="A13" s="3" t="s">
        <v>892</v>
      </c>
    </row>
    <row r="14" spans="1:3">
      <c r="A14" s="4" t="s">
        <v>898</v>
      </c>
      <c r="B14" s="4" t="s">
        <v>901</v>
      </c>
    </row>
    <row r="15" spans="1:3">
      <c r="A15" s="4" t="s">
        <v>893</v>
      </c>
      <c r="B15" s="7" t="n">
        <v>0</v>
      </c>
      <c r="C15" s="5" t="n">
        <v>300000</v>
      </c>
    </row>
    <row r="16" spans="1:3">
      <c r="A16" s="4" t="s">
        <v>902</v>
      </c>
    </row>
    <row r="17" spans="1:3">
      <c r="A17" s="3" t="s">
        <v>892</v>
      </c>
    </row>
    <row r="18" spans="1:3">
      <c r="A18" s="4" t="s">
        <v>898</v>
      </c>
      <c r="B18" s="4" t="s">
        <v>903</v>
      </c>
    </row>
    <row r="19" spans="1:3">
      <c r="A19" s="4" t="s">
        <v>893</v>
      </c>
      <c r="B19" s="7" t="n">
        <v>300000</v>
      </c>
      <c r="C19" s="5" t="n">
        <v>300000</v>
      </c>
    </row>
    <row r="20" spans="1:3">
      <c r="A20" s="4" t="s">
        <v>904</v>
      </c>
    </row>
    <row r="21" spans="1:3">
      <c r="A21" s="3" t="s">
        <v>892</v>
      </c>
    </row>
    <row r="22" spans="1:3">
      <c r="A22" s="4" t="s">
        <v>898</v>
      </c>
      <c r="B22" s="4" t="s">
        <v>903</v>
      </c>
    </row>
    <row r="23" spans="1:3">
      <c r="A23" s="4" t="s">
        <v>893</v>
      </c>
      <c r="B23" s="7" t="n">
        <v>600000</v>
      </c>
      <c r="C23" s="5" t="n">
        <v>600000</v>
      </c>
    </row>
    <row r="24" spans="1:3">
      <c r="A24" s="4" t="s">
        <v>905</v>
      </c>
    </row>
    <row r="25" spans="1:3">
      <c r="A25" s="3" t="s">
        <v>892</v>
      </c>
    </row>
    <row r="26" spans="1:3">
      <c r="A26" s="4" t="s">
        <v>898</v>
      </c>
      <c r="B26" s="4" t="s">
        <v>906</v>
      </c>
    </row>
    <row r="27" spans="1:3">
      <c r="A27" s="4" t="s">
        <v>893</v>
      </c>
      <c r="B27" s="7" t="n">
        <v>400000</v>
      </c>
      <c r="C27" s="5" t="n">
        <v>400000</v>
      </c>
    </row>
    <row r="28" spans="1:3">
      <c r="A28" s="4" t="s">
        <v>907</v>
      </c>
    </row>
    <row r="29" spans="1:3">
      <c r="A29" s="3" t="s">
        <v>892</v>
      </c>
    </row>
    <row r="30" spans="1:3">
      <c r="A30" s="4" t="s">
        <v>898</v>
      </c>
      <c r="B30" s="4" t="s">
        <v>908</v>
      </c>
    </row>
    <row r="31" spans="1:3">
      <c r="A31" s="4" t="s">
        <v>893</v>
      </c>
      <c r="B31" s="7" t="n">
        <v>400000</v>
      </c>
      <c r="C31" s="5" t="n">
        <v>400000</v>
      </c>
    </row>
    <row r="32" spans="1:3">
      <c r="A32" s="4" t="s">
        <v>909</v>
      </c>
    </row>
    <row r="33" spans="1:3">
      <c r="A33" s="3" t="s">
        <v>892</v>
      </c>
    </row>
    <row r="34" spans="1:3">
      <c r="A34" s="4" t="s">
        <v>898</v>
      </c>
      <c r="B34" s="4" t="s">
        <v>910</v>
      </c>
    </row>
    <row r="35" spans="1:3">
      <c r="A35" s="4" t="s">
        <v>893</v>
      </c>
      <c r="B35" s="7" t="n">
        <v>500000</v>
      </c>
      <c r="C35" s="5" t="n">
        <v>500000</v>
      </c>
    </row>
    <row r="36" spans="1:3">
      <c r="A36" s="4" t="s">
        <v>911</v>
      </c>
    </row>
    <row r="37" spans="1:3">
      <c r="A37" s="3" t="s">
        <v>892</v>
      </c>
    </row>
    <row r="38" spans="1:3">
      <c r="A38" s="4" t="s">
        <v>898</v>
      </c>
      <c r="B38" s="4" t="s">
        <v>912</v>
      </c>
    </row>
    <row r="39" spans="1:3">
      <c r="A39" s="4" t="s">
        <v>893</v>
      </c>
      <c r="B39" s="7" t="n">
        <v>35841</v>
      </c>
      <c r="C39" s="5" t="n">
        <v>35841</v>
      </c>
    </row>
    <row r="40" spans="1:3">
      <c r="A40" s="4" t="s">
        <v>913</v>
      </c>
    </row>
    <row r="41" spans="1:3">
      <c r="A41" s="3" t="s">
        <v>892</v>
      </c>
    </row>
    <row r="42" spans="1:3">
      <c r="A42" s="4" t="s">
        <v>898</v>
      </c>
      <c r="B42" s="4" t="s">
        <v>914</v>
      </c>
    </row>
    <row r="43" spans="1:3">
      <c r="A43" s="4" t="s">
        <v>893</v>
      </c>
      <c r="B43" s="7" t="n">
        <v>425000</v>
      </c>
      <c r="C43" s="5" t="n">
        <v>425000</v>
      </c>
    </row>
    <row r="44" spans="1:3">
      <c r="A44" s="4" t="s">
        <v>915</v>
      </c>
    </row>
    <row r="45" spans="1:3">
      <c r="A45" s="3" t="s">
        <v>892</v>
      </c>
    </row>
    <row r="46" spans="1:3">
      <c r="A46" s="4" t="s">
        <v>893</v>
      </c>
      <c r="B46" s="5" t="n">
        <v>630000</v>
      </c>
      <c r="C46" s="5" t="n">
        <v>650000</v>
      </c>
    </row>
    <row r="47" spans="1:3">
      <c r="A47" s="4" t="s">
        <v>916</v>
      </c>
    </row>
    <row r="48" spans="1:3">
      <c r="A48" s="3" t="s">
        <v>892</v>
      </c>
    </row>
    <row r="49" spans="1:3">
      <c r="A49" s="4" t="s">
        <v>893</v>
      </c>
      <c r="B49" s="5" t="n">
        <v>150000</v>
      </c>
    </row>
    <row r="50" spans="1:3">
      <c r="A50" s="4" t="s">
        <v>917</v>
      </c>
    </row>
    <row r="51" spans="1:3">
      <c r="A51" s="3" t="s">
        <v>892</v>
      </c>
    </row>
    <row r="52" spans="1:3">
      <c r="A52" s="4" t="s">
        <v>893</v>
      </c>
      <c r="B52" s="7" t="n">
        <v>5297</v>
      </c>
      <c r="C52" s="7" t="n">
        <v>54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33</v>
      </c>
      <c r="D2" s="2" t="s">
        <v>34</v>
      </c>
    </row>
    <row r="3" spans="1:4">
      <c r="A3" s="3" t="s">
        <v>222</v>
      </c>
    </row>
    <row r="4" spans="1:4">
      <c r="A4" s="4" t="s">
        <v>223</v>
      </c>
      <c r="B4" s="8" t="n">
        <v>0.75</v>
      </c>
      <c r="C4" s="8" t="n">
        <v>0.75</v>
      </c>
      <c r="D4" s="8" t="n">
        <v>0.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18</v>
      </c>
      <c r="B1" s="2" t="s">
        <v>1</v>
      </c>
    </row>
    <row r="2" spans="1:4">
      <c r="B2" s="2" t="s">
        <v>2</v>
      </c>
      <c r="C2" s="2" t="s">
        <v>33</v>
      </c>
      <c r="D2" s="2" t="s">
        <v>919</v>
      </c>
    </row>
    <row r="3" spans="1:4">
      <c r="A3" s="3" t="s">
        <v>892</v>
      </c>
    </row>
    <row r="4" spans="1:4">
      <c r="A4" s="4" t="s">
        <v>893</v>
      </c>
      <c r="B4" s="7" t="n">
        <v>3296138</v>
      </c>
      <c r="C4" s="7" t="n">
        <v>3866317</v>
      </c>
    </row>
    <row r="5" spans="1:4">
      <c r="A5" s="4" t="s">
        <v>920</v>
      </c>
    </row>
    <row r="6" spans="1:4">
      <c r="A6" s="3" t="s">
        <v>892</v>
      </c>
    </row>
    <row r="7" spans="1:4">
      <c r="A7" s="4" t="s">
        <v>921</v>
      </c>
      <c r="B7" s="4" t="s">
        <v>922</v>
      </c>
    </row>
    <row r="8" spans="1:4">
      <c r="A8" s="4" t="s">
        <v>915</v>
      </c>
    </row>
    <row r="9" spans="1:4">
      <c r="A9" s="3" t="s">
        <v>892</v>
      </c>
    </row>
    <row r="10" spans="1:4">
      <c r="A10" s="4" t="s">
        <v>923</v>
      </c>
      <c r="B10" s="7" t="n">
        <v>20000</v>
      </c>
    </row>
    <row r="11" spans="1:4">
      <c r="A11" s="4" t="s">
        <v>893</v>
      </c>
      <c r="B11" s="5" t="n">
        <v>630000</v>
      </c>
      <c r="C11" s="5" t="n">
        <v>650000</v>
      </c>
    </row>
    <row r="12" spans="1:4">
      <c r="A12" s="4" t="s">
        <v>924</v>
      </c>
    </row>
    <row r="13" spans="1:4">
      <c r="A13" s="3" t="s">
        <v>892</v>
      </c>
    </row>
    <row r="14" spans="1:4">
      <c r="A14" s="4" t="s">
        <v>923</v>
      </c>
      <c r="B14" s="7" t="n">
        <v>250000</v>
      </c>
    </row>
    <row r="15" spans="1:4">
      <c r="A15" s="4" t="s">
        <v>898</v>
      </c>
      <c r="B15" s="4" t="s">
        <v>899</v>
      </c>
    </row>
    <row r="16" spans="1:4">
      <c r="A16" s="4" t="s">
        <v>925</v>
      </c>
    </row>
    <row r="17" spans="1:4">
      <c r="A17" s="3" t="s">
        <v>892</v>
      </c>
    </row>
    <row r="18" spans="1:4">
      <c r="A18" s="4" t="s">
        <v>926</v>
      </c>
      <c r="D18" s="7" t="n">
        <v>300000</v>
      </c>
    </row>
    <row r="19" spans="1:4">
      <c r="A19" s="4" t="s">
        <v>898</v>
      </c>
      <c r="B19" s="4" t="s">
        <v>901</v>
      </c>
    </row>
    <row r="20" spans="1:4">
      <c r="A20" s="4" t="s">
        <v>927</v>
      </c>
      <c r="B20" s="7" t="n">
        <v>8000</v>
      </c>
      <c r="C20" s="5" t="n">
        <v>4000</v>
      </c>
    </row>
    <row r="21" spans="1:4">
      <c r="A21" s="4" t="s">
        <v>893</v>
      </c>
      <c r="B21" s="5" t="n">
        <v>0</v>
      </c>
      <c r="C21" s="7" t="n">
        <v>300000</v>
      </c>
    </row>
    <row r="22" spans="1:4">
      <c r="A22" s="4" t="s">
        <v>928</v>
      </c>
    </row>
    <row r="23" spans="1:4">
      <c r="A23" s="3" t="s">
        <v>892</v>
      </c>
    </row>
    <row r="24" spans="1:4">
      <c r="A24" s="4" t="s">
        <v>893</v>
      </c>
      <c r="B24" s="7" t="n">
        <v>15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9</v>
      </c>
      <c r="B1" s="2" t="s">
        <v>2</v>
      </c>
      <c r="C1" s="2" t="s">
        <v>33</v>
      </c>
    </row>
    <row r="2" spans="1:3">
      <c r="A2" s="3" t="s">
        <v>260</v>
      </c>
    </row>
    <row r="3" spans="1:3">
      <c r="A3" s="5" t="n">
        <v>2019</v>
      </c>
      <c r="B3" s="7" t="n">
        <v>200194</v>
      </c>
    </row>
    <row r="4" spans="1:3">
      <c r="A4" s="5" t="n">
        <v>2020</v>
      </c>
      <c r="B4" s="5" t="n">
        <v>730103</v>
      </c>
    </row>
    <row r="5" spans="1:3">
      <c r="A5" s="5" t="n">
        <v>2021</v>
      </c>
      <c r="B5" s="5" t="n">
        <v>600000</v>
      </c>
    </row>
    <row r="6" spans="1:3">
      <c r="A6" s="5" t="n">
        <v>2022</v>
      </c>
      <c r="B6" s="5" t="n">
        <v>400000</v>
      </c>
    </row>
    <row r="7" spans="1:3">
      <c r="A7" s="5" t="n">
        <v>2023</v>
      </c>
      <c r="B7" s="5" t="n">
        <v>400000</v>
      </c>
    </row>
    <row r="8" spans="1:3">
      <c r="A8" s="4" t="s">
        <v>728</v>
      </c>
      <c r="B8" s="5" t="n">
        <v>965841</v>
      </c>
    </row>
    <row r="9" spans="1:3">
      <c r="A9" s="4" t="s">
        <v>895</v>
      </c>
      <c r="B9" s="7" t="n">
        <v>3296138</v>
      </c>
      <c r="C9" s="7" t="n">
        <v>38663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528</v>
      </c>
      <c r="J1" s="2" t="s">
        <v>1</v>
      </c>
    </row>
    <row r="2" spans="1:12">
      <c r="B2" s="2" t="s">
        <v>2</v>
      </c>
      <c r="C2" s="2" t="s">
        <v>529</v>
      </c>
      <c r="D2" s="2" t="s">
        <v>4</v>
      </c>
      <c r="E2" s="2" t="s">
        <v>530</v>
      </c>
      <c r="F2" s="2" t="s">
        <v>33</v>
      </c>
      <c r="G2" s="2" t="s">
        <v>531</v>
      </c>
      <c r="H2" s="2" t="s">
        <v>532</v>
      </c>
      <c r="I2" s="2" t="s">
        <v>533</v>
      </c>
      <c r="J2" s="2" t="s">
        <v>2</v>
      </c>
      <c r="K2" s="2" t="s">
        <v>33</v>
      </c>
      <c r="L2" s="2" t="s">
        <v>34</v>
      </c>
    </row>
    <row r="3" spans="1:12">
      <c r="A3" s="3" t="s">
        <v>931</v>
      </c>
    </row>
    <row r="4" spans="1:12">
      <c r="A4" s="4" t="s">
        <v>932</v>
      </c>
      <c r="J4" s="4" t="s">
        <v>933</v>
      </c>
    </row>
    <row r="5" spans="1:12">
      <c r="A5" s="4" t="s">
        <v>153</v>
      </c>
      <c r="J5" s="7" t="n">
        <v>31329</v>
      </c>
      <c r="K5" s="7" t="n">
        <v>0</v>
      </c>
      <c r="L5" s="7" t="n">
        <v>0</v>
      </c>
    </row>
    <row r="6" spans="1:12">
      <c r="A6" s="4" t="s">
        <v>45</v>
      </c>
      <c r="J6" s="5" t="n">
        <v>22425</v>
      </c>
      <c r="K6" s="5" t="n">
        <v>5413</v>
      </c>
      <c r="L6" s="5" t="n">
        <v>5276</v>
      </c>
    </row>
    <row r="7" spans="1:12">
      <c r="A7" s="4" t="s">
        <v>51</v>
      </c>
      <c r="B7" s="7" t="n">
        <v>-15856</v>
      </c>
      <c r="C7" s="7" t="n">
        <v>29848</v>
      </c>
      <c r="D7" s="7" t="n">
        <v>1208</v>
      </c>
      <c r="E7" s="7" t="n">
        <v>8487</v>
      </c>
      <c r="F7" s="7" t="n">
        <v>12908</v>
      </c>
      <c r="G7" s="7" t="n">
        <v>11921</v>
      </c>
      <c r="H7" s="7" t="n">
        <v>7440</v>
      </c>
      <c r="I7" s="7" t="n">
        <v>7709</v>
      </c>
      <c r="J7" s="7" t="n">
        <v>23687</v>
      </c>
      <c r="K7" s="5" t="n">
        <v>39978</v>
      </c>
      <c r="L7" s="7" t="n">
        <v>17036</v>
      </c>
    </row>
    <row r="8" spans="1:12">
      <c r="A8" s="4" t="s">
        <v>934</v>
      </c>
      <c r="J8" s="4" t="s">
        <v>935</v>
      </c>
    </row>
    <row r="9" spans="1:12">
      <c r="A9" s="4" t="s">
        <v>936</v>
      </c>
      <c r="B9" s="7" t="n">
        <v>426000</v>
      </c>
      <c r="F9" s="7" t="n">
        <v>477000</v>
      </c>
      <c r="J9" s="7" t="n">
        <v>426000</v>
      </c>
      <c r="K9" s="7" t="n">
        <v>477000</v>
      </c>
    </row>
    <row r="10" spans="1:12">
      <c r="A10" s="4" t="s">
        <v>937</v>
      </c>
      <c r="J10" s="4" t="s">
        <v>901</v>
      </c>
      <c r="K10" s="4" t="s">
        <v>901</v>
      </c>
    </row>
    <row r="11" spans="1:12">
      <c r="A11" s="4" t="s">
        <v>938</v>
      </c>
      <c r="B11" s="4" t="s">
        <v>939</v>
      </c>
      <c r="F11" s="4" t="s">
        <v>939</v>
      </c>
      <c r="J11" s="4" t="s">
        <v>939</v>
      </c>
      <c r="K11" s="4" t="s">
        <v>939</v>
      </c>
    </row>
    <row r="12" spans="1:12">
      <c r="A12" s="4" t="s">
        <v>940</v>
      </c>
      <c r="B12" s="4" t="s">
        <v>941</v>
      </c>
      <c r="J12" s="4" t="s">
        <v>941</v>
      </c>
    </row>
    <row r="13" spans="1:12">
      <c r="A13" s="4" t="s">
        <v>942</v>
      </c>
      <c r="B13" s="4" t="s">
        <v>943</v>
      </c>
      <c r="J13" s="4" t="s">
        <v>943</v>
      </c>
    </row>
    <row r="14" spans="1:12">
      <c r="A14" s="4" t="s">
        <v>944</v>
      </c>
      <c r="J14" s="7" t="n">
        <v>31000</v>
      </c>
      <c r="K14" s="7" t="n">
        <v>31000</v>
      </c>
    </row>
    <row r="15" spans="1:12">
      <c r="A15" s="4" t="s">
        <v>645</v>
      </c>
    </row>
    <row r="16" spans="1:12">
      <c r="A16" s="3" t="s">
        <v>931</v>
      </c>
    </row>
    <row r="17" spans="1:12">
      <c r="A17" s="4" t="s">
        <v>945</v>
      </c>
      <c r="B17" s="7" t="n">
        <v>11000</v>
      </c>
      <c r="J17" s="7" t="n">
        <v>11000</v>
      </c>
    </row>
    <row r="18" spans="1:12">
      <c r="A18" s="4" t="s">
        <v>946</v>
      </c>
      <c r="B18" s="4" t="s">
        <v>947</v>
      </c>
      <c r="J18" s="4" t="s">
        <v>947</v>
      </c>
    </row>
    <row r="19" spans="1:12">
      <c r="A19" s="4" t="s">
        <v>936</v>
      </c>
      <c r="B19" s="7" t="n">
        <v>1326296</v>
      </c>
      <c r="F19" s="7" t="n">
        <v>1557069</v>
      </c>
      <c r="J19" s="7" t="n">
        <v>1326296</v>
      </c>
      <c r="K19" s="7" t="n">
        <v>1557069</v>
      </c>
    </row>
    <row r="20" spans="1:12">
      <c r="A20" s="4" t="s">
        <v>937</v>
      </c>
      <c r="J20" s="4" t="s">
        <v>939</v>
      </c>
      <c r="K20" s="4" t="s">
        <v>947</v>
      </c>
      <c r="L20" s="4" t="s">
        <v>939</v>
      </c>
    </row>
    <row r="21" spans="1:12">
      <c r="A21" s="4" t="s">
        <v>948</v>
      </c>
    </row>
    <row r="22" spans="1:12">
      <c r="A22" s="3" t="s">
        <v>931</v>
      </c>
    </row>
    <row r="23" spans="1:12">
      <c r="A23" s="4" t="s">
        <v>153</v>
      </c>
      <c r="J23" s="7" t="n">
        <v>45000</v>
      </c>
    </row>
    <row r="24" spans="1:12">
      <c r="A24" s="4" t="s">
        <v>45</v>
      </c>
      <c r="J24" s="5" t="n">
        <v>32000</v>
      </c>
    </row>
    <row r="25" spans="1:12">
      <c r="A25" s="4" t="s">
        <v>51</v>
      </c>
      <c r="J25" s="5" t="n">
        <v>13000</v>
      </c>
    </row>
    <row r="26" spans="1:12">
      <c r="A26" s="4" t="s">
        <v>949</v>
      </c>
    </row>
    <row r="27" spans="1:12">
      <c r="A27" s="3" t="s">
        <v>931</v>
      </c>
    </row>
    <row r="28" spans="1:12">
      <c r="A28" s="4" t="s">
        <v>945</v>
      </c>
      <c r="B28" s="7" t="n">
        <v>11000</v>
      </c>
      <c r="J28" s="7" t="n">
        <v>11000</v>
      </c>
    </row>
    <row r="29" spans="1:12">
      <c r="A29" s="4" t="s">
        <v>946</v>
      </c>
      <c r="B29" s="4" t="s">
        <v>901</v>
      </c>
      <c r="J29" s="4" t="s">
        <v>901</v>
      </c>
    </row>
    <row r="30" spans="1:12">
      <c r="A30" s="4" t="s">
        <v>936</v>
      </c>
      <c r="B30" s="7" t="n">
        <v>426446</v>
      </c>
      <c r="F30" s="7" t="n">
        <v>476825</v>
      </c>
      <c r="J30" s="7" t="n">
        <v>426446</v>
      </c>
      <c r="K30" s="7" t="n">
        <v>47682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3</v>
      </c>
      <c r="D2" s="2" t="s">
        <v>34</v>
      </c>
    </row>
    <row r="3" spans="1:4">
      <c r="A3" s="4" t="s">
        <v>645</v>
      </c>
    </row>
    <row r="4" spans="1:4">
      <c r="A4" s="3" t="s">
        <v>936</v>
      </c>
    </row>
    <row r="5" spans="1:4">
      <c r="A5" s="4" t="s">
        <v>951</v>
      </c>
      <c r="B5" s="7" t="n">
        <v>1557907</v>
      </c>
    </row>
    <row r="6" spans="1:4">
      <c r="A6" s="4" t="s">
        <v>952</v>
      </c>
      <c r="B6" s="5" t="n">
        <v>1327034</v>
      </c>
      <c r="C6" s="7" t="n">
        <v>1557907</v>
      </c>
    </row>
    <row r="7" spans="1:4">
      <c r="A7" s="4" t="s">
        <v>949</v>
      </c>
    </row>
    <row r="8" spans="1:4">
      <c r="A8" s="3" t="s">
        <v>936</v>
      </c>
    </row>
    <row r="9" spans="1:4">
      <c r="A9" s="4" t="s">
        <v>951</v>
      </c>
      <c r="B9" s="5" t="n">
        <v>632710</v>
      </c>
    </row>
    <row r="10" spans="1:4">
      <c r="A10" s="4" t="s">
        <v>952</v>
      </c>
      <c r="B10" s="5" t="n">
        <v>562517</v>
      </c>
      <c r="C10" s="5" t="n">
        <v>632710</v>
      </c>
    </row>
    <row r="11" spans="1:4">
      <c r="A11" s="4" t="s">
        <v>953</v>
      </c>
    </row>
    <row r="12" spans="1:4">
      <c r="A12" s="3" t="s">
        <v>931</v>
      </c>
    </row>
    <row r="13" spans="1:4">
      <c r="A13" s="4" t="s">
        <v>954</v>
      </c>
      <c r="B13" s="5" t="n">
        <v>1500691</v>
      </c>
      <c r="C13" s="5" t="n">
        <v>1726824</v>
      </c>
    </row>
    <row r="14" spans="1:4">
      <c r="A14" s="3" t="s">
        <v>955</v>
      </c>
    </row>
    <row r="15" spans="1:4">
      <c r="A15" s="4" t="s">
        <v>956</v>
      </c>
      <c r="B15" s="5" t="n">
        <v>1727737</v>
      </c>
      <c r="C15" s="5" t="n">
        <v>1678097</v>
      </c>
    </row>
    <row r="16" spans="1:4">
      <c r="A16" s="4" t="s">
        <v>957</v>
      </c>
      <c r="B16" s="5" t="n">
        <v>92</v>
      </c>
      <c r="C16" s="5" t="n">
        <v>132</v>
      </c>
      <c r="D16" s="7" t="n">
        <v>105</v>
      </c>
    </row>
    <row r="17" spans="1:4">
      <c r="A17" s="4" t="s">
        <v>958</v>
      </c>
      <c r="B17" s="5" t="n">
        <v>61490</v>
      </c>
      <c r="C17" s="5" t="n">
        <v>68611</v>
      </c>
      <c r="D17" s="5" t="n">
        <v>73699</v>
      </c>
    </row>
    <row r="18" spans="1:4">
      <c r="A18" s="4" t="s">
        <v>959</v>
      </c>
      <c r="B18" s="5" t="n">
        <v>0</v>
      </c>
      <c r="C18" s="5" t="n">
        <v>0</v>
      </c>
    </row>
    <row r="19" spans="1:4">
      <c r="A19" s="4" t="s">
        <v>960</v>
      </c>
      <c r="B19" s="5" t="n">
        <v>-124298</v>
      </c>
      <c r="C19" s="5" t="n">
        <v>92789</v>
      </c>
    </row>
    <row r="20" spans="1:4">
      <c r="A20" s="4" t="s">
        <v>961</v>
      </c>
      <c r="B20" s="5" t="n">
        <v>0</v>
      </c>
      <c r="C20" s="5" t="n">
        <v>0</v>
      </c>
    </row>
    <row r="21" spans="1:4">
      <c r="A21" s="4" t="s">
        <v>962</v>
      </c>
      <c r="B21" s="5" t="n">
        <v>0</v>
      </c>
      <c r="C21" s="5" t="n">
        <v>0</v>
      </c>
    </row>
    <row r="22" spans="1:4">
      <c r="A22" s="4" t="s">
        <v>963</v>
      </c>
      <c r="B22" s="5" t="n">
        <v>-82273</v>
      </c>
      <c r="C22" s="5" t="n">
        <v>0</v>
      </c>
    </row>
    <row r="23" spans="1:4">
      <c r="A23" s="4" t="s">
        <v>964</v>
      </c>
      <c r="B23" s="5" t="n">
        <v>-81608</v>
      </c>
      <c r="C23" s="5" t="n">
        <v>-111892</v>
      </c>
    </row>
    <row r="24" spans="1:4">
      <c r="A24" s="4" t="s">
        <v>965</v>
      </c>
      <c r="B24" s="5" t="n">
        <v>1501140</v>
      </c>
      <c r="C24" s="5" t="n">
        <v>1727737</v>
      </c>
      <c r="D24" s="5" t="n">
        <v>1678097</v>
      </c>
    </row>
    <row r="25" spans="1:4">
      <c r="A25" s="3" t="s">
        <v>936</v>
      </c>
    </row>
    <row r="26" spans="1:4">
      <c r="A26" s="4" t="s">
        <v>951</v>
      </c>
      <c r="B26" s="5" t="n">
        <v>1557907</v>
      </c>
      <c r="C26" s="5" t="n">
        <v>1464082</v>
      </c>
    </row>
    <row r="27" spans="1:4">
      <c r="A27" s="4" t="s">
        <v>966</v>
      </c>
      <c r="B27" s="5" t="n">
        <v>-73745</v>
      </c>
      <c r="C27" s="5" t="n">
        <v>199749</v>
      </c>
    </row>
    <row r="28" spans="1:4">
      <c r="A28" s="4" t="s">
        <v>967</v>
      </c>
      <c r="B28" s="5" t="n">
        <v>6753</v>
      </c>
      <c r="C28" s="5" t="n">
        <v>5968</v>
      </c>
    </row>
    <row r="29" spans="1:4">
      <c r="A29" s="4" t="s">
        <v>959</v>
      </c>
      <c r="B29" s="5" t="n">
        <v>0</v>
      </c>
      <c r="C29" s="5" t="n">
        <v>0</v>
      </c>
    </row>
    <row r="30" spans="1:4">
      <c r="A30" s="4" t="s">
        <v>963</v>
      </c>
      <c r="B30" s="5" t="n">
        <v>-82273</v>
      </c>
      <c r="C30" s="5" t="n">
        <v>0</v>
      </c>
    </row>
    <row r="31" spans="1:4">
      <c r="A31" s="4" t="s">
        <v>961</v>
      </c>
      <c r="B31" s="5" t="n">
        <v>0</v>
      </c>
      <c r="C31" s="5" t="n">
        <v>0</v>
      </c>
    </row>
    <row r="32" spans="1:4">
      <c r="A32" s="4" t="s">
        <v>964</v>
      </c>
      <c r="B32" s="5" t="n">
        <v>-81608</v>
      </c>
      <c r="C32" s="5" t="n">
        <v>-111892</v>
      </c>
    </row>
    <row r="33" spans="1:4">
      <c r="A33" s="4" t="s">
        <v>952</v>
      </c>
      <c r="B33" s="5" t="n">
        <v>1327034</v>
      </c>
      <c r="C33" s="5" t="n">
        <v>1557907</v>
      </c>
      <c r="D33" s="5" t="n">
        <v>1464082</v>
      </c>
    </row>
    <row r="34" spans="1:4">
      <c r="A34" s="3" t="s">
        <v>968</v>
      </c>
    </row>
    <row r="35" spans="1:4">
      <c r="A35" s="4" t="s">
        <v>969</v>
      </c>
      <c r="B35" s="5" t="n">
        <v>277</v>
      </c>
      <c r="C35" s="5" t="n">
        <v>392</v>
      </c>
    </row>
    <row r="36" spans="1:4">
      <c r="A36" s="4" t="s">
        <v>970</v>
      </c>
      <c r="B36" s="5" t="n">
        <v>-10975</v>
      </c>
      <c r="C36" s="5" t="n">
        <v>-8362</v>
      </c>
    </row>
    <row r="37" spans="1:4">
      <c r="A37" s="4" t="s">
        <v>971</v>
      </c>
      <c r="B37" s="5" t="n">
        <v>-163408</v>
      </c>
      <c r="C37" s="5" t="n">
        <v>-161860</v>
      </c>
    </row>
    <row r="38" spans="1:4">
      <c r="A38" s="4" t="s">
        <v>972</v>
      </c>
      <c r="B38" s="5" t="n">
        <v>-174106</v>
      </c>
      <c r="C38" s="5" t="n">
        <v>-169830</v>
      </c>
    </row>
    <row r="39" spans="1:4">
      <c r="A39" s="4" t="s">
        <v>973</v>
      </c>
    </row>
    <row r="40" spans="1:4">
      <c r="A40" s="3" t="s">
        <v>931</v>
      </c>
    </row>
    <row r="41" spans="1:4">
      <c r="A41" s="4" t="s">
        <v>954</v>
      </c>
      <c r="B41" s="5" t="n">
        <v>659628</v>
      </c>
      <c r="C41" s="5" t="n">
        <v>737580</v>
      </c>
    </row>
    <row r="42" spans="1:4">
      <c r="A42" s="3" t="s">
        <v>955</v>
      </c>
    </row>
    <row r="43" spans="1:4">
      <c r="A43" s="4" t="s">
        <v>956</v>
      </c>
      <c r="B43" s="5" t="n">
        <v>751373</v>
      </c>
      <c r="C43" s="5" t="n">
        <v>688172</v>
      </c>
    </row>
    <row r="44" spans="1:4">
      <c r="A44" s="4" t="s">
        <v>957</v>
      </c>
      <c r="B44" s="5" t="n">
        <v>2159</v>
      </c>
      <c r="C44" s="5" t="n">
        <v>2274</v>
      </c>
      <c r="D44" s="5" t="n">
        <v>2148</v>
      </c>
    </row>
    <row r="45" spans="1:4">
      <c r="A45" s="4" t="s">
        <v>958</v>
      </c>
      <c r="B45" s="5" t="n">
        <v>18089</v>
      </c>
      <c r="C45" s="5" t="n">
        <v>18836</v>
      </c>
      <c r="D45" s="5" t="n">
        <v>21886</v>
      </c>
    </row>
    <row r="46" spans="1:4">
      <c r="A46" s="4" t="s">
        <v>959</v>
      </c>
      <c r="B46" s="5" t="n">
        <v>7</v>
      </c>
      <c r="C46" s="5" t="n">
        <v>6</v>
      </c>
    </row>
    <row r="47" spans="1:4">
      <c r="A47" s="4" t="s">
        <v>960</v>
      </c>
      <c r="B47" s="5" t="n">
        <v>-41995</v>
      </c>
      <c r="C47" s="5" t="n">
        <v>2098</v>
      </c>
    </row>
    <row r="48" spans="1:4">
      <c r="A48" s="4" t="s">
        <v>961</v>
      </c>
      <c r="B48" s="5" t="n">
        <v>-40559</v>
      </c>
      <c r="C48" s="5" t="n">
        <v>64236</v>
      </c>
    </row>
    <row r="49" spans="1:4">
      <c r="A49" s="4" t="s">
        <v>962</v>
      </c>
      <c r="B49" s="5" t="n">
        <v>9009</v>
      </c>
      <c r="C49" s="5" t="n">
        <v>0</v>
      </c>
    </row>
    <row r="50" spans="1:4">
      <c r="A50" s="4" t="s">
        <v>963</v>
      </c>
      <c r="B50" s="5" t="n">
        <v>-6703</v>
      </c>
      <c r="C50" s="5" t="n">
        <v>0</v>
      </c>
    </row>
    <row r="51" spans="1:4">
      <c r="A51" s="4" t="s">
        <v>964</v>
      </c>
      <c r="B51" s="5" t="n">
        <v>-28736</v>
      </c>
      <c r="C51" s="5" t="n">
        <v>-24249</v>
      </c>
    </row>
    <row r="52" spans="1:4">
      <c r="A52" s="4" t="s">
        <v>965</v>
      </c>
      <c r="B52" s="5" t="n">
        <v>662644</v>
      </c>
      <c r="C52" s="5" t="n">
        <v>751373</v>
      </c>
      <c r="D52" s="5" t="n">
        <v>688172</v>
      </c>
    </row>
    <row r="53" spans="1:4">
      <c r="A53" s="3" t="s">
        <v>936</v>
      </c>
    </row>
    <row r="54" spans="1:4">
      <c r="A54" s="4" t="s">
        <v>951</v>
      </c>
      <c r="B54" s="5" t="n">
        <v>632710</v>
      </c>
      <c r="C54" s="5" t="n">
        <v>547290</v>
      </c>
    </row>
    <row r="55" spans="1:4">
      <c r="A55" s="4" t="s">
        <v>966</v>
      </c>
      <c r="B55" s="5" t="n">
        <v>-17043</v>
      </c>
      <c r="C55" s="5" t="n">
        <v>46542</v>
      </c>
    </row>
    <row r="56" spans="1:4">
      <c r="A56" s="4" t="s">
        <v>967</v>
      </c>
      <c r="B56" s="5" t="n">
        <v>10939</v>
      </c>
      <c r="C56" s="5" t="n">
        <v>13081</v>
      </c>
    </row>
    <row r="57" spans="1:4">
      <c r="A57" s="4" t="s">
        <v>959</v>
      </c>
      <c r="B57" s="5" t="n">
        <v>7</v>
      </c>
      <c r="C57" s="5" t="n">
        <v>6</v>
      </c>
    </row>
    <row r="58" spans="1:4">
      <c r="A58" s="4" t="s">
        <v>963</v>
      </c>
      <c r="B58" s="5" t="n">
        <v>0</v>
      </c>
      <c r="C58" s="5" t="n">
        <v>0</v>
      </c>
    </row>
    <row r="59" spans="1:4">
      <c r="A59" s="4" t="s">
        <v>961</v>
      </c>
      <c r="B59" s="5" t="n">
        <v>-35360</v>
      </c>
      <c r="C59" s="5" t="n">
        <v>50040</v>
      </c>
    </row>
    <row r="60" spans="1:4">
      <c r="A60" s="4" t="s">
        <v>964</v>
      </c>
      <c r="B60" s="5" t="n">
        <v>-28736</v>
      </c>
      <c r="C60" s="5" t="n">
        <v>-24249</v>
      </c>
    </row>
    <row r="61" spans="1:4">
      <c r="A61" s="4" t="s">
        <v>952</v>
      </c>
      <c r="B61" s="5" t="n">
        <v>562517</v>
      </c>
      <c r="C61" s="5" t="n">
        <v>632710</v>
      </c>
      <c r="D61" s="5" t="n">
        <v>547290</v>
      </c>
    </row>
    <row r="62" spans="1:4">
      <c r="A62" s="3" t="s">
        <v>968</v>
      </c>
    </row>
    <row r="63" spans="1:4">
      <c r="A63" s="4" t="s">
        <v>969</v>
      </c>
      <c r="B63" s="5" t="n">
        <v>14225</v>
      </c>
      <c r="C63" s="5" t="n">
        <v>19139</v>
      </c>
    </row>
    <row r="64" spans="1:4">
      <c r="A64" s="4" t="s">
        <v>970</v>
      </c>
      <c r="B64" s="5" t="n">
        <v>-1197</v>
      </c>
      <c r="C64" s="5" t="n">
        <v>-1188</v>
      </c>
    </row>
    <row r="65" spans="1:4">
      <c r="A65" s="4" t="s">
        <v>971</v>
      </c>
      <c r="B65" s="5" t="n">
        <v>-113155</v>
      </c>
      <c r="C65" s="5" t="n">
        <v>-136614</v>
      </c>
    </row>
    <row r="66" spans="1:4">
      <c r="A66" s="4" t="s">
        <v>972</v>
      </c>
      <c r="B66" s="5" t="n">
        <v>-100127</v>
      </c>
      <c r="C66" s="5" t="n">
        <v>-118663</v>
      </c>
    </row>
    <row r="67" spans="1:4">
      <c r="A67" s="4" t="s">
        <v>974</v>
      </c>
    </row>
    <row r="68" spans="1:4">
      <c r="A68" s="3" t="s">
        <v>955</v>
      </c>
    </row>
    <row r="69" spans="1:4">
      <c r="A69" s="4" t="s">
        <v>956</v>
      </c>
      <c r="B69" s="5" t="n">
        <v>188841</v>
      </c>
      <c r="C69" s="5" t="n">
        <v>189772</v>
      </c>
    </row>
    <row r="70" spans="1:4">
      <c r="A70" s="4" t="s">
        <v>957</v>
      </c>
      <c r="B70" s="5" t="n">
        <v>1405</v>
      </c>
      <c r="C70" s="5" t="n">
        <v>1727</v>
      </c>
      <c r="D70" s="5" t="n">
        <v>2046</v>
      </c>
    </row>
    <row r="71" spans="1:4">
      <c r="A71" s="4" t="s">
        <v>958</v>
      </c>
      <c r="B71" s="5" t="n">
        <v>6640</v>
      </c>
      <c r="C71" s="5" t="n">
        <v>7100</v>
      </c>
      <c r="D71" s="5" t="n">
        <v>7969</v>
      </c>
    </row>
    <row r="72" spans="1:4">
      <c r="A72" s="4" t="s">
        <v>959</v>
      </c>
      <c r="B72" s="5" t="n">
        <v>3200</v>
      </c>
      <c r="C72" s="5" t="n">
        <v>3820</v>
      </c>
    </row>
    <row r="73" spans="1:4">
      <c r="A73" s="4" t="s">
        <v>960</v>
      </c>
      <c r="B73" s="5" t="n">
        <v>-11304</v>
      </c>
      <c r="C73" s="5" t="n">
        <v>5134</v>
      </c>
    </row>
    <row r="74" spans="1:4">
      <c r="A74" s="4" t="s">
        <v>961</v>
      </c>
      <c r="B74" s="5" t="n">
        <v>-1178</v>
      </c>
      <c r="C74" s="5" t="n">
        <v>1066</v>
      </c>
    </row>
    <row r="75" spans="1:4">
      <c r="A75" s="4" t="s">
        <v>963</v>
      </c>
      <c r="B75" s="5" t="n">
        <v>-533</v>
      </c>
      <c r="C75" s="5" t="n">
        <v>0</v>
      </c>
    </row>
    <row r="76" spans="1:4">
      <c r="A76" s="4" t="s">
        <v>964</v>
      </c>
      <c r="B76" s="5" t="n">
        <v>-20596</v>
      </c>
      <c r="C76" s="5" t="n">
        <v>-19778</v>
      </c>
    </row>
    <row r="77" spans="1:4">
      <c r="A77" s="4" t="s">
        <v>965</v>
      </c>
      <c r="B77" s="5" t="n">
        <v>166475</v>
      </c>
      <c r="C77" s="5" t="n">
        <v>188841</v>
      </c>
      <c r="D77" s="5" t="n">
        <v>189772</v>
      </c>
    </row>
    <row r="78" spans="1:4">
      <c r="A78" s="3" t="s">
        <v>936</v>
      </c>
    </row>
    <row r="79" spans="1:4">
      <c r="A79" s="4" t="s">
        <v>951</v>
      </c>
      <c r="B79" s="5" t="n">
        <v>0</v>
      </c>
      <c r="C79" s="5" t="n">
        <v>0</v>
      </c>
    </row>
    <row r="80" spans="1:4">
      <c r="A80" s="4" t="s">
        <v>967</v>
      </c>
      <c r="B80" s="5" t="n">
        <v>17396</v>
      </c>
      <c r="C80" s="5" t="n">
        <v>15958</v>
      </c>
    </row>
    <row r="81" spans="1:4">
      <c r="A81" s="4" t="s">
        <v>959</v>
      </c>
      <c r="B81" s="5" t="n">
        <v>3200</v>
      </c>
      <c r="C81" s="5" t="n">
        <v>3820</v>
      </c>
    </row>
    <row r="82" spans="1:4">
      <c r="A82" s="4" t="s">
        <v>964</v>
      </c>
      <c r="B82" s="5" t="n">
        <v>-20596</v>
      </c>
      <c r="C82" s="5" t="n">
        <v>-19778</v>
      </c>
    </row>
    <row r="83" spans="1:4">
      <c r="A83" s="4" t="s">
        <v>952</v>
      </c>
      <c r="B83" s="5" t="n">
        <v>0</v>
      </c>
      <c r="C83" s="5" t="n">
        <v>0</v>
      </c>
      <c r="D83" s="7" t="n">
        <v>0</v>
      </c>
    </row>
    <row r="84" spans="1:4">
      <c r="A84" s="3" t="s">
        <v>968</v>
      </c>
    </row>
    <row r="85" spans="1:4">
      <c r="A85" s="4" t="s">
        <v>970</v>
      </c>
      <c r="B85" s="5" t="n">
        <v>-17013</v>
      </c>
      <c r="C85" s="5" t="n">
        <v>-17712</v>
      </c>
    </row>
    <row r="86" spans="1:4">
      <c r="A86" s="4" t="s">
        <v>971</v>
      </c>
      <c r="B86" s="5" t="n">
        <v>-149463</v>
      </c>
      <c r="C86" s="5" t="n">
        <v>-171129</v>
      </c>
    </row>
    <row r="87" spans="1:4">
      <c r="A87" s="4" t="s">
        <v>972</v>
      </c>
      <c r="B87" s="5" t="n">
        <v>-166476</v>
      </c>
      <c r="C87" s="5" t="n">
        <v>-188841</v>
      </c>
    </row>
    <row r="88" spans="1:4">
      <c r="A88" s="4" t="s">
        <v>975</v>
      </c>
    </row>
    <row r="89" spans="1:4">
      <c r="A89" s="3" t="s">
        <v>955</v>
      </c>
    </row>
    <row r="90" spans="1:4">
      <c r="A90" s="4" t="s">
        <v>956</v>
      </c>
      <c r="B90" s="5" t="n">
        <v>172000</v>
      </c>
    </row>
    <row r="91" spans="1:4">
      <c r="A91" s="4" t="s">
        <v>965</v>
      </c>
      <c r="B91" s="7" t="n">
        <v>154000</v>
      </c>
      <c r="C91" s="7" t="n">
        <v>172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3</v>
      </c>
    </row>
    <row r="2" spans="1:3">
      <c r="A2" s="3" t="s">
        <v>931</v>
      </c>
    </row>
    <row r="3" spans="1:3">
      <c r="A3" s="4" t="s">
        <v>936</v>
      </c>
      <c r="B3" s="7" t="n">
        <v>426000</v>
      </c>
      <c r="C3" s="7" t="n">
        <v>477000</v>
      </c>
    </row>
    <row r="4" spans="1:3">
      <c r="A4" s="4" t="s">
        <v>645</v>
      </c>
    </row>
    <row r="5" spans="1:3">
      <c r="A5" s="3" t="s">
        <v>931</v>
      </c>
    </row>
    <row r="6" spans="1:3">
      <c r="A6" s="4" t="s">
        <v>955</v>
      </c>
      <c r="B6" s="5" t="n">
        <v>1500680</v>
      </c>
      <c r="C6" s="5" t="n">
        <v>1727292</v>
      </c>
    </row>
    <row r="7" spans="1:3">
      <c r="A7" s="4" t="s">
        <v>954</v>
      </c>
      <c r="B7" s="5" t="n">
        <v>1500231</v>
      </c>
      <c r="C7" s="5" t="n">
        <v>1726378</v>
      </c>
    </row>
    <row r="8" spans="1:3">
      <c r="A8" s="4" t="s">
        <v>936</v>
      </c>
      <c r="B8" s="5" t="n">
        <v>1326296</v>
      </c>
      <c r="C8" s="5" t="n">
        <v>1557069</v>
      </c>
    </row>
    <row r="9" spans="1:3">
      <c r="A9" s="4" t="s">
        <v>949</v>
      </c>
    </row>
    <row r="10" spans="1:3">
      <c r="A10" s="3" t="s">
        <v>931</v>
      </c>
    </row>
    <row r="11" spans="1:3">
      <c r="A11" s="4" t="s">
        <v>955</v>
      </c>
      <c r="B11" s="5" t="n">
        <v>540798</v>
      </c>
      <c r="C11" s="5" t="n">
        <v>614371</v>
      </c>
    </row>
    <row r="12" spans="1:3">
      <c r="A12" s="4" t="s">
        <v>954</v>
      </c>
      <c r="B12" s="5" t="n">
        <v>538666</v>
      </c>
      <c r="C12" s="5" t="n">
        <v>601412</v>
      </c>
    </row>
    <row r="13" spans="1:3">
      <c r="A13" s="4" t="s">
        <v>936</v>
      </c>
      <c r="B13" s="7" t="n">
        <v>426446</v>
      </c>
      <c r="C13" s="7" t="n">
        <v>4768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3</v>
      </c>
    </row>
    <row r="2" spans="1:3">
      <c r="A2" s="4" t="s">
        <v>974</v>
      </c>
    </row>
    <row r="3" spans="1:3">
      <c r="A3" s="3" t="s">
        <v>931</v>
      </c>
    </row>
    <row r="4" spans="1:3">
      <c r="A4" s="4" t="s">
        <v>978</v>
      </c>
      <c r="B4" s="7" t="n">
        <v>28368</v>
      </c>
      <c r="C4" s="7" t="n">
        <v>43160</v>
      </c>
    </row>
    <row r="5" spans="1:3">
      <c r="A5" s="4" t="s">
        <v>979</v>
      </c>
      <c r="B5" s="5" t="n">
        <v>823</v>
      </c>
      <c r="C5" s="5" t="n">
        <v>1466</v>
      </c>
    </row>
    <row r="6" spans="1:3">
      <c r="A6" s="4" t="s">
        <v>202</v>
      </c>
      <c r="B6" s="5" t="n">
        <v>29191</v>
      </c>
      <c r="C6" s="5" t="n">
        <v>44626</v>
      </c>
    </row>
    <row r="7" spans="1:3">
      <c r="A7" s="4" t="s">
        <v>948</v>
      </c>
    </row>
    <row r="8" spans="1:3">
      <c r="A8" s="3" t="s">
        <v>931</v>
      </c>
    </row>
    <row r="9" spans="1:3">
      <c r="A9" s="4" t="s">
        <v>978</v>
      </c>
      <c r="B9" s="5" t="n">
        <v>809836</v>
      </c>
      <c r="C9" s="5" t="n">
        <v>835265</v>
      </c>
    </row>
    <row r="10" spans="1:3">
      <c r="A10" s="4" t="s">
        <v>979</v>
      </c>
      <c r="B10" s="5" t="n">
        <v>-330</v>
      </c>
      <c r="C10" s="5" t="n">
        <v>-391</v>
      </c>
    </row>
    <row r="11" spans="1:3">
      <c r="A11" s="4" t="s">
        <v>980</v>
      </c>
      <c r="B11" s="5" t="n">
        <v>0</v>
      </c>
      <c r="C11" s="5" t="n">
        <v>0</v>
      </c>
    </row>
    <row r="12" spans="1:3">
      <c r="A12" s="4" t="s">
        <v>202</v>
      </c>
      <c r="B12" s="5" t="n">
        <v>809506</v>
      </c>
      <c r="C12" s="5" t="n">
        <v>834874</v>
      </c>
    </row>
    <row r="13" spans="1:3">
      <c r="A13" s="4" t="s">
        <v>981</v>
      </c>
    </row>
    <row r="14" spans="1:3">
      <c r="A14" s="3" t="s">
        <v>931</v>
      </c>
    </row>
    <row r="15" spans="1:3">
      <c r="A15" s="4" t="s">
        <v>978</v>
      </c>
      <c r="B15" s="5" t="n">
        <v>318474</v>
      </c>
      <c r="C15" s="5" t="n">
        <v>321914</v>
      </c>
    </row>
    <row r="16" spans="1:3">
      <c r="A16" s="4" t="s">
        <v>979</v>
      </c>
      <c r="B16" s="5" t="n">
        <v>8496</v>
      </c>
      <c r="C16" s="5" t="n">
        <v>-597</v>
      </c>
    </row>
    <row r="17" spans="1:3">
      <c r="A17" s="4" t="s">
        <v>980</v>
      </c>
      <c r="B17" s="5" t="n">
        <v>-17</v>
      </c>
      <c r="C17" s="5" t="n">
        <v>-24</v>
      </c>
    </row>
    <row r="18" spans="1:3">
      <c r="A18" s="4" t="s">
        <v>202</v>
      </c>
      <c r="B18" s="7" t="n">
        <v>326953</v>
      </c>
      <c r="C18" s="7" t="n">
        <v>32129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3</v>
      </c>
      <c r="D2" s="2" t="s">
        <v>34</v>
      </c>
    </row>
    <row r="3" spans="1:4">
      <c r="A3" s="4" t="s">
        <v>974</v>
      </c>
    </row>
    <row r="4" spans="1:4">
      <c r="A4" s="3" t="s">
        <v>931</v>
      </c>
    </row>
    <row r="5" spans="1:4">
      <c r="A5" s="4" t="s">
        <v>957</v>
      </c>
      <c r="B5" s="7" t="n">
        <v>1405</v>
      </c>
      <c r="C5" s="7" t="n">
        <v>1727</v>
      </c>
      <c r="D5" s="7" t="n">
        <v>2046</v>
      </c>
    </row>
    <row r="6" spans="1:4">
      <c r="A6" s="4" t="s">
        <v>958</v>
      </c>
      <c r="B6" s="5" t="n">
        <v>6640</v>
      </c>
      <c r="C6" s="5" t="n">
        <v>7100</v>
      </c>
      <c r="D6" s="5" t="n">
        <v>7969</v>
      </c>
    </row>
    <row r="7" spans="1:4">
      <c r="A7" s="4" t="s">
        <v>983</v>
      </c>
      <c r="B7" s="5" t="n">
        <v>304</v>
      </c>
      <c r="C7" s="5" t="n">
        <v>297</v>
      </c>
      <c r="D7" s="5" t="n">
        <v>297</v>
      </c>
    </row>
    <row r="8" spans="1:4">
      <c r="A8" s="4" t="s">
        <v>984</v>
      </c>
      <c r="B8" s="5" t="n">
        <v>3048</v>
      </c>
      <c r="C8" s="5" t="n">
        <v>3600</v>
      </c>
      <c r="D8" s="5" t="n">
        <v>3615</v>
      </c>
    </row>
    <row r="9" spans="1:4">
      <c r="A9" s="4" t="s">
        <v>985</v>
      </c>
      <c r="B9" s="5" t="n">
        <v>246</v>
      </c>
      <c r="C9" s="5" t="n">
        <v>0</v>
      </c>
      <c r="D9" s="5" t="n">
        <v>0</v>
      </c>
    </row>
    <row r="10" spans="1:4">
      <c r="A10" s="4" t="s">
        <v>986</v>
      </c>
      <c r="B10" s="5" t="n">
        <v>11643</v>
      </c>
      <c r="C10" s="5" t="n">
        <v>12724</v>
      </c>
      <c r="D10" s="5" t="n">
        <v>13927</v>
      </c>
    </row>
    <row r="11" spans="1:4">
      <c r="A11" s="4" t="s">
        <v>948</v>
      </c>
    </row>
    <row r="12" spans="1:4">
      <c r="A12" s="3" t="s">
        <v>931</v>
      </c>
    </row>
    <row r="13" spans="1:4">
      <c r="A13" s="4" t="s">
        <v>957</v>
      </c>
      <c r="B13" s="5" t="n">
        <v>92</v>
      </c>
      <c r="C13" s="5" t="n">
        <v>132</v>
      </c>
      <c r="D13" s="5" t="n">
        <v>105</v>
      </c>
    </row>
    <row r="14" spans="1:4">
      <c r="A14" s="4" t="s">
        <v>958</v>
      </c>
      <c r="B14" s="5" t="n">
        <v>61490</v>
      </c>
      <c r="C14" s="5" t="n">
        <v>68611</v>
      </c>
      <c r="D14" s="5" t="n">
        <v>73699</v>
      </c>
    </row>
    <row r="15" spans="1:4">
      <c r="A15" s="4" t="s">
        <v>937</v>
      </c>
      <c r="B15" s="5" t="n">
        <v>-101087</v>
      </c>
      <c r="C15" s="5" t="n">
        <v>-97656</v>
      </c>
      <c r="D15" s="5" t="n">
        <v>-101918</v>
      </c>
    </row>
    <row r="16" spans="1:4">
      <c r="A16" s="4" t="s">
        <v>987</v>
      </c>
      <c r="B16" s="5" t="n">
        <v>0</v>
      </c>
      <c r="C16" s="5" t="n">
        <v>0</v>
      </c>
      <c r="D16" s="5" t="n">
        <v>0</v>
      </c>
    </row>
    <row r="17" spans="1:4">
      <c r="A17" s="4" t="s">
        <v>983</v>
      </c>
      <c r="B17" s="5" t="n">
        <v>-60</v>
      </c>
      <c r="C17" s="5" t="n">
        <v>-60</v>
      </c>
      <c r="D17" s="5" t="n">
        <v>-60</v>
      </c>
    </row>
    <row r="18" spans="1:4">
      <c r="A18" s="4" t="s">
        <v>984</v>
      </c>
      <c r="B18" s="5" t="n">
        <v>31298</v>
      </c>
      <c r="C18" s="5" t="n">
        <v>28954</v>
      </c>
      <c r="D18" s="5" t="n">
        <v>27220</v>
      </c>
    </row>
    <row r="19" spans="1:4">
      <c r="A19" s="4" t="s">
        <v>988</v>
      </c>
      <c r="B19" s="5" t="n">
        <v>0</v>
      </c>
      <c r="C19" s="5" t="n">
        <v>0</v>
      </c>
      <c r="D19" s="5" t="n">
        <v>0</v>
      </c>
    </row>
    <row r="20" spans="1:4">
      <c r="A20" s="4" t="s">
        <v>989</v>
      </c>
      <c r="B20" s="5" t="n">
        <v>44665</v>
      </c>
      <c r="C20" s="5" t="n">
        <v>0</v>
      </c>
      <c r="D20" s="5" t="n">
        <v>2109</v>
      </c>
    </row>
    <row r="21" spans="1:4">
      <c r="A21" s="4" t="s">
        <v>986</v>
      </c>
      <c r="B21" s="5" t="n">
        <v>36398</v>
      </c>
      <c r="C21" s="5" t="n">
        <v>-19</v>
      </c>
      <c r="D21" s="5" t="n">
        <v>1155</v>
      </c>
    </row>
    <row r="22" spans="1:4">
      <c r="A22" s="4" t="s">
        <v>981</v>
      </c>
    </row>
    <row r="23" spans="1:4">
      <c r="A23" s="3" t="s">
        <v>931</v>
      </c>
    </row>
    <row r="24" spans="1:4">
      <c r="A24" s="4" t="s">
        <v>957</v>
      </c>
      <c r="B24" s="5" t="n">
        <v>2159</v>
      </c>
      <c r="C24" s="5" t="n">
        <v>2274</v>
      </c>
      <c r="D24" s="5" t="n">
        <v>2148</v>
      </c>
    </row>
    <row r="25" spans="1:4">
      <c r="A25" s="4" t="s">
        <v>958</v>
      </c>
      <c r="B25" s="5" t="n">
        <v>18089</v>
      </c>
      <c r="C25" s="5" t="n">
        <v>18836</v>
      </c>
      <c r="D25" s="5" t="n">
        <v>21886</v>
      </c>
    </row>
    <row r="26" spans="1:4">
      <c r="A26" s="4" t="s">
        <v>937</v>
      </c>
      <c r="B26" s="5" t="n">
        <v>-35687</v>
      </c>
      <c r="C26" s="5" t="n">
        <v>-32242</v>
      </c>
      <c r="D26" s="5" t="n">
        <v>-32615</v>
      </c>
    </row>
    <row r="27" spans="1:4">
      <c r="A27" s="4" t="s">
        <v>987</v>
      </c>
      <c r="B27" s="5" t="n">
        <v>-7</v>
      </c>
      <c r="C27" s="5" t="n">
        <v>-8</v>
      </c>
      <c r="D27" s="5" t="n">
        <v>-8</v>
      </c>
    </row>
    <row r="28" spans="1:4">
      <c r="A28" s="4" t="s">
        <v>983</v>
      </c>
      <c r="B28" s="5" t="n">
        <v>-71</v>
      </c>
      <c r="C28" s="5" t="n">
        <v>-71</v>
      </c>
      <c r="D28" s="5" t="n">
        <v>-73</v>
      </c>
    </row>
    <row r="29" spans="1:4">
      <c r="A29" s="4" t="s">
        <v>984</v>
      </c>
      <c r="B29" s="5" t="n">
        <v>7264</v>
      </c>
      <c r="C29" s="5" t="n">
        <v>8052</v>
      </c>
      <c r="D29" s="5" t="n">
        <v>5264</v>
      </c>
    </row>
    <row r="30" spans="1:4">
      <c r="A30" s="4" t="s">
        <v>988</v>
      </c>
      <c r="B30" s="5" t="n">
        <v>208</v>
      </c>
      <c r="C30" s="5" t="n">
        <v>0</v>
      </c>
      <c r="D30" s="5" t="n">
        <v>52</v>
      </c>
    </row>
    <row r="31" spans="1:4">
      <c r="A31" s="4" t="s">
        <v>989</v>
      </c>
      <c r="B31" s="5" t="n">
        <v>-13</v>
      </c>
      <c r="C31" s="5" t="n">
        <v>0</v>
      </c>
      <c r="D31" s="5" t="n">
        <v>110</v>
      </c>
    </row>
    <row r="32" spans="1:4">
      <c r="A32" s="4" t="s">
        <v>986</v>
      </c>
      <c r="B32" s="7" t="n">
        <v>-8058</v>
      </c>
      <c r="C32" s="7" t="n">
        <v>-3159</v>
      </c>
      <c r="D32" s="7" t="n">
        <v>-32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33</v>
      </c>
    </row>
    <row r="3" spans="1:3">
      <c r="A3" s="4" t="s">
        <v>974</v>
      </c>
    </row>
    <row r="4" spans="1:3">
      <c r="A4" s="3" t="s">
        <v>931</v>
      </c>
    </row>
    <row r="5" spans="1:3">
      <c r="A5" s="4" t="s">
        <v>991</v>
      </c>
      <c r="B5" s="7" t="n">
        <v>-11837</v>
      </c>
      <c r="C5" s="7" t="n">
        <v>5134</v>
      </c>
    </row>
    <row r="6" spans="1:3">
      <c r="A6" s="4" t="s">
        <v>984</v>
      </c>
      <c r="B6" s="5" t="n">
        <v>-3048</v>
      </c>
      <c r="C6" s="5" t="n">
        <v>-3600</v>
      </c>
    </row>
    <row r="7" spans="1:3">
      <c r="A7" s="4" t="s">
        <v>983</v>
      </c>
      <c r="B7" s="5" t="n">
        <v>-304</v>
      </c>
      <c r="C7" s="5" t="n">
        <v>-297</v>
      </c>
    </row>
    <row r="8" spans="1:3">
      <c r="A8" s="4" t="s">
        <v>989</v>
      </c>
      <c r="B8" s="5" t="n">
        <v>-246</v>
      </c>
      <c r="C8" s="5" t="n">
        <v>0</v>
      </c>
    </row>
    <row r="9" spans="1:3">
      <c r="A9" s="4" t="s">
        <v>992</v>
      </c>
      <c r="B9" s="5" t="n">
        <v>-15435</v>
      </c>
      <c r="C9" s="5" t="n">
        <v>1237</v>
      </c>
    </row>
    <row r="10" spans="1:3">
      <c r="A10" s="4" t="s">
        <v>645</v>
      </c>
    </row>
    <row r="11" spans="1:3">
      <c r="A11" s="3" t="s">
        <v>931</v>
      </c>
    </row>
    <row r="12" spans="1:3">
      <c r="A12" s="4" t="s">
        <v>991</v>
      </c>
      <c r="B12" s="5" t="n">
        <v>50534</v>
      </c>
      <c r="C12" s="5" t="n">
        <v>-9304</v>
      </c>
    </row>
    <row r="13" spans="1:3">
      <c r="A13" s="4" t="s">
        <v>993</v>
      </c>
      <c r="B13" s="5" t="n">
        <v>0</v>
      </c>
      <c r="C13" s="5" t="n">
        <v>0</v>
      </c>
    </row>
    <row r="14" spans="1:3">
      <c r="A14" s="4" t="s">
        <v>984</v>
      </c>
      <c r="B14" s="5" t="n">
        <v>-31298</v>
      </c>
      <c r="C14" s="5" t="n">
        <v>-28954</v>
      </c>
    </row>
    <row r="15" spans="1:3">
      <c r="A15" s="4" t="s">
        <v>983</v>
      </c>
      <c r="B15" s="5" t="n">
        <v>60</v>
      </c>
      <c r="C15" s="5" t="n">
        <v>60</v>
      </c>
    </row>
    <row r="16" spans="1:3">
      <c r="A16" s="4" t="s">
        <v>994</v>
      </c>
      <c r="B16" s="5" t="n">
        <v>0</v>
      </c>
      <c r="C16" s="5" t="n">
        <v>0</v>
      </c>
    </row>
    <row r="17" spans="1:3">
      <c r="A17" s="4" t="s">
        <v>989</v>
      </c>
      <c r="B17" s="5" t="n">
        <v>-44665</v>
      </c>
      <c r="C17" s="5" t="n">
        <v>0</v>
      </c>
    </row>
    <row r="18" spans="1:3">
      <c r="A18" s="4" t="s">
        <v>992</v>
      </c>
      <c r="B18" s="5" t="n">
        <v>-25369</v>
      </c>
      <c r="C18" s="5" t="n">
        <v>-38198</v>
      </c>
    </row>
    <row r="19" spans="1:3">
      <c r="A19" s="4" t="s">
        <v>949</v>
      </c>
    </row>
    <row r="20" spans="1:3">
      <c r="A20" s="3" t="s">
        <v>931</v>
      </c>
    </row>
    <row r="21" spans="1:3">
      <c r="A21" s="4" t="s">
        <v>991</v>
      </c>
      <c r="B21" s="5" t="n">
        <v>3824</v>
      </c>
      <c r="C21" s="5" t="n">
        <v>-12202</v>
      </c>
    </row>
    <row r="22" spans="1:3">
      <c r="A22" s="4" t="s">
        <v>993</v>
      </c>
      <c r="B22" s="5" t="n">
        <v>9009</v>
      </c>
      <c r="C22" s="5" t="n">
        <v>0</v>
      </c>
    </row>
    <row r="23" spans="1:3">
      <c r="A23" s="4" t="s">
        <v>984</v>
      </c>
      <c r="B23" s="5" t="n">
        <v>-7264</v>
      </c>
      <c r="C23" s="5" t="n">
        <v>-8052</v>
      </c>
    </row>
    <row r="24" spans="1:3">
      <c r="A24" s="4" t="s">
        <v>983</v>
      </c>
      <c r="B24" s="5" t="n">
        <v>71</v>
      </c>
      <c r="C24" s="5" t="n">
        <v>71</v>
      </c>
    </row>
    <row r="25" spans="1:3">
      <c r="A25" s="4" t="s">
        <v>994</v>
      </c>
      <c r="B25" s="5" t="n">
        <v>7</v>
      </c>
      <c r="C25" s="5" t="n">
        <v>8</v>
      </c>
    </row>
    <row r="26" spans="1:3">
      <c r="A26" s="4" t="s">
        <v>989</v>
      </c>
      <c r="B26" s="5" t="n">
        <v>13</v>
      </c>
      <c r="C26" s="5" t="n">
        <v>0</v>
      </c>
    </row>
    <row r="27" spans="1:3">
      <c r="A27" s="4" t="s">
        <v>992</v>
      </c>
      <c r="B27" s="7" t="n">
        <v>5660</v>
      </c>
      <c r="C27" s="7" t="n">
        <v>-2017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3</v>
      </c>
      <c r="D2" s="2" t="s">
        <v>34</v>
      </c>
    </row>
    <row r="3" spans="1:4">
      <c r="A3" s="3" t="s">
        <v>931</v>
      </c>
    </row>
    <row r="4" spans="1:4">
      <c r="A4" s="4" t="s">
        <v>937</v>
      </c>
      <c r="B4" s="4" t="s">
        <v>901</v>
      </c>
      <c r="C4" s="4" t="s">
        <v>901</v>
      </c>
    </row>
    <row r="5" spans="1:4">
      <c r="A5" s="4" t="s">
        <v>645</v>
      </c>
    </row>
    <row r="6" spans="1:4">
      <c r="A6" s="3" t="s">
        <v>931</v>
      </c>
    </row>
    <row r="7" spans="1:4">
      <c r="A7" s="4" t="s">
        <v>996</v>
      </c>
      <c r="B7" s="4" t="s">
        <v>997</v>
      </c>
      <c r="C7" s="4" t="s">
        <v>998</v>
      </c>
      <c r="D7" s="4" t="s">
        <v>999</v>
      </c>
    </row>
    <row r="8" spans="1:4">
      <c r="A8" s="4" t="s">
        <v>996</v>
      </c>
      <c r="B8" s="4" t="s">
        <v>998</v>
      </c>
      <c r="C8" s="4" t="s">
        <v>999</v>
      </c>
      <c r="D8" s="4" t="s">
        <v>1000</v>
      </c>
    </row>
    <row r="9" spans="1:4">
      <c r="A9" s="4" t="s">
        <v>937</v>
      </c>
      <c r="B9" s="4" t="s">
        <v>939</v>
      </c>
      <c r="C9" s="4" t="s">
        <v>947</v>
      </c>
      <c r="D9" s="4" t="s">
        <v>939</v>
      </c>
    </row>
    <row r="10" spans="1:4">
      <c r="A10" s="4" t="s">
        <v>1001</v>
      </c>
    </row>
    <row r="11" spans="1:4">
      <c r="A11" s="3" t="s">
        <v>931</v>
      </c>
    </row>
    <row r="12" spans="1:4">
      <c r="A12" s="4" t="s">
        <v>996</v>
      </c>
      <c r="B12" s="4" t="s">
        <v>1002</v>
      </c>
      <c r="C12" s="4" t="s">
        <v>1003</v>
      </c>
      <c r="D12" s="4" t="s">
        <v>1004</v>
      </c>
    </row>
    <row r="13" spans="1:4">
      <c r="A13" s="4" t="s">
        <v>996</v>
      </c>
      <c r="B13" s="4" t="s">
        <v>1003</v>
      </c>
      <c r="C13" s="4" t="s">
        <v>1004</v>
      </c>
      <c r="D13" s="4" t="s">
        <v>1005</v>
      </c>
    </row>
    <row r="14" spans="1:4">
      <c r="A14" s="4" t="s">
        <v>937</v>
      </c>
      <c r="B14" s="4" t="s">
        <v>1006</v>
      </c>
      <c r="C14" s="4" t="s">
        <v>1006</v>
      </c>
      <c r="D14" s="4" t="s">
        <v>1006</v>
      </c>
    </row>
    <row r="15" spans="1:4">
      <c r="A15" s="4" t="s">
        <v>1007</v>
      </c>
      <c r="B15" s="4" t="s">
        <v>1008</v>
      </c>
      <c r="C15" s="4" t="s">
        <v>1008</v>
      </c>
      <c r="D15" s="4" t="s">
        <v>1008</v>
      </c>
    </row>
    <row r="16" spans="1:4">
      <c r="A16" s="4" t="s">
        <v>1007</v>
      </c>
      <c r="B16" s="4" t="s">
        <v>1008</v>
      </c>
      <c r="C16" s="4" t="s">
        <v>1008</v>
      </c>
      <c r="D16" s="4" t="s">
        <v>1008</v>
      </c>
    </row>
    <row r="17" spans="1:4">
      <c r="A17" s="4" t="s">
        <v>1009</v>
      </c>
    </row>
    <row r="18" spans="1:4">
      <c r="A18" s="3" t="s">
        <v>931</v>
      </c>
    </row>
    <row r="19" spans="1:4">
      <c r="A19" s="4" t="s">
        <v>996</v>
      </c>
      <c r="B19" s="4" t="s">
        <v>1010</v>
      </c>
      <c r="C19" s="4" t="s">
        <v>1011</v>
      </c>
      <c r="D19" s="4" t="s">
        <v>1012</v>
      </c>
    </row>
    <row r="20" spans="1:4">
      <c r="A20" s="4" t="s">
        <v>996</v>
      </c>
      <c r="B20" s="4" t="s">
        <v>1011</v>
      </c>
      <c r="C20" s="4" t="s">
        <v>1012</v>
      </c>
      <c r="D20" s="4" t="s">
        <v>1013</v>
      </c>
    </row>
    <row r="21" spans="1:4">
      <c r="A21" s="4" t="s">
        <v>937</v>
      </c>
      <c r="B21" s="4" t="s">
        <v>901</v>
      </c>
      <c r="C21" s="4" t="s">
        <v>901</v>
      </c>
      <c r="D21" s="4" t="s">
        <v>1014</v>
      </c>
    </row>
    <row r="22" spans="1:4">
      <c r="A22" s="4" t="s">
        <v>1007</v>
      </c>
      <c r="B22" s="4" t="s">
        <v>1015</v>
      </c>
      <c r="C22" s="4" t="s">
        <v>1015</v>
      </c>
      <c r="D22" s="4" t="s">
        <v>1015</v>
      </c>
    </row>
    <row r="23" spans="1:4">
      <c r="A23" s="4" t="s">
        <v>1007</v>
      </c>
      <c r="B23" s="4" t="s">
        <v>1016</v>
      </c>
      <c r="C23" s="4" t="s">
        <v>1017</v>
      </c>
      <c r="D23" s="4" t="s">
        <v>1018</v>
      </c>
    </row>
    <row r="24" spans="1:4">
      <c r="A24" s="4" t="s">
        <v>953</v>
      </c>
    </row>
    <row r="25" spans="1:4">
      <c r="A25" s="3" t="s">
        <v>931</v>
      </c>
    </row>
    <row r="26" spans="1:4">
      <c r="A26" s="4" t="s">
        <v>996</v>
      </c>
      <c r="B26" s="4" t="s">
        <v>999</v>
      </c>
      <c r="C26" s="4" t="s">
        <v>1010</v>
      </c>
      <c r="D26" s="4" t="s">
        <v>1019</v>
      </c>
    </row>
    <row r="27" spans="1:4">
      <c r="A27" s="4" t="s">
        <v>996</v>
      </c>
      <c r="B27" s="4" t="s">
        <v>1010</v>
      </c>
      <c r="C27" s="4" t="s">
        <v>1019</v>
      </c>
      <c r="D27" s="4" t="s">
        <v>999</v>
      </c>
    </row>
    <row r="28" spans="1:4">
      <c r="A28" s="4" t="s">
        <v>1020</v>
      </c>
    </row>
    <row r="29" spans="1:4">
      <c r="A29" s="3" t="s">
        <v>931</v>
      </c>
    </row>
    <row r="30" spans="1:4">
      <c r="A30" s="4" t="s">
        <v>996</v>
      </c>
      <c r="B30" s="4" t="s">
        <v>1021</v>
      </c>
      <c r="C30" s="4" t="s">
        <v>1011</v>
      </c>
      <c r="D30" s="4" t="s">
        <v>1012</v>
      </c>
    </row>
    <row r="31" spans="1:4">
      <c r="A31" s="4" t="s">
        <v>996</v>
      </c>
      <c r="B31" s="4" t="s">
        <v>1011</v>
      </c>
      <c r="C31" s="4" t="s">
        <v>1012</v>
      </c>
      <c r="D31" s="4" t="s">
        <v>10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3</v>
      </c>
    </row>
    <row r="2" spans="1:3">
      <c r="A2" s="4" t="s">
        <v>645</v>
      </c>
    </row>
    <row r="3" spans="1:3">
      <c r="A3" s="3" t="s">
        <v>931</v>
      </c>
    </row>
    <row r="4" spans="1:3">
      <c r="A4" s="4" t="s">
        <v>1023</v>
      </c>
      <c r="B4" s="4" t="s">
        <v>1024</v>
      </c>
    </row>
    <row r="5" spans="1:3">
      <c r="A5" s="4" t="s">
        <v>1025</v>
      </c>
      <c r="B5" s="4" t="s">
        <v>1024</v>
      </c>
      <c r="C5" s="4" t="s">
        <v>1024</v>
      </c>
    </row>
    <row r="6" spans="1:3">
      <c r="A6" s="4" t="s">
        <v>1026</v>
      </c>
    </row>
    <row r="7" spans="1:3">
      <c r="A7" s="3" t="s">
        <v>931</v>
      </c>
    </row>
    <row r="8" spans="1:3">
      <c r="A8" s="4" t="s">
        <v>1023</v>
      </c>
      <c r="B8" s="4" t="s">
        <v>1027</v>
      </c>
    </row>
    <row r="9" spans="1:3">
      <c r="A9" s="4" t="s">
        <v>1025</v>
      </c>
      <c r="B9" s="4" t="s">
        <v>1028</v>
      </c>
      <c r="C9" s="4" t="s">
        <v>1029</v>
      </c>
    </row>
    <row r="10" spans="1:3">
      <c r="A10" s="4" t="s">
        <v>1030</v>
      </c>
    </row>
    <row r="11" spans="1:3">
      <c r="A11" s="3" t="s">
        <v>931</v>
      </c>
    </row>
    <row r="12" spans="1:3">
      <c r="A12" s="4" t="s">
        <v>1023</v>
      </c>
      <c r="B12" s="4" t="s">
        <v>1028</v>
      </c>
    </row>
    <row r="13" spans="1:3">
      <c r="A13" s="4" t="s">
        <v>1025</v>
      </c>
      <c r="B13" s="4" t="s">
        <v>1028</v>
      </c>
      <c r="C13" s="4" t="s">
        <v>1029</v>
      </c>
    </row>
    <row r="14" spans="1:3">
      <c r="A14" s="4" t="s">
        <v>1031</v>
      </c>
    </row>
    <row r="15" spans="1:3">
      <c r="A15" s="3" t="s">
        <v>931</v>
      </c>
    </row>
    <row r="16" spans="1:3">
      <c r="A16" s="4" t="s">
        <v>1023</v>
      </c>
      <c r="B16" s="4" t="s">
        <v>1032</v>
      </c>
    </row>
    <row r="17" spans="1:3">
      <c r="A17" s="4" t="s">
        <v>1025</v>
      </c>
      <c r="B17" s="4" t="s">
        <v>1033</v>
      </c>
      <c r="C17" s="4" t="s">
        <v>1034</v>
      </c>
    </row>
    <row r="18" spans="1:3">
      <c r="A18" s="4" t="s">
        <v>1035</v>
      </c>
    </row>
    <row r="19" spans="1:3">
      <c r="A19" s="3" t="s">
        <v>931</v>
      </c>
    </row>
    <row r="20" spans="1:3">
      <c r="A20" s="4" t="s">
        <v>1023</v>
      </c>
      <c r="B20" s="4" t="s">
        <v>943</v>
      </c>
    </row>
    <row r="21" spans="1:3">
      <c r="A21" s="4" t="s">
        <v>1025</v>
      </c>
      <c r="B21" s="4" t="s">
        <v>939</v>
      </c>
      <c r="C21" s="4" t="s">
        <v>1036</v>
      </c>
    </row>
    <row r="22" spans="1:3">
      <c r="A22" s="4" t="s">
        <v>1037</v>
      </c>
    </row>
    <row r="23" spans="1:3">
      <c r="A23" s="3" t="s">
        <v>931</v>
      </c>
    </row>
    <row r="24" spans="1:3">
      <c r="A24" s="4" t="s">
        <v>1023</v>
      </c>
      <c r="B24" s="4" t="s">
        <v>943</v>
      </c>
    </row>
    <row r="25" spans="1:3">
      <c r="A25" s="4" t="s">
        <v>1025</v>
      </c>
      <c r="B25" s="4" t="s">
        <v>1038</v>
      </c>
      <c r="C25" s="4" t="s">
        <v>1039</v>
      </c>
    </row>
    <row r="26" spans="1:3">
      <c r="A26" s="4" t="s">
        <v>949</v>
      </c>
    </row>
    <row r="27" spans="1:3">
      <c r="A27" s="3" t="s">
        <v>931</v>
      </c>
    </row>
    <row r="28" spans="1:3">
      <c r="A28" s="4" t="s">
        <v>1023</v>
      </c>
      <c r="B28" s="4" t="s">
        <v>1024</v>
      </c>
    </row>
    <row r="29" spans="1:3">
      <c r="A29" s="4" t="s">
        <v>1025</v>
      </c>
      <c r="B29" s="4" t="s">
        <v>1024</v>
      </c>
      <c r="C29" s="4" t="s">
        <v>1024</v>
      </c>
    </row>
    <row r="30" spans="1:3">
      <c r="A30" s="4" t="s">
        <v>1040</v>
      </c>
    </row>
    <row r="31" spans="1:3">
      <c r="A31" s="3" t="s">
        <v>931</v>
      </c>
    </row>
    <row r="32" spans="1:3">
      <c r="A32" s="4" t="s">
        <v>1023</v>
      </c>
      <c r="B32" s="4" t="s">
        <v>1041</v>
      </c>
    </row>
    <row r="33" spans="1:3">
      <c r="A33" s="4" t="s">
        <v>1025</v>
      </c>
      <c r="B33" s="4" t="s">
        <v>1042</v>
      </c>
      <c r="C33" s="4" t="s">
        <v>1041</v>
      </c>
    </row>
    <row r="34" spans="1:3">
      <c r="A34" s="4" t="s">
        <v>1043</v>
      </c>
    </row>
    <row r="35" spans="1:3">
      <c r="A35" s="3" t="s">
        <v>931</v>
      </c>
    </row>
    <row r="36" spans="1:3">
      <c r="A36" s="4" t="s">
        <v>1023</v>
      </c>
      <c r="B36" s="4" t="s">
        <v>755</v>
      </c>
    </row>
    <row r="37" spans="1:3">
      <c r="A37" s="4" t="s">
        <v>1025</v>
      </c>
      <c r="B37" s="4" t="s">
        <v>1044</v>
      </c>
      <c r="C37" s="4" t="s">
        <v>1044</v>
      </c>
    </row>
    <row r="38" spans="1:3">
      <c r="A38" s="4" t="s">
        <v>1045</v>
      </c>
    </row>
    <row r="39" spans="1:3">
      <c r="A39" s="3" t="s">
        <v>931</v>
      </c>
    </row>
    <row r="40" spans="1:3">
      <c r="A40" s="4" t="s">
        <v>1023</v>
      </c>
      <c r="B40" s="4" t="s">
        <v>759</v>
      </c>
    </row>
    <row r="41" spans="1:3">
      <c r="A41" s="4" t="s">
        <v>1025</v>
      </c>
      <c r="B41" s="4" t="s">
        <v>1046</v>
      </c>
      <c r="C41" s="4" t="s">
        <v>1046</v>
      </c>
    </row>
    <row r="42" spans="1:3">
      <c r="A42" s="4" t="s">
        <v>1047</v>
      </c>
    </row>
    <row r="43" spans="1:3">
      <c r="A43" s="3" t="s">
        <v>931</v>
      </c>
    </row>
    <row r="44" spans="1:3">
      <c r="A44" s="4" t="s">
        <v>1023</v>
      </c>
      <c r="B44" s="4" t="s">
        <v>1041</v>
      </c>
    </row>
    <row r="45" spans="1:3">
      <c r="A45" s="4" t="s">
        <v>1025</v>
      </c>
      <c r="B45" s="4" t="s">
        <v>1041</v>
      </c>
      <c r="C45" s="4" t="s">
        <v>1042</v>
      </c>
    </row>
    <row r="46" spans="1:3">
      <c r="A46" s="4" t="s">
        <v>1048</v>
      </c>
    </row>
    <row r="47" spans="1:3">
      <c r="A47" s="3" t="s">
        <v>931</v>
      </c>
    </row>
    <row r="48" spans="1:3">
      <c r="A48" s="4" t="s">
        <v>1023</v>
      </c>
      <c r="B48" s="4" t="s">
        <v>1041</v>
      </c>
    </row>
    <row r="49" spans="1:3">
      <c r="A49" s="4" t="s">
        <v>1025</v>
      </c>
      <c r="B49" s="4" t="s">
        <v>1041</v>
      </c>
      <c r="C49" s="4" t="s">
        <v>1042</v>
      </c>
    </row>
    <row r="50" spans="1:3">
      <c r="A50" s="4" t="s">
        <v>1049</v>
      </c>
    </row>
    <row r="51" spans="1:3">
      <c r="A51" s="3" t="s">
        <v>931</v>
      </c>
    </row>
    <row r="52" spans="1:3">
      <c r="A52" s="4" t="s">
        <v>1023</v>
      </c>
      <c r="B52" s="4" t="s">
        <v>1050</v>
      </c>
    </row>
    <row r="53" spans="1:3">
      <c r="A53" s="4" t="s">
        <v>1025</v>
      </c>
      <c r="B53" s="4" t="s">
        <v>1051</v>
      </c>
      <c r="C53" s="4" t="s">
        <v>103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5:21:15Z</dcterms:created>
  <dcterms:modified xmlns:dcterms="http://purl.org/dc/terms/" xmlns:xsi="http://www.w3.org/2001/XMLSchema-instance" xsi:type="dcterms:W3CDTF">2019-02-20T15:21:15Z</dcterms:modified>
</cp:coreProperties>
</file>